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Statements of Cash" sheetId="8" r:id="rId8"/>
    <s:sheet name="Note 1 - Significant Accounting" sheetId="9" r:id="rId9"/>
    <s:sheet name="Note 2 - Securities" sheetId="10" r:id="rId10"/>
    <s:sheet name="Note 3 - Loans and Allowance fo" sheetId="11" r:id="rId11"/>
    <s:sheet name="Note 4 - Premises and Equipment" sheetId="12" r:id="rId12"/>
    <s:sheet name="Note 5 - Deposits" sheetId="13" r:id="rId13"/>
    <s:sheet name="Note 6 - Securities Sold Under " sheetId="14" r:id="rId14"/>
    <s:sheet name="Note 7 - Federal Home Loan Bank" sheetId="15" r:id="rId15"/>
    <s:sheet name="Note 8 - Commitments and Off-ba" sheetId="16" r:id="rId16"/>
    <s:sheet name="Note 9 - Hedging Activities" sheetId="17" r:id="rId17"/>
    <s:sheet name="Note 10 - Fair Values of Financ" sheetId="18" r:id="rId18"/>
    <s:sheet name="Note 11 - Fair Values" sheetId="19" r:id="rId19"/>
    <s:sheet name="Note 12 - Regulatory Matters" sheetId="20" r:id="rId20"/>
    <s:sheet name="Accounting Policies, by Policy " sheetId="21" r:id="rId21"/>
    <s:sheet name="Note 2 - Securities (Tables)" sheetId="22" r:id="rId22"/>
    <s:sheet name="Note 3 - Loans and Allowance 23" sheetId="23" r:id="rId23"/>
    <s:sheet name="Note 4 - Premises and Equipme24" sheetId="24" r:id="rId24"/>
    <s:sheet name="Note 5 - Deposits (Tables)" sheetId="25" r:id="rId25"/>
    <s:sheet name="Note 6 - Securities Sold Unde26" sheetId="26" r:id="rId26"/>
    <s:sheet name="Note 7 - Federal Home Loan Ba27" sheetId="27" r:id="rId27"/>
    <s:sheet name="Note 8 - Commitments and Off-28" sheetId="28" r:id="rId28"/>
    <s:sheet name="Note 10 - Fair Values of Fina29" sheetId="29" r:id="rId29"/>
    <s:sheet name="Note 11 - Fair Values (Tables)" sheetId="30" r:id="rId30"/>
    <s:sheet name="Note 12 - Regulatory Matters (T" sheetId="31" r:id="rId31"/>
    <s:sheet name="Note 1 - Significant Accounti32" sheetId="32" r:id="rId32"/>
    <s:sheet name="Note 2 - Securities (Details)" sheetId="33" r:id="rId33"/>
    <s:sheet name="Note 2 - Securities (Details) -" sheetId="34" r:id="rId34"/>
    <s:sheet name="Note 2 - Securities (Details)35" sheetId="35" r:id="rId35"/>
    <s:sheet name="Note 2 - Securities (Details)36" sheetId="36" r:id="rId36"/>
    <s:sheet name="Note 3 - Loans and Allowance 37" sheetId="37" r:id="rId37"/>
    <s:sheet name="Note 3 - Loans and Allowance 38" sheetId="38" r:id="rId38"/>
    <s:sheet name="Note 3 - Loans and Allowance 39" sheetId="39" r:id="rId39"/>
    <s:sheet name="Note 3 - Loans and Allowance 40" sheetId="40" r:id="rId40"/>
    <s:sheet name="Note 3 - Loans and Allowance 41" sheetId="41" r:id="rId41"/>
    <s:sheet name="Note 3 - Loans and Allowance 42" sheetId="42" r:id="rId42"/>
    <s:sheet name="Note 3 - Loans and Allowance 43" sheetId="43" r:id="rId43"/>
    <s:sheet name="Note 3 - Loans and Allowance 44" sheetId="44" r:id="rId44"/>
    <s:sheet name="Note 3 - Loans and Allowance 45" sheetId="45" r:id="rId45"/>
    <s:sheet name="Note 3 - Loans and Allowance 46" sheetId="46" r:id="rId46"/>
    <s:sheet name="Note 3 - Loans and Allowance 47" sheetId="47" r:id="rId47"/>
    <s:sheet name="Note 3 - Loans and Allowance 48" sheetId="48" r:id="rId48"/>
    <s:sheet name="Note 3 - Loans and Allowance 49" sheetId="49" r:id="rId49"/>
    <s:sheet name="Note 4 - Premises and Equipme50" sheetId="50" r:id="rId50"/>
    <s:sheet name="Note 4 - Premises and Equipme51" sheetId="51" r:id="rId51"/>
    <s:sheet name="Note 5 - Deposits (Details)" sheetId="52" r:id="rId52"/>
    <s:sheet name="Note 5 - Deposits (Details) - S" sheetId="53" r:id="rId53"/>
    <s:sheet name="Note 6 - Securities Sold Unde54" sheetId="54" r:id="rId54"/>
    <s:sheet name="Note 6 - Securities Sold Unde55" sheetId="55" r:id="rId55"/>
    <s:sheet name="Note 7 - Federal Home Loan Ba56" sheetId="56" r:id="rId56"/>
    <s:sheet name="Note 7 - Federal Home Loan Ba57" sheetId="57" r:id="rId57"/>
    <s:sheet name="Note 8 - Commitments and Off-58" sheetId="58" r:id="rId58"/>
    <s:sheet name="Note 8 - Commitments and Off-59" sheetId="59" r:id="rId59"/>
    <s:sheet name="Note 9 - Hedging Activities (De" sheetId="60" r:id="rId60"/>
    <s:sheet name="Note 10 - Fair Values of Fina61" sheetId="61" r:id="rId61"/>
    <s:sheet name="Note 11 - Fair Values (Details)" sheetId="62" r:id="rId62"/>
    <s:sheet name="Note 11 - Fair Values (Detail63" sheetId="63" r:id="rId63"/>
    <s:sheet name="Note 11 - Fair Values (Detail64" sheetId="64" r:id="rId64"/>
    <s:sheet name="Note 12 - Regulatory Matters (D" sheetId="65" r:id="rId65"/>
    <s:sheet name="Note 12 - Regulatory Matters 66" sheetId="66" r:id="rId66"/>
  </s:sheets>
  <s:definedNames/>
  <s:calcPr calcId="124519" calcMode="auto" fullCalcOnLoad="1"/>
</s:workbook>
</file>

<file path=xl/sharedStrings.xml><?xml version="1.0" encoding="utf-8"?>
<sst xmlns="http://schemas.openxmlformats.org/spreadsheetml/2006/main" uniqueCount="930">
  <si>
    <t>Document And Entity Information - shares</t>
  </si>
  <si>
    <t>3 Months Ended</t>
  </si>
  <si>
    <t>Mar. 31, 2016</t>
  </si>
  <si>
    <t>Apr. 29, 2016</t>
  </si>
  <si>
    <t>Document and Entity Information [Abstract]</t>
  </si>
  <si>
    <t>Entity Registrant Name</t>
  </si>
  <si>
    <t>MERCANTILE BANK CORPORATION</t>
  </si>
  <si>
    <t>Trading Symbol</t>
  </si>
  <si>
    <t>mbw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densed Consolidated Balance Sheets (Unaudited) - USD ($)</t>
  </si>
  <si>
    <t>Dec. 31, 2015</t>
  </si>
  <si>
    <t>ASSETS</t>
  </si>
  <si>
    <t>Cash and due from banks</t>
  </si>
  <si>
    <t>Interest-earning deposits</t>
  </si>
  <si>
    <t>Federal funds sold</t>
  </si>
  <si>
    <t>Total cash and cash equivalents</t>
  </si>
  <si>
    <t>Securities available for sale</t>
  </si>
  <si>
    <t>[1]</t>
  </si>
  <si>
    <t>Federal Home Loan Bank stock</t>
  </si>
  <si>
    <t>[2]</t>
  </si>
  <si>
    <t>Loans</t>
  </si>
  <si>
    <t>Allowance for loan losses</t>
  </si>
  <si>
    <t>Loans, net</t>
  </si>
  <si>
    <t>Premises and equipment, net</t>
  </si>
  <si>
    <t>Bank owned life insurance</t>
  </si>
  <si>
    <t>Goodwill</t>
  </si>
  <si>
    <t>Core deposit intangible</t>
  </si>
  <si>
    <t>Other assets</t>
  </si>
  <si>
    <t>Total assets</t>
  </si>
  <si>
    <t>Deposits</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40,000,000 shares authorized; 16,232,234 shares outstanding at March 31, 2016 and 16,358,711 shares outstanding at December 31, 2015</t>
  </si>
  <si>
    <t>Retained earnings</t>
  </si>
  <si>
    <t>Accumulated other comprehensive income</t>
  </si>
  <si>
    <t>Total shareholders’ equity</t>
  </si>
  <si>
    <t>Total liabilities and shareholders’ equity</t>
  </si>
  <si>
    <t>See Note 11 for a description of the fair value hierarchy as well as a disclosure of levels for classes of financial assets and liabilities.</t>
  </si>
  <si>
    <t>It is not practical to determine the fair value of FHLBI stock due to transferability restrictions.</t>
  </si>
  <si>
    <t>Condensed Consolidated Balance Sheets (Unaudited) (Parentheticals) - $ / shares</t>
  </si>
  <si>
    <t>Preferred stock, par value (in Dollars per share)</t>
  </si>
  <si>
    <t>Preferred stock, shares authorized</t>
  </si>
  <si>
    <t>Preferred stock, issued</t>
  </si>
  <si>
    <t>Common stock, par value (in Dollars per share)</t>
  </si>
  <si>
    <t>Common stock, shares authorized</t>
  </si>
  <si>
    <t>Common stock, shares outstanding</t>
  </si>
  <si>
    <t>Condensed Consolidated Statements of Income (Unaudited) - USD ($)</t>
  </si>
  <si>
    <t>Mar. 31, 2015</t>
  </si>
  <si>
    <t>Interest income</t>
  </si>
  <si>
    <t>Loans, including fees</t>
  </si>
  <si>
    <t>Securities, taxable</t>
  </si>
  <si>
    <t>Securities, tax-exempt</t>
  </si>
  <si>
    <t>Other interest-earning assets</t>
  </si>
  <si>
    <t>Total interest income</t>
  </si>
  <si>
    <t>Interest expense</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Credit and debit card income</t>
  </si>
  <si>
    <t>Gain on trust preferred securities repurchase</t>
  </si>
  <si>
    <t>Mortgage banking income</t>
  </si>
  <si>
    <t>Earnings on bank owned life insurance</t>
  </si>
  <si>
    <t>Other income</t>
  </si>
  <si>
    <t>Total noninterest income</t>
  </si>
  <si>
    <t>Noninterest expense</t>
  </si>
  <si>
    <t>Salaries and benefits</t>
  </si>
  <si>
    <t>Occupancy</t>
  </si>
  <si>
    <t>Furniture and equipment depreciation, rent and maintenance</t>
  </si>
  <si>
    <t>Data processing costs</t>
  </si>
  <si>
    <t>FDIC insurance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share (in Dollars per share)</t>
  </si>
  <si>
    <t>Average basic shares outstanding (in Shares)</t>
  </si>
  <si>
    <t>Average diluted shares outstanding (in Shares)</t>
  </si>
  <si>
    <t>Condensed Consolidated Statements of Comprehensive Income (Unaudited) - USD ($)</t>
  </si>
  <si>
    <t>Other comprehensive income (loss):</t>
  </si>
  <si>
    <t>Unrealized holding gains on securities available for sale</t>
  </si>
  <si>
    <t>Fair value of interest rate swap</t>
  </si>
  <si>
    <t>Tax effect of unrealized holding gains (losses) on securities available for sale</t>
  </si>
  <si>
    <t>Tax effect of fair value of interest rate swap</t>
  </si>
  <si>
    <t>Other comprehensive income, net of tax effect</t>
  </si>
  <si>
    <t>Comprehensive income</t>
  </si>
  <si>
    <t>Condensed Consolidated Statements of Changes in Shareholders' Equity (Unaudited) - USD ($)</t>
  </si>
  <si>
    <t>Preferred Stock [Member]</t>
  </si>
  <si>
    <t>Common Stock [Member]</t>
  </si>
  <si>
    <t>Retained Earnings [Member]</t>
  </si>
  <si>
    <t>AOCI Attributable to Parent [Member]</t>
  </si>
  <si>
    <t>Total</t>
  </si>
  <si>
    <t>Beginning balance at Dec. 31, 2014</t>
  </si>
  <si>
    <t>Ending balance at Mar. 31, 2015</t>
  </si>
  <si>
    <t>Employee stock purchase plan</t>
  </si>
  <si>
    <t>Dividend reinvestment plan</t>
  </si>
  <si>
    <t>Stock option exercises</t>
  </si>
  <si>
    <t>Stock grants to directors for retainer fees (5,994 shares)</t>
  </si>
  <si>
    <t>Stock-based compensation expense</t>
  </si>
  <si>
    <t>Share repurchase program</t>
  </si>
  <si>
    <t>Cash dividends</t>
  </si>
  <si>
    <t>Change in net unrealized gain on securities available for sale, net of tax effect</t>
  </si>
  <si>
    <t>Change in fair value of interest rate swap, net of tax effect</t>
  </si>
  <si>
    <t>Beginning balance at Dec. 31, 2015</t>
  </si>
  <si>
    <t>Ending balance at Mar. 31, 2016</t>
  </si>
  <si>
    <t>Condensed Consolidated Statements of Changes in Shareholders' Equity (Unaudited) (Parentheticals) - $ / shares</t>
  </si>
  <si>
    <t>Cash dividends per common share (in Dollars per share)</t>
  </si>
  <si>
    <t>Employee stock purchase plan, shares</t>
  </si>
  <si>
    <t>Dividend reinvestment plan, shares</t>
  </si>
  <si>
    <t>Stock option exercises, shares</t>
  </si>
  <si>
    <t>Share repurchase program, shares</t>
  </si>
  <si>
    <t>Stock grants to directors for retainer fees</t>
  </si>
  <si>
    <t>Consolidated Statements of Cash Flows (Unaudited) - USD ($)</t>
  </si>
  <si>
    <t>Cash flows from operating activities</t>
  </si>
  <si>
    <t>Adjustments to reconcile net income to net cash from operating activities</t>
  </si>
  <si>
    <t>Depreciation and amortization</t>
  </si>
  <si>
    <t>Accretion of acquired loans</t>
  </si>
  <si>
    <t>Proceeds from sales of mortgage loans held for sale</t>
  </si>
  <si>
    <t>Origination of mortgage loans held for sale</t>
  </si>
  <si>
    <t>Net gain from sales of mortgage loans held for sale</t>
  </si>
  <si>
    <t>Net gain from sales and valuation write-down of foreclosed assets</t>
  </si>
  <si>
    <t>Net (gain) loss from sales and write-downs of fixed assets</t>
  </si>
  <si>
    <t>Net (gain) loss from sales of available for sale securities</t>
  </si>
  <si>
    <t>Net change in:</t>
  </si>
  <si>
    <t>Accrued interest receivable</t>
  </si>
  <si>
    <t>Net cash from operating activities</t>
  </si>
  <si>
    <t>Cash flows from investing activities</t>
  </si>
  <si>
    <t>Loan originations and payments, net</t>
  </si>
  <si>
    <t>Purchases of securities available for sale</t>
  </si>
  <si>
    <t>Proceeds from maturities, calls and repayments of securities available for sale</t>
  </si>
  <si>
    <t>Proceeds from sales of securities available for sale</t>
  </si>
  <si>
    <t>Proceeds from sales of foreclosed assets</t>
  </si>
  <si>
    <t>Net sales (purchases) of premises and equipment</t>
  </si>
  <si>
    <t>Net cash for investing activities</t>
  </si>
  <si>
    <t>Cash flows from financing activities</t>
  </si>
  <si>
    <t>Net decrease in time deposits</t>
  </si>
  <si>
    <t>Net increase in all other deposits</t>
  </si>
  <si>
    <t>Net increase (decrease) in securities sold under agreements to repurchase</t>
  </si>
  <si>
    <t>Maturities of Federal Home Loan Bank advances</t>
  </si>
  <si>
    <t>Proceeds from Federal Home Loan Bank advances</t>
  </si>
  <si>
    <t>Proceeds from stock option exercises</t>
  </si>
  <si>
    <t>Repurchase of common stock shares</t>
  </si>
  <si>
    <t>Repurchase of trust preferred securities</t>
  </si>
  <si>
    <t>Payment of cash dividends to common shareholders</t>
  </si>
  <si>
    <t>Net cash from (for) financing activities</t>
  </si>
  <si>
    <t>Net change in cash and cash equivalents</t>
  </si>
  <si>
    <t>Cash and cash equivalents at beginning of period</t>
  </si>
  <si>
    <t>Cash and cash equivalents at end of period</t>
  </si>
  <si>
    <t>Cash paid during the period for:</t>
  </si>
  <si>
    <t>Interest</t>
  </si>
  <si>
    <t>Federal income tax</t>
  </si>
  <si>
    <t>Noncash financing and investing activities:</t>
  </si>
  <si>
    <t>Transfers from loans to foreclosed assets</t>
  </si>
  <si>
    <t>Note 1 - Significant Accounting Policies</t>
  </si>
  <si>
    <t>Accounting Policies [Abstract]</t>
  </si>
  <si>
    <t>Significant Accounting Policies [Text Block]</t>
  </si>
  <si>
    <t>1. SIGNIFICANT ACCOUNTING POLICIES Basis of Presentation We have five separate business trusts that were formed to issue trust preferred securities. Subordinated debentures were issued to the trusts in return for the proceeds raised from the issuance of the trust preferred securities. The trusts are not consolidated, but instead we report the subordinated debentures issued to the trusts as a liability. Earnings Per Share Approximately 150,000 unvested restricted shares were included in determining both basic and diluted earnings per share for the three months ended March 31, 2016. In addition, stock options for approximately 118,000 shares of common stock were included in determining diluted earnings per share for the three months ended March 31, 2016. Stock options for approximately 10,000 shares of common stock were antidilutive and not included in determining diluted earnings per share for the three months ended March 31, 2016. Approximately 101,000 unvested restricted shares were included in determining both basic and diluted earnings per share for the three months ended March 31, 2015. In addition, stock options for approximately 121,000 shares of common stock were included in determining diluted earnings per share for the three months ended March 31, 2015. Stock options for approximately 118,000 shares of common stock were antidilutive and not included in determining diluted earnings per share for the three months ended March 31, 2015.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0 million as of March 31, 2016. Mortgage Banking Activities 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 Allowance for Loan Losses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Derivatives 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 Goodwill and Core Deposit Intangible The core deposit intangible that arose from the Firstbank Corporation acquisition was initially measured at fair value and is being amortized into noninterest expense over a ten-year period using the sum-of-the-years-digits methodology. Adoption of New Accounting Standards: Revenue from Contracts with Customers Revenue from Contracts with Customers – Deferral of Effective Date In January 2016, the FASB issued ASU 2016-1, Recognition and Measurement of Financial Assets and Financial Liabilities In February 2016, the FASB issued ASU 2016-02, Leases In March 2016, the FASB issued ASU 2016-09, Compensation – Stock Compensation: Improvements to Employee Share-Based Payment Accounting</t>
  </si>
  <si>
    <t>Note 2 - Securities</t>
  </si>
  <si>
    <t>Investments, Debt and Equity Securities [Abstract]</t>
  </si>
  <si>
    <t>Investments in Debt and Marketable Equity Securities (and Certain Trading Assets) Disclosure [Text Block]</t>
  </si>
  <si>
    <t>2 . SECURITIES The amortized cost and fair value of available for sale securities and the related pre-tax gross unrealized gains and losses recognized in accumulated other comprehensive income are as follows:
Amortized Cost Gross Unrealized Gains Gross Unrealized Losses Fair Value
March 31, 2016
U.S. Government agency debt obligations $ 141,400,000 $ 2,076,000 $ (580,000 ) $ 142,896,000
Mortgage-backed securities 61,744,000 828,000 (111,000 ) 62,461,000
Municipal general obligation bonds 125,794,000 1,948,000 (148,000 ) 127,594,000
Municipal revenue bonds 8,798,000 87,000 0 8,885,000
Other investments 1,954,000 15,000 0 1,969,000
$ 339,690,000 $ 4,954,000 $ (839,000 ) $ 343,805,000
December 31,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Securities with unrealized losses at March 31, 2016 and December 31, 2015, aggregated by investment category and length of time that individual securities have been in a continuous loss position, are as follows:
Less than 12 Months 12 Months or More Total
Fair Unrealized Fair Unrealized Fair Unrealized
Value Loss Value Loss Value Loss
March 31, 2016
U.S. Government agency debt obligations $ 7,046,000 $ 114,000 $ 42,601,000 $ 466,000 $ 49,647,000 $ 580,000
Mortgage-backed securities 7,942,000 36,000 17,055,000 75,000 24,997,000 111,000
Municipal general obligation bonds 3,054,000 22,000 10,551,000 126,000 13,605,000 148,000
Municipal revenue bonds 0 0 121,000 &lt; 1,000 121,000 &lt; 1,000
Other investments 0 0 0 0 0 0
$ 18,042,000 $ 172,000 $ 70,328,000 $ 667,000 $ 88,370,000 $ 839,000
Less than 12 Months 12 Months or More Total
Fair Value Unrealized Loss Fair Value Unrealized Loss Fair Value Unrealized Loss
December 31,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At March 31, 2016, 136 debt securities with fair values totaling $88.4 million have unrealized losses aggregating $0.8 million. After we considered whether the securities were issued by the federal government or its agencies and whether downgrades by bond rating agencies had occurred, we determined that the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 The amortized cost and fair value of debt securities at March 31, 2016,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
Weighted
Average Amortized Fair
Yield Cost Value
Due in 2016 1.47 % $ 36,231,000 $ 36,259,000
Due in 2017 through 2021 1.76 122,550,000 123,425,000
Due in 2022 through 2026 3.25 52,425,000 53,629,000
Due in 2027 and beyond 3.48 64,786,000 66,062,000
Mortgage-backed securities 1.77 61,744,000 62,461,000
Other investments 1.53 1,954,000 1,969,000
2.29 % $ 339,690,000 $ 343,805,000 Securities issued by the State of Michigan and all its political subdivisions had a combined amortized cost of $112 million and $106 million at March 31, 2016 and December 31, 2015, respectively, with estimated market values of $113 million and $107 million, respectively. Securities issued by all other states and their political subdivisions had a combined amortized cost of $22.9 million and $24.0 million at March 31, 2016 and December 31, 2015, respectively, with estimated market values of $23.2 million and $24.1 million, respectively. Total securities of any other specific issuer, other than the U.S. Government and its agencies and the State of Michigan and all its political subdivisions, did not exceed 10% of shareholders’ equity. The carrying value of U.S. Government agency debt obligations and mortgage-backed securities that are pledged to secure repurchase agreements was $162 million and $155 million at March 31, 2016 and December 31, 2015, respectively. Investments in Federal Home Loan Bank stock are restricted and may only be resold or redeemed by the issuer.</t>
  </si>
  <si>
    <t>Note 3 - Loans and Allowance for Loan Losses</t>
  </si>
  <si>
    <t>Receivables [Abstract]</t>
  </si>
  <si>
    <t>Loans, Notes, Trade and Other Receivables Disclosure [Text Block]</t>
  </si>
  <si>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presented separately in the consolidated balance sheet. Loan origination fees and certain direct costs incurred to extend credit are deferred and amortized over the term of the loan or loan commitment period as an adjustment to the related loan yield. Acquired loans are those purchased in the Firstbank merger.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undiscounted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ves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merger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Our total loans at March 31, 2016 were $2.30 billion compared to $2.28 billion at December 31, 2015, an increase of $17.9 million, or 0.8%. The components of our loan portfolio disaggregated by class of loan within the loan portfolio segments at March 31, 2016 and December 31, 2015, and the percentage change in loans from the end of 2015 to the end of the first quarter of 2016, are as follows:
Percent
March 31, 2016 December 31, 2015 Increase
Balance % Balance % (Decrease)
Originated loans
Commercial:
Commercial and industrial $ 613,570,000 36.4 % $ 577,872,000 35.7 % 6.2 %
Vacant land, land development, and residential construction 28,451,000 1.7 30,138,000 1.9 (5.6 )
Real estate – owner occupied 334,948,000 19.8 330,798,000 20.5 1.3
Real estate – non-owner occupied 549,226,000 32.5 520,754,000 32.2 5.5
Real estate – multi-family and residential rental 36,582,000 2.2 33,954,000 2.1 7.7
Total commercial 1,562,777,000 92.6 1,493,516,000 92.4 4.6
Retail:
Home equity and other 68,342,000 4.1 67,816,000 4.2 0.8
1-4 family mortgages 56,357,000 3.3 55,255,000 3.4 2.0
Total retail 124,699,000 7.4 123,071,000 7.6 1.3
Total originated loans $ 1,687,476,000 100.0 % $ 1,616,587,000 100.0 % 4.4 %
Percent
March 31, 2016 December 31, 2015 Increase
Balance % Balance % (Decrease)
Acquired loans
Commercial:
Commercial and industrial $ 101,042,000 16.6 % $ 118,431,000 17.9 % (14.7% )
Vacant land, land development, and residential construction 11,179,000 1.9 14,982,000 2.3 (25.4 )
Real estate – owner occupied 106,714,000 17.5 115,121,000 17.4 (7.3 )
Real estate – non-owner occupied 116,787,000 19.2 123,597,000 18.7 (5.5 )
Real estate – multi-family and residential rental 75,951,000 12.5 81,049,000 12.3 (6.3 )
Total commercial 411,673,000 67.7 453,180,000 68.6 (9.2 )
Retail:
Home equity and other 67,341,000 11.1 72,830,000 11.0 (7.5 )
1-4 family mortgages 129,178,000 21.2 135,130,000 20.4 (4.4 )
Total retail 196,519,000 32.3 207,960,000 31.4 (5.5 )
Total acquired loans $ 608,192,000 100.0 % $ 661,140,000 100.0 % (8.0% )
Percent
March 31, 2016 December 31, 2015 Increase
Balance % Balance % (Decrease)
Total loans
Commercial:
Commercial and industrial $ 714,612,000 31.1 % $ 696,303,000 30.6 % 2.6 %
Vacant land, land development, and residential construction 39,630,000 1.7 45,120,000 2.0 (12.2 )
Real estate – owner occupied 441,662,000 19.3 445,919,000 19.6 (1.0 )
Real estate – non-owner occupied 666,013,000 29.0 644,351,000 28.3 3.4
Real estate – multi-family and residential rental 112,533,000 4.9 115,003,000 5.0 (2.1 )
Total commercial 1,974,450,000 86.0 1,946,696,000 85.5 1.4
Retail:
Home equity and other 135,683,000 5.9 140,646,000 6.2 (3.5 )
1-4 family mortgages 185,535,000 8.1 190,385,000 8.3 (2.5 )
Total retail 321,218,000 14.0 331,031,000 14.5 (3.0 )
Total loans $ 2,295,668,000 100.0 % $ 2,277,727,000 100.0 % 0.8 % The total contractually required payments due on and carrying value of acquired impaired loans were $21.3 million and $10.1 million, respectively, as of March 31, 2016. The total contractually required payments due on and carrying value of acquired impaired loans were $24.6 million and $13.1 million, respectively, as of December 31, 2015. Changes in the accretable yield for acquired impaired loans for the three months ended March 31, 2016 and March 31, 2015 were as follows:
Balance at December 31, 2015 $ 5,193,000
Additions 21,000
Accretion income (680,000 )
Net reclassification from nonaccretable to accretable 2,372,000
Reductions (1) (587,000 )
Balance at March 31, 2016 $ 6,319,000
Balance at December 31, 2014 $ 4,998,000
Additions 0
Accretion income (646,000 )
Net reclassification from nonaccretable to accretable 941,000
Reductions (1) (52,000 )
Balance at March 31, 2015 $ 5,241,000 (1) Reductions primarily reflect the result of exit events, including loan payoffs and charge-offs. Nonperforming originated loans as of March 31, 2016 and December 31, 2015 were as follows:
March 31, December 31,
2016 2015
Loans past due 90 days or more still accruing interest $ 0 $ 0
Nonaccrual loans 1,702,000 1,954,000
Total nonperforming originated loans $ 1,702,000 $ 1,954,000 Nonperforming acquired loans as of March 31, 2016 and December 31, 2015 were as follows:
March 31, December 31,
2016 2015
Loans past due 90 days or more still accruing interest $ 0 $ 5,000
Nonaccrual loans 3,140,000 3,485,000
Total nonperforming acquired loans $ 3,140,000 $ 3,490,000 The recorded principal balance of nonperforming loans was as follows:
March 31, December 31,
2016 2015
Commercial:
Commercial and industrial $ 486,000 $ 458,000
Vacant land, land development, and residential construction 140,000 155,000
Real estate – owner occupied 1,641,000 1,797,000
Real estate – non-owner occupied 51,000 79,000
Real estate – multi-family and residential rental 81,000 157,000
Total commercial 2,399,000 2,646,000
Retail:
Home equity and other 611,000 771,000
1-4 family mortgages 1,832,000 2,027,000
Total retail 2,443,000 2,798,000
Total nonperforming loans $ 4,842,000 $ 5,444,000 Acquired impaired loans are not reported as nonperforming loans based on acquired impaired loan accounting. Acquired non-impaired loans are placed on nonaccrual status and reported as nonperforming or past due using the same criteria applied to the originated loan portfolio. An age analysis of past due loans is as follows as of March 31, 2016:
30 – 59 Days Past Due 60 – 89 Days Past Due Greater Than 89 Days Past Due Total Past Due Current Total Loans Recorded Balance &gt; 89 Days and Accruing
Originated loans
Commercial:
Commercial and industrial $ 0 $ 0 $ 0 $ 0 $ 613,570,000 $ 613,570,000 $ 0
Vacant land, land development, and residential construction 0 0 0 0 28,451,000 28,451,000 0
Real estate – owner occupied 425,000 0 4,000 429,000 334,519,000 334,948,000 0
Real estate – non-owner occupied 0 0 0 0 549,226,000 549,226,000 0
Real estate – multi-family and residential rental 0 0 0 0 36,582,000 36,582,000 0
Total commercial 425,000 0 4,000 429,000 1,562,348,000 1,562,777,000 0
Retail:
Home equity and other 99,000 0 2,000 101,000 68,241,000 68,342,000 0
1-4 family mortgages 0 17,000 351,000 368,000 55,989,000 56,357,000 0
Total retail 99,000 17,000 353,000 469,000 124,230,000 124,699,000 0
Total past due loans $ 524,000 $ 17,000 $ 357,000 $ 898,000 $ 1,686,578,000 $ 1,687,476,000 $ 0
Greater Recorded
30 – 59 60 – 89 Than 89 Balance &gt; 89
Days Days Days Total Total Days and
Past Due Past Due Past Due Past Due Current Loans Accruing
Acquired loans
Commercial:
Commercial and industrial $ 20,000 $ 17,000 $ 383,000 $ 420,000 $ 100,622,000 $ 101,042,000 $ 0
Vacant land, land development, and residential construction 0 0 0 0 11,179,000 11,179,000 0
Real estate – owner occupied 269,000 0 648,000 917,000 105,797,000 106,714,000 0
Real estate – non-owner occupied 0 0 498,000 498,000 116,289,000 116,787,000 0
Real estate – multi-family and residential rental 15,000 0 65,000 80,000 75,871,000 75,951,000 0
Total commercial 304,000 17,000 1,594,000 1,915,000 409,758,000 411,673,000 0
Retail:
Home equity and other 353,000 134,000 19,000 506,000 66,835,000 67,341,000 0
1-4 family mortgages 979,000 233,000 381,000 1,593,000 127,585,000 129,178,000 0
Total retail 1,332,000 367,000 400,000 2,099,000 194,420,000 196,519,000 0
Total past due loans $ 1,636,000 $ 384,000 $ 1,994,000 $ 4,014,000 $ 604,178,000 $ 608,192,000 $ 0 An age analysis of past due loans is as follows as of December 31, 2015:
Greater Recorded
30 – 59 60 – 89 Than 89 Balance &gt; 89
Days Days Days Total Total Days and
Past Due Past Due Past Due Past Due Current Loans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4 family mortgages 107,000 95,000 356,000 558,000 54,697,000 55,255,000 0
Total retail 293,000 203,000 356,000 852,000 122,219,000 123,071,000 0
Total past due loans $ 725,000 $ 203,000 $ 365,000 $ 1,293,000 $ 1,615,294,000 $ 1,616,587,000 $ 0
Greater Recorded
30 – 59 60 – 89 Than 89 Balance &gt; 89
Days Days Days Total Total Days and
Past Due Past Due Past Due Past Due Current Loans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5,000
1-4 family mortgages 960,000 354,000 416,000 1,730,000 133,400,000 135,130,000 0
Total retail 1,355,000 398,000 444,000 2,197,000 205,763,000 207,960,000 5,000
Total past due loans $ 1,981,000 $ 1,585,000 $ 2,206,000 $ 5,772,000 $ 655,368,000 $ 661,140,000 $ 5,000 Impaired originated loans as of March 31, 2016, and average originated impaired loans for the three months ended March 31, 2016, were as follows:
First Quarter
Unpaid Average
Contractual Recorded Recorded
Principal Principal Related Principal
Balance Balance Allowance Balance
With no related allowance recorded:
Commercial:
Commercial and industrial $ 1,888,000 $ 1,888,000 $ 1,695,000
Vacant land, land development and residential construction 0 0 0
Real estate – owner occupied 285,000 69,000 287,000
Real estate – non-owner occupied 5,659,000 5,659,000 5,678,000
Real estate – multi-family and residential rental 0 0 0
Total commercial 7,832,000 7,616,000 7,660,000
Retail:
Home equity and other 19,000 9,000 7,000
1-4 family mortgages 1,222,000 573,000 615,000
Total retail 1,241,000 582,000 622,000
Total with no related allowance recorded $ 9,073,000 $ 8,198,000 $ 8,282,000
First Quarter
Unpaid Average
Contractual Recorded Recorded
Principal Principal Related Principal
Balance Balance Allowance Balance
With an allowance recorded:
Commercial:
Commercial and industrial $ 284,000 $ 235,000 $ 78,000 $ 270,000
Vacant land, land development and residential construction 2,010,000 1,640,000 73,000 1,648,000
Real estate – owner occupied 5,852,000 1,300,000 238,000 1,307,000
Real estate – non-owner occupied 4,754,000 4,754,000 188,000 4,798,000
Real estate – multi-family and residential rental 1,006,000 1,006,000 335,000 1,017,000
Total commercial 13,906,000 8,935,000 912,000 9,040,000
Retail:
Home equity and other 511,000 470,000 140,000 516,000
1-4 family mortgages 165,000 126,000 35,000 127,000
Total retail 676,000 596,000 175,000 643,000
Total with an allowance recorded $ 14,582,000 $ 9,531,000 $ 1,087,000 $ 9,683,000
Total impaired loans:
Commercial $ 21,738,000 $ 16,551,000 $ 912,000 $ 16,700,000
Retail 1,917,000 1,178,000 175,000 1,265,000
Total impaired loans $ 23,655,000 $ 17,729,000 $ 1,087,000 $ 17,965,000 Impaired acquired loans as of March 31, 2016, and average impaired acquired loans for the three months ended March 31, 2016, were as follows:
First Quarter
Unpaid Average
Contractual Recorded Recorded
Principal Principal Related Principal
Balance Balance Allowance Balance
With no related allowance recorded:
Commercial:
Commercial and industrial $ 1,456,000 $ 1,430,000 $ 1,462,000
Vacant land, land development and residential construction 0 0 0
Real estate – owner occupied 1,885,000 1,669,000 1,811,000
Real estate – non-owner occupied 773,000 772,000 826,000
Real estate – multi-family and residential rental 405,000 282,000 343,000
Total commercial 4,519,000 4,153,000 4,442,000
Retail:
Home equity and other 394,000 277,000 293,000
1-4 family mortgages 1,609,000 1,274,000 1,411,000
Total retail 2,003,000 1,551,000 1,704,000
Total with no related allowance recorded $ 6,522,000 $ 5,704,000 $ 6,146,000
First Quarter
Unpaid Average
Contractual Recorded Recorded
Principal Principal Related Principal
Balance Balance Allowance Balance
With an allowance recorded:
Commercial:
Commercial and industrial $ 391,000 $ 379,000 $ 102,000 $ 378,000
Vacant land, land development and residential construction 0 0 0 0
Real estate – owner occupied 50,000 50,000 4,000 50,000
Real estate – non-owner occupied 0 0 0 0
Real estate – multi-family and residential rental 20,000 20,000 1,000 22,000
Total commercial 461,000 449,000 107,000 450,000
Retail:
Home equity and other 0 0 0 0
1-4 family mortgages 0 0 0 88,000
Total retail 0 0 0 88,000
Total with an allowance recorded $ 461,000 $ 449,000 $ 107,000 $ 538,000
Total impaired loans:
Commercial $ 4,980,000 $ 4,602,000 $ 107,000 $ 4,892,000
Retail 2,003,000 1,551,000 0 1,792,000
Total impaired loans $ 6,983,000 $ 6,153,000 $ 107,000 $ 6,684,000 Impaired originated loans as of December 31, 2015, and average impaired originated loans for the three months ended March 31, 2015, were as follows:
First Quarter
Unpaid Average
Contractual Recorded Recorded
Principal Principal Related Principal
Balance Balance Allowance Balance
With no related allowance recorded:
Commercial:
Commercial and industrial $ 1,509,000 $ 1,501,000 $ 1,550,000
Vacant land, land development and residential construction 0 0 203,000
Real estate – owner occupied 712,000 505,000 1,950,000
Real estate – non-owner occupied 5,696,000 5,696,000 662,000
Real estate – multi-family and residential rental 0 0 313,000
Total commercial 7,917,000 7,702,000 4,678,000
Retail:
Home equity and other 14,000 5,000 191,000
1-4 family mortgages 1,328,000 657,000 547,000
Total retail 1,342,000 662,000 738,000
Total with no related allowance recorded $ 9,259,000 $ 8,364,000 $ 5,416,000
First Quarter
Unpaid Average
Contractual Recorded Recorded
Principal Principal Related Principal
Balance Balance Allowance Balance
With an allowance recorded:
Commercial:
Commercial and industrial $ 352,000 $ 305,000 $ 165,000 $ 5,196,000
Vacant land, land development and residential construction 2,017,000 1,655,000 245,000 2,000,000
Real estate – owner occupied 5,867,000 1,314,000 242,000 15,596,000
Real estate – non-owner occupied 4,841,000 4,841,000 201,000 15,816,000
Real estate – multi-family and residential rental 1,028,000 1,028,000 365,000 1,354,000
Total commercial 14,105,000 9,143,000 1,218,000 39,962,000
Retail:
Home equity and other 600,000 562,000 209,000 125,000
1-4 family mortgages 165,000 128,000 47,000 1,151,000
Total retail 765,000 690,000 256,000 1,276,000
Total with an allowance recorded $ 14,870,000 $ 9,833,000 $ 1,474,000 $ 41,238,000
Total impaired loans:
Commercial $ 22,022,000 $ 16,845,000 $ 1,218,000 $ 44,640,000
Retail 2,107,000 1,352,000 256,000 2,014,000
Total impaired loans $ 24,129,000 $ 18,197,000 $ 1,474,000 $ 46,654,000 Impaired acquired loans as of December 31, 2015, and average impaired acquired loans for the three months ended March 31, 2015, were as follows:
First Quarter
Unpaid Average
Contractual Recorded Recorded
Principal Principal Related Principal
Balance Balance Allowance Balance
With no related allowance recorded:
Commercial:
Commercial and industrial $ 1,528,000 $ 1,494,000 $ 1,267,000
Vacant land, land development and residential construction 0 0 0
Real estate – owner occupied 2,233,000 1,952,000 160,000
Real estate – non-owner occupied 880,000 880,000 317,000
Real estate – multi-family and residential rental 452,000 404,000 714,000
Total commercial 5,093,000 4,730,000 2,458,000
Retail:
Home equity and other 471,000 310,000 504,000
1-4 family mortgages 1,804,000 1,548,000 894,000
Total retail 2,275,000 1,858,000 1,398,000
Total with no related allowance recorded $ 7,368,000 $ 6,588,000 $ 3,856,000
First Quarter
Unpaid Average
Contractual Recorded Recorded
Principal Principal Related Principal
Balance Balance Allowance Balance
With an allowance recorded:
Commercial:
Commercial and industrial $ 383,000 $ 376,000 $ 102,000 $ 57,000
Vacant land, land development and residential construction 0 0 0 0
Real estate – owner occupied 51,000 51,000 4,000 1,464,000
Real estate – non-owner occupied 0 0 0 0
Real estate – multi-family and residential rental 23,000 23,000 0 14,000
Total commercial 457,000 450,000 106,000 1,535,000
Retail:
Home equity and other 0 0 0 0
1-4 family mortgages 175,000 175,000 6,000 142,000
Total retail 175,000 175,000 6,000 142,000
Total with an allowance recorded $ 632,000 $ 625,000 $ 112,000 $ 1,677,000
Total impaired loans:
Commercial $ 5,550,000 $ 5,180,000 $ 106,000 $ 3,993,000
Retail 2,450,000 2,033,000 6,000 1,540,000
Total impaired loans $ 8,000,000 $ 7,213,000 $ 112,000 $ 5,533,000 Impaired loans for which no allocation of the allowance for loan losses has been made generally reflect situations whereby the loans have been charged-down to estimated collateral value. Interest income recognized on accruing troubled debt restructurings totaled $0.3 million and $0.4 million during the first quarter of 2016 and 2015, respectively. No interest income was recognized on nonaccrual loans during either the first quarter of 2016 or 2015. Credit Quality Indicators. Credit quality indicators were as follows as of March 31, 2016: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049,000 $ 16,694,000 $ 231,625,000 $ 434,645,000 $ 19,947,000
Grades 5 – 7 196,431,000 11,617,000 101,552,000 114,581,000 15,629,000
Grades 8 – 9 90,000 140,000 1,771,000 0 1,006,000
Total commercial $ 613,570,000 $ 28,451,000 $ 334,948,000 $ 549,226,000 $ 36,582,000 Retail credit exposure – credit risk profiled by collateral type:
Retail Retail
Home Equity 1-4 Family
and Other Mortgages
Total retail $ 68,342,000 $ 56,357,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1,717,000 $ 2,892,000 $ 43,806,000 $ 66,096,000 $ 42,159,000
Grades 5 – 7 46,749,000 7,811,000 58,971,000 48,792,000 33,071,000
Grades 8 – 9 2,576,000 476,000 3,937,000 1,899,000 721,000
Total commercial $ 101,042,000 $ 11,179,000 $ 106,714,000 $ 116,787,000 $ 75,951,000 Retail credit exposure – credit risk profiled by collateral type:
Retail Retail
Home Equity 1-4 Family
and Other Mortgages
Total retail $ 67,341,000 $ 129,178,000 Credit quality indicators were as follows as of December 31, 2015: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Retail credit exposure – credit risk profiled by collateral type:
Retail Retail
Home Equity 1-4 Family
and Other Mortgages
Total retail $ 67,816,000 $ 55,255,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Retail credit exposure – credit risk profiled by collateral type:
Retail Retail
Home Equity 1-4 Family
and Other Mortgages
Total retail $ 72,830,000 $ 135,130,000
All commercial loans are graded using the following criteria: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continuance as an asset is not warranted.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originated loans as of and during the three months ended March 31, 2016 are as follows:
Commercial Retail
Loans Loans Unallocated Total
Allowance for loan losses:
Beginning balance $ 13,672,000 $ 1,421,000 $ 140,000 $ 15,233,000
Provision for loan losses 94,000 503,000 74,000 671,000
Charge-offs (89,000 ) (386,000 ) 0 (475,000 )
Recoveries 247,000 296,000 0 543,000
Ending balance $ 13,924,000 $ 1,834,000 $ 214,000 $ 15,972,000
Ending balance: individually evaluated for impairment $ 913,000 $ 175,000 $ 0 $ 1,088,000
Ending balance: collectively evaluated for impairment $ 13,011,000 $ 1,659,000 $ 214,000 $ 14,884,000
Total loans:
Ending balance $ 1,562,777,000 $ 124,699,000 $ 1,687,476,000
Ending balance: individually evaluated for impairment $ 16,551,000 $ 1,178,000 $ 17,729,000
Ending balance: collectively evaluated for impairment $ 1,546,226,000 $ 123,521,000 $ 1,669,747,000 Activity in the allowance for loan losses for acquired loans during the three months ended March 31, 2016 is as follows:
Commercial Retail
Loans Loans Unallocated Total
Allowance for loan losses:
Beginning balance $ 420,000 $ 28,000 $ 0 $ 448,000
Provision for loan losses (110,000 ) 39,000 0 (71,000 )
Charge-offs 0 0 0 0
Recoveries (44,000 ) (43,000 ) 0 (87,000 )
Ending balance $ 266,000 $ 24,000 $ 0 $ 290,000 The negative loan recoveries reflected for acquired loans during the first three months of 2016 resulted from reversals of prior-period recoveries associated with certain purchased credit impaired (“PCI”) loans that were subject to pre-acquisition charge-offs. Post-acquisition payments received on these PCI loans were incorrectly reported as loan loss recoveries in prior periods; during the first quarter of 2016, these recoveries were reversed and properly reported as recovery income if associated with specifically reviewed PCI loans or retained gains if associated with PCI-pooled loans. Activity in the allowance for loan losses and the recorded investments in originated loans as of and during the three months ended March 31, 2015 are as follows:
Commercial Retail
Loans Loans Unallocated Total
Allowance for loan losses:
Beginning balance $ 17,736,000 $ 1,487,000 $ 76,000 $ 19,299,000
Provision for loan losses (499,000 ) 79,000 (37,000 ) (457,000 )
Charge-offs (78,000 ) (363,000 ) 0 (441,000 )
Recoveries 1,818,000 32,000 0 1,850,000
Ending balance $ 18,977,000 $ 1,235,000 $ 39,000 $ 20,251,000
Ending balance: individually evaluated for impairment $ 10,158,000 $ 208,000 $ 0 $ 10,366,000
Ending balance: collectively evaluated for impairment $ 8,819,000 $ 1,027,000 $ 39,000 $ 9,885,000
Total loans:
Ending balance $ 1,230,841,000 $ 97,872,000 $ 1,328,713,000
Ending balance: individually evaluated for impairment $ 44,257,000 $ 1,193,000 $ 45,450,000
Ending balance: collectively evaluated for impairment $ 1,186,584,000 $ 96,679,000 $ 1,283,263,000 Activity in the allowance for loan losses for acquired loans during the three months ended March 31, 2015 is as follows:
Commercial Retail
Loans Loans Unallocated Total
Allowance for loan losses:
Beginning balance $ 681,000 $ 61,000 $ 0 $ 742,000
Provision for loan losses (60,000 ) 117,000 0 57,000
Charge-offs 0 (7,000 ) 0 (7,000 )
Recoveries 1,000 6,000 0 7,000
Ending balance $ 622,000 $ 177,000 $ 0 $ 799,000 In accordance with acquisition accounting rules, acquired loans were recorded at fair value at the merger date and the prior allowance was eliminated. Loans modified as troubled debt restructurings during the three months ended March 31, 2016 were as follows:
Pre- Post-
Modification Modification
Recorded Recorded
Number of Principal Principal
Contracts Balance Balance
Originated loans
Commercial:
Commercial and industrial 1 $ 20,000 $ 20,000
Vacant land, land development and residential construction 0 0 0
Real estate – owner occupied 0 0 0
Real estate – non-owner occupied 0 0 0
Real estate – multi-family and residential rental 0 0 0
Total originated commercial 1 20,000 20,000
Retail:
Home equity and other 0 0 0
1-4 family mortgages 0 0 0
Total originated retail 0 0 0
Total originated loans 1 $ 20,000 $ 20,000
Acquired loans
Commercial:
Commercial and industrial 0 $ 0 $ 0
Vacant land, land development and residential construction 0 0 0
Real estate – owner occupied 0 0 0
Real estate – non-owner occupied 0 0 0
Real estate – multi-family and residential rental 0 0 0
Total acquired commercial 0 0 0
Retail:
Home equity and other 1 26,000 26,000
1-4 family mortgages 1 19,000 19,000
Tota</t>
  </si>
  <si>
    <t>Note 4 - Premises and Equipment, Net</t>
  </si>
  <si>
    <t>Property, Plant and Equipment [Abstract]</t>
  </si>
  <si>
    <t>Property, Plant and Equipment Disclosure [Text Block]</t>
  </si>
  <si>
    <t>Table Of Contents 4. PREMISES AND EQUIPMENT, NET Premises and equipment are comprised of the following:
March 31, December 31,
2016 2015
Land and improvements $ 16,438,000 $ 16,529,000
Buildings 39,223,000 39,394,000
Furniture and equipment 16,960,000 16,978,000
72,621,000 72,901,000
Less: accumulated depreciation 26,658,000 26,039,000
Premises and equipment, net $ 45,963,000 $ 46,862,000 Depreciation expense totaled $0.7 million during the first quarter of 2016, compared to $0.8 million during the first quarter of 2015.</t>
  </si>
  <si>
    <t>Note 5 - Deposits</t>
  </si>
  <si>
    <t>Disclosure Text Block [Abstract]</t>
  </si>
  <si>
    <t>Deposit Liabilities Disclosures [Text Block]</t>
  </si>
  <si>
    <t>5. DEPOSITS Our total deposits at March 31, 2016 totaled $2.27 billion, a decrease of $10.3 million, or 0.5%, from December 31, 2015. The components of our outstanding balances at March 31, 2016 and December 31, 2015, and percentage change in deposits from the end of 2015 to the end of the first quarter of 2016, are as follows:
Percent
March 31, 2016 December 31, 2015 Increase
Balance % Balance % (Decrease)
Noninterest-bearing demand $ 678,100,000 29.9 % $ 674,568,000 29.6 % 0.5 %
Interest-bearing checking 372,519,000 16.4 403,354,000 17.7 (7.6 )
Money market 309,906,000 13.7 274,395,000 12.1 12.9
Savings 339,089,000 15.0 332,794,000 14.6 1.9
Time, under $100,000 152,008,000 6.7 155,655,000 6.9 (2.3 )
Time, $100,000 and over 309,842,000 13.7 313,247,000 13.8 (1.1 )
2,161,464,000 95.4 2,154,013,000 94.7 0.3
Out-of-area time, under $100,000 149,000 &lt; 0.1 149,000 &lt; 0.1 0.0
Out-of-area time, $100,000 and over 103,509,000 4.6 121,220,000 5.3 (14.6 )
103,658,000 4.6 121,369,000 5.3 (14.6 )
Total deposits $ 2,265,122,000 100.0 % $ 2,275,382,000 100.0 % (0.5% )</t>
  </si>
  <si>
    <t>Note 6 - Securities Sold Under Agreements to Repurchase</t>
  </si>
  <si>
    <t>Repurchase Agreements, Resale Agreements, Securities Borrowed, and Securities Loaned Disclosure [Text Block]</t>
  </si>
  <si>
    <t>6. SECURITIES SOLD UNDER AGREEMENTS TO REPURCHASE Securities sold under agreements to repurchase (“repurchase agreements”) are offered principally to certain large deposit customers. Information relating to our repurchase agreements follows:
Three Months Ended Twelve Months Ended
March 31, 2016 December 31, 2015
Outstanding balance at end of period $ 162,312,000 $ 154,771,000
Average interest rate at end of period 0.11 % 0.11 %
Average daily balance during the period $ 158,281,000 $ 146,826,000
Average interest rate during the period 0.11 % 0.11 %
Maximum daily balance during the period $ 175,088,000 $ 168,211,000 Repurchase agreements generally have original maturities of less than one year. Repurchase agreements are treated as financings and the obligations to repurchase securities sold are reflected as liabilities. Securities involved with the agreements are recorded as assets of our bank and are held in safekeeping by a correspondent bank. Repurchase agreements are secured by securities with an aggregate market value equal to the aggregate outstanding balance.</t>
  </si>
  <si>
    <t>Note 7 - Federal Home Loan Bank Advances</t>
  </si>
  <si>
    <t>Federal Home Loan Bank Advances, Disclosure [Text Block]</t>
  </si>
  <si>
    <t xml:space="preserve">7. FEDERAL HOME LOAN BANK OF INDIANAPOLIS ADVANCES Federal Home Loan Bank of Indianapolis (“FHLBI”) advances totaled $98.0 million at March 31, 2016, and mature at varying dates from December 2016 through January 2023, with fixed rates of interest from 1.22% to 2.11% and averaging 1.53%. FHLBI advances totaled $68.0 million at December 31, 2015, and were to mature at varying dates ranging from December 2016 through August 2022, with fixed rates of interest from 1.22% to 2.11% and averaging 1.49%. Each advance is payable at its maturity date and is subject to a prepayment fee if paid prior to the maturity date. The advances are collateralized by residential mortgage loans, first mortgage liens on multi-family residential property loans, first mortgage liens on commercial real estate property loans, and substantially all other assets of our bank, under a blanket lien arrangement. Our borrowing line of credit as of March 31, 2016 totaled about $499 million, with availability based on collateral approximating $401 million. Maturities of currently outstanding FHLBI advances are as follows:
2016 $ 3,000,000
2017 45,000,000
2018 0
2019 10,000,000
2020 10,000,000
Thereafter 30,000,000 </t>
  </si>
  <si>
    <t>Note 8 - Commitments and Off-balance Sheet Risk</t>
  </si>
  <si>
    <t>Disclosure Text Block Supplement [Abstract]</t>
  </si>
  <si>
    <t>Commitments Contingencies and Guarantees [Text Block]</t>
  </si>
  <si>
    <t>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reserve or liability balance for these instruments as of March 31, 2016 and December 31, 2015. A summary of the contractual amounts of our financial instruments with off-balance sheet risk at March 31, 2016 and December 31, 2015 follows:
March 31, December 31,
2016 2015
Commercial unused lines of credit $ 501,735,000 $ 522,658,000
Unused lines of credit secured by 1 – 4 family residential properties 62,364,000 61,905,000
Credit card unused lines of credit 16,874,000 15,612,000
Other consumer unused lines of credit 6,497,000 8,583,000
Commitments to make loans 218,392,000 178,034,000
Standby letters of credit 33,567,000 34,946,000
$ 839,429,000 $ 821,738,000 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March 31, 2016, the total notional amount of the underlying interest rate swap agreements was $14.5 million, with a net fair value from our commercial loan customers’ perspective of negative $2.5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 of the interest rate swap agreements, generally ranging from four to fifteen years.</t>
  </si>
  <si>
    <t>Note 9 - Hedging Activities</t>
  </si>
  <si>
    <t>Derivative Instruments and Hedging Activities Disclosure [Abstract]</t>
  </si>
  <si>
    <t>Derivative Instruments and Hedging Activities Disclosure [Text Block]</t>
  </si>
  <si>
    <t>9.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In February 2012, we entered into an interest rate swap agreement with a correspondent bank to hedge the floating rate on our subordinated debentures, which became effective in January 2013 and matures in January 2018. Our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The interest rate swap agreement does qualify for hedge accounting; therefore, monthly fluctuations in the present value of the interest rate swap agreement, net of tax effect, are recorded to other comprehensive income. As of March 31, 2016 and December 31, 2015, the fair value of the interest rate swap agreement was recorded as a liability in the amount of $0.3 million. Effective January 26, 2016, the notional amount of the interest rate swap agreement was reduced from $32.0 million down to $21.0 million, reflecting the $11.0 million repurchase of the associated trust preferred securities on that date. We reclassified out of accumulated other comprehensive income and recorded interest expense of approximately $0.2 million in January 2016 as part of the transaction, reflecting the market value (i.e., present value of expected future cash flows) of the interest rate swap on that date of the $11.0 million portion.</t>
  </si>
  <si>
    <t>Note 10 - Fair Values of Financial Instruments</t>
  </si>
  <si>
    <t>Fair Value Disclosures [Abstract]</t>
  </si>
  <si>
    <t>Fair Value Disclosures [Text Block]</t>
  </si>
  <si>
    <t>10. FAIR VALUES OF FINANCIAL INSTRUMENTS The carrying amounts, estimated fair values and level within the fair value hierarchy of financial instruments were as follows as of March 31, 2016 and December 31, 2015 (dollars in thousands):
Level in March 31, 2016 December 31, 2015
Fair Value Carrying Fair Carrying Fair
Hierarchy Values Values Values Values
Financial assets:
Cash Level 1 $ 12,146 $ 12,146 $ 12,496 $ 12,496
Cash equivalents Level 2 89,035 89,035 77,395 77,395
Securities available for sale (1) 343,805 343,805 346,992 346,992
FHLBI stock (2) 7,567 7,567 7,567 7,567
Loans, net Level 3 2,278,862 2,275,910 2,260,730 2,259,710
Loans held for sale Level 2 544 544 1,316 1,316
Bank owned life insurance Level 2 59,248 59,248 58,971 58,971
Accrued interest receivable Level 2 8,202 8,202 7,836 7,836
Financial liabilities:
Deposits Level 2 2,265,122 2,205,359 2,275,382 2,208,724
Repurchase agreements Level 2 162,312 162,312 154,771 154,771
FHLBI advances Level 2 98,000 99,553 68,000 68,858
Subordinated debentures Level 2 44,324 44,345 55,154 55,760
Accrued interest payable Level 2 1,422 1,422 1,479 1,479
Interest rate swap (1) 274 274 253 253
(1) See Note 11 for a description of the fair value hierarchy as well as a disclosure of levels for classes of financial assets and liabilities.
(2) It is not practical to determine the fair value of FHLBI stock due to transferability restrictions. Carrying amount is the estimated fair value for cash and cash equivalents, accrued interest receivable and payable, bank owned life insurance, noninterest checking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HLBI advances is based on current rates for similar financing. Fair value of the interest rate swap is determined primarily utilizing market-consensus forecasted yield curves. Fair value of off-balance sheet items is estimated to be nominal.</t>
  </si>
  <si>
    <t>Note 11 - Fair Values</t>
  </si>
  <si>
    <t>Fair Value, Measurement Inputs, Disclosure [Text Block]</t>
  </si>
  <si>
    <t>Table Of Contents 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based on market data obtained from independent sources, or unobservable, meaning those that reflect our own assumption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 Level 3: Significant unobservable inputs that reflect our own conclusions about the assumptions that market participants would use in pricing an asset or liability. The following is a description of our valuation methodologies used to measure and disclose the fair values of our financial assets and liabilities that are recorded at fair value on a recurring or nonrecurring basis: Securities available for sale. Derivatives Mortgage loans held for sale Loans Foreclosed Assets. Assets and Liabilities Measured at Fair Value on a Recurring Basis The balances of assets and liabilities measured at fair value on a recurring basis as of March 31, 2016 are as follows:
Quoted
Prices in
Active Significant
Markets for Other Significant
Identical Observable Unobservable
Assets Inputs Inputs
Total (Level 1) (Level 2) (Level 3)
Available for sale securities
U.S. Government agency debt obligations $ 142,896,000 $ 0 $ 142,896,000 $ 0
Mortgage-backed securities 62,461,000 0 62,461,000 0
Municipal general obligation bonds 127,594,000 0 119,175,000 8,419,000
Municipal revenue bonds 8,885,000 0 8,885,000 0
Other investments 1,969,000 0 1,969,000 0
Interest rate swap (274,000 ) 0 (274,000 ) 0
Total $ 343,531,000 $ 0 $ 335,112,000 $ 8,419,000 There were no transfers in or out of Level 1, Level 2 or Level 3 during the first three months of 2016. The balances of assets and liabilities measured at fair value on a recurring basis as of December 31, 2015 are as follows:
Quoted
Prices in
Active Significant
Markets for Other Significant
Identical Observable Unobservable
Assets Inputs Inputs
Total (Level 1) (Level 2)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Interest rate swap (253,000 ) 0 (253,000 ) 0
Total $ 346,739,000 $ 0 $ 338,320,000 $ 8,419,000 There were no transfers in or out of Level 1, Level 2 or Level 3 during 2015. Assets and Liabilities Measured at Fair Value on a Nonr ecurring Basis The balances of assets and liabilities measured at fair value on a nonrecurring basis as of March 31, 2016 are as follows:
Quoted
Prices in
Active Significant
Markets for Other Significant
Identical Observable Unobservable
Assets Inputs Inputs
Total (Level 1) (Level 2) (Level 3)
Impaired loans (1) $ 8,960,000 $ 0 $ 0 $ 8,960,000
Foreclosed assets (1) 1,478,000 0 0 1,478,000
Total $ 10,438,000 $ 0 $ 0 $ 10,438,000 The balances of assets and liabilities measured at fair value on a nonrecurring basis as of December 31, 2015 are as follows:
Quoted
Prices in
Active Significant
Markets for Other Significant
Identical Observable Unobservable
Assets Inputs Inputs
Total (Level 1) (Level 2) (Level 3)
Impaired loans (1) $ 8,970,000 $ 0 $ 0 $ 8,970,000
Foreclosed assets (1) 1,293,000 0 0 1,293,000
Total $ 10,263,000 $ 0 $ 0 $ 10,263,000 (1) Represents carrying value and related write-downs for which adjustments are based on the estimated value of the property or other assets.</t>
  </si>
  <si>
    <t>Note 12 - Regulatory Matters</t>
  </si>
  <si>
    <t>Regulatory Capital Requirements under Banking Regulations [Text Block]</t>
  </si>
  <si>
    <t>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March 31, 2016 and December 31, 2015, our bank was in the well capitalized category under the regulatory framework for prompt corrective action. There are no conditions or events since March 31, 2016 that we believe have changed our bank’s categorization. Our actual capital levels (dollars in thousands) and the minimum levels required to be categorized as adequately and well capitalized were:
Minimum Required
to be Well
Minimum Required Capitalized Under
for Capital Prompt Corrective
Actual Adequacy Purposes Action Regulations
Amount Ratio Amount Ratio Amount Ratio
March 31, 2016
Total capital (to risk
Consolidated $ 340,557 13.1 % $ 207,722 8.0 % $ NA NA
Bank 340,668 13.1 207,495 8.0 259,369 10.0 %
Tier 1 capital (to risk
Consolidated 324,296 12.5 155,792 6.0 NA NA
Bank 324,406 12.5 155,622 6.0 207,495 8.0
Common equity tier 1
Consolidated 282,044 10.9 116,844 4.5 NA NA
Bank 324,406 12.5 116,716 4.5 168,590 6.5
Tier 1 capital (to average assets)
Consolidated 324,296 11.4 113,529 4.0 NA NA
Bank 324,406 11.4 113,448 4.0 141,810 5.0
Minimum Required
to be Well
Minimum Required Capitalized Under
for Capital Prompt Corrective
Actual Adequacy Purposes Action Regulations
Amount Ratio Amount Ratio Amount Ratio
December 31, 2015
Total capital (to risk weighted assets)
Consolidated $ 345,539 13.5 % $ 205,602 8.0 % $ NA NA
Bank 347,433 13.5 205,624 8.0 257,030 10.0 %
Tier 1 capital (to risk weighted assets)
Consolidated 329,858 12.8 154,201 6.0 NA NA
Bank 331,752 12.9 154,218 6.0 205,624 8.0
Common equity tier 1 (to risk weighted assets)
Consolidated 280,171 10.9 115,804 4.5 NA NA
Bank 331,752 12.9 115,664 4.5 167,070 6.5
Tier 1 capital (to average assets)
Consolidated 329,858 11.6 114,138 4.0 NA NA
Bank 331,752 11.6 114,280 4.0 142,850 5.0 Our consolidated capital levels as of March 31, 2016 and December 31, 2015 include $42.3 million and $53.1 million, respectively, of trust preferred securities subject to certain limitations. Under applicable Federal Reserve guidelines, the trust preferred securities constitute a restricted core capital element. The guidelines provide that the aggregate amount of restricted core elements that may be included in our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s of March 31, 2016 and December 31, 2015, all $42.3 million and $53.1 million, respectively, of the trust preferred securities were included in our consolidated Tier 1 capital. Our regulatory capital calculations and the minimum requirements to be categorized as well capitalized and adequately capitalized under the prompt corrective action regulations were impacted by BASEL III, which became effective January 1, 2015 and are included in the tables above. The net impact on our regulatory capital ratios and our overall capital position was not material. On January 26, 2016, we closed on a repurchase of trust preferred securities that were auctioned as part of a pooled collateralized debt obligation (“Fund”). The Fund owned $11.0 million of the $32.0 million in trust preferred securities that had been issued by Mercantile Bank Capital Trust I, a wholly-owned business trust subsidiary. The $11.0 million in trust preferred securities was retired upon the repurchase, resulting in a commensurate reduction in the related Floating Rate Junior Subordinate Note, leaving $21.0 million outstanding. Our accepted bid equated to 73% of the $11.0 million par value, with the 27% discount resulting in a pre-tax gain of approximately $3.0 million (after-tax gain of approximately $1.8 million, or $0.11 per diluted share). On a pro forma basis as of December 31, 2015, the repurchase resulted in a nine basis point increase in our tangible equity to tangible assets ratio and an $0.11 increase in our tangible book value per share, but an approximately 35 basis point decline in our regulatory tier 1 capital and total risk-based capital ratios. The repurchase was funded via a cash dividend from our bank, resulting in a similar decline of approximately 35 basis points in the regulatory capital ratios. Subsequent to the repurchase, the regulatory capital ratios of both Mercantile and our bank remained well above the minimum thresholds to be categorized as well capitalized. Our and our bank’s ability to pay cash and stock dividends is subject to limitations under various laws and regulations and to prudent and sound banking practices. On January 14, 2016, our Board of Directors declared a cash dividend on our common stock in the amount of $0.16 per share that was paid on March 23, 2016 to shareholders of record as of March 11, 2016. On April 14, 2016, our Board of Directors declared a cash dividend on our common stock in the amount of $0.16 per share that will be paid on June 23, 2016 to shareholders of record as of June 10, 2016. On January 30, 2015, we announced that our Board of Directors had authorized a new program to repurchase up to $20.0 million of our common stock from time to time in open market transactions at prevailing market prices or by other means in accordance with applicable regulations. During the first three months of 2016, we purchased approximately 148,000 shares of common stock at an average price of $22.07, totaling about $3.3 million. Since the program’s inception, we have purchased approximately 936,000 shares of common stock at an average price of $20.32, totaling about $19.0 million. On April 19, 2016, we announced that our Board of Directors had authorized a $15.0 million expansion of the existing common stock repurchase program. All common stock repurchases to date have been funded from cash dividends paid to us from our bank, and we expect future common stock repurchases to be funded in the same manner.</t>
  </si>
  <si>
    <t>Accounting Policies, by Policy (Policies)</t>
  </si>
  <si>
    <t>Basis of Accounting, Policy [Policy Text Block]</t>
  </si>
  <si>
    <t>Basis of Presentation We have five separate business trusts that were formed to issue trust preferred securities. Subordinated debentures were issued to the trusts in return for the proceeds raised from the issuance of the trust preferred securities. The trusts are not consolidated, but instead we report the subordinated debentures issued to the trusts as a liability.</t>
  </si>
  <si>
    <t>Earnings Per Share, Policy [Policy Text Block]</t>
  </si>
  <si>
    <t>Earnings Per Share Approximately 150,000 unvested restricted shares were included in determining both basic and diluted earnings per share for the three months ended March 31, 2016. In addition, stock options for approximately 118,000 shares of common stock were included in determining diluted earnings per share for the three months ended March 31, 2016. Stock options for approximately 10,000 shares of common stock were antidilutive and not included in determining diluted earnings per share for the three months ended March 31, 2016. Approximately 101,000 unvested restricted shares were included in determining both basic and diluted earnings per share for the three months ended March 31, 2015. In addition, stock options for approximately 121,000 shares of common stock were included in determining diluted earnings per share for the three months ended March 31, 2015. Stock options for approximately 118,000 shares of common stock were antidilutive and not included in determining diluted earnings per share for the three months ended March 31, 2015.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0 million as of March 31, 2016. Mortgage Banking Activities 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t>
  </si>
  <si>
    <t>Finance, Loan and Lease Receivables, Held-for-investment, Policy [Policy Text Block]</t>
  </si>
  <si>
    <t>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Finance, Loan and Lease Receivables, Held-for-sale, Policy [Policy Text Block]</t>
  </si>
  <si>
    <t>Loans Held for Sale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0 million as of March 31, 2016.</t>
  </si>
  <si>
    <t>Loans and Leases Receivable, Mortgage Banking Activities, Policy [Policy Text Block]</t>
  </si>
  <si>
    <t>Mortgage Banking Activities 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Loans and Leases Receivable, Troubled Debt Restructuring Policy [Policy Text Block]</t>
  </si>
  <si>
    <t>Troubled Debt Restructurings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t>
  </si>
  <si>
    <t>Loans and Leases Receivable, Allowance for Loan Losses Policy [Policy Text Block]</t>
  </si>
  <si>
    <t>Allowance for Loan Losses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t>
  </si>
  <si>
    <t>Derivatives, Policy [Policy Text Block]</t>
  </si>
  <si>
    <t>Derivatives 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t>
  </si>
  <si>
    <t>Goodwill and Intangible Assets, Policy [Policy Text Block]</t>
  </si>
  <si>
    <t>Goodwill and Core Deposit Intangible The core deposit intangible that arose from the Firstbank Corporation acquisition was initially measured at fair value and is being amortized into noninterest expense over a ten-year period using the sum-of-the-years-digits methodology.</t>
  </si>
  <si>
    <t>New Accounting Pronouncements, Policy [Policy Text Block]</t>
  </si>
  <si>
    <t>Adoption of New Accounting Standards: Revenue from Contracts with Customers Revenue from Contracts with Customers – Deferral of Effective Date In January 2016, the FASB issued ASU 2016-1, Recognition and Measurement of Financial Assets and Financial Liabilities In February 2016, the FASB issued ASU 2016-02, Leases In March 2016, the FASB issued ASU 2016-09, Compensation – Stock Compensation: Improvements to Employee Share-Based Payment Accounting</t>
  </si>
  <si>
    <t>Note 2 - Securities (Tables)</t>
  </si>
  <si>
    <t>Available-for-sale Securities [Table Text Block]</t>
  </si>
  <si>
    <t xml:space="preserve">Amortized Cost Gross Unrealized Gains Gross Unrealized Losses Fair Value
March 31, 2016
U.S. Government agency debt obligations $ 141,400,000 $ 2,076,000 $ (580,000 ) $ 142,896,000
Mortgage-backed securities 61,744,000 828,000 (111,000 ) 62,461,000
Municipal general obligation bonds 125,794,000 1,948,000 (148,000 ) 127,594,000
Municipal revenue bonds 8,798,000 87,000 0 8,885,000
Other investments 1,954,000 15,000 0 1,969,000
$ 339,690,000 $ 4,954,000 $ (839,000 ) $ 343,805,000
December 31,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t>
  </si>
  <si>
    <t>Available-for-sale Securities, Continuous Unrealized Loss Position, Fair Value [Table Text Block]</t>
  </si>
  <si>
    <t xml:space="preserve">Less than 12 Months 12 Months or More Total
Fair Unrealized Fair Unrealized Fair Unrealized
Value Loss Value Loss Value Loss
March 31, 2016
U.S. Government agency debt obligations $ 7,046,000 $ 114,000 $ 42,601,000 $ 466,000 $ 49,647,000 $ 580,000
Mortgage-backed securities 7,942,000 36,000 17,055,000 75,000 24,997,000 111,000
Municipal general obligation bonds 3,054,000 22,000 10,551,000 126,000 13,605,000 148,000
Municipal revenue bonds 0 0 121,000 &lt; 1,000 121,000 &lt; 1,000
Other investments 0 0 0 0 0 0
$ 18,042,000 $ 172,000 $ 70,328,000 $ 667,000 $ 88,370,000 $ 839,000
Less than 12 Months 12 Months or More Total
Fair Value Unrealized Loss Fair Value Unrealized Loss Fair Value Unrealized Loss
December 31,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t>
  </si>
  <si>
    <t>Investments Classified by Contractual Maturity Date [Table Text Block]</t>
  </si>
  <si>
    <t xml:space="preserve">Weighted
Average Amortized Fair
Yield Cost Value
Due in 2016 1.47 % $ 36,231,000 $ 36,259,000
Due in 2017 through 2021 1.76 122,550,000 123,425,000
Due in 2022 through 2026 3.25 52,425,000 53,629,000
Due in 2027 and beyond 3.48 64,786,000 66,062,000
Mortgage-backed securities 1.77 61,744,000 62,461,000
Other investments 1.53 1,954,000 1,969,000
2.29 % $ 339,690,000 $ 343,805,000 </t>
  </si>
  <si>
    <t>Note 3 - Loans and Allowance for Loan Losses (Tables)</t>
  </si>
  <si>
    <t>Note 3 - Loans and Allowance for Loan Losses (Tables) [Line Items]</t>
  </si>
  <si>
    <t>Schedule of Accounts, Notes, Loans and Financing Receivable [Table Text Block]</t>
  </si>
  <si>
    <t>Percent
March 31, 2016 December 31, 2015 Increase
Balance % Balance % (Decrease)
Originated loans
Commercial:
Commercial and industrial $ 613,570,000 36.4 % $ 577,872,000 35.7 % 6.2 %
Vacant land, land development, and residential construction 28,451,000 1.7 30,138,000 1.9 (5.6 )
Real estate – owner occupied 334,948,000 19.8 330,798,000 20.5 1.3
Real estate – non-owner occupied 549,226,000 32.5 520,754,000 32.2 5.5
Real estate – multi-family and residential rental 36,582,000 2.2 33,954,000 2.1 7.7
Total commercial 1,562,777,000 92.6 1,493,516,000 92.4 4.6
Retail:
Home equity and other 68,342,000 4.1 67,816,000 4.2 0.8
1-4 family mortgages 56,357,000 3.3 55,255,000 3.4 2.0
Total retail 124,699,000 7.4 123,071,000 7.6 1.3
Total originated loans $ 1,687,476,000 100.0 % $ 1,616,587,000 100.0 % 4.4 %
Percent
March 31, 2016 December 31, 2015 Increase
Balance % Balance % (Decrease)
Acquired loans
Commercial:
Commercial and industrial $ 101,042,000 16.6 % $ 118,431,000 17.9 % (14.7% )
Vacant land, land development, and residential construction 11,179,000 1.9 14,982,000 2.3 (25.4 )
Real estate – owner occupied 106,714,000 17.5 115,121,000 17.4 (7.3 )
Real estate – non-owner occupied 116,787,000 19.2 123,597,000 18.7 (5.5 )
Real estate – multi-family and residential rental 75,951,000 12.5 81,049,000 12.3 (6.3 )
Total commercial 411,673,000 67.7 453,180,000 68.6 (9.2 )
Retail:
Home equity and other 67,341,000 11.1 72,830,000 11.0 (7.5 )
1-4 family mortgages 129,178,000 21.2 135,130,000 20.4 (4.4 )
Total retail 196,519,000 32.3 207,960,000 31.4 (5.5 )
Total acquired loans $ 608,192,000 100.0 % $ 661,140,000 100.0 % (8.0% )
Percent
March 31, 2016 December 31, 2015 Increase
Balance % Balance % (Decrease)
Total loans
Commercial:
Commercial and industrial $ 714,612,000 31.1 % $ 696,303,000 30.6 % 2.6 %
Vacant land, land development, and residential construction 39,630,000 1.7 45,120,000 2.0 (12.2 )
Real estate – owner occupied 441,662,000 19.3 445,919,000 19.6 (1.0 )
Real estate – non-owner occupied 666,013,000 29.0 644,351,000 28.3 3.4
Real estate – multi-family and residential rental 112,533,000 4.9 115,003,000 5.0 (2.1 )
Total commercial 1,974,450,000 86.0 1,946,696,000 85.5 1.4
Retail:
Home equity and other 135,683,000 5.9 140,646,000 6.2 (3.5 )
1-4 family mortgages 185,535,000 8.1 190,385,000 8.3 (2.5 )
Total retail 321,218,000 14.0 331,031,000 14.5 (3.0 )
Total loans $ 2,295,668,000 100.0 % $ 2,277,727,000 100.0 % 0.8 %</t>
  </si>
  <si>
    <t>Certain Loans Acquired in Transfer Not Accounted for as Debt Securities Accretable Yield Movement [Table Text Block]</t>
  </si>
  <si>
    <t xml:space="preserve">Balance at December 31, 2015 $ 5,193,000
Additions 21,000
Accretion income (680,000 )
Net reclassification from nonaccretable to accretable 2,372,000
Reductions (1) (587,000 )
Balance at March 31, 2016 $ 6,319,000
Balance at December 31, 2014 $ 4,998,000
Additions 0
Accretion income (646,000 )
Net reclassification from nonaccretable to accretable 941,000
Reductions (1) (52,000 )
Balance at March 31, 2015 $ 5,241,000 </t>
  </si>
  <si>
    <t>Schedule of Financing Receivables, Non Accrual Status [Table Text Block]</t>
  </si>
  <si>
    <t xml:space="preserve">March 31, December 31,
2016 2015
Loans past due 90 days or more still accruing interest $ 0 $ 0
Nonaccrual loans 1,702,000 1,954,000
Total nonperforming originated loans $ 1,702,000 $ 1,954,000
March 31, December 31,
2016 2015
Loans past due 90 days or more still accruing interest $ 0 $ 5,000
Nonaccrual loans 3,140,000 3,485,000
Total nonperforming acquired loans $ 3,140,000 $ 3,490,000
March 31, December 31,
2016 2015
Commercial:
Commercial and industrial $ 486,000 $ 458,000
Vacant land, land development, and residential construction 140,000 155,000
Real estate – owner occupied 1,641,000 1,797,000
Real estate – non-owner occupied 51,000 79,000
Real estate – multi-family and residential rental 81,000 157,000
Total commercial 2,399,000 2,646,000
Retail:
Home equity and other 611,000 771,000
1-4 family mortgages 1,832,000 2,027,000
Total retail 2,443,000 2,798,000
Total nonperforming loans $ 4,842,000 $ 5,444,000 </t>
  </si>
  <si>
    <t>Past Due Financing Receivables [Table Text Block]</t>
  </si>
  <si>
    <t xml:space="preserve">30 – 59 Days Past Due 60 – 89 Days Past Due Greater Than 89 Days Past Due Total Past Due Current Total Loans Recorded Balance &gt; 89 Days and Accruing
Originated loans
Commercial:
Commercial and industrial $ 0 $ 0 $ 0 $ 0 $ 613,570,000 $ 613,570,000 $ 0
Vacant land, land development, and residential construction 0 0 0 0 28,451,000 28,451,000 0
Real estate – owner occupied 425,000 0 4,000 429,000 334,519,000 334,948,000 0
Real estate – non-owner occupied 0 0 0 0 549,226,000 549,226,000 0
Real estate – multi-family and residential rental 0 0 0 0 36,582,000 36,582,000 0
Total commercial 425,000 0 4,000 429,000 1,562,348,000 1,562,777,000 0
Retail:
Home equity and other 99,000 0 2,000 101,000 68,241,000 68,342,000 0
1-4 family mortgages 0 17,000 351,000 368,000 55,989,000 56,357,000 0
Total retail 99,000 17,000 353,000 469,000 124,230,000 124,699,000 0
Total past due loans $ 524,000 $ 17,000 $ 357,000 $ 898,000 $ 1,686,578,000 $ 1,687,476,000 $ 0
Greater Recorded
30 – 59 60 – 89 Than 89 Balance &gt; 89
Days Days Days Total Total Days and
Past Due Past Due Past Due Past Due Current Loans Accruing
Acquired loans
Commercial:
Commercial and industrial $ 20,000 $ 17,000 $ 383,000 $ 420,000 $ 100,622,000 $ 101,042,000 $ 0
Vacant land, land development, and residential construction 0 0 0 0 11,179,000 11,179,000 0
Real estate – owner occupied 269,000 0 648,000 917,000 105,797,000 106,714,000 0
Real estate – non-owner occupied 0 0 498,000 498,000 116,289,000 116,787,000 0
Real estate – multi-family and residential rental 15,000 0 65,000 80,000 75,871,000 75,951,000 0
Total commercial 304,000 17,000 1,594,000 1,915,000 409,758,000 411,673,000 0
Retail:
Home equity and other 353,000 134,000 19,000 506,000 66,835,000 67,341,000 0
1-4 family mortgages 979,000 233,000 381,000 1,593,000 127,585,000 129,178,000 0
Total retail 1,332,000 367,000 400,000 2,099,000 194,420,000 196,519,000 0
Total past due loans $ 1,636,000 $ 384,000 $ 1,994,000 $ 4,014,000 $ 604,178,000 $ 608,192,000 $ 0
Greater Recorded
30 – 59 60 – 89 Than 89 Balance &gt; 89
Days Days Days Total Total Days and
Past Due Past Due Past Due Past Due Current Loans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4 family mortgages 107,000 95,000 356,000 558,000 54,697,000 55,255,000 0
Total retail 293,000 203,000 356,000 852,000 122,219,000 123,071,000 0
Total past due loans $ 725,000 $ 203,000 $ 365,000 $ 1,293,000 $ 1,615,294,000 $ 1,616,587,000 $ 0
Greater Recorded
30 – 59 60 – 89 Than 89 Balance &gt; 89
Days Days Days Total Total Days and
Past Due Past Due Past Due Past Due Current Loans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5,000
1-4 family mortgages 960,000 354,000 416,000 1,730,000 133,400,000 135,130,000 0
Total retail 1,355,000 398,000 444,000 2,197,000 205,763,000 207,960,000 5,000
Total past due loans $ 1,981,000 $ 1,585,000 $ 2,206,000 $ 5,772,000 $ 655,368,000 $ 661,140,000 $ 5,000 </t>
  </si>
  <si>
    <t>Impaired Financing Receivables [Table Text Block]</t>
  </si>
  <si>
    <t xml:space="preserve">First Quarter
Unpaid Average
Contractual Recorded Recorded
Principal Principal Related Principal
Balance Balance Allowance Balance
With no related allowance recorded:
Commercial:
Commercial and industrial $ 1,888,000 $ 1,888,000 $ 1,695,000
Vacant land, land development and residential construction 0 0 0
Real estate – owner occupied 285,000 69,000 287,000
Real estate – non-owner occupied 5,659,000 5,659,000 5,678,000
Real estate – multi-family and residential rental 0 0 0
Total commercial 7,832,000 7,616,000 7,660,000
Retail:
Home equity and other 19,000 9,000 7,000
1-4 family mortgages 1,222,000 573,000 615,000
Total retail 1,241,000 582,000 622,000
Total with no related allowance recorded $ 9,073,000 $ 8,198,000 $ 8,282,000
First Quarter
Unpaid Average
Contractual Recorded Recorded
Principal Principal Related Principal
Balance Balance Allowance Balance
With an allowance recorded:
Commercial:
Commercial and industrial $ 284,000 $ 235,000 $ 78,000 $ 270,000
Vacant land, land development and residential construction 2,010,000 1,640,000 73,000 1,648,000
Real estate – owner occupied 5,852,000 1,300,000 238,000 1,307,000
Real estate – non-owner occupied 4,754,000 4,754,000 188,000 4,798,000
Real estate – multi-family and residential rental 1,006,000 1,006,000 335,000 1,017,000
Total commercial 13,906,000 8,935,000 912,000 9,040,000
Retail:
Home equity and other 511,000 470,000 140,000 516,000
1-4 family mortgages 165,000 126,000 35,000 127,000
Total retail 676,000 596,000 175,000 643,000
Total with an allowance recorded $ 14,582,000 $ 9,531,000 $ 1,087,000 $ 9,683,000
Total impaired loans:
Commercial $ 21,738,000 $ 16,551,000 $ 912,000 $ 16,700,000
Retail 1,917,000 1,178,000 175,000 1,265,000
Total impaired loans $ 23,655,000 $ 17,729,000 $ 1,087,000 $ 17,965,000
First Quarter
Unpaid Average
Contractual Recorded Recorded
Principal Principal Related Principal
Balance Balance Allowance Balance
With no related allowance recorded:
Commercial:
Commercial and industrial $ 1,456,000 $ 1,430,000 $ 1,462,000
Vacant land, land development and residential construction 0 0 0
Real estate – owner occupied 1,885,000 1,669,000 1,811,000
Real estate – non-owner occupied 773,000 772,000 826,000
Real estate – multi-family and residential rental 405,000 282,000 343,000
Total commercial 4,519,000 4,153,000 4,442,000
Retail:
Home equity and other 394,000 277,000 293,000
1-4 family mortgages 1,609,000 1,274,000 1,411,000
Total retail 2,003,000 1,551,000 1,704,000
Total with no related allowance recorded $ 6,522,000 $ 5,704,000 $ 6,146,000
First Quarter
Unpaid Average
Contractual Recorded Recorded
Principal Principal Related Principal
Balance Balance Allowance Balance
With an allowance recorded:
Commercial:
Commercial and industrial $ 391,000 $ 379,000 $ 102,000 $ 378,000
Vacant land, land development and residential construction 0 0 0 0
Real estate – owner occupied 50,000 50,000 4,000 50,000
Real estate – non-owner occupied 0 0 0 0
Real estate – multi-family and residential rental 20,000 20,000 1,000 22,000
Total commercial 461,000 449,000 107,000 450,000
Retail:
Home equity and other 0 0 0 0
1-4 family mortgages 0 0 0 88,000
Total retail 0 0 0 88,000
Total with an allowance recorded $ 461,000 $ 449,000 $ 107,000 $ 538,000
Total impaired loans:
Commercial $ 4,980,000 $ 4,602,000 $ 107,000 $ 4,892,000
Retail 2,003,000 1,551,000 0 1,792,000
Total impaired loans $ 6,983,000 $ 6,153,000 $ 107,000 $ 6,684,000
First Quarter
Unpaid Average
Contractual Recorded Recorded
Principal Principal Related Principal
Balance Balance Allowance Balance
With no related allowance recorded:
Commercial:
Commercial and industrial $ 1,509,000 $ 1,501,000 $ 1,550,000
Vacant land, land development and residential construction 0 0 203,000
Real estate – owner occupied 712,000 505,000 1,950,000
Real estate – non-owner occupied 5,696,000 5,696,000 662,000
Real estate – multi-family and residential rental 0 0 313,000
Total commercial 7,917,000 7,702,000 4,678,000
Retail:
Home equity and other 14,000 5,000 191,000
1-4 family mortgages 1,328,000 657,000 547,000
Total retail 1,342,000 662,000 738,000
Total with no related allowance recorded $ 9,259,000 $ 8,364,000 $ 5,416,000
First Quarter
Unpaid Average
Contractual Recorded Recorded
Principal Principal Related Principal
Balance Balance Allowance Balance
With an allowance recorded:
Commercial:
Commercial and industrial $ 352,000 $ 305,000 $ 165,000 $ 5,196,000
Vacant land, land development and residential construction 2,017,000 1,655,000 245,000 2,000,000
Real estate – owner occupied 5,867,000 1,314,000 242,000 15,596,000
Real estate – non-owner occupied 4,841,000 4,841,000 201,000 15,816,000
Real estate – multi-family and residential rental 1,028,000 1,028,000 365,000 1,354,000
Total commercial 14,105,000 9,143,000 1,218,000 39,962,000
Retail:
Home equity and other 600,000 562,000 209,000 125,000
1-4 family mortgages 165,000 128,000 47,000 1,151,000
Total retail 765,000 690,000 256,000 1,276,000
Total with an allowance recorded $ 14,870,000 $ 9,833,000 $ 1,474,000 $ 41,238,000
Total impaired loans:
Commercial $ 22,022,000 $ 16,845,000 $ 1,218,000 $ 44,640,000
Retail 2,107,000 1,352,000 256,000 2,014,000
Total impaired loans $ 24,129,000 $ 18,197,000 $ 1,474,000 $ 46,654,000
First Quarter
Unpaid Average
Contractual Recorded Recorded
Principal Principal Related Principal
Balance Balance Allowance Balance
With no related allowance recorded:
Commercial:
Commercial and industrial $ 1,528,000 $ 1,494,000 $ 1,267,000
Vacant land, land development and residential construction 0 0 0
Real estate – owner occupied 2,233,000 1,952,000 160,000
Real estate – non-owner occupied 880,000 880,000 317,000
Real estate – multi-family and residential rental 452,000 404,000 714,000
Total commercial 5,093,000 4,730,000 2,458,000
Retail:
Home equity and other 471,000 310,000 504,000
1-4 family mortgages 1,804,000 1,548,000 894,000
Total retail 2,275,000 1,858,000 1,398,000
Total with no related allowance recorded $ 7,368,000 $ 6,588,000 $ 3,856,000
First Quarter
Unpaid Average
Contractual Recorded Recorded
Principal Principal Related Principal
Balance Balance Allowance Balance
With an allowance recorded:
Commercial:
Commercial and industrial $ 383,000 $ 376,000 $ 102,000 $ 57,000
Vacant land, land development and residential construction 0 0 0 0
Real estate – owner occupied 51,000 51,000 4,000 1,464,000
Real estate – non-owner occupied 0 0 0 0
Real estate – multi-family and residential rental 23,000 23,000 0 14,000
Total commercial 457,000 450,000 106,000 1,535,000
Retail:
Home equity and other 0 0 0 0
1-4 family mortgages 175,000 175,000 6,000 142,000
Total retail 175,000 175,000 6,000 142,000
Total with an allowance recorded $ 632,000 $ 625,000 $ 112,000 $ 1,677,000
Total impaired loans:
Commercial $ 5,550,000 $ 5,180,000 $ 106,000 $ 3,993,000
Retail 2,450,000 2,033,000 6,000 1,540,000
Total impaired loans $ 8,000,000 $ 7,213,000 $ 112,000 $ 5,533,000 </t>
  </si>
  <si>
    <t>Financing Receivable Credit Quality Indicators [Table Text Block]</t>
  </si>
  <si>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049,000 $ 16,694,000 $ 231,625,000 $ 434,645,000 $ 19,947,000
Grades 5 – 7 196,431,000 11,617,000 101,552,000 114,581,000 15,629,000
Grades 8 – 9 90,000 140,000 1,771,000 0 1,006,000
Total commercial $ 613,570,000 $ 28,451,000 $ 334,948,000 $ 549,226,000 $ 36,58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1,717,000 $ 2,892,000 $ 43,806,000 $ 66,096,000 $ 42,159,000
Grades 5 – 7 46,749,000 7,811,000 58,971,000 48,792,000 33,071,000
Grades 8 – 9 2,576,000 476,000 3,937,000 1,899,000 721,000
Total commercial $ 101,042,000 $ 11,179,000 $ 106,714,000 $ 116,787,000 $ 75,951,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t>
  </si>
  <si>
    <t>Allowance for Credit Losses on Financing Receivables [Table Text Block]</t>
  </si>
  <si>
    <t xml:space="preserve">Commercial Retail
Loans Loans Unallocated Total
Allowance for loan losses:
Beginning balance $ 13,672,000 $ 1,421,000 $ 140,000 $ 15,233,000
Provision for loan losses 94,000 503,000 74,000 671,000
Charge-offs (89,000 ) (386,000 ) 0 (475,000 )
Recoveries 247,000 296,000 0 543,000
Ending balance $ 13,924,000 $ 1,834,000 $ 214,000 $ 15,972,000
Ending balance: individually evaluated for impairment $ 913,000 $ 175,000 $ 0 $ 1,088,000
Ending balance: collectively evaluated for impairment $ 13,011,000 $ 1,659,000 $ 214,000 $ 14,884,000
Total loans:
Ending balance $ 1,562,777,000 $ 124,699,000 $ 1,687,476,000
Ending balance: individually evaluated for impairment $ 16,551,000 $ 1,178,000 $ 17,729,000
Ending balance: collectively evaluated for impairment $ 1,546,226,000 $ 123,521,000 $ 1,669,747,000
Commercial Retail
Loans Loans Unallocated Total
Allowance for loan losses:
Beginning balance $ 420,000 $ 28,000 $ 0 $ 448,000
Provision for loan losses (110,000 ) 39,000 0 (71,000 )
Charge-offs 0 0 0 0
Recoveries (44,000 ) (43,000 ) 0 (87,000 )
Ending balance $ 266,000 $ 24,000 $ 0 $ 290,000
Commercial Retail
Loans Loans Unallocated Total
Allowance for loan losses:
Beginning balance $ 17,736,000 $ 1,487,000 $ 76,000 $ 19,299,000
Provision for loan losses (499,000 ) 79,000 (37,000 ) (457,000 )
Charge-offs (78,000 ) (363,000 ) 0 (441,000 )
Recoveries 1,818,000 32,000 0 1,850,000
Ending balance $ 18,977,000 $ 1,235,000 $ 39,000 $ 20,251,000
Ending balance: individually evaluated for impairment $ 10,158,000 $ 208,000 $ 0 $ 10,366,000
Ending balance: collectively evaluated for impairment $ 8,819,000 $ 1,027,000 $ 39,000 $ 9,885,000
Total loans:
Ending balance $ 1,230,841,000 $ 97,872,000 $ 1,328,713,000
Ending balance: individually evaluated for impairment $ 44,257,000 $ 1,193,000 $ 45,450,000
Ending balance: collectively evaluated for impairment $ 1,186,584,000 $ 96,679,000 $ 1,283,263,000
Commercial Retail
Loans Loans Unallocated Total
Allowance for loan losses:
Beginning balance $ 681,000 $ 61,000 $ 0 $ 742,000
Provision for loan losses (60,000 ) 117,000 0 57,000
Charge-offs 0 (7,000 ) 0 (7,000 )
Recoveries 1,000 6,000 0 7,000
Ending balance $ 622,000 $ 177,000 $ 0 $ 799,000 </t>
  </si>
  <si>
    <t>Troubled Debt Restructurings on Financing Receivables [Table Text Block]</t>
  </si>
  <si>
    <t xml:space="preserve">Pre- Post-
Modification Modification
Recorded Recorded
Number of Principal Principal
Contracts Balance Balance
Originated loans
Commercial:
Commercial and industrial 1 $ 20,000 $ 20,000
Vacant land, land development and residential construction 0 0 0
Real estate – owner occupied 0 0 0
Real estate – non-owner occupied 0 0 0
Real estate – multi-family and residential rental 0 0 0
Total originated commercial 1 20,000 20,000
Retail:
Home equity and other 0 0 0
1-4 family mortgages 0 0 0
Total originated retail 0 0 0
Total originated loans 1 $ 20,000 $ 20,000
Acquired loans
Commercial:
Commercial and industrial 0 $ 0 $ 0
Vacant land, land development and residential construction 0 0 0
Real estate – owner occupied 0 0 0
Real estate – non-owner occupied 0 0 0
Real estate – multi-family and residential rental 0 0 0
Total acquired commercial 0 0 0
Retail:
Home equity and other 1 26,000 26,000
1-4 family mortgages 1 19,000 19,000
Total acquired retail 2 45,000 45,000
Total acquired loans 2 $ 45,000 $ 45,000
Pre- Post-
Modification Modification
Recorded Recorded
Number of Principal Principal
Contracts Balance Balance
Originated loans
Commercial:
Commercial and industrial 6 $ 568,000 $ 593,000
Vacant land, land development and residential construction 0 0 0
Real estate – owner occupied 0 0 0
Real estate – non-owner occupied 0 0 0
Real estate – multi-family and residential rental 0 0 0
Total originated commercial 6 568,000 593,000
Retail:
Home equity and other 0 0 0
1-4 family mortgages 0 0 0
Total originated retail 0 0 0
Total originated loans 6 $ 568,000 $ 593,000
Acquired loans
Commercial:
Commercial and industrial 1 $ 79,000 $ 79,000
Vacant land, land development and residential construction 0 0 0
Real estate – owner occupied 2 50,000 50,000
Real estate – non-owner occupied 0 0 0
Real estate – multi-family and residential rental 0 0 0
Total acquired commercial 3 129,000 129,000
Retail:
Home equity and other 0 0 0
1-4 family mortgages 0 0 0
Total acquired retail 0 0 0
Total acquired loans 3 $ 129,000 $ 129,000 </t>
  </si>
  <si>
    <t>Troubled Debt Restructurings on Financing Receivables WithIn Previous Twelve Months that Became Over Thirty Days Past Due [Table Text Block]</t>
  </si>
  <si>
    <t xml:space="preserve">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Recorded
Number of Principal
Contracts Balance
Commercial:
Commercial and industrial 0 $ 0
Vacant land, land development and residential construction 0 0
Real estate – owner occupied 1 1,339,000
Real estate – non-owner occupied 0 0
Real estate – multi-family and residential rental 0 0
Total commercial 1 1,339,000
Retail:
Home equity and other 0 0
1-4 family mortgages 0 0
Total retail 0 0
Total 1 $ 1,339,000 </t>
  </si>
  <si>
    <t>Trouble Debt Restructuring Activity [Table Text Block]</t>
  </si>
  <si>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028,000 $ 2,086,000 $ 1,400,000 $ 10,657,000 $ 476,000
Charge-Offs 0 0 0 0 0
Payments (101,000 ) (24,000 ) (31,000 ) (128,000 ) (7,000 )
Transfers to ORE 0 0 0 0 0
Net Additions/Deletions 19,000 0 0 0 0
Ending Balance $ 1,946,000 $ 2,062,000 $ 1,369,000 $ 10,529,000 $ 469,000
Retail Retail
Home Equity 1-4 Family
and Other Mortgages
Retail Loan Portfolio:
Beginning Balance $ 146,000 $ 128,000
Charge-Offs 0 0
Payments 0 (2,000 )
Transfers to ORE 0 0
Net Additions/Deletions 0 0
Ending Balance $ 146,000 $ 126,000
Commercial and Industrial Commercial Vacant Land, Land Development, and Residential Commercial Real Estate - Owner Occupied Commercial Real Estate - Non-Owner Occupied Commercial Real Estate - Multi-Family and Residential Rental
Commercial Loan Portfolio:
Beginning Balance $ 1,686,000 $ 0 $ 1,652,000 $ 647,000 $ 331,000
Charge-Offs (48,000 ) 0 0 0 0
Payments 0 0 (197,000 ) (10,000 ) (53,000 )
Transfers to ORE 0 0 0 0 0
Net Additions/Deletions 49,000 0 0 0 0
Ending Balance $ 1,687,000 $ 0 $ 1,455,000 $ 637,000 $ 278,000
Retail Retail
Home Equity 1-4 Family
and Other Mortgages
Retail Loan Portfolio:
Beginning Balance $ 141,000 $ 316,000
Charge-Offs 0 0
Payments (6,000 ) 0
Transfers to ORE 0 0
Net Additions/Deletions 26,000 19,000
Ending Balance $ 161,000 $ 335,000
Commercial and Industrial Commercial Vacant Land, Land Development, and Residential Commercial Real Estate - Owner Occupied Commercial Real Estate - Non-Owner Occupied Commercial Real Estate - Multi-Family and Residential Rental
Commercial Loan Portfolio:
Beginning Balance $ 7,026,000 $ 2,680,000 $ 17,160,000 $ 17,439,000 $ 505,000
Charge-Offs 0 0 0 0 0
Payments (1,155,000 ) (26,000 ) (194,000 ) (1,376,000 ) (7,000 )
Transfers to ORE 0 0 0 0 0
Net Additions/Deletions 685,000 0 0 0 0
Ending Balance $ 6,556,000 $ 2,654,000 $ 16,966,000 $ 16,063,000 $ 498,000
Retail Retail
Home Equity 1-4 Family
and Other Mortgages
Retail Loan Portfolio:
Beginning Balance $ 0 $ 1,967,000
Charge-Offs 0 (125,000 )
Payments 0 (1,540,000 )
Transfers to ORE 0 0
Net Additions/Deletions 0 0
Ending Balance $ 0 $ 302,000
Commercial and Industrial Commercial Vacant Land, Land Development, and Residential Commercial Commercial Commercial
Commercial Loan Portfolio:
Beginning Balance $ 1,439,000 $ 0 $ 1,569,000 $ 64,000 $ 381,000
Charge-Offs 0 0 0 0 0
Payments 0 0 (179,000 ) (2,000 ) (48,000 )
Transfers to ORE 0 0 0 0 0
Net Additions/Deletions 80,000 0 102,000 0 0
Ending Balance $ 1,519,000 $ 0 $ 1,492,000 $ 62,000 $ 333,000
Retail Retail
Home Equity 1-4 Family
and Other Mortgages
Retail Loan Portfolio:
Beginning Balance $ 26,000 $ 178,000
Charge-Offs 0 0
Payments (26,000 ) (1,000 )
Transfers to ORE 0 0
Net Additions/Deletions 0 0
Ending Balance $ 0 $ 177,000 </t>
  </si>
  <si>
    <t>Allowance Related to Loans Categorized as Troubled Debt Restructurings [Table Text Block]</t>
  </si>
  <si>
    <t xml:space="preserve">March 31, December 31,
2016 2015
Commercial:
Commercial and industrial $ 147,000 $ 221,000
Vacant land, land development, and residential construction 29,000 186,000
Real estate – owner occupied 111,000 115,000
Real estate – non-owner occupied 188,000 201,000
Real estate – multi-family and residential rental 220,000 365,000
Total commercial 695,000 1,088,000
Retail:
Home equity and other 18,000 14,000
1-4 family mortgages 0 6,000
Total retail 18,000 20,000
Total related allowance $ 713,000 $ 1,108,000 </t>
  </si>
  <si>
    <t>Retail Portfolio Segment [Member]</t>
  </si>
  <si>
    <t xml:space="preserve">Retail Retail
Home Equity 1-4 Family
and Other Mortgages
Total retail $ 68,342,000 $ 56,357,000
Retail Retail
Home Equity 1-4 Family
and Other Mortgages
Total retail $ 67,341,000 $ 129,178,000
Retail Retail
Home Equity 1-4 Family
and Other Mortgages
Total retail $ 67,816,000 $ 55,255,000
Retail Retail
Home Equity 1-4 Family
and Other Mortgages
Total retail $ 72,830,000 $ 135,130,000 </t>
  </si>
  <si>
    <t>Note 4 - Premises and Equipment, Net (Tables)</t>
  </si>
  <si>
    <t>Property, Plant and Equipment [Table Text Block]</t>
  </si>
  <si>
    <t xml:space="preserve">March 31, December 31,
2016 2015
Land and improvements $ 16,438,000 $ 16,529,000
Buildings 39,223,000 39,394,000
Furniture and equipment 16,960,000 16,978,000
72,621,000 72,901,000
Less: accumulated depreciation 26,658,000 26,039,000
Premises and equipment, net $ 45,963,000 $ 46,862,000 </t>
  </si>
  <si>
    <t>Note 5 - Deposits (Tables)</t>
  </si>
  <si>
    <t>Summary of Deposits and Percentage Change in Deposits [Table Text Block]</t>
  </si>
  <si>
    <t>Percent
March 31, 2016 December 31, 2015 Increase
Balance % Balance % (Decrease)
Noninterest-bearing demand $ 678,100,000 29.9 % $ 674,568,000 29.6 % 0.5 %
Interest-bearing checking 372,519,000 16.4 403,354,000 17.7 (7.6 )
Money market 309,906,000 13.7 274,395,000 12.1 12.9
Savings 339,089,000 15.0 332,794,000 14.6 1.9
Time, under $100,000 152,008,000 6.7 155,655,000 6.9 (2.3 )
Time, $100,000 and over 309,842,000 13.7 313,247,000 13.8 (1.1 )
2,161,464,000 95.4 2,154,013,000 94.7 0.3
Out-of-area time, under $100,000 149,000 &lt; 0.1 149,000 &lt; 0.1 0.0
Out-of-area time, $100,000 and over 103,509,000 4.6 121,220,000 5.3 (14.6 )
103,658,000 4.6 121,369,000 5.3 (14.6 )
Total deposits $ 2,265,122,000 100.0 % $ 2,275,382,000 100.0 % (0.5% )</t>
  </si>
  <si>
    <t>Note 6 - Securities Sold Under Agreements to Repurchase (Tables)</t>
  </si>
  <si>
    <t>Schedule of Repurchase Agreements [Table Text Block]</t>
  </si>
  <si>
    <t xml:space="preserve">Three Months Ended Twelve Months Ended
March 31, 2016 December 31, 2015
Outstanding balance at end of period $ 162,312,000 $ 154,771,000
Average interest rate at end of period 0.11 % 0.11 %
Average daily balance during the period $ 158,281,000 $ 146,826,000
Average interest rate during the period 0.11 % 0.11 %
Maximum daily balance during the period $ 175,088,000 $ 168,211,000 </t>
  </si>
  <si>
    <t>Note 7 - Federal Home Loan Bank Advances (Tables)</t>
  </si>
  <si>
    <t>Maturities of Currently Outstanding FHLB Advances [Table Text Block]</t>
  </si>
  <si>
    <t xml:space="preserve">2016 $ 3,000,000
2017 45,000,000
2018 0
2019 10,000,000
2020 10,000,000
Thereafter 30,000,000 </t>
  </si>
  <si>
    <t>Note 8 - Commitments and Off-balance Sheet Risk (Tables)</t>
  </si>
  <si>
    <t>Summary of Contractual Amounts of Financial Instruments with Off-balance Sheet Risk [Table Text Block]</t>
  </si>
  <si>
    <t xml:space="preserve">March 31, December 31,
2016 2015
Commercial unused lines of credit $ 501,735,000 $ 522,658,000
Unused lines of credit secured by 1 – 4 family residential properties 62,364,000 61,905,000
Credit card unused lines of credit 16,874,000 15,612,000
Other consumer unused lines of credit 6,497,000 8,583,000
Commitments to make loans 218,392,000 178,034,000
Standby letters of credit 33,567,000 34,946,000
$ 839,429,000 $ 821,738,000 </t>
  </si>
  <si>
    <t>Note 10 - Fair Values of Financial Instruments (Tables)</t>
  </si>
  <si>
    <t>Fair Value, by Balance Sheet Grouping [Table Text Block]</t>
  </si>
  <si>
    <t xml:space="preserve">Level in March 31, 2016 December 31, 2015
Fair Value Carrying Fair Carrying Fair
Hierarchy Values Values Values Values
Financial assets:
Cash Level 1 $ 12,146 $ 12,146 $ 12,496 $ 12,496
Cash equivalents Level 2 89,035 89,035 77,395 77,395
Securities available for sale (1) 343,805 343,805 346,992 346,992
FHLBI stock (2) 7,567 7,567 7,567 7,567
Loans, net Level 3 2,278,862 2,275,910 2,260,730 2,259,710
Loans held for sale Level 2 544 544 1,316 1,316
Bank owned life insurance Level 2 59,248 59,248 58,971 58,971
Accrued interest receivable Level 2 8,202 8,202 7,836 7,836
Financial liabilities:
Deposits Level 2 2,265,122 2,205,359 2,275,382 2,208,724
Repurchase agreements Level 2 162,312 162,312 154,771 154,771
FHLBI advances Level 2 98,000 99,553 68,000 68,858
Subordinated debentures Level 2 44,324 44,345 55,154 55,760
Accrued interest payable Level 2 1,422 1,422 1,479 1,479
Interest rate swap (1) 274 274 253 253 </t>
  </si>
  <si>
    <t>Note 11 - Fair Values (Tables)</t>
  </si>
  <si>
    <t>Schedule of Fair Value, Assets and Liabilities Measured on Recurring Basis [Table Text Block]</t>
  </si>
  <si>
    <t xml:space="preserve">Quoted
Prices in
Active Significant
Markets for Other Significant
Identical Observable Unobservable
Assets Inputs Inputs
Total (Level 1) (Level 2) (Level 3)
Available for sale securities
U.S. Government agency debt obligations $ 142,896,000 $ 0 $ 142,896,000 $ 0
Mortgage-backed securities 62,461,000 0 62,461,000 0
Municipal general obligation bonds 127,594,000 0 119,175,000 8,419,000
Municipal revenue bonds 8,885,000 0 8,885,000 0
Other investments 1,969,000 0 1,969,000 0
Interest rate swap (274,000 ) 0 (274,000 ) 0
Total $ 343,531,000 $ 0 $ 335,112,000 $ 8,419,000
Quoted
Prices in
Active Significant
Markets for Other Significant
Identical Observable Unobservable
Assets Inputs Inputs
Total (Level 1) (Level 2)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Interest rate swap (253,000 ) 0 (253,000 ) 0
Total $ 346,739,000 $ 0 $ 338,320,000 $ 8,419,000 </t>
  </si>
  <si>
    <t>Fair Value, Assets and Liabilities Measured on Nonrecurring Basis, Valuation Techniques [Table Text Block]</t>
  </si>
  <si>
    <t xml:space="preserve">Quoted
Prices in
Active Significant
Markets for Other Significant
Identical Observable Unobservable
Assets Inputs Inputs
Total (Level 1) (Level 2) (Level 3)
Impaired loans (1) $ 8,960,000 $ 0 $ 0 $ 8,960,000
Foreclosed assets (1) 1,478,000 0 0 1,478,000
Total $ 10,438,000 $ 0 $ 0 $ 10,438,000
Quoted
Prices in
Active Significant
Markets for Other Significant
Identical Observable Unobservable
Assets Inputs Inputs
Total (Level 1) (Level 2) (Level 3)
Impaired loans (1) $ 8,970,000 $ 0 $ 0 $ 8,970,000
Foreclosed assets (1) 1,293,000 0 0 1,293,000
Total $ 10,263,000 $ 0 $ 0 $ 10,263,000 </t>
  </si>
  <si>
    <t>Note 12 - Regulatory Matters (Tables)</t>
  </si>
  <si>
    <t>Schedule of Compliance with Regulatory Capital Requirements under Banking Regulations [Table Text Block]</t>
  </si>
  <si>
    <t xml:space="preserve">Minimum Required
to be Well
Minimum Required Capitalized Under
for Capital Prompt Corrective
Actual Adequacy Purposes Action Regulations
Amount Ratio Amount Ratio Amount Ratio
March 31, 2016
Total capital (to risk
Consolidated $ 340,557 13.1 % $ 207,722 8.0 % $ NA NA
Bank 340,668 13.1 207,495 8.0 259,369 10.0 %
Tier 1 capital (to risk
Consolidated 324,296 12.5 155,792 6.0 NA NA
Bank 324,406 12.5 155,622 6.0 207,495 8.0
Common equity tier 1
Consolidated 282,044 10.9 116,844 4.5 NA NA
Bank 324,406 12.5 116,716 4.5 168,590 6.5
Tier 1 capital (to average assets)
Consolidated 324,296 11.4 113,529 4.0 NA NA
Bank 324,406 11.4 113,448 4.0 141,810 5.0
Minimum Required
to be Well
Minimum Required Capitalized Under
for Capital Prompt Corrective
Actual Adequacy Purposes Action Regulations
Amount Ratio Amount Ratio Amount Ratio
December 31, 2015
Total capital (to risk weighted assets)
Consolidated $ 345,539 13.5 % $ 205,602 8.0 % $ NA NA
Bank 347,433 13.5 205,624 8.0 257,030 10.0 %
Tier 1 capital (to risk weighted assets)
Consolidated 329,858 12.8 154,201 6.0 NA NA
Bank 331,752 12.9 154,218 6.0 205,624 8.0
Common equity tier 1 (to risk weighted assets)
Consolidated 280,171 10.9 115,804 4.5 NA NA
Bank 331,752 12.9 115,664 4.5 167,070 6.5
Tier 1 capital (to average assets)
Consolidated 329,858 11.6 114,138 4.0 NA NA
Bank 331,752 11.6 114,280 4.0 142,850 5.0 </t>
  </si>
  <si>
    <t>Note 1 - Significant Accounting Policies (Details) $ in Millions</t>
  </si>
  <si>
    <t>Mar. 31, 2016USD ($)shares</t>
  </si>
  <si>
    <t>Mar. 31, 2015shares</t>
  </si>
  <si>
    <t>Dec. 31, 2015USD ($)</t>
  </si>
  <si>
    <t>Note 1 - Significant Accounting Policies (Details) [Line Items]</t>
  </si>
  <si>
    <t>Number of Unconsolidated Business Trusts Formed to Issue Trust Preferred Securities</t>
  </si>
  <si>
    <t>Interest Income on Commercial and Mortgage Loans, Discontinued Period</t>
  </si>
  <si>
    <t>90 days</t>
  </si>
  <si>
    <t>Maximum Delinquency Period for Consumer and Credit Card Loans to be Charged-off</t>
  </si>
  <si>
    <t>120 days</t>
  </si>
  <si>
    <t>Loans Receivable Held-for-sale, Net, Not Part of Disposal Group, Mortgage (in Dollars) | $</t>
  </si>
  <si>
    <t>Employee Stock Option [Member]</t>
  </si>
  <si>
    <t>Antidilutive Securities Excluded from Computation of Earnings Per Share, Amount</t>
  </si>
  <si>
    <t>Mortgage Loans [Member]</t>
  </si>
  <si>
    <t>Servicing Asset (in Dollars) | $</t>
  </si>
  <si>
    <t>Restricted Stock [Member]</t>
  </si>
  <si>
    <t>Incremental Common Shares Attributable to Participating Nonvested Shares with Non-forfeitable Dividend Rights</t>
  </si>
  <si>
    <t>Incremental Common Shares Attributable to Dilutive Effect of Share-based Payment Arrangements</t>
  </si>
  <si>
    <t>Core Deposits [Member]</t>
  </si>
  <si>
    <t>Acquired Finite-lived Intangible Assets, Weighted Average Useful Life</t>
  </si>
  <si>
    <t>10 years</t>
  </si>
  <si>
    <t>Note 2 - Securities (Details)</t>
  </si>
  <si>
    <t>Mar. 31, 2016USD ($)</t>
  </si>
  <si>
    <t>Note 2 - Securities (Details) [Line Items]</t>
  </si>
  <si>
    <t>Available-for-sale Securities, Continuous Unrealized Loss Position, Fair Value</t>
  </si>
  <si>
    <t>Available-for-sale Securities, Continuous Unrealized Loss Position, Accumulated Loss</t>
  </si>
  <si>
    <t>Available-for-sale Debt Securities, Amortized Cost Basis</t>
  </si>
  <si>
    <t>Available-for-sale Securities</t>
  </si>
  <si>
    <t>Debt Securities [Member]</t>
  </si>
  <si>
    <t>Available-for-sale, Securities in Unrealized Loss Positions, Qualitative Disclosure, Number of Positions</t>
  </si>
  <si>
    <t>State of Michigan and all its Political Subdivisions [Member]</t>
  </si>
  <si>
    <t>All Other States and Their Political Subdivisions [Member]</t>
  </si>
  <si>
    <t>U.S. Government Agency Debt Obligations and Mortgage-Backed Securities [Member]</t>
  </si>
  <si>
    <t>Available-for-sale Securities, Restricted</t>
  </si>
  <si>
    <t>Stockholders' Equity, Total [Member] | Securities Other Than U.S. Government Agencies and the State of Michigan and Political Subdivisions [Member] | Securities Issued Concentration Risk [Member]</t>
  </si>
  <si>
    <t>Concentration Risk, Percentage</t>
  </si>
  <si>
    <t>10.00%</t>
  </si>
  <si>
    <t>Note 2 - Securities (Details) - Available-for-sale Securities - USD ($)</t>
  </si>
  <si>
    <t>Schedule of Available-for-sale Securities [Line Items]</t>
  </si>
  <si>
    <t>Available-for-sale Securities, Amortized Cost</t>
  </si>
  <si>
    <t>Available-for-sale Securities, Gross Unrealized Gains</t>
  </si>
  <si>
    <t>Available-for-sale Securities, Gross Unrealized Losses</t>
  </si>
  <si>
    <t>US Government Agencies Debt Securities [Member]</t>
  </si>
  <si>
    <t>Collateralized Mortgage Backed Securities [Member]</t>
  </si>
  <si>
    <t>Municipal General Obligation Bonds [Member]</t>
  </si>
  <si>
    <t>Municipal Revenue Bonds [Member]</t>
  </si>
  <si>
    <t>Other Debt Obligations [Member]</t>
  </si>
  <si>
    <t>Note 2 - Securities (Details) - Securities in a Continuous Loss Position - USD ($)</t>
  </si>
  <si>
    <t>Note 2 - Securities (Details) - Securities in a Continuous Loss Position [Line Items]</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2 - Securities (Details) - Debt Securities by Maturity</t>
  </si>
  <si>
    <t>Note 2 - Securities (Details) - Debt Securities by Maturity [Line Items]</t>
  </si>
  <si>
    <t>Due in 2016</t>
  </si>
  <si>
    <t>1.47%</t>
  </si>
  <si>
    <t>Due in 2017 through 2021</t>
  </si>
  <si>
    <t>1.76%</t>
  </si>
  <si>
    <t>Due in 2022 through 2026</t>
  </si>
  <si>
    <t>3.25%</t>
  </si>
  <si>
    <t>Due in 2027 and beyond</t>
  </si>
  <si>
    <t>3.48%</t>
  </si>
  <si>
    <t>2.29%</t>
  </si>
  <si>
    <t>No single maturity, weighted average yield</t>
  </si>
  <si>
    <t>1.77%</t>
  </si>
  <si>
    <t>No single maturity, amortized cost</t>
  </si>
  <si>
    <t>No single maturity, fair value</t>
  </si>
  <si>
    <t>1.53%</t>
  </si>
  <si>
    <t>Note 3 - Loans and Allowance for Loan Losses (Details) - USD ($)</t>
  </si>
  <si>
    <t>Loans, credit exposure</t>
  </si>
  <si>
    <t>Loans and Leases Receivable Period Increase Decrease</t>
  </si>
  <si>
    <t>Loans and Leases Receivable Percentage Period Increase Decrease</t>
  </si>
  <si>
    <t>0.80%</t>
  </si>
  <si>
    <t>Certain Loans Acquired in Transfer Not Accounted for as Debt Securities, Outstanding Balance</t>
  </si>
  <si>
    <t>Certain Loans Acquired in Transfer Not Accounted for as Debt Securities, Carrying Amount, Net</t>
  </si>
  <si>
    <t>Impaired Financing Receivable, Interest Income, Accrual Method</t>
  </si>
  <si>
    <t>Loans and Leases Receivable, Nonaccrual Loans Interest Income Recognized</t>
  </si>
  <si>
    <t>Minimum Number of Days Past Due at Period End for Loans Modified as Troubled Debt Restructurings</t>
  </si>
  <si>
    <t>30 days</t>
  </si>
  <si>
    <t>Note 3 - Loans and Allowance for Loan Losses (Details) - Components of Loan Portfolio - USD ($)</t>
  </si>
  <si>
    <t>Accounts, Notes, Loans and Financing Receivable [Line Items]</t>
  </si>
  <si>
    <t>Balance of loans outstanding (in Dollars)</t>
  </si>
  <si>
    <t>Percent of portfolio</t>
  </si>
  <si>
    <t>100.00%</t>
  </si>
  <si>
    <t>Period increase (decrease)</t>
  </si>
  <si>
    <t>Originated Loan [Member]</t>
  </si>
  <si>
    <t>4.40%</t>
  </si>
  <si>
    <t>Acquired Loan [Member]</t>
  </si>
  <si>
    <t>(8.00%)</t>
  </si>
  <si>
    <t>Commercial Portfolio Segment [Member]</t>
  </si>
  <si>
    <t>86.00%</t>
  </si>
  <si>
    <t>85.50%</t>
  </si>
  <si>
    <t>1.40%</t>
  </si>
  <si>
    <t>Commercial Portfolio Segment [Member] | Commercial and Industrial [Member]</t>
  </si>
  <si>
    <t>31.10%</t>
  </si>
  <si>
    <t>30.60%</t>
  </si>
  <si>
    <t>2.60%</t>
  </si>
  <si>
    <t>Commercial Portfolio Segment [Member] | Vacant Land and Land Development and Residential Construction Loan [Member]</t>
  </si>
  <si>
    <t>1.70%</t>
  </si>
  <si>
    <t>2.00%</t>
  </si>
  <si>
    <t>(12.20%)</t>
  </si>
  <si>
    <t>Commercial Portfolio Segment [Member] | Real Estate Owner Occupied Loan [Member]</t>
  </si>
  <si>
    <t>19.30%</t>
  </si>
  <si>
    <t>19.60%</t>
  </si>
  <si>
    <t>(1.00%)</t>
  </si>
  <si>
    <t>Commercial Portfolio Segment [Member] | Real Estate Non Owner Occupied Loan [Member]</t>
  </si>
  <si>
    <t>29.00%</t>
  </si>
  <si>
    <t>28.30%</t>
  </si>
  <si>
    <t>3.40%</t>
  </si>
  <si>
    <t>Commercial Portfolio Segment [Member] | Real Estate Multi Family and Residential Rental Loan [Member]</t>
  </si>
  <si>
    <t>4.90%</t>
  </si>
  <si>
    <t>5.00%</t>
  </si>
  <si>
    <t>(2.10%)</t>
  </si>
  <si>
    <t>Commercial Portfolio Segment [Member] | Originated Loan [Member]</t>
  </si>
  <si>
    <t>92.60%</t>
  </si>
  <si>
    <t>92.40%</t>
  </si>
  <si>
    <t>4.60%</t>
  </si>
  <si>
    <t>Commercial Portfolio Segment [Member] | Originated Loan [Member] | Commercial and Industrial [Member]</t>
  </si>
  <si>
    <t>36.40%</t>
  </si>
  <si>
    <t>35.70%</t>
  </si>
  <si>
    <t>6.20%</t>
  </si>
  <si>
    <t>Commercial Portfolio Segment [Member] | Originated Loan [Member] | Vacant Land and Land Development and Residential Construction Loan [Member]</t>
  </si>
  <si>
    <t>1.90%</t>
  </si>
  <si>
    <t>(5.60%)</t>
  </si>
  <si>
    <t>Commercial Portfolio Segment [Member] | Originated Loan [Member] | Real Estate Owner Occupied Loan [Member]</t>
  </si>
  <si>
    <t>19.80%</t>
  </si>
  <si>
    <t>20.50%</t>
  </si>
  <si>
    <t>1.30%</t>
  </si>
  <si>
    <t>Commercial Portfolio Segment [Member] | Originated Loan [Member] | Real Estate Non Owner Occupied Loan [Member]</t>
  </si>
  <si>
    <t>32.50%</t>
  </si>
  <si>
    <t>32.20%</t>
  </si>
  <si>
    <t>5.50%</t>
  </si>
  <si>
    <t>Commercial Portfolio Segment [Member] | Originated Loan [Member] | Real Estate Multi Family and Residential Rental Loan [Member]</t>
  </si>
  <si>
    <t>2.20%</t>
  </si>
  <si>
    <t>2.10%</t>
  </si>
  <si>
    <t>7.70%</t>
  </si>
  <si>
    <t>Commercial Portfolio Segment [Member] | Acquired Loan [Member]</t>
  </si>
  <si>
    <t>67.70%</t>
  </si>
  <si>
    <t>68.60%</t>
  </si>
  <si>
    <t>(9.20%)</t>
  </si>
  <si>
    <t>Commercial Portfolio Segment [Member] | Acquired Loan [Member] | Commercial and Industrial [Member]</t>
  </si>
  <si>
    <t>16.60%</t>
  </si>
  <si>
    <t>17.90%</t>
  </si>
  <si>
    <t>(14.70%)</t>
  </si>
  <si>
    <t>Commercial Portfolio Segment [Member] | Acquired Loan [Member] | Vacant Land and Land Development and Residential Construction Loan [Member]</t>
  </si>
  <si>
    <t>2.30%</t>
  </si>
  <si>
    <t>(25.40%)</t>
  </si>
  <si>
    <t>Commercial Portfolio Segment [Member] | Acquired Loan [Member] | Real Estate Owner Occupied Loan [Member]</t>
  </si>
  <si>
    <t>17.50%</t>
  </si>
  <si>
    <t>17.40%</t>
  </si>
  <si>
    <t>(7.30%)</t>
  </si>
  <si>
    <t>Commercial Portfolio Segment [Member] | Acquired Loan [Member] | Real Estate Non Owner Occupied Loan [Member]</t>
  </si>
  <si>
    <t>19.20%</t>
  </si>
  <si>
    <t>18.70%</t>
  </si>
  <si>
    <t>(5.50%)</t>
  </si>
  <si>
    <t>Commercial Portfolio Segment [Member] | Acquired Loan [Member] | Real Estate Multi Family and Residential Rental Loan [Member]</t>
  </si>
  <si>
    <t>12.50%</t>
  </si>
  <si>
    <t>12.30%</t>
  </si>
  <si>
    <t>(6.30%)</t>
  </si>
  <si>
    <t>14.00%</t>
  </si>
  <si>
    <t>14.50%</t>
  </si>
  <si>
    <t>(3.00%)</t>
  </si>
  <si>
    <t>Retail Portfolio Segment [Member] | Home Equity and Other [Member]</t>
  </si>
  <si>
    <t>5.90%</t>
  </si>
  <si>
    <t>(3.50%)</t>
  </si>
  <si>
    <t>Retail Portfolio Segment [Member] | 1-4 Family Mortgages [Member]</t>
  </si>
  <si>
    <t>8.10%</t>
  </si>
  <si>
    <t>8.30%</t>
  </si>
  <si>
    <t>(2.50%)</t>
  </si>
  <si>
    <t>Retail Portfolio Segment [Member] | Originated Loan [Member]</t>
  </si>
  <si>
    <t>7.40%</t>
  </si>
  <si>
    <t>7.60%</t>
  </si>
  <si>
    <t>Retail Portfolio Segment [Member] | Originated Loan [Member] | Home Equity and Other [Member]</t>
  </si>
  <si>
    <t>4.10%</t>
  </si>
  <si>
    <t>4.20%</t>
  </si>
  <si>
    <t>Retail Portfolio Segment [Member] | Originated Loan [Member] | 1-4 Family Mortgages [Member]</t>
  </si>
  <si>
    <t>3.30%</t>
  </si>
  <si>
    <t>Retail Portfolio Segment [Member] | Acquired Loan [Member]</t>
  </si>
  <si>
    <t>32.30%</t>
  </si>
  <si>
    <t>31.40%</t>
  </si>
  <si>
    <t>Retail Portfolio Segment [Member] | Acquired Loan [Member] | Home Equity and Other [Member]</t>
  </si>
  <si>
    <t>11.10%</t>
  </si>
  <si>
    <t>11.00%</t>
  </si>
  <si>
    <t>(7.50%)</t>
  </si>
  <si>
    <t>Retail Portfolio Segment [Member] | Acquired Loan [Member] | 1-4 Family Mortgages [Member]</t>
  </si>
  <si>
    <t>21.20%</t>
  </si>
  <si>
    <t>20.40%</t>
  </si>
  <si>
    <t>(4.40%)</t>
  </si>
  <si>
    <t>Note 3 - Loans and Allowance for Loan Losses (Details) - Acquired Impaired Loans Accretable Yield - USD ($)</t>
  </si>
  <si>
    <t>Acquired Impaired Loans Accretable Yield [Abstract]</t>
  </si>
  <si>
    <t>Beginning balance</t>
  </si>
  <si>
    <t>Additions</t>
  </si>
  <si>
    <t>Accretion income</t>
  </si>
  <si>
    <t>Net reclassification from nonaccretable to accretable</t>
  </si>
  <si>
    <t>Reductions</t>
  </si>
  <si>
    <t>Ending balance</t>
  </si>
  <si>
    <t>Reductions primarily reflect the result of exit events, including loan payoffs and charge-offs.</t>
  </si>
  <si>
    <t>Note 3 - Loans and Allowance for Loan Losses (Details) - Nonperforming Loans - USD ($)</t>
  </si>
  <si>
    <t>Nonperforming Financial Instruments [Member]</t>
  </si>
  <si>
    <t>Note 3 - Loans and Allowance for Loan Losses (Details) - Nonperforming Loans [Line Items]</t>
  </si>
  <si>
    <t>Total nonperforming loans</t>
  </si>
  <si>
    <t>Loans past due 90 days or more still accruing interest</t>
  </si>
  <si>
    <t>Originated Loan [Member] | Nonperforming Financial Instruments [Member]</t>
  </si>
  <si>
    <t>Nonaccrual loans</t>
  </si>
  <si>
    <t>Acquired Loan [Member] | Nonperforming Financial Instruments [Member]</t>
  </si>
  <si>
    <t>Commercial Portfolio Segment [Member] | Nonperforming Financial Instruments [Member]</t>
  </si>
  <si>
    <t>Commercial Portfolio Segment [Member] | Commercial and Industrial [Member] | Nonperforming Financial Instruments [Member]</t>
  </si>
  <si>
    <t>Commercial Portfolio Segment [Member] | Vacant Land and Land Development and Residential Construction Loan [Member] | Nonperforming Financial Instruments [Member]</t>
  </si>
  <si>
    <t>Commercial Portfolio Segment [Member] | Real Estate Owner Occupied Loan [Member] | Nonperforming Financial Instruments [Member]</t>
  </si>
  <si>
    <t>Commercial Portfolio Segment [Member] | Real Estate Non Owner Occupied Loan [Member] | Nonperforming Financial Instruments [Member]</t>
  </si>
  <si>
    <t>Commercial Portfolio Segment [Member] | Real Estate Multi Family and Residential Rental Loan [Member] | Nonperforming Financial Instruments [Member]</t>
  </si>
  <si>
    <t>Retail Portfolio Segment [Member] | Nonperforming Financial Instruments [Member]</t>
  </si>
  <si>
    <t>Retail Portfolio Segment [Member] | Home Equity and Other [Member] | Nonperforming Financial Instruments [Member]</t>
  </si>
  <si>
    <t>Retail Portfolio Segment [Member] | 1-4 Family Mortgages [Member] | Nonperforming Financial Instruments [Member]</t>
  </si>
  <si>
    <t>Note 3 - Loans and Allowance for Loan Losses (Details) - Age Analysis of Past Due Loans - USD ($)</t>
  </si>
  <si>
    <t>Commercial:</t>
  </si>
  <si>
    <t>Loans, past due</t>
  </si>
  <si>
    <t>Loans, current</t>
  </si>
  <si>
    <t>Loans, recorded balance &gt; 89 days and accruing</t>
  </si>
  <si>
    <t>Originated Loan [Member] | Financing Receivables, 30 to 59 Days Past Due [Member]</t>
  </si>
  <si>
    <t>Originated Loan [Member] | Financing Receivables, 60 to 89 Days Past Due [Member]</t>
  </si>
  <si>
    <t>Originated Loan [Member] | Financing Receivables, Equal to Greater than 90 Days Past Due [Member]</t>
  </si>
  <si>
    <t>Acquired Loan [Member] | Financing Receivables, 30 to 59 Days Past Due [Member]</t>
  </si>
  <si>
    <t>Acquired Loan [Member] | Financing Receivables, 60 to 89 Days Past Due [Member]</t>
  </si>
  <si>
    <t>Acquired Loan [Member] | Financing Receivables, Equal to Greater than 90 Days Past Due [Member]</t>
  </si>
  <si>
    <t>Commercial Portfolio Segment [Member] | Originated Loan [Member] | Financing Receivables, 30 to 59 Days Past Due [Member]</t>
  </si>
  <si>
    <t>Commercial Portfolio Segment [Member] | Originated Loan [Member] | Financing Receivables, 60 to 89 Days Past Due [Member]</t>
  </si>
  <si>
    <t>Commercial Portfolio Segment [Member] | Originated Loan [Member] | Financing Receivables, Equal to Greater than 90 Days Past Due [Member]</t>
  </si>
  <si>
    <t>Commercial Portfolio Segment [Member] | Originated Loan [Member] | Commercial and Industrial [Member] | Financing Receivables, 30 to 59 Days Past Due [Member]</t>
  </si>
  <si>
    <t>Commercial Portfolio Segment [Member] | Originated Loan [Member] | Commercial and Industrial [Member] | Financing Receivables, 60 to 89 Days Past Due [Member]</t>
  </si>
  <si>
    <t>Commercial Portfolio Segment [Member] | Originated Loan [Member] | Commercial and Industrial [Member] | Financing Receivables, Equal to Greater than 90 Days Past Due [Member]</t>
  </si>
  <si>
    <t>Commercial Portfolio Segment [Member] | Originated Loan [Member] | Vacant Land and Land Development and Residential Construction Loan [Member] | Financing Receivables, 30 to 59 Days Past Due [Member]</t>
  </si>
  <si>
    <t>Commercial Portfolio Segment [Member] | Originated Loan [Member] | Vacant Land and Land Development and Residential Construction Loan [Member] | Financing Receivables, 60 to 89 Days Past Due [Member]</t>
  </si>
  <si>
    <t>Commercial Portfolio Segment [Member] | Originated Loan [Member] | Vacant Land and Land Development and Residential Construction Loan [Member] | Financing Receivables, Equal to Greater than 90 Days Past Due [Member]</t>
  </si>
  <si>
    <t>Commercial Portfolio Segment [Member] | Originated Loan [Member] | Real Estate Owner Occupied Loan [Member] | Financing Receivables, 30 to 59 Days Past Due [Member]</t>
  </si>
  <si>
    <t>Commercial Portfolio Segment [Member] | Originated Loan [Member] | Real Estate Owner Occupied Loan [Member] | Financing Receivables, 60 to 89 Days Past Due [Member]</t>
  </si>
  <si>
    <t>Commercial Portfolio Segment [Member] | Originated Loan [Member] | Real Estate Owner Occupied Loan [Member] | Financing Receivables, Equal to Greater than 90 Days Past Due [Member]</t>
  </si>
  <si>
    <t>Commercial Portfolio Segment [Member] | Originated Loan [Member] | Real Estate Non Owner Occupied Loan [Member] | Financing Receivables, 30 to 59 Days Past Due [Member]</t>
  </si>
  <si>
    <t>Commercial Portfolio Segment [Member] | Originated Loan [Member] | Real Estate Non Owner Occupied Loan [Member] | Financing Receivables, 60 to 89 Days Past Due [Member]</t>
  </si>
  <si>
    <t>Commercial Portfolio Segment [Member] | Originated Loan [Member] | Real Estate Non Owner Occupied Loan [Member] | Financing Receivables, Equal to Greater than 90 Days Past Due [Member]</t>
  </si>
  <si>
    <t>Commercial Portfolio Segment [Member] | Originated Loan [Member] | Real Estate Multi Family and Residential Rental Loan [Member] | Financing Receivables, 30 to 59 Days Past Due [Member]</t>
  </si>
  <si>
    <t>Commercial Portfolio Segment [Member] | Originated Loan [Member] | Real Estate Multi Family and Residential Rental Loan [Member] | Financing Receivables, 60 to 89 Days Past Due [Member]</t>
  </si>
  <si>
    <t>Commercial Portfolio Segment [Member] | Originated Loan [Member] | Real Estate Multi Family and Residential Rental Loan [Member] | Financing Receivables, Equal to Greater than 90 Days Past Due [Member]</t>
  </si>
  <si>
    <t>Commercial Portfolio Segment [Member] | Acquired Loan [Member] | Financing Receivables, 30 to 59 Days Past Due [Member]</t>
  </si>
  <si>
    <t>Commercial Portfolio Segment [Member] | Acquired Loan [Member] | Financing Receivables, 60 to 89 Days Past Due [Member]</t>
  </si>
  <si>
    <t>Commercial Portfolio Segment [Member] | Acquired Loan [Member] | Financing Receivables, Equal to Greater than 90 Days Past Due [Member]</t>
  </si>
  <si>
    <t>Commercial Portfolio Segment [Member] | Acquired Loan [Member] | Commercial and Industrial [Member] | Financing Receivables, 30 to 59 Days Past Due [Member]</t>
  </si>
  <si>
    <t>Commercial Portfolio Segment [Member] | Acquired Loan [Member] | Commercial and Industrial [Member] | Financing Receivables, 60 to 89 Days Past Due [Member]</t>
  </si>
  <si>
    <t>Commercial Portfolio Segment [Member] | Acquired Loan [Member] | Commercial and Industrial [Member] | Financing Receivables, Equal to Greater than 90 Days Past Due [Member]</t>
  </si>
  <si>
    <t>Commercial Portfolio Segment [Member] | Acquired Loan [Member] | Vacant Land and Land Development and Residential Construction Loan [Member] | Financing Receivables, 30 to 59 Days Past Due [Member]</t>
  </si>
  <si>
    <t>Commercial Portfolio Segment [Member] | Acquired Loan [Member] | Vacant Land and Land Development and Residential Construction Loan [Member] | Financing Receivables, 60 to 89 Days Past Due [Member]</t>
  </si>
  <si>
    <t>Commercial Portfolio Segment [Member] | Acquired Loan [Member] | Vacant Land and Land Development and Residential Construction Loan [Member] | Financing Receivables, Equal to Greater than 90 Days Past Due [Member]</t>
  </si>
  <si>
    <t>Commercial Portfolio Segment [Member] | Acquired Loan [Member] | Real Estate Owner Occupied Loan [Member] | Financing Receivables, 30 to 59 Days Past Due [Member]</t>
  </si>
  <si>
    <t>Commercial Portfolio Segment [Member] | Acquired Loan [Member] | Real Estate Owner Occupied Loan [Member] | Financing Receivables, 60 to 89 Days Past Due [Member]</t>
  </si>
  <si>
    <t>Commercial Portfolio Segment [Member] | Acquired Loan [Member] | Real Estate Owner Occupied Loan [Member] | Financing Receivables, Equal to Greater than 90 Days Past Due [Member]</t>
  </si>
  <si>
    <t>Commercial Portfolio Segment [Member] | Acquired Loan [Member] | Real Estate Non Owner Occupied Loan [Member] | Financing Receivables, 30 to 59 Days Past Due [Member]</t>
  </si>
  <si>
    <t>Commercial Portfolio Segment [Member] | Acquired Loan [Member] | Real Estate Non Owner Occupied Loan [Member] | Financing Receivables, 60 to 89 Days Past Due [Member]</t>
  </si>
  <si>
    <t>Commercial Portfolio Segment [Member] | Acquired Loan [Member] | Real Estate Non Owner Occupied Loan [Member] | Financing Receivables, Equal to Greater than 90 Days Past Due [Member]</t>
  </si>
  <si>
    <t>Commercial Portfolio Segment [Member] | Acquired Loan [Member] | Real Estate Multi Family and Residential Rental Loan [Member] | Financing Receivables, 30 to 59 Days Past Due [Member]</t>
  </si>
  <si>
    <t>Commercial Portfolio Segment [Member] | Acquired Loan [Member] | Real Estate Multi Family and Residential Rental Loan [Member] | Financing Receivables, 60 to 89 Days Past Due [Member]</t>
  </si>
  <si>
    <t>Commercial Portfolio Segment [Member] | Acquired Loan [Member] | Real Estate Multi Family and Residential Rental Loan [Member] | Financing Receivables, Equal to Greater than 90 Days Past Due [Member]</t>
  </si>
  <si>
    <t>Retail Portfolio Segment [Member] | Originated Loan [Member] | Financing Receivables, 30 to 59 Days Past Due [Member]</t>
  </si>
  <si>
    <t>Retail Portfolio Segment [Member] | Originated Loan [Member] | Financing Receivables, 60 to 89 Days Past Due [Member]</t>
  </si>
  <si>
    <t>Retail Portfolio Segment [Member] | Originated Loan [Member] | Financing Receivables, Equal to Greater than 90 Days Past Due [Member]</t>
  </si>
  <si>
    <t>Retail Portfolio Segment [Member] | Originated Loan [Member] | Home Equity and Other [Member] | Financing Receivables, 30 to 59 Days Past Due [Member]</t>
  </si>
  <si>
    <t>Retail Portfolio Segment [Member] | Originated Loan [Member] | Home Equity and Other [Member] | Financing Receivables, 60 to 89 Days Past Due [Member]</t>
  </si>
  <si>
    <t>Retail Portfolio Segment [Member] | Originated Loan [Member] | Home Equity and Other [Member] | Financing Receivables, Equal to Greater than 90 Days Past Due [Member]</t>
  </si>
  <si>
    <t>Retail Portfolio Segment [Member] | Originated Loan [Member] | 1-4 Family Mortgages [Member] | Financing Receivables, 30 to 59 Days Past Due [Member]</t>
  </si>
  <si>
    <t>Retail Portfolio Segment [Member] | Originated Loan [Member] | 1-4 Family Mortgages [Member] | Financing Receivables, 60 to 89 Days Past Due [Member]</t>
  </si>
  <si>
    <t>Retail Portfolio Segment [Member] | Originated Loan [Member] | 1-4 Family Mortgages [Member] | Financing Receivables, Equal to Greater than 90 Days Past Due [Member]</t>
  </si>
  <si>
    <t>Retail Portfolio Segment [Member] | Acquired Loan [Member] | Financing Receivables, 30 to 59 Days Past Due [Member]</t>
  </si>
  <si>
    <t>Retail Portfolio Segment [Member] | Acquired Loan [Member] | Financing Receivables, 60 to 89 Days Past Due [Member]</t>
  </si>
  <si>
    <t>Retail Portfolio Segment [Member] | Acquired Loan [Member] | Financing Receivables, Equal to Greater than 90 Days Past Due [Member]</t>
  </si>
  <si>
    <t>Retail Portfolio Segment [Member] | Acquired Loan [Member] | Home Equity and Other [Member] | Financing Receivables, 30 to 59 Days Past Due [Member]</t>
  </si>
  <si>
    <t>Retail Portfolio Segment [Member] | Acquired Loan [Member] | Home Equity and Other [Member] | Financing Receivables, 60 to 89 Days Past Due [Member]</t>
  </si>
  <si>
    <t>Retail Portfolio Segment [Member] | Acquired Loan [Member] | Home Equity and Other [Member] | Financing Receivables, Equal to Greater than 90 Days Past Due [Member]</t>
  </si>
  <si>
    <t>Retail Portfolio Segment [Member] | Acquired Loan [Member] | 1-4 Family Mortgages [Member] | Financing Receivables, 30 to 59 Days Past Due [Member]</t>
  </si>
  <si>
    <t>Retail Portfolio Segment [Member] | Acquired Loan [Member] | 1-4 Family Mortgages [Member] | Financing Receivables, 60 to 89 Days Past Due [Member]</t>
  </si>
  <si>
    <t>Retail Portfolio Segment [Member] | Acquired Loan [Member] | 1-4 Family Mortgages [Member] | Financing Receivables, Equal to Greater than 90 Days Past Due [Member]</t>
  </si>
  <si>
    <t>Note 3 - Loans and Allowance for Loan Losses (Details) - Impaired Loans - USD ($)</t>
  </si>
  <si>
    <t>Financing Receivable, Impaired [Line Items]</t>
  </si>
  <si>
    <t>Unpaid contractual principal, with no related allowance</t>
  </si>
  <si>
    <t>Recorded principal, with no related allowance</t>
  </si>
  <si>
    <t>Average recorded pricinpal, with no related allowance</t>
  </si>
  <si>
    <t>Unpaid contractual principal, with related allowance</t>
  </si>
  <si>
    <t>Recorded principal, with related allowance</t>
  </si>
  <si>
    <t>Related allowance</t>
  </si>
  <si>
    <t>Average recorded pricinpal, with related allowance</t>
  </si>
  <si>
    <t>Unpaid contractual principal, total</t>
  </si>
  <si>
    <t>Recorded principal, total</t>
  </si>
  <si>
    <t>Average recorded pricinpal, total</t>
  </si>
  <si>
    <t>Note 3 - Loans and Allowance for Loan Losses (Details) - Loans by Credit Quality Indicators - USD ($)</t>
  </si>
  <si>
    <t>Financing Receivable, Recorded Investment [Line Items]</t>
  </si>
  <si>
    <t>Commercial Portfolio Segment [Member] | Originated Loan [Member] | Commercial and Industrial [Member] | Grade 1 - 4 [Member]</t>
  </si>
  <si>
    <t>Commercial Portfolio Segment [Member] | Originated Loan [Member] | Commercial and Industrial [Member] | Grade 5 - 7 [Member]</t>
  </si>
  <si>
    <t>Commercial Portfolio Segment [Member] | Originated Loan [Member] | Commercial and Industrial [Member] | Grade 8 - 9 [Member]</t>
  </si>
  <si>
    <t>Commercial Portfolio Segment [Member] | Originated Loan [Member] | Vacant Land and Land Development and Residential Construction Loan [Member] | Grade 1 - 4 [Member]</t>
  </si>
  <si>
    <t>Commercial Portfolio Segment [Member] | Originated Loan [Member] | Vacant Land and Land Development and Residential Construction Loan [Member] | Grade 5 - 7 [Member]</t>
  </si>
  <si>
    <t>Commercial Portfolio Segment [Member] | Originated Loan [Member] | Vacant Land and Land Development and Residential Construction Loan [Member] | Grade 8 - 9 [Member]</t>
  </si>
  <si>
    <t>Commercial Portfolio Segment [Member] | Originated Loan [Member] | Real Estate Owner Occupied Loan [Member] | Grade 1 - 4 [Member]</t>
  </si>
  <si>
    <t>Commercial Portfolio Segment [Member] | Originated Loan [Member] | Real Estate Owner Occupied Loan [Member] | Grade 5 - 7 [Member]</t>
  </si>
  <si>
    <t>Commercial Portfolio Segment [Member] | Originated Loan [Member] | Real Estate Owner Occupied Loan [Member] | Grade 8 - 9 [Member]</t>
  </si>
  <si>
    <t>Commercial Portfolio Segment [Member] | Originated Loan [Member] | Real Estate Non Owner Occupied Loan [Member] | Grade 1 - 4 [Member]</t>
  </si>
  <si>
    <t>Commercial Portfolio Segment [Member] | Originated Loan [Member] | Real Estate Non Owner Occupied Loan [Member] | Grade 5 - 7 [Member]</t>
  </si>
  <si>
    <t>Commercial Portfolio Segment [Member] | Originated Loan [Member] | Real Estate Non Owner Occupied Loan [Member] | Grade 8 - 9 [Member]</t>
  </si>
  <si>
    <t>Commercial Portfolio Segment [Member] | Originated Loan [Member] | Real Estate Multi Family and Residential Rental Loan [Member] | Grade 1 - 4 [Member]</t>
  </si>
  <si>
    <t>Commercial Portfolio Segment [Member] | Originated Loan [Member] | Real Estate Multi Family and Residential Rental Loan [Member] | Grade 5 - 7 [Member]</t>
  </si>
  <si>
    <t>Commercial Portfolio Segment [Member] | Originated Loan [Member] | Real Estate Multi Family and Residential Rental Loan [Member] | Grade 8 - 9 [Member]</t>
  </si>
  <si>
    <t>Commercial Portfolio Segment [Member] | Acquired Loan [Member] | Commercial and Industrial [Member] | Grade 1 - 4 [Member]</t>
  </si>
  <si>
    <t>Commercial Portfolio Segment [Member] | Acquired Loan [Member] | Commercial and Industrial [Member] | Grade 5 - 7 [Member]</t>
  </si>
  <si>
    <t>Commercial Portfolio Segment [Member] | Acquired Loan [Member] | Commercial and Industrial [Member] | Grade 8 - 9 [Member]</t>
  </si>
  <si>
    <t>Commercial Portfolio Segment [Member] | Acquired Loan [Member] | Vacant Land and Land Development and Residential Construction Loan [Member] | Grade 1 - 4 [Member]</t>
  </si>
  <si>
    <t>Commercial Portfolio Segment [Member] | Acquired Loan [Member] | Vacant Land and Land Development and Residential Construction Loan [Member] | Grade 5 - 7 [Member]</t>
  </si>
  <si>
    <t>Commercial Portfolio Segment [Member] | Acquired Loan [Member] | Vacant Land and Land Development and Residential Construction Loan [Member] | Grade 8 - 9 [Member]</t>
  </si>
  <si>
    <t>Commercial Portfolio Segment [Member] | Acquired Loan [Member] | Real Estate Owner Occupied Loan [Member] | Grade 1 - 4 [Member]</t>
  </si>
  <si>
    <t>Commercial Portfolio Segment [Member] | Acquired Loan [Member] | Real Estate Owner Occupied Loan [Member] | Grade 5 - 7 [Member]</t>
  </si>
  <si>
    <t>Commercial Portfolio Segment [Member] | Acquired Loan [Member] | Real Estate Owner Occupied Loan [Member] | Grade 8 - 9 [Member]</t>
  </si>
  <si>
    <t>Commercial Portfolio Segment [Member] | Acquired Loan [Member] | Real Estate Non Owner Occupied Loan [Member] | Grade 1 - 4 [Member]</t>
  </si>
  <si>
    <t>Commercial Portfolio Segment [Member] | Acquired Loan [Member] | Real Estate Non Owner Occupied Loan [Member] | Grade 5 - 7 [Member]</t>
  </si>
  <si>
    <t>Commercial Portfolio Segment [Member] | Acquired Loan [Member] | Real Estate Non Owner Occupied Loan [Member] | Grade 8 - 9 [Member]</t>
  </si>
  <si>
    <t>Commercial Portfolio Segment [Member] | Acquired Loan [Member] | Real Estate Multi Family and Residential Rental Loan [Member] | Grade 1 - 4 [Member]</t>
  </si>
  <si>
    <t>Commercial Portfolio Segment [Member] | Acquired Loan [Member] | Real Estate Multi Family and Residential Rental Loan [Member] | Grade 5 - 7 [Member]</t>
  </si>
  <si>
    <t>Commercial Portfolio Segment [Member] | Acquired Loan [Member] | Real Estate Multi Family and Residential Rental Loan [Member] | Grade 8 - 9 [Member]</t>
  </si>
  <si>
    <t>Note 3 - Loans and Allowance for Loan Losses (Details) - Retail Credit Exposure - USD ($)</t>
  </si>
  <si>
    <t>Total retail</t>
  </si>
  <si>
    <t>Note 3 - Loans and Allowance for Loan Losses (Details) - Activity in Allowance for Loan Losses and the Recorded Investments in Loans - USD ($)</t>
  </si>
  <si>
    <t>Financing Receivable, Allowance for Credit Losses [Line Items]</t>
  </si>
  <si>
    <t>Allowance for loan losses: individually evaluated for impairment</t>
  </si>
  <si>
    <t>Allowance for loan losses: collectively evaluated for impairment</t>
  </si>
  <si>
    <t>Charge-offs</t>
  </si>
  <si>
    <t>Recoveries</t>
  </si>
  <si>
    <t>Loans: individually evaluated for impairment</t>
  </si>
  <si>
    <t>Loans: collectively evaluated for impairment</t>
  </si>
  <si>
    <t>Unallocated Financing Receivables [Member] | Originated Loan [Member]</t>
  </si>
  <si>
    <t>Unallocated Financing Receivables [Member] | Acquired Loan [Member]</t>
  </si>
  <si>
    <t>Note 3 - Loans and Allowance for Loan Losses (Details) - Loans Modified as Troubled Debt Restructurings</t>
  </si>
  <si>
    <t>Mar. 31, 2015USD ($)</t>
  </si>
  <si>
    <t>Financing Receivable, Modifications [Line Items]</t>
  </si>
  <si>
    <t>Number of Contracts</t>
  </si>
  <si>
    <t>Pre-Modification Recorded Principal Balance</t>
  </si>
  <si>
    <t>Post-Modification Recorded Principal Balance</t>
  </si>
  <si>
    <t>Note 3 - Loans and Allowance for Loan Losses (Details) - Loans Modified as Troubled Debt Restructurings within the Previous Twelve Months That Became Over 30 Days Past Due</t>
  </si>
  <si>
    <t>Note 3 - Loans and Allowance for Loan Losses (Details) - Loans Modified as Troubled Debt Restructurings within the Previous Twelve Months That Became Over 30 Days Past Due [Line Items]</t>
  </si>
  <si>
    <t>Number of contracts</t>
  </si>
  <si>
    <t>Recorded principal balance</t>
  </si>
  <si>
    <t>Note 3 - Loans and Allowance for Loan Losses (Details) - Activity for Troubled Debt Restructurings - USD ($)</t>
  </si>
  <si>
    <t>Commercial Loan Portfolio:</t>
  </si>
  <si>
    <t>Beginning Balance</t>
  </si>
  <si>
    <t>Ending Balance</t>
  </si>
  <si>
    <t>Charge-Offs</t>
  </si>
  <si>
    <t>Payments</t>
  </si>
  <si>
    <t>Transfers to ORE</t>
  </si>
  <si>
    <t>Net Additions/Deletions</t>
  </si>
  <si>
    <t>Note 3 - Loans and Allowance for Loan Losses (Details) - Allowance Related to Troubled Debt Restructurings - USD ($)</t>
  </si>
  <si>
    <t>Note 3 - Loans and Allowance for Loan Losses (Details) - Allowance Related to Troubled Debt Restructurings [Line Items]</t>
  </si>
  <si>
    <t>Allowance for losses, troubled debt restructurings</t>
  </si>
  <si>
    <t>Note 4 - Premises and Equipment, Net (Details) - USD ($) $ in Millions</t>
  </si>
  <si>
    <t>Depreciation</t>
  </si>
  <si>
    <t>Note 4 - Premises and Equipment, Net (Details) - Summary of Premises and Equipment - USD ($)</t>
  </si>
  <si>
    <t>Property, Plant and Equipment [Line Items]</t>
  </si>
  <si>
    <t>Premises and equipment</t>
  </si>
  <si>
    <t>Less: accumulated depreciation</t>
  </si>
  <si>
    <t>Land and Land Improvements [Member]</t>
  </si>
  <si>
    <t>Building [Member]</t>
  </si>
  <si>
    <t>Furniture and Fixtures [Member]</t>
  </si>
  <si>
    <t>Note 5 - Deposits (Details) - USD ($)</t>
  </si>
  <si>
    <t>Increase (Decrease) in Deposits</t>
  </si>
  <si>
    <t>Aggregate Increase (Decrease) in Percentage of Deposits</t>
  </si>
  <si>
    <t>(0.50%)</t>
  </si>
  <si>
    <t>Note 5 - Deposits (Details) - Summary of Deposits - USD ($)</t>
  </si>
  <si>
    <t>Summary of Deposits [Abstract]</t>
  </si>
  <si>
    <t>Noninterest-bearing demand (in Dollars)</t>
  </si>
  <si>
    <t>Noninterest-bearing demand</t>
  </si>
  <si>
    <t>29.90%</t>
  </si>
  <si>
    <t>29.60%</t>
  </si>
  <si>
    <t>0.50%</t>
  </si>
  <si>
    <t>Interest-bearing checking (in Dollars)</t>
  </si>
  <si>
    <t>Interest-bearing checking</t>
  </si>
  <si>
    <t>16.40%</t>
  </si>
  <si>
    <t>17.70%</t>
  </si>
  <si>
    <t>(7.60%)</t>
  </si>
  <si>
    <t>Money market (in Dollars)</t>
  </si>
  <si>
    <t>Money market</t>
  </si>
  <si>
    <t>13.70%</t>
  </si>
  <si>
    <t>12.10%</t>
  </si>
  <si>
    <t>12.90%</t>
  </si>
  <si>
    <t>Savings (in Dollars)</t>
  </si>
  <si>
    <t>Savings</t>
  </si>
  <si>
    <t>15.00%</t>
  </si>
  <si>
    <t>14.60%</t>
  </si>
  <si>
    <t>Time, under $100,000 (in Dollars)</t>
  </si>
  <si>
    <t>Time, under $100,000</t>
  </si>
  <si>
    <t>6.70%</t>
  </si>
  <si>
    <t>6.90%</t>
  </si>
  <si>
    <t>(2.30%)</t>
  </si>
  <si>
    <t>Time, $100,000 and over (in Dollars)</t>
  </si>
  <si>
    <t>Time, $100,000 and over</t>
  </si>
  <si>
    <t>13.80%</t>
  </si>
  <si>
    <t>(1.10%)</t>
  </si>
  <si>
    <t>(in Dollars)</t>
  </si>
  <si>
    <t>95.40%</t>
  </si>
  <si>
    <t>94.70%</t>
  </si>
  <si>
    <t>0.30%</t>
  </si>
  <si>
    <t>Out-of-area time, under $100,000 (in Dollars)</t>
  </si>
  <si>
    <t>Out-of-area time, under $100,000</t>
  </si>
  <si>
    <t>0.10%</t>
  </si>
  <si>
    <t>0.00%</t>
  </si>
  <si>
    <t>Out-of-area time, $100,000 and over (in Dollars)</t>
  </si>
  <si>
    <t>Out-of-area time, $100,000 and over</t>
  </si>
  <si>
    <t>5.30%</t>
  </si>
  <si>
    <t>(14.60%)</t>
  </si>
  <si>
    <t>Total deposits (in Dollars)</t>
  </si>
  <si>
    <t>Note 6 - Securities Sold Under Agreements to Repurchase (Details)</t>
  </si>
  <si>
    <t>Maximum [Member]</t>
  </si>
  <si>
    <t>Note 6 - Securities Sold Under Agreements to Repurchase (Details) [Line Items]</t>
  </si>
  <si>
    <t>Repurchase Agreement Counterparty, Weighted Average Maturity of Agreements</t>
  </si>
  <si>
    <t>1 year</t>
  </si>
  <si>
    <t>Note 6 - Securities Sold Under Agreements to Repurchase (Details) - Securities Sold Under Agreement to Repurchase - USD ($)</t>
  </si>
  <si>
    <t>12 Months Ended</t>
  </si>
  <si>
    <t>Securities Sold Under Agreement to Repurchase [Abstract]</t>
  </si>
  <si>
    <t>Outstanding balance at end of period</t>
  </si>
  <si>
    <t>Average interest rate at end of period</t>
  </si>
  <si>
    <t>0.11%</t>
  </si>
  <si>
    <t>Average daily balance during the period</t>
  </si>
  <si>
    <t>Average interest rate during the period</t>
  </si>
  <si>
    <t>Maximum daily balance during the period</t>
  </si>
  <si>
    <t>Note 7 - Federal Home Loan Bank Advances (Details) - USD ($)</t>
  </si>
  <si>
    <t>Note 7 - Federal Home Loan Bank Advances (Details) [Line Items]</t>
  </si>
  <si>
    <t>Long-term Federal Home Loan Bank Advances (in Dollars)</t>
  </si>
  <si>
    <t>Line of Credit Facility, Maximum Borrowing Capacity (in Dollars)</t>
  </si>
  <si>
    <t>Line of Credit Facility, Remaining Borrowing Capacity (in Dollars)</t>
  </si>
  <si>
    <t>Federal Home Loan Bank of Indianapolis [Member]</t>
  </si>
  <si>
    <t>Federal Home Loan Bank, Advances, Branch of FHLB Bank, Interest Rate</t>
  </si>
  <si>
    <t>1.49%</t>
  </si>
  <si>
    <t>Federal Home Loan Bank of Indianapolis [Member] | Minimum [Member]</t>
  </si>
  <si>
    <t>Federal Home Loan Bank, Advances, General Debt Obligations, Disclosures, Interest Rate at Period End</t>
  </si>
  <si>
    <t>1.22%</t>
  </si>
  <si>
    <t>Federal Home Loan Bank of Indianapolis [Member] | Maximum [Member]</t>
  </si>
  <si>
    <t>2.11%</t>
  </si>
  <si>
    <t>Note 7 - Federal Home Loan Bank Advances (Details) - Maturities of Currently Outstanding FHLB Advances</t>
  </si>
  <si>
    <t>Maturities of Currently Outstanding FHLB Advances [Abstract]</t>
  </si>
  <si>
    <t>Thereafter</t>
  </si>
  <si>
    <t>Note 8 - Commitments and Off-balance Sheet Risk (Details) - USD ($)</t>
  </si>
  <si>
    <t>Note 8 - Commitments and Off-balance Sheet Risk (Details) [Line Items]</t>
  </si>
  <si>
    <t>Reserve or Liability Balance for Financial Instruments with Off-balance Sheet Risk</t>
  </si>
  <si>
    <t>Interest Rate Swap [Member]</t>
  </si>
  <si>
    <t>Derivative, Notional Amount</t>
  </si>
  <si>
    <t>Derivative, Fair Value, Net</t>
  </si>
  <si>
    <t>Minimum [Member]</t>
  </si>
  <si>
    <t>Fees Accreted Into Income During Interest Rate Swap Agreements, Term</t>
  </si>
  <si>
    <t>4 years</t>
  </si>
  <si>
    <t>15 years</t>
  </si>
  <si>
    <t>Note 8 - Commitments and Off-balance Sheet Risk (Details) - Exposure to Credit Losses - USD ($)</t>
  </si>
  <si>
    <t>Note 8 - Commitments and Off-balance Sheet Risk (Details) - Exposure to Credit Losses [Line Items]</t>
  </si>
  <si>
    <t>Contractual amounts of financial instruments with off-balance sheet risk</t>
  </si>
  <si>
    <t>Loan Origination Commitments [Member]</t>
  </si>
  <si>
    <t>Standby Letters of Credit [Member]</t>
  </si>
  <si>
    <t>Commercial Portfolio Segment [Member] | Unused lines of Credit [Member]</t>
  </si>
  <si>
    <t>1-4 Family Mortgages [Member] | Unused lines of Credit [Member]</t>
  </si>
  <si>
    <t>Consumer Portfolio Segment [Member] | Unused lines of Credit [Member]</t>
  </si>
  <si>
    <t>Consumer Other Financing Receivable 1 [Member] | Unused lines of Credit [Member]</t>
  </si>
  <si>
    <t>Note 9 - Hedging Activities (Details) - USD ($)</t>
  </si>
  <si>
    <t>1 Months Ended</t>
  </si>
  <si>
    <t>Jan. 31, 2016</t>
  </si>
  <si>
    <t>Feb. 29, 2012</t>
  </si>
  <si>
    <t>Jan. 26, 2016</t>
  </si>
  <si>
    <t>Jan. 25, 2016</t>
  </si>
  <si>
    <t>Note 9 - Hedging Activities (Details) [Line Items]</t>
  </si>
  <si>
    <t>Junior Subordinated Debenture Owed to Unconsolidated Subsidiary Trust</t>
  </si>
  <si>
    <t>Fair Value of Interest Rate Swap Agreement Liability</t>
  </si>
  <si>
    <t>London Interbank Offered Rate (LIBOR) [Member] | Junior Subordinated Debt [Member]</t>
  </si>
  <si>
    <t>Debt Instrument, Basis Spread on Variable Rate</t>
  </si>
  <si>
    <t>2.18%</t>
  </si>
  <si>
    <t>Debt Instrument, Repurchased Face Amount</t>
  </si>
  <si>
    <t>Interest Expense, Debt</t>
  </si>
  <si>
    <t>Debt Instrument, Repurchase Amount</t>
  </si>
  <si>
    <t>Note 10 - Fair Values of Financial Instruments (Details) - Fair Value Hierarchy of Financial Instruments - USD ($)</t>
  </si>
  <si>
    <t>Financial assets:</t>
  </si>
  <si>
    <t>FHLBI stock</t>
  </si>
  <si>
    <t>Financial liabilities:</t>
  </si>
  <si>
    <t>Repurchase agreements</t>
  </si>
  <si>
    <t>Accrued interest payable</t>
  </si>
  <si>
    <t>Interest rate swap</t>
  </si>
  <si>
    <t>Fair Value, Inputs, Level 1 [Member]</t>
  </si>
  <si>
    <t>Cash</t>
  </si>
  <si>
    <t>Fair Value, Inputs, Level 2 [Member]</t>
  </si>
  <si>
    <t>Cash equivalents</t>
  </si>
  <si>
    <t>Loans held for sale</t>
  </si>
  <si>
    <t>FHLBI advances</t>
  </si>
  <si>
    <t>Fair Value, Inputs, Level 3 [Member]</t>
  </si>
  <si>
    <t>Note 11 - Fair Values (Details) - USD ($)</t>
  </si>
  <si>
    <t>Note 11 - Fair Values (Details) [Line Items]</t>
  </si>
  <si>
    <t>Loans Receivable Held-for-sale, Net, Not Part of Disposal Group, Mortgage</t>
  </si>
  <si>
    <t>Available-for-sale Securities [Member]</t>
  </si>
  <si>
    <t>Valuation Allowances and Reserves, Balance</t>
  </si>
  <si>
    <t>Note 11 - Fair Values (Details) - Assets and Liabilities Measured at Fair Value on a Recurring Basis - USD ($)</t>
  </si>
  <si>
    <t>Available for sale securities</t>
  </si>
  <si>
    <t>Fair Value, Measurements, Recurring [Member]</t>
  </si>
  <si>
    <t>US Government Agencies Debt Securities [Member] | Fair Value, Measurements, Recurring [Member]</t>
  </si>
  <si>
    <t>Collateralized Mortgage Backed Securities [Member] | Fair Value, Measurements, Recurring [Member]</t>
  </si>
  <si>
    <t>Municipal General Obligation Bonds [Member] | Fair Value, Measurements, Recurring [Member]</t>
  </si>
  <si>
    <t>Municipal Revenue Bonds [Member] | Fair Value, Measurements, Recurring [Member]</t>
  </si>
  <si>
    <t>Other Debt Obligations [Member] | Fair Value, Measurements, Recurring [Member]</t>
  </si>
  <si>
    <t>Interest Rate Swap [Member] | Fair Value, Measurements, Recurring [Member]</t>
  </si>
  <si>
    <t>Fair Value, Inputs, Level 1 [Member] | Fair Value, Measurements, Recurring [Member]</t>
  </si>
  <si>
    <t>Fair Value, Inputs, Level 1 [Member] | US Government Agencies Debt Securities [Member] | Fair Value, Measurements, Recurring [Member]</t>
  </si>
  <si>
    <t>Fair Value, Inputs, Level 1 [Member] | Collateralized Mortgage Backed Securities [Member] | Fair Value, Measurements, Recurring [Member]</t>
  </si>
  <si>
    <t>Fair Value, Inputs, Level 1 [Member] | Municipal General Obligation Bonds [Member] | Fair Value, Measurements, Recurring [Member]</t>
  </si>
  <si>
    <t>Fair Value, Inputs, Level 1 [Member] | Municipal Revenue Bonds [Member] | Fair Value, Measurements, Recurring [Member]</t>
  </si>
  <si>
    <t>Fair Value, Inputs, Level 1 [Member] | Other Debt Obligations [Member] | Fair Value, Measurements, Recurring [Member]</t>
  </si>
  <si>
    <t>Fair Value, Inputs, Level 1 [Member] | Interest Rate Swap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Municipal General Obligation Bonds [Member] | Fair Value, Measurements, Recurring [Member]</t>
  </si>
  <si>
    <t>Fair Value, Inputs, Level 2 [Member] | Municipal Revenue Bonds [Member] | Fair Value, Measurements, Recurring [Member]</t>
  </si>
  <si>
    <t>Fair Value, Inputs, Level 2 [Member] | Other Debt Obligations [Member] | Fair Value, Measurements, Recurring [Member]</t>
  </si>
  <si>
    <t>Fair Value, Inputs, Level 2 [Member] | Interest Rate Swap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Collateralized Mortgage Backed Securities [Member] | Fair Value, Measurements, Recurring [Member]</t>
  </si>
  <si>
    <t>Fair Value, Inputs, Level 3 [Member] | Municipal General Obligation Bonds [Member] | Fair Value, Measurements, Recurring [Member]</t>
  </si>
  <si>
    <t>Fair Value, Inputs, Level 3 [Member] | Municipal Revenue Bonds [Member] | Fair Value, Measurements, Recurring [Member]</t>
  </si>
  <si>
    <t>Fair Value, Inputs, Level 3 [Member] | Other Debt Obligations [Member] | Fair Value, Measurements, Recurring [Member]</t>
  </si>
  <si>
    <t>Fair Value, Inputs, Level 3 [Member] | Interest Rate Swap [Member] | Fair Value, Measurements, Recurring [Member]</t>
  </si>
  <si>
    <t>Note 11 - Fair Values (Details) - Assets and Liabilities Measured at Fair Value on a Nonrecurring Basis - Fair Value, Measurements, Nonrecurring [Member] - USD ($)</t>
  </si>
  <si>
    <t>Note 11 - Fair Values (Details) - Assets and Liabilities Measured at Fair Value on a Nonrecurring Basis [Line Items]</t>
  </si>
  <si>
    <t>Impaired loans</t>
  </si>
  <si>
    <t>Foreclosed assets</t>
  </si>
  <si>
    <t>Assets and liabilities measured at fair value on a nonrecurring basis</t>
  </si>
  <si>
    <t>Represents carrying value and related write-downs for which adjustments are based on the estimated value of the property or other assets.</t>
  </si>
  <si>
    <t>Note 12 - Regulatory Matters (Details) - USD ($)</t>
  </si>
  <si>
    <t>Jun. 23, 2016</t>
  </si>
  <si>
    <t>Apr. 14, 2016</t>
  </si>
  <si>
    <t>Mar. 23, 2016</t>
  </si>
  <si>
    <t>Jan. 14, 2016</t>
  </si>
  <si>
    <t>Apr. 19, 2016</t>
  </si>
  <si>
    <t>Jan. 30, 2015</t>
  </si>
  <si>
    <t>Dec. 31, 2009</t>
  </si>
  <si>
    <t>Note 12 - Regulatory Matters (Details) [Line Items]</t>
  </si>
  <si>
    <t>Trust Preferred Securities Included in Tier One Capital</t>
  </si>
  <si>
    <t>Maximum Restricted Core Element Allowed in Tier One Capital, Percent</t>
  </si>
  <si>
    <t>25.00%</t>
  </si>
  <si>
    <t>Maximum Level of Consolidated Aggregate Assets Allowing for Inclusion of Trust Preferred Securities in Tier One Capital</t>
  </si>
  <si>
    <t>Preferred Securities of Subsidiary Trust</t>
  </si>
  <si>
    <t>Payments for Repurchase of Trust Preferred Securities</t>
  </si>
  <si>
    <t>Gain (Loss) on Repurchase of Trust Preferred Securities, After Tax</t>
  </si>
  <si>
    <t>Increase (Decrease) in Tangible Equity to Tangible Assets Ratio, Basis Point</t>
  </si>
  <si>
    <t>0.09%</t>
  </si>
  <si>
    <t>Increase (Decrease) in Tangible Book Value Per Share (in Dollars per share)</t>
  </si>
  <si>
    <t>Increase (Decrease) in Tier One Capital and Total Risk-based Capital Ratio, Basis Point</t>
  </si>
  <si>
    <t>(0.35%)</t>
  </si>
  <si>
    <t>Common Stock, Dividends, Per Share, Declared (in Dollars per share)</t>
  </si>
  <si>
    <t>Common Stock, Dividends, Per Share, Cash Paid (in Dollars per share)</t>
  </si>
  <si>
    <t>Stock Repurchase Program, Authorized Amount</t>
  </si>
  <si>
    <t>Stock Repurchased During Period, Shares (in Shares)</t>
  </si>
  <si>
    <t>Treasury Stock Acquired, Average Cost Per Share (in Dollars per share)</t>
  </si>
  <si>
    <t>Stock Repurchased During Period, Value</t>
  </si>
  <si>
    <t>Scenario, Forecast [Member]</t>
  </si>
  <si>
    <t>Mercantile Bank Capital Trust I [Member]</t>
  </si>
  <si>
    <t>Percentage of Trust Preferred Securities Face Amount Paid</t>
  </si>
  <si>
    <t>73.00%</t>
  </si>
  <si>
    <t>Discount Rate of Trust Preferred Securities</t>
  </si>
  <si>
    <t>27.00%</t>
  </si>
  <si>
    <t>Gain (Loss) on Repurchase of Trust Preferred Securities, before Tax</t>
  </si>
  <si>
    <t>Gain (Loss) on Repurchase of Trust Preferred Securities, Per Diluted Share (in Dollars per share)</t>
  </si>
  <si>
    <t>Mercantile Bank Capital Trust I [Member] | Fund [Member]</t>
  </si>
  <si>
    <t>Bank [Member]</t>
  </si>
  <si>
    <t>Increase (Decrease) in Capital Ratio, Basis Point</t>
  </si>
  <si>
    <t>Subsequent Event [Member]</t>
  </si>
  <si>
    <t>Stock Repurchase Program, Additional Authorized Amount</t>
  </si>
  <si>
    <t>Note 12 - Regulatory Matters (Details) - Actual Capital Levels and Minimum Levels - USD ($) $ in Thousands</t>
  </si>
  <si>
    <t>Consolidated Entities [Member]</t>
  </si>
  <si>
    <t>Total capital (to risk weighted assets)</t>
  </si>
  <si>
    <t>Total capital (to risk weighted assets), actual amount</t>
  </si>
  <si>
    <t>Total capital (to risk weighted assets), actual ratio</t>
  </si>
  <si>
    <t>13.10%</t>
  </si>
  <si>
    <t>13.50%</t>
  </si>
  <si>
    <t>Total capital (to risk weighted assets), minimum required for capital adequacy purposes amount</t>
  </si>
  <si>
    <t>Total capital (to risk weighted assets), minimum required for capital adequacy purposes ratio</t>
  </si>
  <si>
    <t>8.00%</t>
  </si>
  <si>
    <t>Total capital (to risk weighted assets), minimum required to be well capitalized under prompt corrective action regulations amount</t>
  </si>
  <si>
    <t xml:space="preserve"> </t>
  </si>
  <si>
    <t>Total capital (to risk weighted assets), minimum required to be well capitalized under prompt corrective action regulations, ratio</t>
  </si>
  <si>
    <t>Tier 1 capital (to risk weighted assets)</t>
  </si>
  <si>
    <t>Tier 1 capital (to risk weighted assets), actual amount</t>
  </si>
  <si>
    <t>Tier 1 capital (to risk weighted assets), actual ratio</t>
  </si>
  <si>
    <t>12.80%</t>
  </si>
  <si>
    <t>Tier 1 capital (to risk weighted assets), minimum required for capital adequacy purposes amount</t>
  </si>
  <si>
    <t>Tier 1 capital (to risk weighted assets), minimum required for capital adequacy purposes ratio</t>
  </si>
  <si>
    <t>6.00%</t>
  </si>
  <si>
    <t>Tier 1 capital (to risk weighted assets), minimum required to be well capitalized under prompt corrective action regulations amount</t>
  </si>
  <si>
    <t>Tier 1 capital (to risk weighted assets), minimum required to be well capitalized under prompt corrective action regulations, ratio</t>
  </si>
  <si>
    <t>Common equity tier 1 (to risk weighted assets)</t>
  </si>
  <si>
    <t>Common equity tier 1 (to risk weighted assets), actual amount</t>
  </si>
  <si>
    <t>Common equity tier 1 (to risk weighted assets), actual ratio</t>
  </si>
  <si>
    <t>10.90%</t>
  </si>
  <si>
    <t>Common equity tier 1 (to risk weighted assets), minimum required for capital adequacy purposes amount</t>
  </si>
  <si>
    <t>Common equity tier 1 (to risk weighted assets), minimum required for capital adequacy purposes ratio</t>
  </si>
  <si>
    <t>4.50%</t>
  </si>
  <si>
    <t>Common equity tier 1 (to risk weighted assets), minimum required to be well capitalized under prompt corrective action regulations amount</t>
  </si>
  <si>
    <t>Common equity tier 1 (to risk weighted assets), minimum required to be well capitalized under prompt corrective action regulations, ratio</t>
  </si>
  <si>
    <t>Tier 1 capital (to average assets)</t>
  </si>
  <si>
    <t>Tier 1 capital (to average assets), actual amount</t>
  </si>
  <si>
    <t>Tier 1 capital (to average assets), actual ratio</t>
  </si>
  <si>
    <t>11.40%</t>
  </si>
  <si>
    <t>11.60%</t>
  </si>
  <si>
    <t>Tier 1 capital (to average assets), minimum required for capital adequacy purposes amount</t>
  </si>
  <si>
    <t>Tier 1 capital (to risk average assets), minimum required for capital adequacy purposes ratio</t>
  </si>
  <si>
    <t>4.00%</t>
  </si>
  <si>
    <t>Tier 1 capital (to risk average assets), minimum required to be well capitalized under prompt corrective action regulations amount</t>
  </si>
  <si>
    <t>Tier 1 capital (to risk average assets), minimum required to be well capitalized under prompt corrective action regulations, ratio</t>
  </si>
  <si>
    <t>6.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C8" t="n">
        <v>16240246</v>
      </c>
    </row>
    <row r="9" spans="1:3">
      <c s="4" r="A9" t="s">
        <v>14</v>
      </c>
      <c s="4" r="B9" t="s">
        <v>15</v>
      </c>
    </row>
    <row r="10" spans="1:3">
      <c s="4" r="A10" t="s">
        <v>16</v>
      </c>
      <c s="6" r="B10" t="n">
        <v>1042729</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5</v>
      </c>
    </row>
    <row r="4" spans="1:2">
      <c s="4" r="A4" t="s">
        <v>209</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1</v>
      </c>
      <c s="2" r="B1" t="s">
        <v>1</v>
      </c>
    </row>
    <row r="2" spans="1:2">
      <c s="2" r="B2" t="s">
        <v>2</v>
      </c>
    </row>
    <row r="3" spans="1:2">
      <c s="3" r="A3" t="s">
        <v>205</v>
      </c>
    </row>
    <row r="4" spans="1:2">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6</v>
      </c>
      <c s="2" r="B1" t="s">
        <v>1</v>
      </c>
    </row>
    <row r="2" spans="1:2">
      <c s="2" r="B2" t="s">
        <v>2</v>
      </c>
    </row>
    <row r="3" spans="1:2">
      <c s="3" r="A3" t="s">
        <v>205</v>
      </c>
    </row>
    <row r="4" spans="1:2">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29</v>
      </c>
      <c s="2" r="C1" t="s">
        <v>2</v>
      </c>
      <c s="2" r="D1" t="s">
        <v>30</v>
      </c>
    </row>
    <row r="2" spans="1:4">
      <c s="3" r="A2" t="s">
        <v>31</v>
      </c>
    </row>
    <row r="3" spans="1:4">
      <c s="4" r="A3" t="s">
        <v>32</v>
      </c>
      <c s="7" r="C3" t="n">
        <v>38367000</v>
      </c>
      <c s="7" r="D3" t="n">
        <v>42829000</v>
      </c>
    </row>
    <row r="4" spans="1:4">
      <c s="4" r="A4" t="s">
        <v>33</v>
      </c>
      <c s="6" r="C4" t="n">
        <v>62814000</v>
      </c>
      <c s="6" r="D4" t="n">
        <v>46463000</v>
      </c>
    </row>
    <row r="5" spans="1:4">
      <c s="4" r="A5" t="s">
        <v>34</v>
      </c>
      <c s="6" r="C5" t="n">
        <v>0</v>
      </c>
      <c s="6" r="D5" t="n">
        <v>599000</v>
      </c>
    </row>
    <row r="6" spans="1:4">
      <c s="4" r="A6" t="s">
        <v>35</v>
      </c>
      <c s="6" r="C6" t="n">
        <v>101181000</v>
      </c>
      <c s="6" r="D6" t="n">
        <v>89891000</v>
      </c>
    </row>
    <row r="7" spans="1:4">
      <c s="4" r="A7" t="s">
        <v>36</v>
      </c>
      <c s="4" r="B7" t="s">
        <v>37</v>
      </c>
      <c s="6" r="C7" t="n">
        <v>343805000</v>
      </c>
      <c s="6" r="D7" t="n">
        <v>346992000</v>
      </c>
    </row>
    <row r="8" spans="1:4">
      <c s="4" r="A8" t="s">
        <v>38</v>
      </c>
      <c s="4" r="B8" t="s">
        <v>39</v>
      </c>
      <c s="6" r="C8" t="n">
        <v>7567000</v>
      </c>
      <c s="6" r="D8" t="n">
        <v>7567000</v>
      </c>
    </row>
    <row r="9" spans="1:4">
      <c s="4" r="A9" t="s">
        <v>40</v>
      </c>
      <c s="6" r="C9" t="n">
        <v>2295668000</v>
      </c>
      <c s="6" r="D9" t="n">
        <v>2277727000</v>
      </c>
    </row>
    <row r="10" spans="1:4">
      <c s="4" r="A10" t="s">
        <v>41</v>
      </c>
      <c s="6" r="C10" t="n">
        <v>-16262000</v>
      </c>
      <c s="6" r="D10" t="n">
        <v>-15681000</v>
      </c>
    </row>
    <row r="11" spans="1:4">
      <c s="4" r="A11" t="s">
        <v>42</v>
      </c>
      <c s="6" r="C11" t="n">
        <v>2279406000</v>
      </c>
      <c s="6" r="D11" t="n">
        <v>2262046000</v>
      </c>
    </row>
    <row r="12" spans="1:4">
      <c s="4" r="A12" t="s">
        <v>43</v>
      </c>
      <c s="6" r="C12" t="n">
        <v>45963000</v>
      </c>
      <c s="6" r="D12" t="n">
        <v>46862000</v>
      </c>
    </row>
    <row r="13" spans="1:4">
      <c s="4" r="A13" t="s">
        <v>44</v>
      </c>
      <c s="6" r="C13" t="n">
        <v>59248000</v>
      </c>
      <c s="6" r="D13" t="n">
        <v>58971000</v>
      </c>
    </row>
    <row r="14" spans="1:4">
      <c s="4" r="A14" t="s">
        <v>45</v>
      </c>
      <c s="6" r="C14" t="n">
        <v>49473000</v>
      </c>
      <c s="6" r="D14" t="n">
        <v>49473000</v>
      </c>
    </row>
    <row r="15" spans="1:4">
      <c s="4" r="A15" t="s">
        <v>46</v>
      </c>
      <c s="6" r="C15" t="n">
        <v>11916000</v>
      </c>
      <c s="6" r="D15" t="n">
        <v>12631000</v>
      </c>
    </row>
    <row r="16" spans="1:4">
      <c s="4" r="A16" t="s">
        <v>47</v>
      </c>
      <c s="6" r="C16" t="n">
        <v>27497000</v>
      </c>
      <c s="6" r="D16" t="n">
        <v>29123000</v>
      </c>
    </row>
    <row r="17" spans="1:4">
      <c s="4" r="A17" t="s">
        <v>48</v>
      </c>
      <c s="6" r="C17" t="n">
        <v>2926056000</v>
      </c>
      <c s="6" r="D17" t="n">
        <v>2903556000</v>
      </c>
    </row>
    <row r="18" spans="1:4">
      <c s="3" r="A18" t="s">
        <v>49</v>
      </c>
    </row>
    <row r="19" spans="1:4">
      <c s="4" r="A19" t="s">
        <v>50</v>
      </c>
      <c s="6" r="C19" t="n">
        <v>678100000</v>
      </c>
      <c s="6" r="D19" t="n">
        <v>674568000</v>
      </c>
    </row>
    <row r="20" spans="1:4">
      <c s="4" r="A20" t="s">
        <v>51</v>
      </c>
      <c s="6" r="C20" t="n">
        <v>1587022000</v>
      </c>
      <c s="6" r="D20" t="n">
        <v>1600814000</v>
      </c>
    </row>
    <row r="21" spans="1:4">
      <c s="4" r="A21" t="s">
        <v>52</v>
      </c>
      <c s="6" r="C21" t="n">
        <v>2265122000</v>
      </c>
      <c s="6" r="D21" t="n">
        <v>2275382000</v>
      </c>
    </row>
    <row r="22" spans="1:4">
      <c s="4" r="A22" t="s">
        <v>53</v>
      </c>
      <c s="6" r="C22" t="n">
        <v>162312000</v>
      </c>
      <c s="6" r="D22" t="n">
        <v>154771000</v>
      </c>
    </row>
    <row r="23" spans="1:4">
      <c s="4" r="A23" t="s">
        <v>54</v>
      </c>
      <c s="6" r="C23" t="n">
        <v>98000000</v>
      </c>
      <c s="6" r="D23" t="n">
        <v>68000000</v>
      </c>
    </row>
    <row r="24" spans="1:4">
      <c s="4" r="A24" t="s">
        <v>55</v>
      </c>
      <c s="6" r="C24" t="n">
        <v>44324000</v>
      </c>
      <c s="6" r="D24" t="n">
        <v>55154000</v>
      </c>
    </row>
    <row r="25" spans="1:4">
      <c s="4" r="A25" t="s">
        <v>56</v>
      </c>
      <c s="6" r="C25" t="n">
        <v>17745000</v>
      </c>
      <c s="6" r="D25" t="n">
        <v>16445000</v>
      </c>
    </row>
    <row r="26" spans="1:4">
      <c s="4" r="A26" t="s">
        <v>57</v>
      </c>
      <c s="6" r="C26" t="n">
        <v>2587503000</v>
      </c>
      <c s="6" r="D26" t="n">
        <v>2569752000</v>
      </c>
    </row>
    <row r="27" spans="1:4">
      <c s="3" r="A27" t="s">
        <v>58</v>
      </c>
    </row>
    <row r="28" spans="1:4">
      <c s="4" r="A28" t="s">
        <v>59</v>
      </c>
      <c s="6" r="C28" t="n">
        <v>0</v>
      </c>
      <c s="6" r="D28" t="n">
        <v>0</v>
      </c>
    </row>
    <row r="29" spans="1:4">
      <c s="4" r="A29" t="s">
        <v>60</v>
      </c>
      <c s="6" r="C29" t="n">
        <v>302360000</v>
      </c>
      <c s="6" r="D29" t="n">
        <v>304819000</v>
      </c>
    </row>
    <row r="30" spans="1:4">
      <c s="4" r="A30" t="s">
        <v>61</v>
      </c>
      <c s="6" r="C30" t="n">
        <v>33697000</v>
      </c>
      <c s="6" r="D30" t="n">
        <v>27722000</v>
      </c>
    </row>
    <row r="31" spans="1:4">
      <c s="4" r="A31" t="s">
        <v>62</v>
      </c>
      <c s="6" r="C31" t="n">
        <v>2496000</v>
      </c>
      <c s="6" r="D31" t="n">
        <v>1263000</v>
      </c>
    </row>
    <row r="32" spans="1:4">
      <c s="4" r="A32" t="s">
        <v>63</v>
      </c>
      <c s="6" r="C32" t="n">
        <v>338553000</v>
      </c>
      <c s="6" r="D32" t="n">
        <v>333804000</v>
      </c>
    </row>
    <row r="33" spans="1:4">
      <c s="4" r="A33" t="s">
        <v>64</v>
      </c>
      <c s="7" r="C33" t="n">
        <v>2926056000</v>
      </c>
      <c s="7" r="D33" t="n">
        <v>2903556000</v>
      </c>
    </row>
    <row r="34" spans="1:4">
      <c r="A34" t="n"/>
    </row>
    <row r="35" spans="1:4">
      <c s="4" r="A35" t="s">
        <v>37</v>
      </c>
      <c s="4" r="B35" t="s">
        <v>65</v>
      </c>
    </row>
    <row r="36" spans="1:4">
      <c s="4" r="A36" t="s">
        <v>39</v>
      </c>
      <c s="4" r="B36" t="s">
        <v>66</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9</v>
      </c>
      <c s="2" r="B1" t="s">
        <v>1</v>
      </c>
    </row>
    <row r="2" spans="1:2">
      <c s="2" r="B2" t="s">
        <v>2</v>
      </c>
    </row>
    <row r="3" spans="1:2">
      <c s="3" r="A3" t="s">
        <v>205</v>
      </c>
    </row>
    <row r="4" spans="1:2">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9</v>
      </c>
    </row>
    <row r="4" spans="1:2">
      <c s="4" r="A4" t="s">
        <v>233</v>
      </c>
      <c s="4" r="B4" t="s">
        <v>234</v>
      </c>
    </row>
    <row r="5" spans="1:2">
      <c s="4" r="A5" t="s">
        <v>235</v>
      </c>
      <c s="4" r="B5" t="s">
        <v>236</v>
      </c>
    </row>
    <row r="6" spans="1:2">
      <c s="4" r="A6" t="s">
        <v>237</v>
      </c>
      <c s="4" r="B6" t="s">
        <v>238</v>
      </c>
    </row>
    <row r="7" spans="1:2">
      <c s="4" r="A7" t="s">
        <v>239</v>
      </c>
      <c s="4" r="B7" t="s">
        <v>240</v>
      </c>
    </row>
    <row r="8" spans="1:2">
      <c s="4" r="A8" t="s">
        <v>241</v>
      </c>
      <c s="4" r="B8" t="s">
        <v>242</v>
      </c>
    </row>
    <row r="9" spans="1:2">
      <c s="4" r="A9" t="s">
        <v>243</v>
      </c>
      <c s="4" r="B9" t="s">
        <v>244</v>
      </c>
    </row>
    <row r="10" spans="1:2">
      <c s="4" r="A10" t="s">
        <v>245</v>
      </c>
      <c s="4" r="B10" t="s">
        <v>246</v>
      </c>
    </row>
    <row r="11" spans="1:2">
      <c s="4" r="A11" t="s">
        <v>247</v>
      </c>
      <c s="4" r="B11" t="s">
        <v>248</v>
      </c>
    </row>
    <row r="12" spans="1:2">
      <c s="4" r="A12" t="s">
        <v>249</v>
      </c>
      <c s="4" r="B12" t="s">
        <v>250</v>
      </c>
    </row>
    <row r="13" spans="1:2">
      <c s="4" r="A13" t="s">
        <v>251</v>
      </c>
      <c s="4" r="B13" t="s">
        <v>252</v>
      </c>
    </row>
    <row r="14" spans="1:2">
      <c s="4" r="A14" t="s">
        <v>253</v>
      </c>
      <c s="4" r="B1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93</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63</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row r="11" spans="1:2">
      <c s="4" r="A11" t="s">
        <v>278</v>
      </c>
      <c s="4" r="B11" t="s">
        <v>279</v>
      </c>
    </row>
    <row r="12" spans="1:2">
      <c s="4" r="A12" t="s">
        <v>280</v>
      </c>
      <c s="4" r="B12" t="s">
        <v>281</v>
      </c>
    </row>
    <row r="13" spans="1:2">
      <c s="4" r="A13" t="s">
        <v>282</v>
      </c>
      <c s="4" r="B13" t="s">
        <v>283</v>
      </c>
    </row>
    <row r="14" spans="1:2">
      <c s="4" r="A14" t="s">
        <v>284</v>
      </c>
      <c s="4" r="B14" t="s">
        <v>285</v>
      </c>
    </row>
    <row r="15" spans="1:2">
      <c s="4" r="A15" t="s">
        <v>286</v>
      </c>
    </row>
    <row r="16" spans="1:2">
      <c s="3" r="A16" t="s">
        <v>263</v>
      </c>
    </row>
    <row r="17" spans="1:2">
      <c s="4" r="A17" t="s">
        <v>274</v>
      </c>
      <c s="4" r="B17"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8</v>
      </c>
      <c s="2" r="B1" t="s">
        <v>1</v>
      </c>
    </row>
    <row r="2" spans="1:2">
      <c s="2" r="B2" t="s">
        <v>2</v>
      </c>
    </row>
    <row r="3" spans="1:2">
      <c s="3" r="A3" t="s">
        <v>201</v>
      </c>
    </row>
    <row r="4" spans="1:2">
      <c s="4" r="A4" t="s">
        <v>289</v>
      </c>
      <c s="4" r="B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91</v>
      </c>
      <c s="2" r="B1" t="s">
        <v>1</v>
      </c>
    </row>
    <row r="2" spans="1:2">
      <c s="2" r="B2" t="s">
        <v>2</v>
      </c>
    </row>
    <row r="3" spans="1:2">
      <c s="3" r="A3" t="s">
        <v>205</v>
      </c>
    </row>
    <row r="4" spans="1:2">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94</v>
      </c>
      <c s="2" r="B1" t="s">
        <v>1</v>
      </c>
    </row>
    <row r="2" spans="1:2">
      <c s="2" r="B2" t="s">
        <v>2</v>
      </c>
    </row>
    <row r="3" spans="1:2">
      <c s="3" r="A3" t="s">
        <v>205</v>
      </c>
    </row>
    <row r="4" spans="1:2">
      <c s="4" r="A4" t="s">
        <v>295</v>
      </c>
      <c s="4" r="B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7</v>
      </c>
      <c s="2" r="B1" t="s">
        <v>1</v>
      </c>
    </row>
    <row r="2" spans="1:2">
      <c s="2" r="B2" t="s">
        <v>2</v>
      </c>
    </row>
    <row r="3" spans="1:2">
      <c s="3" r="A3" t="s">
        <v>205</v>
      </c>
    </row>
    <row r="4" spans="1:2">
      <c s="4" r="A4" t="s">
        <v>298</v>
      </c>
      <c s="4" r="B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15</v>
      </c>
    </row>
    <row r="4" spans="1:2">
      <c s="4" r="A4" t="s">
        <v>301</v>
      </c>
      <c s="4" r="B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3</v>
      </c>
      <c s="2" r="B1" t="s">
        <v>1</v>
      </c>
    </row>
    <row r="2" spans="1:2">
      <c s="2" r="B2" t="s">
        <v>2</v>
      </c>
    </row>
    <row r="3" spans="1:2">
      <c s="3" r="A3" t="s">
        <v>223</v>
      </c>
    </row>
    <row r="4" spans="1:2">
      <c s="4" r="A4" t="s">
        <v>304</v>
      </c>
      <c s="4" r="B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4" r="A2" t="s">
        <v>68</v>
      </c>
      <c s="7" r="B2" t="n">
        <v>0</v>
      </c>
      <c s="7" r="C2" t="n">
        <v>0</v>
      </c>
    </row>
    <row r="3" spans="1:3">
      <c s="4" r="A3" t="s">
        <v>69</v>
      </c>
      <c s="6" r="B3" t="n">
        <v>1000000</v>
      </c>
      <c s="6" r="C3" t="n">
        <v>1000000</v>
      </c>
    </row>
    <row r="4" spans="1:3">
      <c s="4" r="A4" t="s">
        <v>70</v>
      </c>
      <c s="6" r="B4" t="n">
        <v>0</v>
      </c>
      <c s="6" r="C4" t="n">
        <v>0</v>
      </c>
    </row>
    <row r="5" spans="1:3">
      <c s="4" r="A5" t="s">
        <v>71</v>
      </c>
      <c s="7" r="B5" t="n">
        <v>0</v>
      </c>
      <c s="7" r="C5" t="n">
        <v>0</v>
      </c>
    </row>
    <row r="6" spans="1:3">
      <c s="4" r="A6" t="s">
        <v>72</v>
      </c>
      <c s="6" r="B6" t="n">
        <v>40000000</v>
      </c>
      <c s="6" r="C6" t="n">
        <v>40000000</v>
      </c>
    </row>
    <row r="7" spans="1:3">
      <c s="4" r="A7" t="s">
        <v>73</v>
      </c>
      <c s="6" r="B7" t="n">
        <v>16232234</v>
      </c>
      <c s="6" r="C7" t="n">
        <v>16358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05</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05</v>
      </c>
    </row>
    <row r="4" spans="1:2">
      <c s="4" r="A4" t="s">
        <v>312</v>
      </c>
      <c s="4" r="B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s>
  <sheetData>
    <row r="1" spans="1:4">
      <c s="1" r="A1" t="s">
        <v>314</v>
      </c>
      <c s="2" r="B1" t="s">
        <v>1</v>
      </c>
    </row>
    <row r="2" spans="1:4">
      <c s="2" r="B2" t="s">
        <v>315</v>
      </c>
      <c s="2" r="C2" t="s">
        <v>316</v>
      </c>
      <c s="2" r="D2" t="s">
        <v>317</v>
      </c>
    </row>
    <row r="3" spans="1:4">
      <c s="3" r="A3" t="s">
        <v>318</v>
      </c>
    </row>
    <row r="4" spans="1:4">
      <c s="4" r="A4" t="s">
        <v>319</v>
      </c>
      <c s="6" r="B4" t="n">
        <v>5</v>
      </c>
    </row>
    <row r="5" spans="1:4">
      <c s="4" r="A5" t="s">
        <v>320</v>
      </c>
      <c s="4" r="B5" t="s">
        <v>321</v>
      </c>
    </row>
    <row r="6" spans="1:4">
      <c s="4" r="A6" t="s">
        <v>322</v>
      </c>
      <c s="4" r="B6" t="s">
        <v>323</v>
      </c>
    </row>
    <row r="7" spans="1:4">
      <c s="4" r="A7" t="s">
        <v>324</v>
      </c>
      <c s="10" r="B7" t="n">
        <v>0.5</v>
      </c>
      <c s="10" r="D7" t="n">
        <v>1.3</v>
      </c>
    </row>
    <row r="8" spans="1:4">
      <c s="4" r="A8" t="s">
        <v>325</v>
      </c>
    </row>
    <row r="9" spans="1:4">
      <c s="3" r="A9" t="s">
        <v>318</v>
      </c>
    </row>
    <row r="10" spans="1:4">
      <c s="4" r="A10" t="s">
        <v>326</v>
      </c>
      <c s="6" r="B10" t="n">
        <v>10000</v>
      </c>
      <c s="6" r="C10" t="n">
        <v>118000</v>
      </c>
    </row>
    <row r="11" spans="1:4">
      <c s="4" r="A11" t="s">
        <v>327</v>
      </c>
    </row>
    <row r="12" spans="1:4">
      <c s="3" r="A12" t="s">
        <v>318</v>
      </c>
    </row>
    <row r="13" spans="1:4">
      <c s="4" r="A13" t="s">
        <v>328</v>
      </c>
      <c s="7" r="B13" t="n">
        <v>600</v>
      </c>
    </row>
    <row r="14" spans="1:4">
      <c s="4" r="A14" t="s">
        <v>329</v>
      </c>
    </row>
    <row r="15" spans="1:4">
      <c s="3" r="A15" t="s">
        <v>318</v>
      </c>
    </row>
    <row r="16" spans="1:4">
      <c s="4" r="A16" t="s">
        <v>330</v>
      </c>
      <c s="6" r="B16" t="n">
        <v>150000</v>
      </c>
      <c s="6" r="C16" t="n">
        <v>101000</v>
      </c>
    </row>
    <row r="17" spans="1:4">
      <c s="4" r="A17" t="s">
        <v>325</v>
      </c>
    </row>
    <row r="18" spans="1:4">
      <c s="3" r="A18" t="s">
        <v>318</v>
      </c>
    </row>
    <row r="19" spans="1:4">
      <c s="4" r="A19" t="s">
        <v>331</v>
      </c>
      <c s="6" r="B19" t="n">
        <v>118000</v>
      </c>
      <c s="6" r="C19" t="n">
        <v>121000</v>
      </c>
    </row>
    <row r="20" spans="1:4">
      <c s="4" r="A20" t="s">
        <v>332</v>
      </c>
    </row>
    <row r="21" spans="1:4">
      <c s="3" r="A21" t="s">
        <v>318</v>
      </c>
    </row>
    <row r="22" spans="1:4">
      <c s="4" r="A22" t="s">
        <v>333</v>
      </c>
      <c s="4" r="B22"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335</v>
      </c>
      <c s="2" r="C1" t="s">
        <v>1</v>
      </c>
    </row>
    <row r="2" spans="1:4">
      <c s="2" r="C2" t="s">
        <v>336</v>
      </c>
      <c s="2" r="D2" t="s">
        <v>317</v>
      </c>
    </row>
    <row r="3" spans="1:4">
      <c s="3" r="A3" t="s">
        <v>337</v>
      </c>
    </row>
    <row r="4" spans="1:4">
      <c s="4" r="A4" t="s">
        <v>338</v>
      </c>
      <c s="7" r="C4" t="n">
        <v>88370000</v>
      </c>
      <c s="7" r="D4" t="n">
        <v>163876000</v>
      </c>
    </row>
    <row r="5" spans="1:4">
      <c s="4" r="A5" t="s">
        <v>339</v>
      </c>
      <c s="6" r="C5" t="n">
        <v>839000</v>
      </c>
      <c s="6" r="D5" t="n">
        <v>2069000</v>
      </c>
    </row>
    <row r="6" spans="1:4">
      <c s="4" r="A6" t="s">
        <v>340</v>
      </c>
      <c s="6" r="C6" t="n">
        <v>339690000</v>
      </c>
    </row>
    <row r="7" spans="1:4">
      <c s="4" r="A7" t="s">
        <v>341</v>
      </c>
      <c s="4" r="B7" t="s">
        <v>37</v>
      </c>
      <c s="7" r="C7" t="n">
        <v>343805000</v>
      </c>
      <c s="6" r="D7" t="n">
        <v>346992000</v>
      </c>
    </row>
    <row r="8" spans="1:4">
      <c s="4" r="A8" t="s">
        <v>342</v>
      </c>
    </row>
    <row r="9" spans="1:4">
      <c s="3" r="A9" t="s">
        <v>337</v>
      </c>
    </row>
    <row r="10" spans="1:4">
      <c s="4" r="A10" t="s">
        <v>343</v>
      </c>
      <c s="6" r="C10" t="n">
        <v>136</v>
      </c>
    </row>
    <row r="11" spans="1:4">
      <c s="4" r="A11" t="s">
        <v>344</v>
      </c>
    </row>
    <row r="12" spans="1:4">
      <c s="3" r="A12" t="s">
        <v>337</v>
      </c>
    </row>
    <row r="13" spans="1:4">
      <c s="4" r="A13" t="s">
        <v>340</v>
      </c>
      <c s="7" r="C13" t="n">
        <v>112000000</v>
      </c>
      <c s="6" r="D13" t="n">
        <v>106000000</v>
      </c>
    </row>
    <row r="14" spans="1:4">
      <c s="4" r="A14" t="s">
        <v>341</v>
      </c>
      <c s="6" r="C14" t="n">
        <v>113000000</v>
      </c>
      <c s="6" r="D14" t="n">
        <v>107000000</v>
      </c>
    </row>
    <row r="15" spans="1:4">
      <c s="4" r="A15" t="s">
        <v>345</v>
      </c>
    </row>
    <row r="16" spans="1:4">
      <c s="3" r="A16" t="s">
        <v>337</v>
      </c>
    </row>
    <row r="17" spans="1:4">
      <c s="4" r="A17" t="s">
        <v>340</v>
      </c>
      <c s="6" r="C17" t="n">
        <v>22900000</v>
      </c>
      <c s="6" r="D17" t="n">
        <v>24000000</v>
      </c>
    </row>
    <row r="18" spans="1:4">
      <c s="4" r="A18" t="s">
        <v>341</v>
      </c>
      <c s="6" r="C18" t="n">
        <v>23200000</v>
      </c>
      <c s="6" r="D18" t="n">
        <v>24100000</v>
      </c>
    </row>
    <row r="19" spans="1:4">
      <c s="4" r="A19" t="s">
        <v>346</v>
      </c>
    </row>
    <row r="20" spans="1:4">
      <c s="3" r="A20" t="s">
        <v>337</v>
      </c>
    </row>
    <row r="21" spans="1:4">
      <c s="4" r="A21" t="s">
        <v>347</v>
      </c>
      <c s="7" r="C21" t="n">
        <v>162000000</v>
      </c>
      <c s="7" r="D21" t="n">
        <v>155000000</v>
      </c>
    </row>
    <row r="22" spans="1:4">
      <c s="4" r="A22" t="s">
        <v>348</v>
      </c>
    </row>
    <row r="23" spans="1:4">
      <c s="3" r="A23" t="s">
        <v>337</v>
      </c>
    </row>
    <row r="24" spans="1:4">
      <c s="4" r="A24" t="s">
        <v>349</v>
      </c>
      <c s="4" r="C24" t="s">
        <v>350</v>
      </c>
    </row>
    <row r="25" spans="1:4">
      <c r="A25" t="n"/>
    </row>
    <row r="26" spans="1:4">
      <c s="4" r="A26" t="s">
        <v>37</v>
      </c>
      <c s="4" r="B26" t="s">
        <v>65</v>
      </c>
    </row>
  </sheetData>
  <mergeCells count="3">
    <mergeCell ref="A1:B2"/>
    <mergeCell ref="A25:C25"/>
    <mergeCell ref="B26:C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351</v>
      </c>
      <c s="2" r="C1" t="s">
        <v>2</v>
      </c>
      <c s="2" r="D1" t="s">
        <v>30</v>
      </c>
    </row>
    <row r="2" spans="1:4">
      <c s="3" r="A2" t="s">
        <v>352</v>
      </c>
    </row>
    <row r="3" spans="1:4">
      <c s="4" r="A3" t="s">
        <v>353</v>
      </c>
      <c s="7" r="C3" t="n">
        <v>339690000</v>
      </c>
      <c s="7" r="D3" t="n">
        <v>344796000</v>
      </c>
    </row>
    <row r="4" spans="1:4">
      <c s="4" r="A4" t="s">
        <v>354</v>
      </c>
      <c s="6" r="C4" t="n">
        <v>4954000</v>
      </c>
      <c s="6" r="D4" t="n">
        <v>4265000</v>
      </c>
    </row>
    <row r="5" spans="1:4">
      <c s="4" r="A5" t="s">
        <v>355</v>
      </c>
      <c s="6" r="C5" t="n">
        <v>-839000</v>
      </c>
      <c s="6" r="D5" t="n">
        <v>-2069000</v>
      </c>
    </row>
    <row r="6" spans="1:4">
      <c s="4" r="A6" t="s">
        <v>36</v>
      </c>
      <c s="4" r="B6" t="s">
        <v>37</v>
      </c>
      <c s="6" r="C6" t="n">
        <v>343805000</v>
      </c>
      <c s="6" r="D6" t="n">
        <v>346992000</v>
      </c>
    </row>
    <row r="7" spans="1:4">
      <c s="4" r="A7" t="s">
        <v>356</v>
      </c>
    </row>
    <row r="8" spans="1:4">
      <c s="3" r="A8" t="s">
        <v>352</v>
      </c>
    </row>
    <row r="9" spans="1:4">
      <c s="4" r="A9" t="s">
        <v>353</v>
      </c>
      <c s="6" r="C9" t="n">
        <v>141400000</v>
      </c>
      <c s="6" r="D9" t="n">
        <v>146660000</v>
      </c>
    </row>
    <row r="10" spans="1:4">
      <c s="4" r="A10" t="s">
        <v>354</v>
      </c>
      <c s="6" r="C10" t="n">
        <v>2076000</v>
      </c>
      <c s="6" r="D10" t="n">
        <v>1932000</v>
      </c>
    </row>
    <row r="11" spans="1:4">
      <c s="4" r="A11" t="s">
        <v>355</v>
      </c>
      <c s="6" r="C11" t="n">
        <v>-580000</v>
      </c>
      <c s="6" r="D11" t="n">
        <v>-1552000</v>
      </c>
    </row>
    <row r="12" spans="1:4">
      <c s="4" r="A12" t="s">
        <v>36</v>
      </c>
      <c s="6" r="C12" t="n">
        <v>142896000</v>
      </c>
      <c s="6" r="D12" t="n">
        <v>147040000</v>
      </c>
    </row>
    <row r="13" spans="1:4">
      <c s="4" r="A13" t="s">
        <v>357</v>
      </c>
    </row>
    <row r="14" spans="1:4">
      <c s="3" r="A14" t="s">
        <v>352</v>
      </c>
    </row>
    <row r="15" spans="1:4">
      <c s="4" r="A15" t="s">
        <v>353</v>
      </c>
      <c s="6" r="C15" t="n">
        <v>61744000</v>
      </c>
      <c s="6" r="D15" t="n">
        <v>66670000</v>
      </c>
    </row>
    <row r="16" spans="1:4">
      <c s="4" r="A16" t="s">
        <v>354</v>
      </c>
      <c s="6" r="C16" t="n">
        <v>828000</v>
      </c>
      <c s="6" r="D16" t="n">
        <v>708000</v>
      </c>
    </row>
    <row r="17" spans="1:4">
      <c s="4" r="A17" t="s">
        <v>355</v>
      </c>
      <c s="6" r="C17" t="n">
        <v>-111000</v>
      </c>
      <c s="6" r="D17" t="n">
        <v>-304000</v>
      </c>
    </row>
    <row r="18" spans="1:4">
      <c s="4" r="A18" t="s">
        <v>36</v>
      </c>
      <c s="6" r="C18" t="n">
        <v>62461000</v>
      </c>
      <c s="6" r="D18" t="n">
        <v>67074000</v>
      </c>
    </row>
    <row r="19" spans="1:4">
      <c s="4" r="A19" t="s">
        <v>358</v>
      </c>
    </row>
    <row r="20" spans="1:4">
      <c s="3" r="A20" t="s">
        <v>352</v>
      </c>
    </row>
    <row r="21" spans="1:4">
      <c s="4" r="A21" t="s">
        <v>353</v>
      </c>
      <c s="6" r="C21" t="n">
        <v>125794000</v>
      </c>
      <c s="6" r="D21" t="n">
        <v>120679000</v>
      </c>
    </row>
    <row r="22" spans="1:4">
      <c s="4" r="A22" t="s">
        <v>354</v>
      </c>
      <c s="6" r="C22" t="n">
        <v>1948000</v>
      </c>
      <c s="6" r="D22" t="n">
        <v>1549000</v>
      </c>
    </row>
    <row r="23" spans="1:4">
      <c s="4" r="A23" t="s">
        <v>355</v>
      </c>
      <c s="6" r="C23" t="n">
        <v>-148000</v>
      </c>
      <c s="6" r="D23" t="n">
        <v>-205000</v>
      </c>
    </row>
    <row r="24" spans="1:4">
      <c s="4" r="A24" t="s">
        <v>36</v>
      </c>
      <c s="6" r="C24" t="n">
        <v>127594000</v>
      </c>
      <c s="6" r="D24" t="n">
        <v>122023000</v>
      </c>
    </row>
    <row r="25" spans="1:4">
      <c s="4" r="A25" t="s">
        <v>359</v>
      </c>
    </row>
    <row r="26" spans="1:4">
      <c s="3" r="A26" t="s">
        <v>352</v>
      </c>
    </row>
    <row r="27" spans="1:4">
      <c s="4" r="A27" t="s">
        <v>353</v>
      </c>
      <c s="6" r="C27" t="n">
        <v>8798000</v>
      </c>
      <c s="6" r="D27" t="n">
        <v>8841000</v>
      </c>
    </row>
    <row r="28" spans="1:4">
      <c s="4" r="A28" t="s">
        <v>354</v>
      </c>
      <c s="6" r="C28" t="n">
        <v>87000</v>
      </c>
      <c s="6" r="D28" t="n">
        <v>76000</v>
      </c>
    </row>
    <row r="29" spans="1:4">
      <c s="4" r="A29" t="s">
        <v>355</v>
      </c>
      <c s="6" r="C29" t="n">
        <v>0</v>
      </c>
      <c s="6" r="D29" t="n">
        <v>-3000</v>
      </c>
    </row>
    <row r="30" spans="1:4">
      <c s="4" r="A30" t="s">
        <v>36</v>
      </c>
      <c s="6" r="C30" t="n">
        <v>8885000</v>
      </c>
      <c s="6" r="D30" t="n">
        <v>8914000</v>
      </c>
    </row>
    <row r="31" spans="1:4">
      <c s="4" r="A31" t="s">
        <v>360</v>
      </c>
    </row>
    <row r="32" spans="1:4">
      <c s="3" r="A32" t="s">
        <v>352</v>
      </c>
    </row>
    <row r="33" spans="1:4">
      <c s="4" r="A33" t="s">
        <v>353</v>
      </c>
      <c s="6" r="C33" t="n">
        <v>1954000</v>
      </c>
      <c s="6" r="D33" t="n">
        <v>1946000</v>
      </c>
    </row>
    <row r="34" spans="1:4">
      <c s="4" r="A34" t="s">
        <v>354</v>
      </c>
      <c s="6" r="C34" t="n">
        <v>15000</v>
      </c>
      <c s="6" r="D34" t="n">
        <v>0</v>
      </c>
    </row>
    <row r="35" spans="1:4">
      <c s="4" r="A35" t="s">
        <v>355</v>
      </c>
      <c s="6" r="C35" t="n">
        <v>0</v>
      </c>
      <c s="6" r="D35" t="n">
        <v>-5000</v>
      </c>
    </row>
    <row r="36" spans="1:4">
      <c s="4" r="A36" t="s">
        <v>36</v>
      </c>
      <c s="7" r="C36" t="n">
        <v>1969000</v>
      </c>
      <c s="7" r="D36" t="n">
        <v>1941000</v>
      </c>
    </row>
    <row r="37" spans="1:4">
      <c r="A37" t="n"/>
    </row>
    <row r="38" spans="1:4">
      <c s="4" r="A38" t="s">
        <v>37</v>
      </c>
      <c s="4" r="B38" t="s">
        <v>65</v>
      </c>
    </row>
  </sheetData>
  <mergeCells count="3">
    <mergeCell ref="A1:B1"/>
    <mergeCell ref="A37:C37"/>
    <mergeCell ref="B38:C3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30</v>
      </c>
    </row>
    <row r="2" spans="1:3">
      <c s="3" r="A2" t="s">
        <v>362</v>
      </c>
    </row>
    <row r="3" spans="1:3">
      <c s="4" r="A3" t="s">
        <v>363</v>
      </c>
      <c s="7" r="B3" t="n">
        <v>18042000</v>
      </c>
      <c s="7" r="C3" t="n">
        <v>21452000</v>
      </c>
    </row>
    <row r="4" spans="1:3">
      <c s="4" r="A4" t="s">
        <v>364</v>
      </c>
      <c s="6" r="B4" t="n">
        <v>172000</v>
      </c>
      <c s="6" r="C4" t="n">
        <v>78000</v>
      </c>
    </row>
    <row r="5" spans="1:3">
      <c s="4" r="A5" t="s">
        <v>365</v>
      </c>
      <c s="6" r="B5" t="n">
        <v>70328000</v>
      </c>
      <c s="6" r="C5" t="n">
        <v>142424000</v>
      </c>
    </row>
    <row r="6" spans="1:3">
      <c s="4" r="A6" t="s">
        <v>366</v>
      </c>
      <c s="6" r="B6" t="n">
        <v>667000</v>
      </c>
      <c s="6" r="C6" t="n">
        <v>1991000</v>
      </c>
    </row>
    <row r="7" spans="1:3">
      <c s="4" r="A7" t="s">
        <v>367</v>
      </c>
      <c s="6" r="B7" t="n">
        <v>88370000</v>
      </c>
      <c s="6" r="C7" t="n">
        <v>163876000</v>
      </c>
    </row>
    <row r="8" spans="1:3">
      <c s="4" r="A8" t="s">
        <v>368</v>
      </c>
      <c s="6" r="B8" t="n">
        <v>839000</v>
      </c>
      <c s="6" r="C8" t="n">
        <v>2069000</v>
      </c>
    </row>
    <row r="9" spans="1:3">
      <c s="4" r="A9" t="s">
        <v>356</v>
      </c>
    </row>
    <row r="10" spans="1:3">
      <c s="3" r="A10" t="s">
        <v>362</v>
      </c>
    </row>
    <row r="11" spans="1:3">
      <c s="4" r="A11" t="s">
        <v>363</v>
      </c>
      <c s="6" r="B11" t="n">
        <v>7046000</v>
      </c>
      <c s="6" r="C11" t="n">
        <v>0</v>
      </c>
    </row>
    <row r="12" spans="1:3">
      <c s="4" r="A12" t="s">
        <v>364</v>
      </c>
      <c s="6" r="B12" t="n">
        <v>114000</v>
      </c>
      <c s="6" r="C12" t="n">
        <v>0</v>
      </c>
    </row>
    <row r="13" spans="1:3">
      <c s="4" r="A13" t="s">
        <v>365</v>
      </c>
      <c s="6" r="B13" t="n">
        <v>42601000</v>
      </c>
      <c s="6" r="C13" t="n">
        <v>76496000</v>
      </c>
    </row>
    <row r="14" spans="1:3">
      <c s="4" r="A14" t="s">
        <v>366</v>
      </c>
      <c s="6" r="B14" t="n">
        <v>466000</v>
      </c>
      <c s="6" r="C14" t="n">
        <v>1552000</v>
      </c>
    </row>
    <row r="15" spans="1:3">
      <c s="4" r="A15" t="s">
        <v>367</v>
      </c>
      <c s="6" r="B15" t="n">
        <v>49647000</v>
      </c>
      <c s="6" r="C15" t="n">
        <v>76496000</v>
      </c>
    </row>
    <row r="16" spans="1:3">
      <c s="4" r="A16" t="s">
        <v>368</v>
      </c>
      <c s="6" r="B16" t="n">
        <v>580000</v>
      </c>
      <c s="6" r="C16" t="n">
        <v>1552000</v>
      </c>
    </row>
    <row r="17" spans="1:3">
      <c s="4" r="A17" t="s">
        <v>357</v>
      </c>
    </row>
    <row r="18" spans="1:3">
      <c s="3" r="A18" t="s">
        <v>362</v>
      </c>
    </row>
    <row r="19" spans="1:3">
      <c s="4" r="A19" t="s">
        <v>363</v>
      </c>
      <c s="6" r="B19" t="n">
        <v>7942000</v>
      </c>
      <c s="6" r="C19" t="n">
        <v>18025000</v>
      </c>
    </row>
    <row r="20" spans="1:3">
      <c s="4" r="A20" t="s">
        <v>364</v>
      </c>
      <c s="6" r="B20" t="n">
        <v>36000</v>
      </c>
      <c s="6" r="C20" t="n">
        <v>69000</v>
      </c>
    </row>
    <row r="21" spans="1:3">
      <c s="4" r="A21" t="s">
        <v>365</v>
      </c>
      <c s="6" r="B21" t="n">
        <v>17055000</v>
      </c>
      <c s="6" r="C21" t="n">
        <v>34660000</v>
      </c>
    </row>
    <row r="22" spans="1:3">
      <c s="4" r="A22" t="s">
        <v>366</v>
      </c>
      <c s="6" r="B22" t="n">
        <v>75000</v>
      </c>
      <c s="6" r="C22" t="n">
        <v>235000</v>
      </c>
    </row>
    <row r="23" spans="1:3">
      <c s="4" r="A23" t="s">
        <v>367</v>
      </c>
      <c s="6" r="B23" t="n">
        <v>24997000</v>
      </c>
      <c s="6" r="C23" t="n">
        <v>52685000</v>
      </c>
    </row>
    <row r="24" spans="1:3">
      <c s="4" r="A24" t="s">
        <v>368</v>
      </c>
      <c s="6" r="B24" t="n">
        <v>111000</v>
      </c>
      <c s="6" r="C24" t="n">
        <v>304000</v>
      </c>
    </row>
    <row r="25" spans="1:3">
      <c s="4" r="A25" t="s">
        <v>358</v>
      </c>
    </row>
    <row r="26" spans="1:3">
      <c s="3" r="A26" t="s">
        <v>362</v>
      </c>
    </row>
    <row r="27" spans="1:3">
      <c s="4" r="A27" t="s">
        <v>363</v>
      </c>
      <c s="6" r="B27" t="n">
        <v>3054000</v>
      </c>
      <c s="6" r="C27" t="n">
        <v>1981000</v>
      </c>
    </row>
    <row r="28" spans="1:3">
      <c s="4" r="A28" t="s">
        <v>364</v>
      </c>
      <c s="6" r="B28" t="n">
        <v>22000</v>
      </c>
      <c s="6" r="C28" t="n">
        <v>4000</v>
      </c>
    </row>
    <row r="29" spans="1:3">
      <c s="4" r="A29" t="s">
        <v>365</v>
      </c>
      <c s="6" r="B29" t="n">
        <v>10551000</v>
      </c>
      <c s="6" r="C29" t="n">
        <v>30134000</v>
      </c>
    </row>
    <row r="30" spans="1:3">
      <c s="4" r="A30" t="s">
        <v>366</v>
      </c>
      <c s="6" r="B30" t="n">
        <v>126000</v>
      </c>
      <c s="6" r="C30" t="n">
        <v>201000</v>
      </c>
    </row>
    <row r="31" spans="1:3">
      <c s="4" r="A31" t="s">
        <v>367</v>
      </c>
      <c s="6" r="B31" t="n">
        <v>13605000</v>
      </c>
      <c s="6" r="C31" t="n">
        <v>32115000</v>
      </c>
    </row>
    <row r="32" spans="1:3">
      <c s="4" r="A32" t="s">
        <v>368</v>
      </c>
      <c s="6" r="B32" t="n">
        <v>148000</v>
      </c>
      <c s="6" r="C32" t="n">
        <v>205000</v>
      </c>
    </row>
    <row r="33" spans="1:3">
      <c s="4" r="A33" t="s">
        <v>359</v>
      </c>
    </row>
    <row r="34" spans="1:3">
      <c s="3" r="A34" t="s">
        <v>362</v>
      </c>
    </row>
    <row r="35" spans="1:3">
      <c s="4" r="A35" t="s">
        <v>363</v>
      </c>
      <c s="6" r="B35" t="n">
        <v>0</v>
      </c>
      <c s="6" r="C35" t="n">
        <v>0</v>
      </c>
    </row>
    <row r="36" spans="1:3">
      <c s="4" r="A36" t="s">
        <v>364</v>
      </c>
      <c s="6" r="B36" t="n">
        <v>0</v>
      </c>
      <c s="6" r="C36" t="n">
        <v>0</v>
      </c>
    </row>
    <row r="37" spans="1:3">
      <c s="4" r="A37" t="s">
        <v>365</v>
      </c>
      <c s="6" r="B37" t="n">
        <v>121000</v>
      </c>
      <c s="6" r="C37" t="n">
        <v>1134000</v>
      </c>
    </row>
    <row r="38" spans="1:3">
      <c s="4" r="A38" t="s">
        <v>366</v>
      </c>
      <c s="6" r="B38" t="n">
        <v>1000</v>
      </c>
      <c s="6" r="C38" t="n">
        <v>3000</v>
      </c>
    </row>
    <row r="39" spans="1:3">
      <c s="4" r="A39" t="s">
        <v>367</v>
      </c>
      <c s="6" r="B39" t="n">
        <v>121000</v>
      </c>
      <c s="6" r="C39" t="n">
        <v>1134000</v>
      </c>
    </row>
    <row r="40" spans="1:3">
      <c s="4" r="A40" t="s">
        <v>368</v>
      </c>
      <c s="6" r="B40" t="n">
        <v>1000</v>
      </c>
      <c s="6" r="C40" t="n">
        <v>3000</v>
      </c>
    </row>
    <row r="41" spans="1:3">
      <c s="4" r="A41" t="s">
        <v>360</v>
      </c>
    </row>
    <row r="42" spans="1:3">
      <c s="3" r="A42" t="s">
        <v>362</v>
      </c>
    </row>
    <row r="43" spans="1:3">
      <c s="4" r="A43" t="s">
        <v>363</v>
      </c>
      <c s="6" r="B43" t="n">
        <v>0</v>
      </c>
      <c s="6" r="C43" t="n">
        <v>1446000</v>
      </c>
    </row>
    <row r="44" spans="1:3">
      <c s="4" r="A44" t="s">
        <v>364</v>
      </c>
      <c s="6" r="B44" t="n">
        <v>0</v>
      </c>
      <c s="6" r="C44" t="n">
        <v>5000</v>
      </c>
    </row>
    <row r="45" spans="1:3">
      <c s="4" r="A45" t="s">
        <v>365</v>
      </c>
      <c s="6" r="B45" t="n">
        <v>0</v>
      </c>
      <c s="6" r="C45" t="n">
        <v>0</v>
      </c>
    </row>
    <row r="46" spans="1:3">
      <c s="4" r="A46" t="s">
        <v>366</v>
      </c>
      <c s="6" r="B46" t="n">
        <v>0</v>
      </c>
      <c s="6" r="C46" t="n">
        <v>0</v>
      </c>
    </row>
    <row r="47" spans="1:3">
      <c s="4" r="A47" t="s">
        <v>367</v>
      </c>
      <c s="6" r="B47" t="n">
        <v>0</v>
      </c>
      <c s="6" r="C47" t="n">
        <v>1446000</v>
      </c>
    </row>
    <row r="48" spans="1:3">
      <c s="4" r="A48" t="s">
        <v>368</v>
      </c>
      <c s="7" r="B48" t="n">
        <v>0</v>
      </c>
      <c s="7" r="C48" t="n">
        <v>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r="1" spans="1:2">
      <c s="1" r="A1" t="s">
        <v>369</v>
      </c>
      <c s="2" r="B1" t="s">
        <v>336</v>
      </c>
    </row>
    <row r="2" spans="1:2">
      <c s="3" r="A2" t="s">
        <v>370</v>
      </c>
    </row>
    <row r="3" spans="1:2">
      <c s="4" r="A3" t="s">
        <v>371</v>
      </c>
      <c s="4" r="B3" t="s">
        <v>372</v>
      </c>
    </row>
    <row r="4" spans="1:2">
      <c s="4" r="A4" t="s">
        <v>371</v>
      </c>
      <c s="7" r="B4" t="n">
        <v>36231000</v>
      </c>
    </row>
    <row r="5" spans="1:2">
      <c s="4" r="A5" t="s">
        <v>371</v>
      </c>
      <c s="7" r="B5" t="n">
        <v>36259000</v>
      </c>
    </row>
    <row r="6" spans="1:2">
      <c s="4" r="A6" t="s">
        <v>373</v>
      </c>
      <c s="4" r="B6" t="s">
        <v>374</v>
      </c>
    </row>
    <row r="7" spans="1:2">
      <c s="4" r="A7" t="s">
        <v>373</v>
      </c>
      <c s="7" r="B7" t="n">
        <v>122550000</v>
      </c>
    </row>
    <row r="8" spans="1:2">
      <c s="4" r="A8" t="s">
        <v>373</v>
      </c>
      <c s="7" r="B8" t="n">
        <v>123425000</v>
      </c>
    </row>
    <row r="9" spans="1:2">
      <c s="4" r="A9" t="s">
        <v>375</v>
      </c>
      <c s="4" r="B9" t="s">
        <v>376</v>
      </c>
    </row>
    <row r="10" spans="1:2">
      <c s="4" r="A10" t="s">
        <v>375</v>
      </c>
      <c s="7" r="B10" t="n">
        <v>52425000</v>
      </c>
    </row>
    <row r="11" spans="1:2">
      <c s="4" r="A11" t="s">
        <v>375</v>
      </c>
      <c s="7" r="B11" t="n">
        <v>53629000</v>
      </c>
    </row>
    <row r="12" spans="1:2">
      <c s="4" r="A12" t="s">
        <v>377</v>
      </c>
      <c s="4" r="B12" t="s">
        <v>378</v>
      </c>
    </row>
    <row r="13" spans="1:2">
      <c s="4" r="A13" t="s">
        <v>377</v>
      </c>
      <c s="7" r="B13" t="n">
        <v>64786000</v>
      </c>
    </row>
    <row r="14" spans="1:2">
      <c s="4" r="A14" t="s">
        <v>377</v>
      </c>
      <c s="7" r="B14" t="n">
        <v>66062000</v>
      </c>
    </row>
    <row r="15" spans="1:2">
      <c s="4" r="B15" t="s">
        <v>379</v>
      </c>
    </row>
    <row r="16" spans="1:2">
      <c s="7" r="B16" t="n">
        <v>339690000</v>
      </c>
    </row>
    <row r="17" spans="1:2">
      <c s="7" r="B17" t="n">
        <v>343805000</v>
      </c>
    </row>
    <row r="18" spans="1:2">
      <c s="4" r="A18" t="s">
        <v>357</v>
      </c>
    </row>
    <row r="19" spans="1:2">
      <c s="3" r="A19" t="s">
        <v>370</v>
      </c>
    </row>
    <row r="20" spans="1:2">
      <c s="4" r="A20" t="s">
        <v>380</v>
      </c>
      <c s="4" r="B20" t="s">
        <v>381</v>
      </c>
    </row>
    <row r="21" spans="1:2">
      <c s="4" r="A21" t="s">
        <v>382</v>
      </c>
      <c s="7" r="B21" t="n">
        <v>61744000</v>
      </c>
    </row>
    <row r="22" spans="1:2">
      <c s="4" r="A22" t="s">
        <v>383</v>
      </c>
      <c s="7" r="B22" t="n">
        <v>62461000</v>
      </c>
    </row>
    <row r="23" spans="1:2">
      <c s="4" r="A23" t="s">
        <v>360</v>
      </c>
    </row>
    <row r="24" spans="1:2">
      <c s="3" r="A24" t="s">
        <v>370</v>
      </c>
    </row>
    <row r="25" spans="1:2">
      <c s="4" r="A25" t="s">
        <v>380</v>
      </c>
      <c s="4" r="B25" t="s">
        <v>384</v>
      </c>
    </row>
    <row r="26" spans="1:2">
      <c s="4" r="A26" t="s">
        <v>382</v>
      </c>
      <c s="7" r="B26" t="n">
        <v>1954000</v>
      </c>
    </row>
    <row r="27" spans="1:2">
      <c s="4" r="A27" t="s">
        <v>383</v>
      </c>
      <c s="7" r="B27" t="n">
        <v>196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85</v>
      </c>
      <c s="2" r="B1" t="s">
        <v>1</v>
      </c>
    </row>
    <row r="2" spans="1:4">
      <c s="2" r="B2" t="s">
        <v>2</v>
      </c>
      <c s="2" r="C2" t="s">
        <v>75</v>
      </c>
      <c s="2" r="D2" t="s">
        <v>30</v>
      </c>
    </row>
    <row r="3" spans="1:4">
      <c s="3" r="A3" t="s">
        <v>197</v>
      </c>
    </row>
    <row r="4" spans="1:4">
      <c s="4" r="A4" t="s">
        <v>386</v>
      </c>
      <c s="7" r="B4" t="n">
        <v>2295668000</v>
      </c>
      <c s="7" r="D4" t="n">
        <v>2277727000</v>
      </c>
    </row>
    <row r="5" spans="1:4">
      <c s="4" r="A5" t="s">
        <v>387</v>
      </c>
      <c s="7" r="B5" t="n">
        <v>17900000</v>
      </c>
    </row>
    <row r="6" spans="1:4">
      <c s="4" r="A6" t="s">
        <v>388</v>
      </c>
      <c s="4" r="B6" t="s">
        <v>389</v>
      </c>
    </row>
    <row r="7" spans="1:4">
      <c s="4" r="A7" t="s">
        <v>390</v>
      </c>
      <c s="7" r="B7" t="n">
        <v>21300000</v>
      </c>
      <c s="6" r="D7" t="n">
        <v>24600000</v>
      </c>
    </row>
    <row r="8" spans="1:4">
      <c s="4" r="A8" t="s">
        <v>391</v>
      </c>
      <c s="6" r="B8" t="n">
        <v>10100000</v>
      </c>
      <c s="7" r="D8" t="n">
        <v>13100000</v>
      </c>
    </row>
    <row r="9" spans="1:4">
      <c s="4" r="A9" t="s">
        <v>392</v>
      </c>
      <c s="6" r="B9" t="n">
        <v>300000</v>
      </c>
      <c s="7" r="C9" t="n">
        <v>400000</v>
      </c>
    </row>
    <row r="10" spans="1:4">
      <c s="4" r="A10" t="s">
        <v>393</v>
      </c>
      <c s="7" r="B10" t="n">
        <v>0</v>
      </c>
      <c s="7" r="C10" t="n">
        <v>0</v>
      </c>
    </row>
    <row r="11" spans="1:4">
      <c s="4" r="A11" t="s">
        <v>394</v>
      </c>
      <c s="4" r="B11" t="s">
        <v>3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396</v>
      </c>
      <c s="2" r="B1" t="s">
        <v>1</v>
      </c>
    </row>
    <row r="2" spans="1:4">
      <c s="2" r="B2" t="s">
        <v>2</v>
      </c>
      <c s="2" r="C2" t="s">
        <v>30</v>
      </c>
      <c s="2" r="D2" t="s">
        <v>75</v>
      </c>
    </row>
    <row r="3" spans="1:4">
      <c s="3" r="A3" t="s">
        <v>397</v>
      </c>
    </row>
    <row r="4" spans="1:4">
      <c s="4" r="A4" t="s">
        <v>398</v>
      </c>
      <c s="7" r="B4" t="n">
        <v>2295668000</v>
      </c>
      <c s="7" r="C4" t="n">
        <v>2277727000</v>
      </c>
    </row>
    <row r="5" spans="1:4">
      <c s="4" r="A5" t="s">
        <v>399</v>
      </c>
      <c s="4" r="B5" t="s">
        <v>400</v>
      </c>
      <c s="4" r="C5" t="s">
        <v>400</v>
      </c>
    </row>
    <row r="6" spans="1:4">
      <c s="4" r="A6" t="s">
        <v>401</v>
      </c>
      <c s="4" r="B6" t="s">
        <v>389</v>
      </c>
    </row>
    <row r="7" spans="1:4">
      <c s="4" r="A7" t="s">
        <v>402</v>
      </c>
    </row>
    <row r="8" spans="1:4">
      <c s="3" r="A8" t="s">
        <v>397</v>
      </c>
    </row>
    <row r="9" spans="1:4">
      <c s="4" r="A9" t="s">
        <v>398</v>
      </c>
      <c s="7" r="B9" t="n">
        <v>1687476000</v>
      </c>
      <c s="7" r="C9" t="n">
        <v>1616587000</v>
      </c>
      <c s="7" r="D9" t="n">
        <v>1328713000</v>
      </c>
    </row>
    <row r="10" spans="1:4">
      <c s="4" r="A10" t="s">
        <v>399</v>
      </c>
      <c s="4" r="B10" t="s">
        <v>400</v>
      </c>
      <c s="4" r="C10" t="s">
        <v>400</v>
      </c>
    </row>
    <row r="11" spans="1:4">
      <c s="4" r="A11" t="s">
        <v>401</v>
      </c>
      <c s="4" r="B11" t="s">
        <v>403</v>
      </c>
    </row>
    <row r="12" spans="1:4">
      <c s="4" r="A12" t="s">
        <v>404</v>
      </c>
    </row>
    <row r="13" spans="1:4">
      <c s="3" r="A13" t="s">
        <v>397</v>
      </c>
    </row>
    <row r="14" spans="1:4">
      <c s="4" r="A14" t="s">
        <v>398</v>
      </c>
      <c s="7" r="B14" t="n">
        <v>608192000</v>
      </c>
      <c s="7" r="C14" t="n">
        <v>661140000</v>
      </c>
    </row>
    <row r="15" spans="1:4">
      <c s="4" r="A15" t="s">
        <v>399</v>
      </c>
      <c s="4" r="B15" t="s">
        <v>400</v>
      </c>
      <c s="4" r="C15" t="s">
        <v>400</v>
      </c>
    </row>
    <row r="16" spans="1:4">
      <c s="4" r="A16" t="s">
        <v>401</v>
      </c>
      <c s="4" r="B16" t="s">
        <v>405</v>
      </c>
    </row>
    <row r="17" spans="1:4">
      <c s="4" r="A17" t="s">
        <v>406</v>
      </c>
    </row>
    <row r="18" spans="1:4">
      <c s="3" r="A18" t="s">
        <v>397</v>
      </c>
    </row>
    <row r="19" spans="1:4">
      <c s="4" r="A19" t="s">
        <v>398</v>
      </c>
      <c s="7" r="B19" t="n">
        <v>1974450000</v>
      </c>
      <c s="7" r="C19" t="n">
        <v>1946696000</v>
      </c>
    </row>
    <row r="20" spans="1:4">
      <c s="4" r="A20" t="s">
        <v>399</v>
      </c>
      <c s="4" r="B20" t="s">
        <v>407</v>
      </c>
      <c s="4" r="C20" t="s">
        <v>408</v>
      </c>
    </row>
    <row r="21" spans="1:4">
      <c s="4" r="A21" t="s">
        <v>401</v>
      </c>
      <c s="4" r="B21" t="s">
        <v>409</v>
      </c>
    </row>
    <row r="22" spans="1:4">
      <c s="4" r="A22" t="s">
        <v>410</v>
      </c>
    </row>
    <row r="23" spans="1:4">
      <c s="3" r="A23" t="s">
        <v>397</v>
      </c>
    </row>
    <row r="24" spans="1:4">
      <c s="4" r="A24" t="s">
        <v>398</v>
      </c>
      <c s="7" r="B24" t="n">
        <v>714612000</v>
      </c>
      <c s="7" r="C24" t="n">
        <v>696303000</v>
      </c>
    </row>
    <row r="25" spans="1:4">
      <c s="4" r="A25" t="s">
        <v>399</v>
      </c>
      <c s="4" r="B25" t="s">
        <v>411</v>
      </c>
      <c s="4" r="C25" t="s">
        <v>412</v>
      </c>
    </row>
    <row r="26" spans="1:4">
      <c s="4" r="A26" t="s">
        <v>401</v>
      </c>
      <c s="4" r="B26" t="s">
        <v>413</v>
      </c>
    </row>
    <row r="27" spans="1:4">
      <c s="4" r="A27" t="s">
        <v>414</v>
      </c>
    </row>
    <row r="28" spans="1:4">
      <c s="3" r="A28" t="s">
        <v>397</v>
      </c>
    </row>
    <row r="29" spans="1:4">
      <c s="4" r="A29" t="s">
        <v>398</v>
      </c>
      <c s="7" r="B29" t="n">
        <v>39630000</v>
      </c>
      <c s="7" r="C29" t="n">
        <v>45120000</v>
      </c>
    </row>
    <row r="30" spans="1:4">
      <c s="4" r="A30" t="s">
        <v>399</v>
      </c>
      <c s="4" r="B30" t="s">
        <v>415</v>
      </c>
      <c s="4" r="C30" t="s">
        <v>416</v>
      </c>
    </row>
    <row r="31" spans="1:4">
      <c s="4" r="A31" t="s">
        <v>401</v>
      </c>
      <c s="4" r="B31" t="s">
        <v>417</v>
      </c>
    </row>
    <row r="32" spans="1:4">
      <c s="4" r="A32" t="s">
        <v>418</v>
      </c>
    </row>
    <row r="33" spans="1:4">
      <c s="3" r="A33" t="s">
        <v>397</v>
      </c>
    </row>
    <row r="34" spans="1:4">
      <c s="4" r="A34" t="s">
        <v>398</v>
      </c>
      <c s="7" r="B34" t="n">
        <v>441662000</v>
      </c>
      <c s="7" r="C34" t="n">
        <v>445919000</v>
      </c>
    </row>
    <row r="35" spans="1:4">
      <c s="4" r="A35" t="s">
        <v>399</v>
      </c>
      <c s="4" r="B35" t="s">
        <v>419</v>
      </c>
      <c s="4" r="C35" t="s">
        <v>420</v>
      </c>
    </row>
    <row r="36" spans="1:4">
      <c s="4" r="A36" t="s">
        <v>401</v>
      </c>
      <c s="4" r="B36" t="s">
        <v>421</v>
      </c>
    </row>
    <row r="37" spans="1:4">
      <c s="4" r="A37" t="s">
        <v>422</v>
      </c>
    </row>
    <row r="38" spans="1:4">
      <c s="3" r="A38" t="s">
        <v>397</v>
      </c>
    </row>
    <row r="39" spans="1:4">
      <c s="4" r="A39" t="s">
        <v>398</v>
      </c>
      <c s="7" r="B39" t="n">
        <v>666013000</v>
      </c>
      <c s="7" r="C39" t="n">
        <v>644351000</v>
      </c>
    </row>
    <row r="40" spans="1:4">
      <c s="4" r="A40" t="s">
        <v>399</v>
      </c>
      <c s="4" r="B40" t="s">
        <v>423</v>
      </c>
      <c s="4" r="C40" t="s">
        <v>424</v>
      </c>
    </row>
    <row r="41" spans="1:4">
      <c s="4" r="A41" t="s">
        <v>401</v>
      </c>
      <c s="4" r="B41" t="s">
        <v>425</v>
      </c>
    </row>
    <row r="42" spans="1:4">
      <c s="4" r="A42" t="s">
        <v>426</v>
      </c>
    </row>
    <row r="43" spans="1:4">
      <c s="3" r="A43" t="s">
        <v>397</v>
      </c>
    </row>
    <row r="44" spans="1:4">
      <c s="4" r="A44" t="s">
        <v>398</v>
      </c>
      <c s="7" r="B44" t="n">
        <v>112533000</v>
      </c>
      <c s="7" r="C44" t="n">
        <v>115003000</v>
      </c>
    </row>
    <row r="45" spans="1:4">
      <c s="4" r="A45" t="s">
        <v>399</v>
      </c>
      <c s="4" r="B45" t="s">
        <v>427</v>
      </c>
      <c s="4" r="C45" t="s">
        <v>428</v>
      </c>
    </row>
    <row r="46" spans="1:4">
      <c s="4" r="A46" t="s">
        <v>401</v>
      </c>
      <c s="4" r="B46" t="s">
        <v>429</v>
      </c>
    </row>
    <row r="47" spans="1:4">
      <c s="4" r="A47" t="s">
        <v>430</v>
      </c>
    </row>
    <row r="48" spans="1:4">
      <c s="3" r="A48" t="s">
        <v>397</v>
      </c>
    </row>
    <row r="49" spans="1:4">
      <c s="4" r="A49" t="s">
        <v>398</v>
      </c>
      <c s="7" r="B49" t="n">
        <v>1562777000</v>
      </c>
      <c s="7" r="C49" t="n">
        <v>1493516000</v>
      </c>
      <c s="6" r="D49" t="n">
        <v>1230841000</v>
      </c>
    </row>
    <row r="50" spans="1:4">
      <c s="4" r="A50" t="s">
        <v>399</v>
      </c>
      <c s="4" r="B50" t="s">
        <v>431</v>
      </c>
      <c s="4" r="C50" t="s">
        <v>432</v>
      </c>
    </row>
    <row r="51" spans="1:4">
      <c s="4" r="A51" t="s">
        <v>401</v>
      </c>
      <c s="4" r="B51" t="s">
        <v>433</v>
      </c>
    </row>
    <row r="52" spans="1:4">
      <c s="4" r="A52" t="s">
        <v>434</v>
      </c>
    </row>
    <row r="53" spans="1:4">
      <c s="3" r="A53" t="s">
        <v>397</v>
      </c>
    </row>
    <row r="54" spans="1:4">
      <c s="4" r="A54" t="s">
        <v>398</v>
      </c>
      <c s="7" r="B54" t="n">
        <v>613570000</v>
      </c>
      <c s="7" r="C54" t="n">
        <v>577872000</v>
      </c>
    </row>
    <row r="55" spans="1:4">
      <c s="4" r="A55" t="s">
        <v>399</v>
      </c>
      <c s="4" r="B55" t="s">
        <v>435</v>
      </c>
      <c s="4" r="C55" t="s">
        <v>436</v>
      </c>
    </row>
    <row r="56" spans="1:4">
      <c s="4" r="A56" t="s">
        <v>401</v>
      </c>
      <c s="4" r="B56" t="s">
        <v>437</v>
      </c>
    </row>
    <row r="57" spans="1:4">
      <c s="4" r="A57" t="s">
        <v>438</v>
      </c>
    </row>
    <row r="58" spans="1:4">
      <c s="3" r="A58" t="s">
        <v>397</v>
      </c>
    </row>
    <row r="59" spans="1:4">
      <c s="4" r="A59" t="s">
        <v>398</v>
      </c>
      <c s="7" r="B59" t="n">
        <v>28451000</v>
      </c>
      <c s="7" r="C59" t="n">
        <v>30138000</v>
      </c>
    </row>
    <row r="60" spans="1:4">
      <c s="4" r="A60" t="s">
        <v>399</v>
      </c>
      <c s="4" r="B60" t="s">
        <v>415</v>
      </c>
      <c s="4" r="C60" t="s">
        <v>439</v>
      </c>
    </row>
    <row r="61" spans="1:4">
      <c s="4" r="A61" t="s">
        <v>401</v>
      </c>
      <c s="4" r="B61" t="s">
        <v>440</v>
      </c>
    </row>
    <row r="62" spans="1:4">
      <c s="4" r="A62" t="s">
        <v>441</v>
      </c>
    </row>
    <row r="63" spans="1:4">
      <c s="3" r="A63" t="s">
        <v>397</v>
      </c>
    </row>
    <row r="64" spans="1:4">
      <c s="4" r="A64" t="s">
        <v>398</v>
      </c>
      <c s="7" r="B64" t="n">
        <v>334948000</v>
      </c>
      <c s="7" r="C64" t="n">
        <v>330798000</v>
      </c>
    </row>
    <row r="65" spans="1:4">
      <c s="4" r="A65" t="s">
        <v>399</v>
      </c>
      <c s="4" r="B65" t="s">
        <v>442</v>
      </c>
      <c s="4" r="C65" t="s">
        <v>443</v>
      </c>
    </row>
    <row r="66" spans="1:4">
      <c s="4" r="A66" t="s">
        <v>401</v>
      </c>
      <c s="4" r="B66" t="s">
        <v>444</v>
      </c>
    </row>
    <row r="67" spans="1:4">
      <c s="4" r="A67" t="s">
        <v>445</v>
      </c>
    </row>
    <row r="68" spans="1:4">
      <c s="3" r="A68" t="s">
        <v>397</v>
      </c>
    </row>
    <row r="69" spans="1:4">
      <c s="4" r="A69" t="s">
        <v>398</v>
      </c>
      <c s="7" r="B69" t="n">
        <v>549226000</v>
      </c>
      <c s="7" r="C69" t="n">
        <v>520754000</v>
      </c>
    </row>
    <row r="70" spans="1:4">
      <c s="4" r="A70" t="s">
        <v>399</v>
      </c>
      <c s="4" r="B70" t="s">
        <v>446</v>
      </c>
      <c s="4" r="C70" t="s">
        <v>447</v>
      </c>
    </row>
    <row r="71" spans="1:4">
      <c s="4" r="A71" t="s">
        <v>401</v>
      </c>
      <c s="4" r="B71" t="s">
        <v>448</v>
      </c>
    </row>
    <row r="72" spans="1:4">
      <c s="4" r="A72" t="s">
        <v>449</v>
      </c>
    </row>
    <row r="73" spans="1:4">
      <c s="3" r="A73" t="s">
        <v>397</v>
      </c>
    </row>
    <row r="74" spans="1:4">
      <c s="4" r="A74" t="s">
        <v>398</v>
      </c>
      <c s="7" r="B74" t="n">
        <v>36582000</v>
      </c>
      <c s="7" r="C74" t="n">
        <v>33954000</v>
      </c>
    </row>
    <row r="75" spans="1:4">
      <c s="4" r="A75" t="s">
        <v>399</v>
      </c>
      <c s="4" r="B75" t="s">
        <v>450</v>
      </c>
      <c s="4" r="C75" t="s">
        <v>451</v>
      </c>
    </row>
    <row r="76" spans="1:4">
      <c s="4" r="A76" t="s">
        <v>401</v>
      </c>
      <c s="4" r="B76" t="s">
        <v>452</v>
      </c>
    </row>
    <row r="77" spans="1:4">
      <c s="4" r="A77" t="s">
        <v>453</v>
      </c>
    </row>
    <row r="78" spans="1:4">
      <c s="3" r="A78" t="s">
        <v>397</v>
      </c>
    </row>
    <row r="79" spans="1:4">
      <c s="4" r="A79" t="s">
        <v>398</v>
      </c>
      <c s="7" r="B79" t="n">
        <v>411673000</v>
      </c>
      <c s="7" r="C79" t="n">
        <v>453180000</v>
      </c>
    </row>
    <row r="80" spans="1:4">
      <c s="4" r="A80" t="s">
        <v>399</v>
      </c>
      <c s="4" r="B80" t="s">
        <v>454</v>
      </c>
      <c s="4" r="C80" t="s">
        <v>455</v>
      </c>
    </row>
    <row r="81" spans="1:4">
      <c s="4" r="A81" t="s">
        <v>401</v>
      </c>
      <c s="4" r="B81" t="s">
        <v>456</v>
      </c>
    </row>
    <row r="82" spans="1:4">
      <c s="4" r="A82" t="s">
        <v>457</v>
      </c>
    </row>
    <row r="83" spans="1:4">
      <c s="3" r="A83" t="s">
        <v>397</v>
      </c>
    </row>
    <row r="84" spans="1:4">
      <c s="4" r="A84" t="s">
        <v>398</v>
      </c>
      <c s="7" r="B84" t="n">
        <v>101042000</v>
      </c>
      <c s="7" r="C84" t="n">
        <v>118431000</v>
      </c>
    </row>
    <row r="85" spans="1:4">
      <c s="4" r="A85" t="s">
        <v>399</v>
      </c>
      <c s="4" r="B85" t="s">
        <v>458</v>
      </c>
      <c s="4" r="C85" t="s">
        <v>459</v>
      </c>
    </row>
    <row r="86" spans="1:4">
      <c s="4" r="A86" t="s">
        <v>401</v>
      </c>
      <c s="4" r="B86" t="s">
        <v>460</v>
      </c>
    </row>
    <row r="87" spans="1:4">
      <c s="4" r="A87" t="s">
        <v>461</v>
      </c>
    </row>
    <row r="88" spans="1:4">
      <c s="3" r="A88" t="s">
        <v>397</v>
      </c>
    </row>
    <row r="89" spans="1:4">
      <c s="4" r="A89" t="s">
        <v>398</v>
      </c>
      <c s="7" r="B89" t="n">
        <v>11179000</v>
      </c>
      <c s="7" r="C89" t="n">
        <v>14982000</v>
      </c>
    </row>
    <row r="90" spans="1:4">
      <c s="4" r="A90" t="s">
        <v>399</v>
      </c>
      <c s="4" r="B90" t="s">
        <v>439</v>
      </c>
      <c s="4" r="C90" t="s">
        <v>462</v>
      </c>
    </row>
    <row r="91" spans="1:4">
      <c s="4" r="A91" t="s">
        <v>401</v>
      </c>
      <c s="4" r="B91" t="s">
        <v>463</v>
      </c>
    </row>
    <row r="92" spans="1:4">
      <c s="4" r="A92" t="s">
        <v>464</v>
      </c>
    </row>
    <row r="93" spans="1:4">
      <c s="3" r="A93" t="s">
        <v>397</v>
      </c>
    </row>
    <row r="94" spans="1:4">
      <c s="4" r="A94" t="s">
        <v>398</v>
      </c>
      <c s="7" r="B94" t="n">
        <v>106714000</v>
      </c>
      <c s="7" r="C94" t="n">
        <v>115121000</v>
      </c>
    </row>
    <row r="95" spans="1:4">
      <c s="4" r="A95" t="s">
        <v>399</v>
      </c>
      <c s="4" r="B95" t="s">
        <v>465</v>
      </c>
      <c s="4" r="C95" t="s">
        <v>466</v>
      </c>
    </row>
    <row r="96" spans="1:4">
      <c s="4" r="A96" t="s">
        <v>401</v>
      </c>
      <c s="4" r="B96" t="s">
        <v>467</v>
      </c>
    </row>
    <row r="97" spans="1:4">
      <c s="4" r="A97" t="s">
        <v>468</v>
      </c>
    </row>
    <row r="98" spans="1:4">
      <c s="3" r="A98" t="s">
        <v>397</v>
      </c>
    </row>
    <row r="99" spans="1:4">
      <c s="4" r="A99" t="s">
        <v>398</v>
      </c>
      <c s="7" r="B99" t="n">
        <v>116787000</v>
      </c>
      <c s="7" r="C99" t="n">
        <v>123597000</v>
      </c>
    </row>
    <row r="100" spans="1:4">
      <c s="4" r="A100" t="s">
        <v>399</v>
      </c>
      <c s="4" r="B100" t="s">
        <v>469</v>
      </c>
      <c s="4" r="C100" t="s">
        <v>470</v>
      </c>
    </row>
    <row r="101" spans="1:4">
      <c s="4" r="A101" t="s">
        <v>401</v>
      </c>
      <c s="4" r="B101" t="s">
        <v>471</v>
      </c>
    </row>
    <row r="102" spans="1:4">
      <c s="4" r="A102" t="s">
        <v>472</v>
      </c>
    </row>
    <row r="103" spans="1:4">
      <c s="3" r="A103" t="s">
        <v>397</v>
      </c>
    </row>
    <row r="104" spans="1:4">
      <c s="4" r="A104" t="s">
        <v>398</v>
      </c>
      <c s="7" r="B104" t="n">
        <v>75951000</v>
      </c>
      <c s="7" r="C104" t="n">
        <v>81049000</v>
      </c>
    </row>
    <row r="105" spans="1:4">
      <c s="4" r="A105" t="s">
        <v>399</v>
      </c>
      <c s="4" r="B105" t="s">
        <v>473</v>
      </c>
      <c s="4" r="C105" t="s">
        <v>474</v>
      </c>
    </row>
    <row r="106" spans="1:4">
      <c s="4" r="A106" t="s">
        <v>401</v>
      </c>
      <c s="4" r="B106" t="s">
        <v>475</v>
      </c>
    </row>
    <row r="107" spans="1:4">
      <c s="4" r="A107" t="s">
        <v>286</v>
      </c>
    </row>
    <row r="108" spans="1:4">
      <c s="3" r="A108" t="s">
        <v>397</v>
      </c>
    </row>
    <row r="109" spans="1:4">
      <c s="4" r="A109" t="s">
        <v>398</v>
      </c>
      <c s="7" r="B109" t="n">
        <v>321218000</v>
      </c>
      <c s="7" r="C109" t="n">
        <v>331031000</v>
      </c>
    </row>
    <row r="110" spans="1:4">
      <c s="4" r="A110" t="s">
        <v>399</v>
      </c>
      <c s="4" r="B110" t="s">
        <v>476</v>
      </c>
      <c s="4" r="C110" t="s">
        <v>477</v>
      </c>
    </row>
    <row r="111" spans="1:4">
      <c s="4" r="A111" t="s">
        <v>401</v>
      </c>
      <c s="4" r="B111" t="s">
        <v>478</v>
      </c>
    </row>
    <row r="112" spans="1:4">
      <c s="4" r="A112" t="s">
        <v>479</v>
      </c>
    </row>
    <row r="113" spans="1:4">
      <c s="3" r="A113" t="s">
        <v>397</v>
      </c>
    </row>
    <row r="114" spans="1:4">
      <c s="4" r="A114" t="s">
        <v>398</v>
      </c>
      <c s="7" r="B114" t="n">
        <v>135683000</v>
      </c>
      <c s="7" r="C114" t="n">
        <v>140646000</v>
      </c>
    </row>
    <row r="115" spans="1:4">
      <c s="4" r="A115" t="s">
        <v>399</v>
      </c>
      <c s="4" r="B115" t="s">
        <v>480</v>
      </c>
      <c s="4" r="C115" t="s">
        <v>437</v>
      </c>
    </row>
    <row r="116" spans="1:4">
      <c s="4" r="A116" t="s">
        <v>401</v>
      </c>
      <c s="4" r="B116" t="s">
        <v>481</v>
      </c>
    </row>
    <row r="117" spans="1:4">
      <c s="4" r="A117" t="s">
        <v>482</v>
      </c>
    </row>
    <row r="118" spans="1:4">
      <c s="3" r="A118" t="s">
        <v>397</v>
      </c>
    </row>
    <row r="119" spans="1:4">
      <c s="4" r="A119" t="s">
        <v>398</v>
      </c>
      <c s="7" r="B119" t="n">
        <v>185535000</v>
      </c>
      <c s="7" r="C119" t="n">
        <v>190385000</v>
      </c>
    </row>
    <row r="120" spans="1:4">
      <c s="4" r="A120" t="s">
        <v>399</v>
      </c>
      <c s="4" r="B120" t="s">
        <v>483</v>
      </c>
      <c s="4" r="C120" t="s">
        <v>484</v>
      </c>
    </row>
    <row r="121" spans="1:4">
      <c s="4" r="A121" t="s">
        <v>401</v>
      </c>
      <c s="4" r="B121" t="s">
        <v>485</v>
      </c>
    </row>
    <row r="122" spans="1:4">
      <c s="4" r="A122" t="s">
        <v>486</v>
      </c>
    </row>
    <row r="123" spans="1:4">
      <c s="3" r="A123" t="s">
        <v>397</v>
      </c>
    </row>
    <row r="124" spans="1:4">
      <c s="4" r="A124" t="s">
        <v>398</v>
      </c>
      <c s="7" r="B124" t="n">
        <v>124699000</v>
      </c>
      <c s="7" r="C124" t="n">
        <v>123071000</v>
      </c>
      <c s="7" r="D124" t="n">
        <v>97872000</v>
      </c>
    </row>
    <row r="125" spans="1:4">
      <c s="4" r="A125" t="s">
        <v>399</v>
      </c>
      <c s="4" r="B125" t="s">
        <v>487</v>
      </c>
      <c s="4" r="C125" t="s">
        <v>488</v>
      </c>
    </row>
    <row r="126" spans="1:4">
      <c s="4" r="A126" t="s">
        <v>401</v>
      </c>
      <c s="4" r="B126" t="s">
        <v>444</v>
      </c>
    </row>
    <row r="127" spans="1:4">
      <c s="4" r="A127" t="s">
        <v>489</v>
      </c>
    </row>
    <row r="128" spans="1:4">
      <c s="3" r="A128" t="s">
        <v>397</v>
      </c>
    </row>
    <row r="129" spans="1:4">
      <c s="4" r="A129" t="s">
        <v>398</v>
      </c>
      <c s="7" r="B129" t="n">
        <v>68342000</v>
      </c>
      <c s="7" r="C129" t="n">
        <v>67816000</v>
      </c>
    </row>
    <row r="130" spans="1:4">
      <c s="4" r="A130" t="s">
        <v>399</v>
      </c>
      <c s="4" r="B130" t="s">
        <v>490</v>
      </c>
      <c s="4" r="C130" t="s">
        <v>491</v>
      </c>
    </row>
    <row r="131" spans="1:4">
      <c s="4" r="A131" t="s">
        <v>401</v>
      </c>
      <c s="4" r="B131" t="s">
        <v>389</v>
      </c>
    </row>
    <row r="132" spans="1:4">
      <c s="4" r="A132" t="s">
        <v>492</v>
      </c>
    </row>
    <row r="133" spans="1:4">
      <c s="3" r="A133" t="s">
        <v>397</v>
      </c>
    </row>
    <row r="134" spans="1:4">
      <c s="4" r="A134" t="s">
        <v>398</v>
      </c>
      <c s="7" r="B134" t="n">
        <v>56357000</v>
      </c>
      <c s="7" r="C134" t="n">
        <v>55255000</v>
      </c>
    </row>
    <row r="135" spans="1:4">
      <c s="4" r="A135" t="s">
        <v>399</v>
      </c>
      <c s="4" r="B135" t="s">
        <v>493</v>
      </c>
      <c s="4" r="C135" t="s">
        <v>425</v>
      </c>
    </row>
    <row r="136" spans="1:4">
      <c s="4" r="A136" t="s">
        <v>401</v>
      </c>
      <c s="4" r="B136" t="s">
        <v>416</v>
      </c>
    </row>
    <row r="137" spans="1:4">
      <c s="4" r="A137" t="s">
        <v>494</v>
      </c>
    </row>
    <row r="138" spans="1:4">
      <c s="3" r="A138" t="s">
        <v>397</v>
      </c>
    </row>
    <row r="139" spans="1:4">
      <c s="4" r="A139" t="s">
        <v>398</v>
      </c>
      <c s="7" r="B139" t="n">
        <v>196519000</v>
      </c>
      <c s="7" r="C139" t="n">
        <v>207960000</v>
      </c>
    </row>
    <row r="140" spans="1:4">
      <c s="4" r="A140" t="s">
        <v>399</v>
      </c>
      <c s="4" r="B140" t="s">
        <v>495</v>
      </c>
      <c s="4" r="C140" t="s">
        <v>496</v>
      </c>
    </row>
    <row r="141" spans="1:4">
      <c s="4" r="A141" t="s">
        <v>401</v>
      </c>
      <c s="4" r="B141" t="s">
        <v>471</v>
      </c>
    </row>
    <row r="142" spans="1:4">
      <c s="4" r="A142" t="s">
        <v>497</v>
      </c>
    </row>
    <row r="143" spans="1:4">
      <c s="3" r="A143" t="s">
        <v>397</v>
      </c>
    </row>
    <row r="144" spans="1:4">
      <c s="4" r="A144" t="s">
        <v>398</v>
      </c>
      <c s="7" r="B144" t="n">
        <v>67341000</v>
      </c>
      <c s="7" r="C144" t="n">
        <v>72830000</v>
      </c>
    </row>
    <row r="145" spans="1:4">
      <c s="4" r="A145" t="s">
        <v>399</v>
      </c>
      <c s="4" r="B145" t="s">
        <v>498</v>
      </c>
      <c s="4" r="C145" t="s">
        <v>499</v>
      </c>
    </row>
    <row r="146" spans="1:4">
      <c s="4" r="A146" t="s">
        <v>401</v>
      </c>
      <c s="4" r="B146" t="s">
        <v>500</v>
      </c>
    </row>
    <row r="147" spans="1:4">
      <c s="4" r="A147" t="s">
        <v>501</v>
      </c>
    </row>
    <row r="148" spans="1:4">
      <c s="3" r="A148" t="s">
        <v>397</v>
      </c>
    </row>
    <row r="149" spans="1:4">
      <c s="4" r="A149" t="s">
        <v>398</v>
      </c>
      <c s="7" r="B149" t="n">
        <v>129178000</v>
      </c>
      <c s="7" r="C149" t="n">
        <v>135130000</v>
      </c>
    </row>
    <row r="150" spans="1:4">
      <c s="4" r="A150" t="s">
        <v>399</v>
      </c>
      <c s="4" r="B150" t="s">
        <v>502</v>
      </c>
      <c s="4" r="C150" t="s">
        <v>503</v>
      </c>
    </row>
    <row r="151" spans="1:4">
      <c s="4" r="A151" t="s">
        <v>401</v>
      </c>
      <c s="4" r="B151" t="s">
        <v>5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05</v>
      </c>
      <c s="2" r="C1" t="s">
        <v>1</v>
      </c>
    </row>
    <row r="2" spans="1:4">
      <c s="2" r="C2" t="s">
        <v>2</v>
      </c>
      <c s="2" r="D2" t="s">
        <v>75</v>
      </c>
    </row>
    <row r="3" spans="1:4">
      <c s="3" r="A3" t="s">
        <v>506</v>
      </c>
    </row>
    <row r="4" spans="1:4">
      <c s="4" r="A4" t="s">
        <v>507</v>
      </c>
      <c s="7" r="C4" t="n">
        <v>5193000</v>
      </c>
      <c s="7" r="D4" t="n">
        <v>4998000</v>
      </c>
    </row>
    <row r="5" spans="1:4">
      <c s="4" r="A5" t="s">
        <v>508</v>
      </c>
      <c s="6" r="C5" t="n">
        <v>21000</v>
      </c>
      <c s="6" r="D5" t="n">
        <v>0</v>
      </c>
    </row>
    <row r="6" spans="1:4">
      <c s="4" r="A6" t="s">
        <v>509</v>
      </c>
      <c s="6" r="C6" t="n">
        <v>-680000</v>
      </c>
      <c s="6" r="D6" t="n">
        <v>-646000</v>
      </c>
    </row>
    <row r="7" spans="1:4">
      <c s="4" r="A7" t="s">
        <v>510</v>
      </c>
      <c s="6" r="C7" t="n">
        <v>2372000</v>
      </c>
      <c s="6" r="D7" t="n">
        <v>941000</v>
      </c>
    </row>
    <row r="8" spans="1:4">
      <c s="4" r="A8" t="s">
        <v>511</v>
      </c>
      <c s="4" r="B8" t="s">
        <v>37</v>
      </c>
      <c s="6" r="C8" t="n">
        <v>-587000</v>
      </c>
      <c s="6" r="D8" t="n">
        <v>-52000</v>
      </c>
    </row>
    <row r="9" spans="1:4">
      <c s="4" r="A9" t="s">
        <v>512</v>
      </c>
      <c s="7" r="C9" t="n">
        <v>6319000</v>
      </c>
      <c s="7" r="D9" t="n">
        <v>5241000</v>
      </c>
    </row>
    <row r="10" spans="1:4">
      <c r="A10" t="n"/>
    </row>
    <row r="11" spans="1:4">
      <c s="4" r="A11" t="s">
        <v>37</v>
      </c>
      <c s="4" r="B11" t="s">
        <v>513</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74</v>
      </c>
      <c s="2" r="B1" t="s">
        <v>1</v>
      </c>
    </row>
    <row r="2" spans="1:3">
      <c s="2" r="B2" t="s">
        <v>2</v>
      </c>
      <c s="2" r="C2" t="s">
        <v>75</v>
      </c>
    </row>
    <row r="3" spans="1:3">
      <c s="3" r="A3" t="s">
        <v>76</v>
      </c>
    </row>
    <row r="4" spans="1:3">
      <c s="4" r="A4" t="s">
        <v>77</v>
      </c>
      <c s="7" r="B4" t="n">
        <v>26779000</v>
      </c>
      <c s="7" r="C4" t="n">
        <v>25311000</v>
      </c>
    </row>
    <row r="5" spans="1:3">
      <c s="4" r="A5" t="s">
        <v>78</v>
      </c>
      <c s="6" r="B5" t="n">
        <v>1516000</v>
      </c>
      <c s="6" r="C5" t="n">
        <v>1686000</v>
      </c>
    </row>
    <row r="6" spans="1:3">
      <c s="4" r="A6" t="s">
        <v>79</v>
      </c>
      <c s="6" r="B6" t="n">
        <v>537000</v>
      </c>
      <c s="6" r="C6" t="n">
        <v>537000</v>
      </c>
    </row>
    <row r="7" spans="1:3">
      <c s="4" r="A7" t="s">
        <v>80</v>
      </c>
      <c s="6" r="B7" t="n">
        <v>57000</v>
      </c>
      <c s="6" r="C7" t="n">
        <v>55000</v>
      </c>
    </row>
    <row r="8" spans="1:3">
      <c s="4" r="A8" t="s">
        <v>81</v>
      </c>
      <c s="6" r="B8" t="n">
        <v>28889000</v>
      </c>
      <c s="6" r="C8" t="n">
        <v>27589000</v>
      </c>
    </row>
    <row r="9" spans="1:3">
      <c s="3" r="A9" t="s">
        <v>82</v>
      </c>
    </row>
    <row r="10" spans="1:3">
      <c s="4" r="A10" t="s">
        <v>49</v>
      </c>
      <c s="6" r="B10" t="n">
        <v>1866000</v>
      </c>
      <c s="6" r="C10" t="n">
        <v>1899000</v>
      </c>
    </row>
    <row r="11" spans="1:3">
      <c s="4" r="A11" t="s">
        <v>83</v>
      </c>
      <c s="6" r="B11" t="n">
        <v>44000</v>
      </c>
      <c s="6" r="C11" t="n">
        <v>38000</v>
      </c>
    </row>
    <row r="12" spans="1:3">
      <c s="4" r="A12" t="s">
        <v>54</v>
      </c>
      <c s="6" r="B12" t="n">
        <v>350000</v>
      </c>
      <c s="6" r="C12" t="n">
        <v>152000</v>
      </c>
    </row>
    <row r="13" spans="1:3">
      <c s="4" r="A13" t="s">
        <v>84</v>
      </c>
      <c s="6" r="B13" t="n">
        <v>747000</v>
      </c>
      <c s="6" r="C13" t="n">
        <v>651000</v>
      </c>
    </row>
    <row r="14" spans="1:3">
      <c s="4" r="A14" t="s">
        <v>85</v>
      </c>
      <c s="6" r="B14" t="n">
        <v>3007000</v>
      </c>
      <c s="6" r="C14" t="n">
        <v>2740000</v>
      </c>
    </row>
    <row r="15" spans="1:3">
      <c s="4" r="A15" t="s">
        <v>86</v>
      </c>
      <c s="6" r="B15" t="n">
        <v>25882000</v>
      </c>
      <c s="6" r="C15" t="n">
        <v>24849000</v>
      </c>
    </row>
    <row r="16" spans="1:3">
      <c s="4" r="A16" t="s">
        <v>87</v>
      </c>
      <c s="6" r="B16" t="n">
        <v>600000</v>
      </c>
      <c s="6" r="C16" t="n">
        <v>-400000</v>
      </c>
    </row>
    <row r="17" spans="1:3">
      <c s="4" r="A17" t="s">
        <v>88</v>
      </c>
      <c s="6" r="B17" t="n">
        <v>25282000</v>
      </c>
      <c s="6" r="C17" t="n">
        <v>25249000</v>
      </c>
    </row>
    <row r="18" spans="1:3">
      <c s="3" r="A18" t="s">
        <v>89</v>
      </c>
    </row>
    <row r="19" spans="1:3">
      <c s="4" r="A19" t="s">
        <v>90</v>
      </c>
      <c s="6" r="B19" t="n">
        <v>948000</v>
      </c>
      <c s="6" r="C19" t="n">
        <v>770000</v>
      </c>
    </row>
    <row r="20" spans="1:3">
      <c s="4" r="A20" t="s">
        <v>91</v>
      </c>
      <c s="6" r="B20" t="n">
        <v>1015000</v>
      </c>
      <c s="6" r="C20" t="n">
        <v>1213000</v>
      </c>
    </row>
    <row r="21" spans="1:3">
      <c s="4" r="A21" t="s">
        <v>92</v>
      </c>
      <c s="6" r="B21" t="n">
        <v>2970000</v>
      </c>
      <c s="6" r="C21" t="n">
        <v>0</v>
      </c>
    </row>
    <row r="22" spans="1:3">
      <c s="4" r="A22" t="s">
        <v>93</v>
      </c>
      <c s="6" r="B22" t="n">
        <v>598000</v>
      </c>
      <c s="6" r="C22" t="n">
        <v>688000</v>
      </c>
    </row>
    <row r="23" spans="1:3">
      <c s="4" r="A23" t="s">
        <v>94</v>
      </c>
      <c s="6" r="B23" t="n">
        <v>286000</v>
      </c>
      <c s="6" r="C23" t="n">
        <v>287000</v>
      </c>
    </row>
    <row r="24" spans="1:3">
      <c s="4" r="A24" t="s">
        <v>95</v>
      </c>
      <c s="6" r="B24" t="n">
        <v>1269000</v>
      </c>
      <c s="6" r="C24" t="n">
        <v>736000</v>
      </c>
    </row>
    <row r="25" spans="1:3">
      <c s="4" r="A25" t="s">
        <v>96</v>
      </c>
      <c s="6" r="B25" t="n">
        <v>7086000</v>
      </c>
      <c s="6" r="C25" t="n">
        <v>3694000</v>
      </c>
    </row>
    <row r="26" spans="1:3">
      <c s="3" r="A26" t="s">
        <v>97</v>
      </c>
    </row>
    <row r="27" spans="1:3">
      <c s="4" r="A27" t="s">
        <v>98</v>
      </c>
      <c s="6" r="B27" t="n">
        <v>10995000</v>
      </c>
      <c s="6" r="C27" t="n">
        <v>10084000</v>
      </c>
    </row>
    <row r="28" spans="1:3">
      <c s="4" r="A28" t="s">
        <v>99</v>
      </c>
      <c s="6" r="B28" t="n">
        <v>1604000</v>
      </c>
      <c s="6" r="C28" t="n">
        <v>1573000</v>
      </c>
    </row>
    <row r="29" spans="1:3">
      <c s="4" r="A29" t="s">
        <v>100</v>
      </c>
      <c s="6" r="B29" t="n">
        <v>525000</v>
      </c>
      <c s="6" r="C29" t="n">
        <v>624000</v>
      </c>
    </row>
    <row r="30" spans="1:3">
      <c s="4" r="A30" t="s">
        <v>101</v>
      </c>
      <c s="6" r="B30" t="n">
        <v>1992000</v>
      </c>
      <c s="6" r="C30" t="n">
        <v>1770000</v>
      </c>
    </row>
    <row r="31" spans="1:3">
      <c s="4" r="A31" t="s">
        <v>102</v>
      </c>
      <c s="6" r="B31" t="n">
        <v>392000</v>
      </c>
      <c s="6" r="C31" t="n">
        <v>477000</v>
      </c>
    </row>
    <row r="32" spans="1:3">
      <c s="4" r="A32" t="s">
        <v>103</v>
      </c>
      <c s="6" r="B32" t="n">
        <v>4360000</v>
      </c>
      <c s="6" r="C32" t="n">
        <v>4713000</v>
      </c>
    </row>
    <row r="33" spans="1:3">
      <c s="4" r="A33" t="s">
        <v>104</v>
      </c>
      <c s="6" r="B33" t="n">
        <v>19868000</v>
      </c>
      <c s="6" r="C33" t="n">
        <v>19241000</v>
      </c>
    </row>
    <row r="34" spans="1:3">
      <c s="4" r="A34" t="s">
        <v>105</v>
      </c>
      <c s="6" r="B34" t="n">
        <v>12500000</v>
      </c>
      <c s="6" r="C34" t="n">
        <v>9702000</v>
      </c>
    </row>
    <row r="35" spans="1:3">
      <c s="4" r="A35" t="s">
        <v>106</v>
      </c>
      <c s="6" r="B35" t="n">
        <v>3951000</v>
      </c>
      <c s="6" r="C35" t="n">
        <v>3056000</v>
      </c>
    </row>
    <row r="36" spans="1:3">
      <c s="4" r="A36" t="s">
        <v>107</v>
      </c>
      <c s="7" r="B36" t="n">
        <v>8549000</v>
      </c>
      <c s="7" r="C36" t="n">
        <v>6646000</v>
      </c>
    </row>
    <row r="37" spans="1:3">
      <c s="4" r="A37" t="s">
        <v>108</v>
      </c>
      <c s="8" r="B37" t="n">
        <v>0.52</v>
      </c>
      <c s="8" r="C37" t="n">
        <v>0.39</v>
      </c>
    </row>
    <row r="38" spans="1:3">
      <c s="4" r="A38" t="s">
        <v>109</v>
      </c>
      <c s="9" r="B38" t="n">
        <v>0.52</v>
      </c>
      <c s="9" r="C38" t="n">
        <v>0.39</v>
      </c>
    </row>
    <row r="39" spans="1:3">
      <c s="4" r="A39" t="s">
        <v>110</v>
      </c>
      <c s="8" r="B39" t="n">
        <v>0.16</v>
      </c>
      <c s="8" r="C39" t="n">
        <v>0.14</v>
      </c>
    </row>
    <row r="40" spans="1:3">
      <c s="4" r="A40" t="s">
        <v>111</v>
      </c>
      <c s="6" r="B40" t="n">
        <v>16291654</v>
      </c>
      <c s="6" r="C40" t="n">
        <v>16937630</v>
      </c>
    </row>
    <row r="41" spans="1:3">
      <c s="4" r="A41" t="s">
        <v>112</v>
      </c>
      <c s="6" r="B41" t="n">
        <v>16325475</v>
      </c>
      <c s="6" r="C41" t="n">
        <v>16978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30</v>
      </c>
    </row>
    <row r="2" spans="1:3">
      <c s="4" r="A2" t="s">
        <v>515</v>
      </c>
    </row>
    <row r="3" spans="1:3">
      <c s="3" r="A3" t="s">
        <v>516</v>
      </c>
    </row>
    <row r="4" spans="1:3">
      <c s="4" r="A4" t="s">
        <v>517</v>
      </c>
      <c s="7" r="B4" t="n">
        <v>4842000</v>
      </c>
      <c s="7" r="C4" t="n">
        <v>5444000</v>
      </c>
    </row>
    <row r="5" spans="1:3">
      <c s="4" r="A5" t="s">
        <v>402</v>
      </c>
    </row>
    <row r="6" spans="1:3">
      <c s="3" r="A6" t="s">
        <v>516</v>
      </c>
    </row>
    <row r="7" spans="1:3">
      <c s="4" r="A7" t="s">
        <v>518</v>
      </c>
      <c s="6" r="B7" t="n">
        <v>0</v>
      </c>
      <c s="6" r="C7" t="n">
        <v>0</v>
      </c>
    </row>
    <row r="8" spans="1:3">
      <c s="4" r="A8" t="s">
        <v>519</v>
      </c>
    </row>
    <row r="9" spans="1:3">
      <c s="3" r="A9" t="s">
        <v>516</v>
      </c>
    </row>
    <row r="10" spans="1:3">
      <c s="4" r="A10" t="s">
        <v>518</v>
      </c>
      <c s="6" r="B10" t="n">
        <v>0</v>
      </c>
      <c s="6" r="C10" t="n">
        <v>0</v>
      </c>
    </row>
    <row r="11" spans="1:3">
      <c s="4" r="A11" t="s">
        <v>520</v>
      </c>
      <c s="6" r="B11" t="n">
        <v>1702000</v>
      </c>
      <c s="6" r="C11" t="n">
        <v>1954000</v>
      </c>
    </row>
    <row r="12" spans="1:3">
      <c s="4" r="A12" t="s">
        <v>517</v>
      </c>
      <c s="6" r="B12" t="n">
        <v>1702000</v>
      </c>
      <c s="6" r="C12" t="n">
        <v>1954000</v>
      </c>
    </row>
    <row r="13" spans="1:3">
      <c s="4" r="A13" t="s">
        <v>404</v>
      </c>
    </row>
    <row r="14" spans="1:3">
      <c s="3" r="A14" t="s">
        <v>516</v>
      </c>
    </row>
    <row r="15" spans="1:3">
      <c s="4" r="A15" t="s">
        <v>518</v>
      </c>
      <c s="6" r="B15" t="n">
        <v>0</v>
      </c>
      <c s="6" r="C15" t="n">
        <v>5000</v>
      </c>
    </row>
    <row r="16" spans="1:3">
      <c s="4" r="A16" t="s">
        <v>521</v>
      </c>
    </row>
    <row r="17" spans="1:3">
      <c s="3" r="A17" t="s">
        <v>516</v>
      </c>
    </row>
    <row r="18" spans="1:3">
      <c s="4" r="A18" t="s">
        <v>518</v>
      </c>
      <c s="6" r="B18" t="n">
        <v>0</v>
      </c>
      <c s="6" r="C18" t="n">
        <v>5000</v>
      </c>
    </row>
    <row r="19" spans="1:3">
      <c s="4" r="A19" t="s">
        <v>520</v>
      </c>
      <c s="6" r="B19" t="n">
        <v>3140000</v>
      </c>
      <c s="6" r="C19" t="n">
        <v>3485000</v>
      </c>
    </row>
    <row r="20" spans="1:3">
      <c s="4" r="A20" t="s">
        <v>517</v>
      </c>
      <c s="6" r="B20" t="n">
        <v>3140000</v>
      </c>
      <c s="6" r="C20" t="n">
        <v>3490000</v>
      </c>
    </row>
    <row r="21" spans="1:3">
      <c s="4" r="A21" t="s">
        <v>522</v>
      </c>
    </row>
    <row r="22" spans="1:3">
      <c s="3" r="A22" t="s">
        <v>516</v>
      </c>
    </row>
    <row r="23" spans="1:3">
      <c s="4" r="A23" t="s">
        <v>517</v>
      </c>
      <c s="6" r="B23" t="n">
        <v>2399000</v>
      </c>
      <c s="6" r="C23" t="n">
        <v>2646000</v>
      </c>
    </row>
    <row r="24" spans="1:3">
      <c s="4" r="A24" t="s">
        <v>523</v>
      </c>
    </row>
    <row r="25" spans="1:3">
      <c s="3" r="A25" t="s">
        <v>516</v>
      </c>
    </row>
    <row r="26" spans="1:3">
      <c s="4" r="A26" t="s">
        <v>517</v>
      </c>
      <c s="6" r="B26" t="n">
        <v>486000</v>
      </c>
      <c s="6" r="C26" t="n">
        <v>458000</v>
      </c>
    </row>
    <row r="27" spans="1:3">
      <c s="4" r="A27" t="s">
        <v>524</v>
      </c>
    </row>
    <row r="28" spans="1:3">
      <c s="3" r="A28" t="s">
        <v>516</v>
      </c>
    </row>
    <row r="29" spans="1:3">
      <c s="4" r="A29" t="s">
        <v>517</v>
      </c>
      <c s="6" r="B29" t="n">
        <v>140000</v>
      </c>
      <c s="6" r="C29" t="n">
        <v>155000</v>
      </c>
    </row>
    <row r="30" spans="1:3">
      <c s="4" r="A30" t="s">
        <v>525</v>
      </c>
    </row>
    <row r="31" spans="1:3">
      <c s="3" r="A31" t="s">
        <v>516</v>
      </c>
    </row>
    <row r="32" spans="1:3">
      <c s="4" r="A32" t="s">
        <v>517</v>
      </c>
      <c s="6" r="B32" t="n">
        <v>1641000</v>
      </c>
      <c s="6" r="C32" t="n">
        <v>1797000</v>
      </c>
    </row>
    <row r="33" spans="1:3">
      <c s="4" r="A33" t="s">
        <v>526</v>
      </c>
    </row>
    <row r="34" spans="1:3">
      <c s="3" r="A34" t="s">
        <v>516</v>
      </c>
    </row>
    <row r="35" spans="1:3">
      <c s="4" r="A35" t="s">
        <v>517</v>
      </c>
      <c s="6" r="B35" t="n">
        <v>51000</v>
      </c>
      <c s="6" r="C35" t="n">
        <v>79000</v>
      </c>
    </row>
    <row r="36" spans="1:3">
      <c s="4" r="A36" t="s">
        <v>527</v>
      </c>
    </row>
    <row r="37" spans="1:3">
      <c s="3" r="A37" t="s">
        <v>516</v>
      </c>
    </row>
    <row r="38" spans="1:3">
      <c s="4" r="A38" t="s">
        <v>517</v>
      </c>
      <c s="6" r="B38" t="n">
        <v>81000</v>
      </c>
      <c s="6" r="C38" t="n">
        <v>157000</v>
      </c>
    </row>
    <row r="39" spans="1:3">
      <c s="4" r="A39" t="s">
        <v>430</v>
      </c>
    </row>
    <row r="40" spans="1:3">
      <c s="3" r="A40" t="s">
        <v>516</v>
      </c>
    </row>
    <row r="41" spans="1:3">
      <c s="4" r="A41" t="s">
        <v>518</v>
      </c>
      <c s="6" r="B41" t="n">
        <v>0</v>
      </c>
      <c s="6" r="C41" t="n">
        <v>0</v>
      </c>
    </row>
    <row r="42" spans="1:3">
      <c s="4" r="A42" t="s">
        <v>434</v>
      </c>
    </row>
    <row r="43" spans="1:3">
      <c s="3" r="A43" t="s">
        <v>516</v>
      </c>
    </row>
    <row r="44" spans="1:3">
      <c s="4" r="A44" t="s">
        <v>518</v>
      </c>
      <c s="6" r="B44" t="n">
        <v>0</v>
      </c>
      <c s="6" r="C44" t="n">
        <v>0</v>
      </c>
    </row>
    <row r="45" spans="1:3">
      <c s="4" r="A45" t="s">
        <v>438</v>
      </c>
    </row>
    <row r="46" spans="1:3">
      <c s="3" r="A46" t="s">
        <v>516</v>
      </c>
    </row>
    <row r="47" spans="1:3">
      <c s="4" r="A47" t="s">
        <v>518</v>
      </c>
      <c s="6" r="B47" t="n">
        <v>0</v>
      </c>
      <c s="6" r="C47" t="n">
        <v>0</v>
      </c>
    </row>
    <row r="48" spans="1:3">
      <c s="4" r="A48" t="s">
        <v>441</v>
      </c>
    </row>
    <row r="49" spans="1:3">
      <c s="3" r="A49" t="s">
        <v>516</v>
      </c>
    </row>
    <row r="50" spans="1:3">
      <c s="4" r="A50" t="s">
        <v>518</v>
      </c>
      <c s="6" r="B50" t="n">
        <v>0</v>
      </c>
      <c s="6" r="C50" t="n">
        <v>0</v>
      </c>
    </row>
    <row r="51" spans="1:3">
      <c s="4" r="A51" t="s">
        <v>445</v>
      </c>
    </row>
    <row r="52" spans="1:3">
      <c s="3" r="A52" t="s">
        <v>516</v>
      </c>
    </row>
    <row r="53" spans="1:3">
      <c s="4" r="A53" t="s">
        <v>518</v>
      </c>
      <c s="6" r="B53" t="n">
        <v>0</v>
      </c>
      <c s="6" r="C53" t="n">
        <v>0</v>
      </c>
    </row>
    <row r="54" spans="1:3">
      <c s="4" r="A54" t="s">
        <v>449</v>
      </c>
    </row>
    <row r="55" spans="1:3">
      <c s="3" r="A55" t="s">
        <v>516</v>
      </c>
    </row>
    <row r="56" spans="1:3">
      <c s="4" r="A56" t="s">
        <v>518</v>
      </c>
      <c s="6" r="B56" t="n">
        <v>0</v>
      </c>
      <c s="6" r="C56" t="n">
        <v>0</v>
      </c>
    </row>
    <row r="57" spans="1:3">
      <c s="4" r="A57" t="s">
        <v>453</v>
      </c>
    </row>
    <row r="58" spans="1:3">
      <c s="3" r="A58" t="s">
        <v>516</v>
      </c>
    </row>
    <row r="59" spans="1:3">
      <c s="4" r="A59" t="s">
        <v>518</v>
      </c>
      <c s="6" r="B59" t="n">
        <v>0</v>
      </c>
      <c s="6" r="C59" t="n">
        <v>0</v>
      </c>
    </row>
    <row r="60" spans="1:3">
      <c s="4" r="A60" t="s">
        <v>457</v>
      </c>
    </row>
    <row r="61" spans="1:3">
      <c s="3" r="A61" t="s">
        <v>516</v>
      </c>
    </row>
    <row r="62" spans="1:3">
      <c s="4" r="A62" t="s">
        <v>518</v>
      </c>
      <c s="6" r="B62" t="n">
        <v>0</v>
      </c>
      <c s="6" r="C62" t="n">
        <v>0</v>
      </c>
    </row>
    <row r="63" spans="1:3">
      <c s="4" r="A63" t="s">
        <v>461</v>
      </c>
    </row>
    <row r="64" spans="1:3">
      <c s="3" r="A64" t="s">
        <v>516</v>
      </c>
    </row>
    <row r="65" spans="1:3">
      <c s="4" r="A65" t="s">
        <v>518</v>
      </c>
      <c s="6" r="B65" t="n">
        <v>0</v>
      </c>
      <c s="6" r="C65" t="n">
        <v>0</v>
      </c>
    </row>
    <row r="66" spans="1:3">
      <c s="4" r="A66" t="s">
        <v>464</v>
      </c>
    </row>
    <row r="67" spans="1:3">
      <c s="3" r="A67" t="s">
        <v>516</v>
      </c>
    </row>
    <row r="68" spans="1:3">
      <c s="4" r="A68" t="s">
        <v>518</v>
      </c>
      <c s="6" r="B68" t="n">
        <v>0</v>
      </c>
      <c s="6" r="C68" t="n">
        <v>0</v>
      </c>
    </row>
    <row r="69" spans="1:3">
      <c s="4" r="A69" t="s">
        <v>468</v>
      </c>
    </row>
    <row r="70" spans="1:3">
      <c s="3" r="A70" t="s">
        <v>516</v>
      </c>
    </row>
    <row r="71" spans="1:3">
      <c s="4" r="A71" t="s">
        <v>518</v>
      </c>
      <c s="6" r="B71" t="n">
        <v>0</v>
      </c>
      <c s="6" r="C71" t="n">
        <v>0</v>
      </c>
    </row>
    <row r="72" spans="1:3">
      <c s="4" r="A72" t="s">
        <v>472</v>
      </c>
    </row>
    <row r="73" spans="1:3">
      <c s="3" r="A73" t="s">
        <v>516</v>
      </c>
    </row>
    <row r="74" spans="1:3">
      <c s="4" r="A74" t="s">
        <v>518</v>
      </c>
      <c s="6" r="B74" t="n">
        <v>0</v>
      </c>
      <c s="6" r="C74" t="n">
        <v>0</v>
      </c>
    </row>
    <row r="75" spans="1:3">
      <c s="4" r="A75" t="s">
        <v>528</v>
      </c>
    </row>
    <row r="76" spans="1:3">
      <c s="3" r="A76" t="s">
        <v>516</v>
      </c>
    </row>
    <row r="77" spans="1:3">
      <c s="4" r="A77" t="s">
        <v>517</v>
      </c>
      <c s="6" r="B77" t="n">
        <v>2443000</v>
      </c>
      <c s="6" r="C77" t="n">
        <v>2798000</v>
      </c>
    </row>
    <row r="78" spans="1:3">
      <c s="4" r="A78" t="s">
        <v>529</v>
      </c>
    </row>
    <row r="79" spans="1:3">
      <c s="3" r="A79" t="s">
        <v>516</v>
      </c>
    </row>
    <row r="80" spans="1:3">
      <c s="4" r="A80" t="s">
        <v>517</v>
      </c>
      <c s="6" r="B80" t="n">
        <v>611000</v>
      </c>
      <c s="6" r="C80" t="n">
        <v>771000</v>
      </c>
    </row>
    <row r="81" spans="1:3">
      <c s="4" r="A81" t="s">
        <v>530</v>
      </c>
    </row>
    <row r="82" spans="1:3">
      <c s="3" r="A82" t="s">
        <v>516</v>
      </c>
    </row>
    <row r="83" spans="1:3">
      <c s="4" r="A83" t="s">
        <v>517</v>
      </c>
      <c s="6" r="B83" t="n">
        <v>1832000</v>
      </c>
      <c s="6" r="C83" t="n">
        <v>2027000</v>
      </c>
    </row>
    <row r="84" spans="1:3">
      <c s="4" r="A84" t="s">
        <v>486</v>
      </c>
    </row>
    <row r="85" spans="1:3">
      <c s="3" r="A85" t="s">
        <v>516</v>
      </c>
    </row>
    <row r="86" spans="1:3">
      <c s="4" r="A86" t="s">
        <v>518</v>
      </c>
      <c s="6" r="B86" t="n">
        <v>0</v>
      </c>
      <c s="6" r="C86" t="n">
        <v>0</v>
      </c>
    </row>
    <row r="87" spans="1:3">
      <c s="4" r="A87" t="s">
        <v>489</v>
      </c>
    </row>
    <row r="88" spans="1:3">
      <c s="3" r="A88" t="s">
        <v>516</v>
      </c>
    </row>
    <row r="89" spans="1:3">
      <c s="4" r="A89" t="s">
        <v>518</v>
      </c>
      <c s="6" r="B89" t="n">
        <v>0</v>
      </c>
      <c s="6" r="C89" t="n">
        <v>0</v>
      </c>
    </row>
    <row r="90" spans="1:3">
      <c s="4" r="A90" t="s">
        <v>492</v>
      </c>
    </row>
    <row r="91" spans="1:3">
      <c s="3" r="A91" t="s">
        <v>516</v>
      </c>
    </row>
    <row r="92" spans="1:3">
      <c s="4" r="A92" t="s">
        <v>518</v>
      </c>
      <c s="6" r="B92" t="n">
        <v>0</v>
      </c>
      <c s="6" r="C92" t="n">
        <v>0</v>
      </c>
    </row>
    <row r="93" spans="1:3">
      <c s="4" r="A93" t="s">
        <v>494</v>
      </c>
    </row>
    <row r="94" spans="1:3">
      <c s="3" r="A94" t="s">
        <v>516</v>
      </c>
    </row>
    <row r="95" spans="1:3">
      <c s="4" r="A95" t="s">
        <v>518</v>
      </c>
      <c s="6" r="B95" t="n">
        <v>0</v>
      </c>
      <c s="6" r="C95" t="n">
        <v>5000</v>
      </c>
    </row>
    <row r="96" spans="1:3">
      <c s="4" r="A96" t="s">
        <v>497</v>
      </c>
    </row>
    <row r="97" spans="1:3">
      <c s="3" r="A97" t="s">
        <v>516</v>
      </c>
    </row>
    <row r="98" spans="1:3">
      <c s="4" r="A98" t="s">
        <v>518</v>
      </c>
      <c s="6" r="B98" t="n">
        <v>0</v>
      </c>
      <c s="6" r="C98" t="n">
        <v>5000</v>
      </c>
    </row>
    <row r="99" spans="1:3">
      <c s="4" r="A99" t="s">
        <v>501</v>
      </c>
    </row>
    <row r="100" spans="1:3">
      <c s="3" r="A100" t="s">
        <v>516</v>
      </c>
    </row>
    <row r="101" spans="1:3">
      <c s="4" r="A101" t="s">
        <v>518</v>
      </c>
      <c s="7" r="B101" t="n">
        <v>0</v>
      </c>
      <c s="7" r="C101"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531</v>
      </c>
      <c s="2" r="B1" t="s">
        <v>2</v>
      </c>
      <c s="2" r="C1" t="s">
        <v>30</v>
      </c>
      <c s="2" r="D1" t="s">
        <v>75</v>
      </c>
    </row>
    <row r="2" spans="1:4">
      <c s="3" r="A2" t="s">
        <v>532</v>
      </c>
    </row>
    <row r="3" spans="1:4">
      <c s="4" r="A3" t="s">
        <v>40</v>
      </c>
      <c s="7" r="B3" t="n">
        <v>2295668000</v>
      </c>
      <c s="7" r="C3" t="n">
        <v>2277727000</v>
      </c>
    </row>
    <row r="4" spans="1:4">
      <c s="4" r="A4" t="s">
        <v>402</v>
      </c>
    </row>
    <row r="5" spans="1:4">
      <c s="3" r="A5" t="s">
        <v>532</v>
      </c>
    </row>
    <row r="6" spans="1:4">
      <c s="4" r="A6" t="s">
        <v>533</v>
      </c>
      <c s="6" r="B6" t="n">
        <v>898000</v>
      </c>
      <c s="6" r="C6" t="n">
        <v>1293000</v>
      </c>
    </row>
    <row r="7" spans="1:4">
      <c s="4" r="A7" t="s">
        <v>534</v>
      </c>
      <c s="6" r="B7" t="n">
        <v>1686578000</v>
      </c>
      <c s="6" r="C7" t="n">
        <v>1615294000</v>
      </c>
    </row>
    <row r="8" spans="1:4">
      <c s="4" r="A8" t="s">
        <v>40</v>
      </c>
      <c s="6" r="B8" t="n">
        <v>1687476000</v>
      </c>
      <c s="6" r="C8" t="n">
        <v>1616587000</v>
      </c>
      <c s="7" r="D8" t="n">
        <v>1328713000</v>
      </c>
    </row>
    <row r="9" spans="1:4">
      <c s="4" r="A9" t="s">
        <v>535</v>
      </c>
      <c s="6" r="B9" t="n">
        <v>0</v>
      </c>
      <c s="6" r="C9" t="n">
        <v>0</v>
      </c>
    </row>
    <row r="10" spans="1:4">
      <c s="4" r="A10" t="s">
        <v>536</v>
      </c>
    </row>
    <row r="11" spans="1:4">
      <c s="3" r="A11" t="s">
        <v>532</v>
      </c>
    </row>
    <row r="12" spans="1:4">
      <c s="4" r="A12" t="s">
        <v>533</v>
      </c>
      <c s="6" r="B12" t="n">
        <v>524000</v>
      </c>
      <c s="6" r="C12" t="n">
        <v>725000</v>
      </c>
    </row>
    <row r="13" spans="1:4">
      <c s="4" r="A13" t="s">
        <v>537</v>
      </c>
    </row>
    <row r="14" spans="1:4">
      <c s="3" r="A14" t="s">
        <v>532</v>
      </c>
    </row>
    <row r="15" spans="1:4">
      <c s="4" r="A15" t="s">
        <v>533</v>
      </c>
      <c s="6" r="B15" t="n">
        <v>17000</v>
      </c>
      <c s="6" r="C15" t="n">
        <v>203000</v>
      </c>
    </row>
    <row r="16" spans="1:4">
      <c s="4" r="A16" t="s">
        <v>538</v>
      </c>
    </row>
    <row r="17" spans="1:4">
      <c s="3" r="A17" t="s">
        <v>532</v>
      </c>
    </row>
    <row r="18" spans="1:4">
      <c s="4" r="A18" t="s">
        <v>533</v>
      </c>
      <c s="6" r="B18" t="n">
        <v>357000</v>
      </c>
      <c s="6" r="C18" t="n">
        <v>365000</v>
      </c>
    </row>
    <row r="19" spans="1:4">
      <c s="4" r="A19" t="s">
        <v>404</v>
      </c>
    </row>
    <row r="20" spans="1:4">
      <c s="3" r="A20" t="s">
        <v>532</v>
      </c>
    </row>
    <row r="21" spans="1:4">
      <c s="4" r="A21" t="s">
        <v>533</v>
      </c>
      <c s="6" r="B21" t="n">
        <v>4014000</v>
      </c>
      <c s="6" r="C21" t="n">
        <v>5772000</v>
      </c>
    </row>
    <row r="22" spans="1:4">
      <c s="4" r="A22" t="s">
        <v>534</v>
      </c>
      <c s="6" r="B22" t="n">
        <v>604178000</v>
      </c>
      <c s="6" r="C22" t="n">
        <v>655368000</v>
      </c>
    </row>
    <row r="23" spans="1:4">
      <c s="4" r="A23" t="s">
        <v>40</v>
      </c>
      <c s="6" r="B23" t="n">
        <v>608192000</v>
      </c>
      <c s="6" r="C23" t="n">
        <v>661140000</v>
      </c>
    </row>
    <row r="24" spans="1:4">
      <c s="4" r="A24" t="s">
        <v>535</v>
      </c>
      <c s="6" r="B24" t="n">
        <v>0</v>
      </c>
      <c s="6" r="C24" t="n">
        <v>5000</v>
      </c>
    </row>
    <row r="25" spans="1:4">
      <c s="4" r="A25" t="s">
        <v>539</v>
      </c>
    </row>
    <row r="26" spans="1:4">
      <c s="3" r="A26" t="s">
        <v>532</v>
      </c>
    </row>
    <row r="27" spans="1:4">
      <c s="4" r="A27" t="s">
        <v>533</v>
      </c>
      <c s="6" r="B27" t="n">
        <v>1636000</v>
      </c>
      <c s="6" r="C27" t="n">
        <v>1981000</v>
      </c>
    </row>
    <row r="28" spans="1:4">
      <c s="4" r="A28" t="s">
        <v>540</v>
      </c>
    </row>
    <row r="29" spans="1:4">
      <c s="3" r="A29" t="s">
        <v>532</v>
      </c>
    </row>
    <row r="30" spans="1:4">
      <c s="4" r="A30" t="s">
        <v>533</v>
      </c>
      <c s="6" r="B30" t="n">
        <v>384000</v>
      </c>
      <c s="6" r="C30" t="n">
        <v>1585000</v>
      </c>
    </row>
    <row r="31" spans="1:4">
      <c s="4" r="A31" t="s">
        <v>541</v>
      </c>
    </row>
    <row r="32" spans="1:4">
      <c s="3" r="A32" t="s">
        <v>532</v>
      </c>
    </row>
    <row r="33" spans="1:4">
      <c s="4" r="A33" t="s">
        <v>533</v>
      </c>
      <c s="6" r="B33" t="n">
        <v>1994000</v>
      </c>
      <c s="6" r="C33" t="n">
        <v>2206000</v>
      </c>
    </row>
    <row r="34" spans="1:4">
      <c s="4" r="A34" t="s">
        <v>406</v>
      </c>
    </row>
    <row r="35" spans="1:4">
      <c s="3" r="A35" t="s">
        <v>532</v>
      </c>
    </row>
    <row r="36" spans="1:4">
      <c s="4" r="A36" t="s">
        <v>40</v>
      </c>
      <c s="6" r="B36" t="n">
        <v>1974450000</v>
      </c>
      <c s="6" r="C36" t="n">
        <v>1946696000</v>
      </c>
    </row>
    <row r="37" spans="1:4">
      <c s="4" r="A37" t="s">
        <v>410</v>
      </c>
    </row>
    <row r="38" spans="1:4">
      <c s="3" r="A38" t="s">
        <v>532</v>
      </c>
    </row>
    <row r="39" spans="1:4">
      <c s="4" r="A39" t="s">
        <v>40</v>
      </c>
      <c s="6" r="B39" t="n">
        <v>714612000</v>
      </c>
      <c s="6" r="C39" t="n">
        <v>696303000</v>
      </c>
    </row>
    <row r="40" spans="1:4">
      <c s="4" r="A40" t="s">
        <v>414</v>
      </c>
    </row>
    <row r="41" spans="1:4">
      <c s="3" r="A41" t="s">
        <v>532</v>
      </c>
    </row>
    <row r="42" spans="1:4">
      <c s="4" r="A42" t="s">
        <v>40</v>
      </c>
      <c s="6" r="B42" t="n">
        <v>39630000</v>
      </c>
      <c s="6" r="C42" t="n">
        <v>45120000</v>
      </c>
    </row>
    <row r="43" spans="1:4">
      <c s="4" r="A43" t="s">
        <v>418</v>
      </c>
    </row>
    <row r="44" spans="1:4">
      <c s="3" r="A44" t="s">
        <v>532</v>
      </c>
    </row>
    <row r="45" spans="1:4">
      <c s="4" r="A45" t="s">
        <v>40</v>
      </c>
      <c s="6" r="B45" t="n">
        <v>441662000</v>
      </c>
      <c s="6" r="C45" t="n">
        <v>445919000</v>
      </c>
    </row>
    <row r="46" spans="1:4">
      <c s="4" r="A46" t="s">
        <v>422</v>
      </c>
    </row>
    <row r="47" spans="1:4">
      <c s="3" r="A47" t="s">
        <v>532</v>
      </c>
    </row>
    <row r="48" spans="1:4">
      <c s="4" r="A48" t="s">
        <v>40</v>
      </c>
      <c s="6" r="B48" t="n">
        <v>666013000</v>
      </c>
      <c s="6" r="C48" t="n">
        <v>644351000</v>
      </c>
    </row>
    <row r="49" spans="1:4">
      <c s="4" r="A49" t="s">
        <v>426</v>
      </c>
    </row>
    <row r="50" spans="1:4">
      <c s="3" r="A50" t="s">
        <v>532</v>
      </c>
    </row>
    <row r="51" spans="1:4">
      <c s="4" r="A51" t="s">
        <v>40</v>
      </c>
      <c s="6" r="B51" t="n">
        <v>112533000</v>
      </c>
      <c s="6" r="C51" t="n">
        <v>115003000</v>
      </c>
    </row>
    <row r="52" spans="1:4">
      <c s="4" r="A52" t="s">
        <v>430</v>
      </c>
    </row>
    <row r="53" spans="1:4">
      <c s="3" r="A53" t="s">
        <v>532</v>
      </c>
    </row>
    <row r="54" spans="1:4">
      <c s="4" r="A54" t="s">
        <v>533</v>
      </c>
      <c s="6" r="B54" t="n">
        <v>429000</v>
      </c>
      <c s="6" r="C54" t="n">
        <v>441000</v>
      </c>
    </row>
    <row r="55" spans="1:4">
      <c s="4" r="A55" t="s">
        <v>534</v>
      </c>
      <c s="6" r="B55" t="n">
        <v>1562348000</v>
      </c>
      <c s="6" r="C55" t="n">
        <v>1493075000</v>
      </c>
    </row>
    <row r="56" spans="1:4">
      <c s="4" r="A56" t="s">
        <v>40</v>
      </c>
      <c s="6" r="B56" t="n">
        <v>1562777000</v>
      </c>
      <c s="6" r="C56" t="n">
        <v>1493516000</v>
      </c>
      <c s="6" r="D56" t="n">
        <v>1230841000</v>
      </c>
    </row>
    <row r="57" spans="1:4">
      <c s="4" r="A57" t="s">
        <v>535</v>
      </c>
      <c s="6" r="B57" t="n">
        <v>0</v>
      </c>
      <c s="6" r="C57" t="n">
        <v>0</v>
      </c>
    </row>
    <row r="58" spans="1:4">
      <c s="4" r="A58" t="s">
        <v>542</v>
      </c>
    </row>
    <row r="59" spans="1:4">
      <c s="3" r="A59" t="s">
        <v>532</v>
      </c>
    </row>
    <row r="60" spans="1:4">
      <c s="4" r="A60" t="s">
        <v>533</v>
      </c>
      <c s="6" r="B60" t="n">
        <v>425000</v>
      </c>
      <c s="6" r="C60" t="n">
        <v>432000</v>
      </c>
    </row>
    <row r="61" spans="1:4">
      <c s="4" r="A61" t="s">
        <v>543</v>
      </c>
    </row>
    <row r="62" spans="1:4">
      <c s="3" r="A62" t="s">
        <v>532</v>
      </c>
    </row>
    <row r="63" spans="1:4">
      <c s="4" r="A63" t="s">
        <v>533</v>
      </c>
      <c s="6" r="B63" t="n">
        <v>0</v>
      </c>
      <c s="6" r="C63" t="n">
        <v>0</v>
      </c>
    </row>
    <row r="64" spans="1:4">
      <c s="4" r="A64" t="s">
        <v>544</v>
      </c>
    </row>
    <row r="65" spans="1:4">
      <c s="3" r="A65" t="s">
        <v>532</v>
      </c>
    </row>
    <row r="66" spans="1:4">
      <c s="4" r="A66" t="s">
        <v>533</v>
      </c>
      <c s="6" r="B66" t="n">
        <v>4000</v>
      </c>
      <c s="6" r="C66" t="n">
        <v>9000</v>
      </c>
    </row>
    <row r="67" spans="1:4">
      <c s="4" r="A67" t="s">
        <v>434</v>
      </c>
    </row>
    <row r="68" spans="1:4">
      <c s="3" r="A68" t="s">
        <v>532</v>
      </c>
    </row>
    <row r="69" spans="1:4">
      <c s="4" r="A69" t="s">
        <v>533</v>
      </c>
      <c s="6" r="B69" t="n">
        <v>0</v>
      </c>
      <c s="6" r="C69" t="n">
        <v>0</v>
      </c>
    </row>
    <row r="70" spans="1:4">
      <c s="4" r="A70" t="s">
        <v>534</v>
      </c>
      <c s="6" r="B70" t="n">
        <v>613570000</v>
      </c>
      <c s="6" r="C70" t="n">
        <v>577872000</v>
      </c>
    </row>
    <row r="71" spans="1:4">
      <c s="4" r="A71" t="s">
        <v>40</v>
      </c>
      <c s="6" r="B71" t="n">
        <v>613570000</v>
      </c>
      <c s="6" r="C71" t="n">
        <v>577872000</v>
      </c>
    </row>
    <row r="72" spans="1:4">
      <c s="4" r="A72" t="s">
        <v>535</v>
      </c>
      <c s="6" r="B72" t="n">
        <v>0</v>
      </c>
      <c s="6" r="C72" t="n">
        <v>0</v>
      </c>
    </row>
    <row r="73" spans="1:4">
      <c s="4" r="A73" t="s">
        <v>545</v>
      </c>
    </row>
    <row r="74" spans="1:4">
      <c s="3" r="A74" t="s">
        <v>532</v>
      </c>
    </row>
    <row r="75" spans="1:4">
      <c s="4" r="A75" t="s">
        <v>533</v>
      </c>
      <c s="6" r="B75" t="n">
        <v>0</v>
      </c>
      <c s="6" r="C75" t="n">
        <v>0</v>
      </c>
    </row>
    <row r="76" spans="1:4">
      <c s="4" r="A76" t="s">
        <v>546</v>
      </c>
    </row>
    <row r="77" spans="1:4">
      <c s="3" r="A77" t="s">
        <v>532</v>
      </c>
    </row>
    <row r="78" spans="1:4">
      <c s="4" r="A78" t="s">
        <v>533</v>
      </c>
      <c s="6" r="B78" t="n">
        <v>0</v>
      </c>
      <c s="6" r="C78" t="n">
        <v>0</v>
      </c>
    </row>
    <row r="79" spans="1:4">
      <c s="4" r="A79" t="s">
        <v>547</v>
      </c>
    </row>
    <row r="80" spans="1:4">
      <c s="3" r="A80" t="s">
        <v>532</v>
      </c>
    </row>
    <row r="81" spans="1:4">
      <c s="4" r="A81" t="s">
        <v>533</v>
      </c>
      <c s="6" r="B81" t="n">
        <v>0</v>
      </c>
      <c s="6" r="C81" t="n">
        <v>0</v>
      </c>
    </row>
    <row r="82" spans="1:4">
      <c s="4" r="A82" t="s">
        <v>438</v>
      </c>
    </row>
    <row r="83" spans="1:4">
      <c s="3" r="A83" t="s">
        <v>532</v>
      </c>
    </row>
    <row r="84" spans="1:4">
      <c s="4" r="A84" t="s">
        <v>533</v>
      </c>
      <c s="6" r="B84" t="n">
        <v>0</v>
      </c>
      <c s="6" r="C84" t="n">
        <v>0</v>
      </c>
    </row>
    <row r="85" spans="1:4">
      <c s="4" r="A85" t="s">
        <v>534</v>
      </c>
      <c s="6" r="B85" t="n">
        <v>28451000</v>
      </c>
      <c s="6" r="C85" t="n">
        <v>30138000</v>
      </c>
    </row>
    <row r="86" spans="1:4">
      <c s="4" r="A86" t="s">
        <v>40</v>
      </c>
      <c s="6" r="B86" t="n">
        <v>28451000</v>
      </c>
      <c s="6" r="C86" t="n">
        <v>30138000</v>
      </c>
    </row>
    <row r="87" spans="1:4">
      <c s="4" r="A87" t="s">
        <v>535</v>
      </c>
      <c s="6" r="B87" t="n">
        <v>0</v>
      </c>
      <c s="6" r="C87" t="n">
        <v>0</v>
      </c>
    </row>
    <row r="88" spans="1:4">
      <c s="4" r="A88" t="s">
        <v>548</v>
      </c>
    </row>
    <row r="89" spans="1:4">
      <c s="3" r="A89" t="s">
        <v>532</v>
      </c>
    </row>
    <row r="90" spans="1:4">
      <c s="4" r="A90" t="s">
        <v>533</v>
      </c>
      <c s="6" r="B90" t="n">
        <v>0</v>
      </c>
      <c s="6" r="C90" t="n">
        <v>0</v>
      </c>
    </row>
    <row r="91" spans="1:4">
      <c s="4" r="A91" t="s">
        <v>549</v>
      </c>
    </row>
    <row r="92" spans="1:4">
      <c s="3" r="A92" t="s">
        <v>532</v>
      </c>
    </row>
    <row r="93" spans="1:4">
      <c s="4" r="A93" t="s">
        <v>533</v>
      </c>
      <c s="6" r="B93" t="n">
        <v>0</v>
      </c>
      <c s="6" r="C93" t="n">
        <v>0</v>
      </c>
    </row>
    <row r="94" spans="1:4">
      <c s="4" r="A94" t="s">
        <v>550</v>
      </c>
    </row>
    <row r="95" spans="1:4">
      <c s="3" r="A95" t="s">
        <v>532</v>
      </c>
    </row>
    <row r="96" spans="1:4">
      <c s="4" r="A96" t="s">
        <v>533</v>
      </c>
      <c s="6" r="B96" t="n">
        <v>0</v>
      </c>
      <c s="6" r="C96" t="n">
        <v>0</v>
      </c>
    </row>
    <row r="97" spans="1:4">
      <c s="4" r="A97" t="s">
        <v>441</v>
      </c>
    </row>
    <row r="98" spans="1:4">
      <c s="3" r="A98" t="s">
        <v>532</v>
      </c>
    </row>
    <row r="99" spans="1:4">
      <c s="4" r="A99" t="s">
        <v>533</v>
      </c>
      <c s="6" r="B99" t="n">
        <v>429000</v>
      </c>
      <c s="6" r="C99" t="n">
        <v>441000</v>
      </c>
    </row>
    <row r="100" spans="1:4">
      <c s="4" r="A100" t="s">
        <v>534</v>
      </c>
      <c s="6" r="B100" t="n">
        <v>334519000</v>
      </c>
      <c s="6" r="C100" t="n">
        <v>330357000</v>
      </c>
    </row>
    <row r="101" spans="1:4">
      <c s="4" r="A101" t="s">
        <v>40</v>
      </c>
      <c s="6" r="B101" t="n">
        <v>334948000</v>
      </c>
      <c s="6" r="C101" t="n">
        <v>330798000</v>
      </c>
    </row>
    <row r="102" spans="1:4">
      <c s="4" r="A102" t="s">
        <v>535</v>
      </c>
      <c s="6" r="B102" t="n">
        <v>0</v>
      </c>
      <c s="6" r="C102" t="n">
        <v>0</v>
      </c>
    </row>
    <row r="103" spans="1:4">
      <c s="4" r="A103" t="s">
        <v>551</v>
      </c>
    </row>
    <row r="104" spans="1:4">
      <c s="3" r="A104" t="s">
        <v>532</v>
      </c>
    </row>
    <row r="105" spans="1:4">
      <c s="4" r="A105" t="s">
        <v>533</v>
      </c>
      <c s="6" r="B105" t="n">
        <v>425000</v>
      </c>
      <c s="6" r="C105" t="n">
        <v>432000</v>
      </c>
    </row>
    <row r="106" spans="1:4">
      <c s="4" r="A106" t="s">
        <v>552</v>
      </c>
    </row>
    <row r="107" spans="1:4">
      <c s="3" r="A107" t="s">
        <v>532</v>
      </c>
    </row>
    <row r="108" spans="1:4">
      <c s="4" r="A108" t="s">
        <v>533</v>
      </c>
      <c s="6" r="B108" t="n">
        <v>0</v>
      </c>
      <c s="6" r="C108" t="n">
        <v>0</v>
      </c>
    </row>
    <row r="109" spans="1:4">
      <c s="4" r="A109" t="s">
        <v>553</v>
      </c>
    </row>
    <row r="110" spans="1:4">
      <c s="3" r="A110" t="s">
        <v>532</v>
      </c>
    </row>
    <row r="111" spans="1:4">
      <c s="4" r="A111" t="s">
        <v>533</v>
      </c>
      <c s="6" r="B111" t="n">
        <v>4000</v>
      </c>
      <c s="6" r="C111" t="n">
        <v>9000</v>
      </c>
    </row>
    <row r="112" spans="1:4">
      <c s="4" r="A112" t="s">
        <v>445</v>
      </c>
    </row>
    <row r="113" spans="1:4">
      <c s="3" r="A113" t="s">
        <v>532</v>
      </c>
    </row>
    <row r="114" spans="1:4">
      <c s="4" r="A114" t="s">
        <v>533</v>
      </c>
      <c s="6" r="B114" t="n">
        <v>0</v>
      </c>
      <c s="6" r="C114" t="n">
        <v>0</v>
      </c>
    </row>
    <row r="115" spans="1:4">
      <c s="4" r="A115" t="s">
        <v>534</v>
      </c>
      <c s="6" r="B115" t="n">
        <v>549226000</v>
      </c>
      <c s="6" r="C115" t="n">
        <v>520754000</v>
      </c>
    </row>
    <row r="116" spans="1:4">
      <c s="4" r="A116" t="s">
        <v>40</v>
      </c>
      <c s="6" r="B116" t="n">
        <v>549226000</v>
      </c>
      <c s="6" r="C116" t="n">
        <v>520754000</v>
      </c>
    </row>
    <row r="117" spans="1:4">
      <c s="4" r="A117" t="s">
        <v>535</v>
      </c>
      <c s="6" r="B117" t="n">
        <v>0</v>
      </c>
      <c s="6" r="C117" t="n">
        <v>0</v>
      </c>
    </row>
    <row r="118" spans="1:4">
      <c s="4" r="A118" t="s">
        <v>554</v>
      </c>
    </row>
    <row r="119" spans="1:4">
      <c s="3" r="A119" t="s">
        <v>532</v>
      </c>
    </row>
    <row r="120" spans="1:4">
      <c s="4" r="A120" t="s">
        <v>533</v>
      </c>
      <c s="6" r="B120" t="n">
        <v>0</v>
      </c>
      <c s="6" r="C120" t="n">
        <v>0</v>
      </c>
    </row>
    <row r="121" spans="1:4">
      <c s="4" r="A121" t="s">
        <v>555</v>
      </c>
    </row>
    <row r="122" spans="1:4">
      <c s="3" r="A122" t="s">
        <v>532</v>
      </c>
    </row>
    <row r="123" spans="1:4">
      <c s="4" r="A123" t="s">
        <v>533</v>
      </c>
      <c s="6" r="B123" t="n">
        <v>0</v>
      </c>
      <c s="6" r="C123" t="n">
        <v>0</v>
      </c>
    </row>
    <row r="124" spans="1:4">
      <c s="4" r="A124" t="s">
        <v>556</v>
      </c>
    </row>
    <row r="125" spans="1:4">
      <c s="3" r="A125" t="s">
        <v>532</v>
      </c>
    </row>
    <row r="126" spans="1:4">
      <c s="4" r="A126" t="s">
        <v>533</v>
      </c>
      <c s="6" r="B126" t="n">
        <v>0</v>
      </c>
      <c s="6" r="C126" t="n">
        <v>0</v>
      </c>
    </row>
    <row r="127" spans="1:4">
      <c s="4" r="A127" t="s">
        <v>449</v>
      </c>
    </row>
    <row r="128" spans="1:4">
      <c s="3" r="A128" t="s">
        <v>532</v>
      </c>
    </row>
    <row r="129" spans="1:4">
      <c s="4" r="A129" t="s">
        <v>533</v>
      </c>
      <c s="6" r="B129" t="n">
        <v>0</v>
      </c>
      <c s="6" r="C129" t="n">
        <v>0</v>
      </c>
    </row>
    <row r="130" spans="1:4">
      <c s="4" r="A130" t="s">
        <v>534</v>
      </c>
      <c s="6" r="B130" t="n">
        <v>36582000</v>
      </c>
      <c s="6" r="C130" t="n">
        <v>33954000</v>
      </c>
    </row>
    <row r="131" spans="1:4">
      <c s="4" r="A131" t="s">
        <v>40</v>
      </c>
      <c s="6" r="B131" t="n">
        <v>36582000</v>
      </c>
      <c s="6" r="C131" t="n">
        <v>33954000</v>
      </c>
    </row>
    <row r="132" spans="1:4">
      <c s="4" r="A132" t="s">
        <v>535</v>
      </c>
      <c s="6" r="B132" t="n">
        <v>0</v>
      </c>
      <c s="6" r="C132" t="n">
        <v>0</v>
      </c>
    </row>
    <row r="133" spans="1:4">
      <c s="4" r="A133" t="s">
        <v>557</v>
      </c>
    </row>
    <row r="134" spans="1:4">
      <c s="3" r="A134" t="s">
        <v>532</v>
      </c>
    </row>
    <row r="135" spans="1:4">
      <c s="4" r="A135" t="s">
        <v>533</v>
      </c>
      <c s="6" r="B135" t="n">
        <v>0</v>
      </c>
      <c s="6" r="C135" t="n">
        <v>0</v>
      </c>
    </row>
    <row r="136" spans="1:4">
      <c s="4" r="A136" t="s">
        <v>558</v>
      </c>
    </row>
    <row r="137" spans="1:4">
      <c s="3" r="A137" t="s">
        <v>532</v>
      </c>
    </row>
    <row r="138" spans="1:4">
      <c s="4" r="A138" t="s">
        <v>533</v>
      </c>
      <c s="6" r="B138" t="n">
        <v>0</v>
      </c>
      <c s="6" r="C138" t="n">
        <v>0</v>
      </c>
    </row>
    <row r="139" spans="1:4">
      <c s="4" r="A139" t="s">
        <v>559</v>
      </c>
    </row>
    <row r="140" spans="1:4">
      <c s="3" r="A140" t="s">
        <v>532</v>
      </c>
    </row>
    <row r="141" spans="1:4">
      <c s="4" r="A141" t="s">
        <v>533</v>
      </c>
      <c s="6" r="B141" t="n">
        <v>0</v>
      </c>
      <c s="6" r="C141" t="n">
        <v>0</v>
      </c>
    </row>
    <row r="142" spans="1:4">
      <c s="4" r="A142" t="s">
        <v>453</v>
      </c>
    </row>
    <row r="143" spans="1:4">
      <c s="3" r="A143" t="s">
        <v>532</v>
      </c>
    </row>
    <row r="144" spans="1:4">
      <c s="4" r="A144" t="s">
        <v>533</v>
      </c>
      <c s="6" r="B144" t="n">
        <v>1915000</v>
      </c>
      <c s="6" r="C144" t="n">
        <v>3575000</v>
      </c>
    </row>
    <row r="145" spans="1:4">
      <c s="4" r="A145" t="s">
        <v>534</v>
      </c>
      <c s="6" r="B145" t="n">
        <v>409758000</v>
      </c>
      <c s="6" r="C145" t="n">
        <v>449605000</v>
      </c>
    </row>
    <row r="146" spans="1:4">
      <c s="4" r="A146" t="s">
        <v>40</v>
      </c>
      <c s="6" r="B146" t="n">
        <v>411673000</v>
      </c>
      <c s="6" r="C146" t="n">
        <v>453180000</v>
      </c>
    </row>
    <row r="147" spans="1:4">
      <c s="4" r="A147" t="s">
        <v>535</v>
      </c>
      <c s="6" r="B147" t="n">
        <v>0</v>
      </c>
      <c s="6" r="C147" t="n">
        <v>0</v>
      </c>
    </row>
    <row r="148" spans="1:4">
      <c s="4" r="A148" t="s">
        <v>560</v>
      </c>
    </row>
    <row r="149" spans="1:4">
      <c s="3" r="A149" t="s">
        <v>532</v>
      </c>
    </row>
    <row r="150" spans="1:4">
      <c s="4" r="A150" t="s">
        <v>533</v>
      </c>
      <c s="6" r="B150" t="n">
        <v>304000</v>
      </c>
      <c s="6" r="C150" t="n">
        <v>626000</v>
      </c>
    </row>
    <row r="151" spans="1:4">
      <c s="4" r="A151" t="s">
        <v>561</v>
      </c>
    </row>
    <row r="152" spans="1:4">
      <c s="3" r="A152" t="s">
        <v>532</v>
      </c>
    </row>
    <row r="153" spans="1:4">
      <c s="4" r="A153" t="s">
        <v>533</v>
      </c>
      <c s="6" r="B153" t="n">
        <v>17000</v>
      </c>
      <c s="6" r="C153" t="n">
        <v>1187000</v>
      </c>
    </row>
    <row r="154" spans="1:4">
      <c s="4" r="A154" t="s">
        <v>562</v>
      </c>
    </row>
    <row r="155" spans="1:4">
      <c s="3" r="A155" t="s">
        <v>532</v>
      </c>
    </row>
    <row r="156" spans="1:4">
      <c s="4" r="A156" t="s">
        <v>533</v>
      </c>
      <c s="6" r="B156" t="n">
        <v>1594000</v>
      </c>
      <c s="6" r="C156" t="n">
        <v>1762000</v>
      </c>
    </row>
    <row r="157" spans="1:4">
      <c s="4" r="A157" t="s">
        <v>457</v>
      </c>
    </row>
    <row r="158" spans="1:4">
      <c s="3" r="A158" t="s">
        <v>532</v>
      </c>
    </row>
    <row r="159" spans="1:4">
      <c s="4" r="A159" t="s">
        <v>533</v>
      </c>
      <c s="6" r="B159" t="n">
        <v>420000</v>
      </c>
      <c s="6" r="C159" t="n">
        <v>546000</v>
      </c>
    </row>
    <row r="160" spans="1:4">
      <c s="4" r="A160" t="s">
        <v>534</v>
      </c>
      <c s="6" r="B160" t="n">
        <v>100622000</v>
      </c>
      <c s="6" r="C160" t="n">
        <v>117885000</v>
      </c>
    </row>
    <row r="161" spans="1:4">
      <c s="4" r="A161" t="s">
        <v>40</v>
      </c>
      <c s="6" r="B161" t="n">
        <v>101042000</v>
      </c>
      <c s="6" r="C161" t="n">
        <v>118431000</v>
      </c>
    </row>
    <row r="162" spans="1:4">
      <c s="4" r="A162" t="s">
        <v>535</v>
      </c>
      <c s="6" r="B162" t="n">
        <v>0</v>
      </c>
      <c s="6" r="C162" t="n">
        <v>0</v>
      </c>
    </row>
    <row r="163" spans="1:4">
      <c s="4" r="A163" t="s">
        <v>563</v>
      </c>
    </row>
    <row r="164" spans="1:4">
      <c s="3" r="A164" t="s">
        <v>532</v>
      </c>
    </row>
    <row r="165" spans="1:4">
      <c s="4" r="A165" t="s">
        <v>533</v>
      </c>
      <c s="6" r="B165" t="n">
        <v>20000</v>
      </c>
      <c s="6" r="C165" t="n">
        <v>0</v>
      </c>
    </row>
    <row r="166" spans="1:4">
      <c s="4" r="A166" t="s">
        <v>564</v>
      </c>
    </row>
    <row r="167" spans="1:4">
      <c s="3" r="A167" t="s">
        <v>532</v>
      </c>
    </row>
    <row r="168" spans="1:4">
      <c s="4" r="A168" t="s">
        <v>533</v>
      </c>
      <c s="6" r="B168" t="n">
        <v>17000</v>
      </c>
      <c s="6" r="C168" t="n">
        <v>5000</v>
      </c>
    </row>
    <row r="169" spans="1:4">
      <c s="4" r="A169" t="s">
        <v>565</v>
      </c>
    </row>
    <row r="170" spans="1:4">
      <c s="3" r="A170" t="s">
        <v>532</v>
      </c>
    </row>
    <row r="171" spans="1:4">
      <c s="4" r="A171" t="s">
        <v>533</v>
      </c>
      <c s="6" r="B171" t="n">
        <v>383000</v>
      </c>
      <c s="6" r="C171" t="n">
        <v>541000</v>
      </c>
    </row>
    <row r="172" spans="1:4">
      <c s="4" r="A172" t="s">
        <v>461</v>
      </c>
    </row>
    <row r="173" spans="1:4">
      <c s="3" r="A173" t="s">
        <v>532</v>
      </c>
    </row>
    <row r="174" spans="1:4">
      <c s="4" r="A174" t="s">
        <v>533</v>
      </c>
      <c s="6" r="B174" t="n">
        <v>0</v>
      </c>
      <c s="6" r="C174" t="n">
        <v>27000</v>
      </c>
    </row>
    <row r="175" spans="1:4">
      <c s="4" r="A175" t="s">
        <v>534</v>
      </c>
      <c s="6" r="B175" t="n">
        <v>11179000</v>
      </c>
      <c s="6" r="C175" t="n">
        <v>14955000</v>
      </c>
    </row>
    <row r="176" spans="1:4">
      <c s="4" r="A176" t="s">
        <v>40</v>
      </c>
      <c s="6" r="B176" t="n">
        <v>11179000</v>
      </c>
      <c s="6" r="C176" t="n">
        <v>14982000</v>
      </c>
    </row>
    <row r="177" spans="1:4">
      <c s="4" r="A177" t="s">
        <v>535</v>
      </c>
      <c s="6" r="B177" t="n">
        <v>0</v>
      </c>
      <c s="6" r="C177" t="n">
        <v>0</v>
      </c>
    </row>
    <row r="178" spans="1:4">
      <c s="4" r="A178" t="s">
        <v>566</v>
      </c>
    </row>
    <row r="179" spans="1:4">
      <c s="3" r="A179" t="s">
        <v>532</v>
      </c>
    </row>
    <row r="180" spans="1:4">
      <c s="4" r="A180" t="s">
        <v>533</v>
      </c>
      <c s="6" r="B180" t="n">
        <v>0</v>
      </c>
      <c s="6" r="C180" t="n">
        <v>27000</v>
      </c>
    </row>
    <row r="181" spans="1:4">
      <c s="4" r="A181" t="s">
        <v>567</v>
      </c>
    </row>
    <row r="182" spans="1:4">
      <c s="3" r="A182" t="s">
        <v>532</v>
      </c>
    </row>
    <row r="183" spans="1:4">
      <c s="4" r="A183" t="s">
        <v>533</v>
      </c>
      <c s="6" r="B183" t="n">
        <v>0</v>
      </c>
      <c s="6" r="C183" t="n">
        <v>0</v>
      </c>
    </row>
    <row r="184" spans="1:4">
      <c s="4" r="A184" t="s">
        <v>568</v>
      </c>
    </row>
    <row r="185" spans="1:4">
      <c s="3" r="A185" t="s">
        <v>532</v>
      </c>
    </row>
    <row r="186" spans="1:4">
      <c s="4" r="A186" t="s">
        <v>533</v>
      </c>
      <c s="6" r="B186" t="n">
        <v>0</v>
      </c>
      <c s="6" r="C186" t="n">
        <v>0</v>
      </c>
    </row>
    <row r="187" spans="1:4">
      <c s="4" r="A187" t="s">
        <v>464</v>
      </c>
    </row>
    <row r="188" spans="1:4">
      <c s="3" r="A188" t="s">
        <v>532</v>
      </c>
    </row>
    <row r="189" spans="1:4">
      <c s="4" r="A189" t="s">
        <v>533</v>
      </c>
      <c s="6" r="B189" t="n">
        <v>917000</v>
      </c>
      <c s="6" r="C189" t="n">
        <v>1890000</v>
      </c>
    </row>
    <row r="190" spans="1:4">
      <c s="4" r="A190" t="s">
        <v>534</v>
      </c>
      <c s="6" r="B190" t="n">
        <v>105797000</v>
      </c>
      <c s="6" r="C190" t="n">
        <v>113231000</v>
      </c>
    </row>
    <row r="191" spans="1:4">
      <c s="4" r="A191" t="s">
        <v>40</v>
      </c>
      <c s="6" r="B191" t="n">
        <v>106714000</v>
      </c>
      <c s="6" r="C191" t="n">
        <v>115121000</v>
      </c>
    </row>
    <row r="192" spans="1:4">
      <c s="4" r="A192" t="s">
        <v>535</v>
      </c>
      <c s="6" r="B192" t="n">
        <v>0</v>
      </c>
      <c s="6" r="C192" t="n">
        <v>0</v>
      </c>
    </row>
    <row r="193" spans="1:4">
      <c s="4" r="A193" t="s">
        <v>569</v>
      </c>
    </row>
    <row r="194" spans="1:4">
      <c s="3" r="A194" t="s">
        <v>532</v>
      </c>
    </row>
    <row r="195" spans="1:4">
      <c s="4" r="A195" t="s">
        <v>533</v>
      </c>
      <c s="6" r="B195" t="n">
        <v>269000</v>
      </c>
      <c s="6" r="C195" t="n">
        <v>323000</v>
      </c>
    </row>
    <row r="196" spans="1:4">
      <c s="4" r="A196" t="s">
        <v>570</v>
      </c>
    </row>
    <row r="197" spans="1:4">
      <c s="3" r="A197" t="s">
        <v>532</v>
      </c>
    </row>
    <row r="198" spans="1:4">
      <c s="4" r="A198" t="s">
        <v>533</v>
      </c>
      <c s="6" r="B198" t="n">
        <v>0</v>
      </c>
      <c s="6" r="C198" t="n">
        <v>425000</v>
      </c>
    </row>
    <row r="199" spans="1:4">
      <c s="4" r="A199" t="s">
        <v>571</v>
      </c>
    </row>
    <row r="200" spans="1:4">
      <c s="3" r="A200" t="s">
        <v>532</v>
      </c>
    </row>
    <row r="201" spans="1:4">
      <c s="4" r="A201" t="s">
        <v>533</v>
      </c>
      <c s="6" r="B201" t="n">
        <v>648000</v>
      </c>
      <c s="6" r="C201" t="n">
        <v>1142000</v>
      </c>
    </row>
    <row r="202" spans="1:4">
      <c s="4" r="A202" t="s">
        <v>468</v>
      </c>
    </row>
    <row r="203" spans="1:4">
      <c s="3" r="A203" t="s">
        <v>532</v>
      </c>
    </row>
    <row r="204" spans="1:4">
      <c s="4" r="A204" t="s">
        <v>533</v>
      </c>
      <c s="6" r="B204" t="n">
        <v>498000</v>
      </c>
      <c s="6" r="C204" t="n">
        <v>835000</v>
      </c>
    </row>
    <row r="205" spans="1:4">
      <c s="4" r="A205" t="s">
        <v>534</v>
      </c>
      <c s="6" r="B205" t="n">
        <v>116289000</v>
      </c>
      <c s="6" r="C205" t="n">
        <v>122762000</v>
      </c>
    </row>
    <row r="206" spans="1:4">
      <c s="4" r="A206" t="s">
        <v>40</v>
      </c>
      <c s="6" r="B206" t="n">
        <v>116787000</v>
      </c>
      <c s="6" r="C206" t="n">
        <v>123597000</v>
      </c>
    </row>
    <row r="207" spans="1:4">
      <c s="4" r="A207" t="s">
        <v>535</v>
      </c>
      <c s="6" r="B207" t="n">
        <v>0</v>
      </c>
      <c s="6" r="C207" t="n">
        <v>0</v>
      </c>
    </row>
    <row r="208" spans="1:4">
      <c s="4" r="A208" t="s">
        <v>572</v>
      </c>
    </row>
    <row r="209" spans="1:4">
      <c s="3" r="A209" t="s">
        <v>532</v>
      </c>
    </row>
    <row r="210" spans="1:4">
      <c s="4" r="A210" t="s">
        <v>533</v>
      </c>
      <c s="6" r="B210" t="n">
        <v>0</v>
      </c>
      <c s="6" r="C210" t="n">
        <v>53000</v>
      </c>
    </row>
    <row r="211" spans="1:4">
      <c s="4" r="A211" t="s">
        <v>573</v>
      </c>
    </row>
    <row r="212" spans="1:4">
      <c s="3" r="A212" t="s">
        <v>532</v>
      </c>
    </row>
    <row r="213" spans="1:4">
      <c s="4" r="A213" t="s">
        <v>533</v>
      </c>
      <c s="6" r="B213" t="n">
        <v>0</v>
      </c>
      <c s="6" r="C213" t="n">
        <v>703000</v>
      </c>
    </row>
    <row r="214" spans="1:4">
      <c s="4" r="A214" t="s">
        <v>574</v>
      </c>
    </row>
    <row r="215" spans="1:4">
      <c s="3" r="A215" t="s">
        <v>532</v>
      </c>
    </row>
    <row r="216" spans="1:4">
      <c s="4" r="A216" t="s">
        <v>533</v>
      </c>
      <c s="6" r="B216" t="n">
        <v>498000</v>
      </c>
      <c s="6" r="C216" t="n">
        <v>79000</v>
      </c>
    </row>
    <row r="217" spans="1:4">
      <c s="4" r="A217" t="s">
        <v>472</v>
      </c>
    </row>
    <row r="218" spans="1:4">
      <c s="3" r="A218" t="s">
        <v>532</v>
      </c>
    </row>
    <row r="219" spans="1:4">
      <c s="4" r="A219" t="s">
        <v>533</v>
      </c>
      <c s="6" r="B219" t="n">
        <v>80000</v>
      </c>
      <c s="6" r="C219" t="n">
        <v>277000</v>
      </c>
    </row>
    <row r="220" spans="1:4">
      <c s="4" r="A220" t="s">
        <v>534</v>
      </c>
      <c s="6" r="B220" t="n">
        <v>75871000</v>
      </c>
      <c s="6" r="C220" t="n">
        <v>80772000</v>
      </c>
    </row>
    <row r="221" spans="1:4">
      <c s="4" r="A221" t="s">
        <v>40</v>
      </c>
      <c s="6" r="B221" t="n">
        <v>75951000</v>
      </c>
      <c s="6" r="C221" t="n">
        <v>81049000</v>
      </c>
    </row>
    <row r="222" spans="1:4">
      <c s="4" r="A222" t="s">
        <v>535</v>
      </c>
      <c s="6" r="B222" t="n">
        <v>0</v>
      </c>
      <c s="6" r="C222" t="n">
        <v>0</v>
      </c>
    </row>
    <row r="223" spans="1:4">
      <c s="4" r="A223" t="s">
        <v>575</v>
      </c>
    </row>
    <row r="224" spans="1:4">
      <c s="3" r="A224" t="s">
        <v>532</v>
      </c>
    </row>
    <row r="225" spans="1:4">
      <c s="4" r="A225" t="s">
        <v>533</v>
      </c>
      <c s="6" r="B225" t="n">
        <v>15000</v>
      </c>
      <c s="6" r="C225" t="n">
        <v>223000</v>
      </c>
    </row>
    <row r="226" spans="1:4">
      <c s="4" r="A226" t="s">
        <v>576</v>
      </c>
    </row>
    <row r="227" spans="1:4">
      <c s="3" r="A227" t="s">
        <v>532</v>
      </c>
    </row>
    <row r="228" spans="1:4">
      <c s="4" r="A228" t="s">
        <v>533</v>
      </c>
      <c s="6" r="B228" t="n">
        <v>0</v>
      </c>
      <c s="6" r="C228" t="n">
        <v>54000</v>
      </c>
    </row>
    <row r="229" spans="1:4">
      <c s="4" r="A229" t="s">
        <v>577</v>
      </c>
    </row>
    <row r="230" spans="1:4">
      <c s="3" r="A230" t="s">
        <v>532</v>
      </c>
    </row>
    <row r="231" spans="1:4">
      <c s="4" r="A231" t="s">
        <v>533</v>
      </c>
      <c s="6" r="B231" t="n">
        <v>65000</v>
      </c>
      <c s="6" r="C231" t="n">
        <v>0</v>
      </c>
    </row>
    <row r="232" spans="1:4">
      <c s="4" r="A232" t="s">
        <v>286</v>
      </c>
    </row>
    <row r="233" spans="1:4">
      <c s="3" r="A233" t="s">
        <v>532</v>
      </c>
    </row>
    <row r="234" spans="1:4">
      <c s="4" r="A234" t="s">
        <v>40</v>
      </c>
      <c s="6" r="B234" t="n">
        <v>321218000</v>
      </c>
      <c s="6" r="C234" t="n">
        <v>331031000</v>
      </c>
    </row>
    <row r="235" spans="1:4">
      <c s="4" r="A235" t="s">
        <v>479</v>
      </c>
    </row>
    <row r="236" spans="1:4">
      <c s="3" r="A236" t="s">
        <v>532</v>
      </c>
    </row>
    <row r="237" spans="1:4">
      <c s="4" r="A237" t="s">
        <v>40</v>
      </c>
      <c s="6" r="B237" t="n">
        <v>135683000</v>
      </c>
      <c s="6" r="C237" t="n">
        <v>140646000</v>
      </c>
    </row>
    <row r="238" spans="1:4">
      <c s="4" r="A238" t="s">
        <v>482</v>
      </c>
    </row>
    <row r="239" spans="1:4">
      <c s="3" r="A239" t="s">
        <v>532</v>
      </c>
    </row>
    <row r="240" spans="1:4">
      <c s="4" r="A240" t="s">
        <v>40</v>
      </c>
      <c s="6" r="B240" t="n">
        <v>185535000</v>
      </c>
      <c s="6" r="C240" t="n">
        <v>190385000</v>
      </c>
    </row>
    <row r="241" spans="1:4">
      <c s="4" r="A241" t="s">
        <v>486</v>
      </c>
    </row>
    <row r="242" spans="1:4">
      <c s="3" r="A242" t="s">
        <v>532</v>
      </c>
    </row>
    <row r="243" spans="1:4">
      <c s="4" r="A243" t="s">
        <v>533</v>
      </c>
      <c s="6" r="B243" t="n">
        <v>469000</v>
      </c>
      <c s="6" r="C243" t="n">
        <v>852000</v>
      </c>
    </row>
    <row r="244" spans="1:4">
      <c s="4" r="A244" t="s">
        <v>534</v>
      </c>
      <c s="6" r="B244" t="n">
        <v>124230000</v>
      </c>
      <c s="6" r="C244" t="n">
        <v>122219000</v>
      </c>
    </row>
    <row r="245" spans="1:4">
      <c s="4" r="A245" t="s">
        <v>40</v>
      </c>
      <c s="6" r="B245" t="n">
        <v>124699000</v>
      </c>
      <c s="6" r="C245" t="n">
        <v>123071000</v>
      </c>
      <c s="7" r="D245" t="n">
        <v>97872000</v>
      </c>
    </row>
    <row r="246" spans="1:4">
      <c s="4" r="A246" t="s">
        <v>535</v>
      </c>
      <c s="6" r="B246" t="n">
        <v>0</v>
      </c>
      <c s="6" r="C246" t="n">
        <v>0</v>
      </c>
    </row>
    <row r="247" spans="1:4">
      <c s="4" r="A247" t="s">
        <v>578</v>
      </c>
    </row>
    <row r="248" spans="1:4">
      <c s="3" r="A248" t="s">
        <v>532</v>
      </c>
    </row>
    <row r="249" spans="1:4">
      <c s="4" r="A249" t="s">
        <v>533</v>
      </c>
      <c s="6" r="B249" t="n">
        <v>99000</v>
      </c>
      <c s="6" r="C249" t="n">
        <v>293000</v>
      </c>
    </row>
    <row r="250" spans="1:4">
      <c s="4" r="A250" t="s">
        <v>579</v>
      </c>
    </row>
    <row r="251" spans="1:4">
      <c s="3" r="A251" t="s">
        <v>532</v>
      </c>
    </row>
    <row r="252" spans="1:4">
      <c s="4" r="A252" t="s">
        <v>533</v>
      </c>
      <c s="6" r="B252" t="n">
        <v>17000</v>
      </c>
      <c s="6" r="C252" t="n">
        <v>203000</v>
      </c>
    </row>
    <row r="253" spans="1:4">
      <c s="4" r="A253" t="s">
        <v>580</v>
      </c>
    </row>
    <row r="254" spans="1:4">
      <c s="3" r="A254" t="s">
        <v>532</v>
      </c>
    </row>
    <row r="255" spans="1:4">
      <c s="4" r="A255" t="s">
        <v>533</v>
      </c>
      <c s="6" r="B255" t="n">
        <v>353000</v>
      </c>
      <c s="6" r="C255" t="n">
        <v>356000</v>
      </c>
    </row>
    <row r="256" spans="1:4">
      <c s="4" r="A256" t="s">
        <v>489</v>
      </c>
    </row>
    <row r="257" spans="1:4">
      <c s="3" r="A257" t="s">
        <v>532</v>
      </c>
    </row>
    <row r="258" spans="1:4">
      <c s="4" r="A258" t="s">
        <v>533</v>
      </c>
      <c s="6" r="B258" t="n">
        <v>101000</v>
      </c>
      <c s="6" r="C258" t="n">
        <v>294000</v>
      </c>
    </row>
    <row r="259" spans="1:4">
      <c s="4" r="A259" t="s">
        <v>534</v>
      </c>
      <c s="6" r="B259" t="n">
        <v>68241000</v>
      </c>
      <c s="6" r="C259" t="n">
        <v>67522000</v>
      </c>
    </row>
    <row r="260" spans="1:4">
      <c s="4" r="A260" t="s">
        <v>40</v>
      </c>
      <c s="6" r="B260" t="n">
        <v>68342000</v>
      </c>
      <c s="6" r="C260" t="n">
        <v>67816000</v>
      </c>
    </row>
    <row r="261" spans="1:4">
      <c s="4" r="A261" t="s">
        <v>535</v>
      </c>
      <c s="6" r="B261" t="n">
        <v>0</v>
      </c>
      <c s="6" r="C261" t="n">
        <v>0</v>
      </c>
    </row>
    <row r="262" spans="1:4">
      <c s="4" r="A262" t="s">
        <v>581</v>
      </c>
    </row>
    <row r="263" spans="1:4">
      <c s="3" r="A263" t="s">
        <v>532</v>
      </c>
    </row>
    <row r="264" spans="1:4">
      <c s="4" r="A264" t="s">
        <v>533</v>
      </c>
      <c s="6" r="B264" t="n">
        <v>99000</v>
      </c>
      <c s="6" r="C264" t="n">
        <v>186000</v>
      </c>
    </row>
    <row r="265" spans="1:4">
      <c s="4" r="A265" t="s">
        <v>582</v>
      </c>
    </row>
    <row r="266" spans="1:4">
      <c s="3" r="A266" t="s">
        <v>532</v>
      </c>
    </row>
    <row r="267" spans="1:4">
      <c s="4" r="A267" t="s">
        <v>533</v>
      </c>
      <c s="6" r="B267" t="n">
        <v>0</v>
      </c>
      <c s="6" r="C267" t="n">
        <v>108000</v>
      </c>
    </row>
    <row r="268" spans="1:4">
      <c s="4" r="A268" t="s">
        <v>583</v>
      </c>
    </row>
    <row r="269" spans="1:4">
      <c s="3" r="A269" t="s">
        <v>532</v>
      </c>
    </row>
    <row r="270" spans="1:4">
      <c s="4" r="A270" t="s">
        <v>533</v>
      </c>
      <c s="6" r="B270" t="n">
        <v>2000</v>
      </c>
      <c s="6" r="C270" t="n">
        <v>0</v>
      </c>
    </row>
    <row r="271" spans="1:4">
      <c s="4" r="A271" t="s">
        <v>492</v>
      </c>
    </row>
    <row r="272" spans="1:4">
      <c s="3" r="A272" t="s">
        <v>532</v>
      </c>
    </row>
    <row r="273" spans="1:4">
      <c s="4" r="A273" t="s">
        <v>533</v>
      </c>
      <c s="6" r="B273" t="n">
        <v>368000</v>
      </c>
      <c s="6" r="C273" t="n">
        <v>558000</v>
      </c>
    </row>
    <row r="274" spans="1:4">
      <c s="4" r="A274" t="s">
        <v>534</v>
      </c>
      <c s="6" r="B274" t="n">
        <v>55989000</v>
      </c>
      <c s="6" r="C274" t="n">
        <v>54697000</v>
      </c>
    </row>
    <row r="275" spans="1:4">
      <c s="4" r="A275" t="s">
        <v>40</v>
      </c>
      <c s="6" r="B275" t="n">
        <v>56357000</v>
      </c>
      <c s="6" r="C275" t="n">
        <v>55255000</v>
      </c>
    </row>
    <row r="276" spans="1:4">
      <c s="4" r="A276" t="s">
        <v>535</v>
      </c>
      <c s="6" r="B276" t="n">
        <v>0</v>
      </c>
      <c s="6" r="C276" t="n">
        <v>0</v>
      </c>
    </row>
    <row r="277" spans="1:4">
      <c s="4" r="A277" t="s">
        <v>584</v>
      </c>
    </row>
    <row r="278" spans="1:4">
      <c s="3" r="A278" t="s">
        <v>532</v>
      </c>
    </row>
    <row r="279" spans="1:4">
      <c s="4" r="A279" t="s">
        <v>533</v>
      </c>
      <c s="6" r="B279" t="n">
        <v>0</v>
      </c>
      <c s="6" r="C279" t="n">
        <v>107000</v>
      </c>
    </row>
    <row r="280" spans="1:4">
      <c s="4" r="A280" t="s">
        <v>585</v>
      </c>
    </row>
    <row r="281" spans="1:4">
      <c s="3" r="A281" t="s">
        <v>532</v>
      </c>
    </row>
    <row r="282" spans="1:4">
      <c s="4" r="A282" t="s">
        <v>533</v>
      </c>
      <c s="6" r="B282" t="n">
        <v>17000</v>
      </c>
      <c s="6" r="C282" t="n">
        <v>95000</v>
      </c>
    </row>
    <row r="283" spans="1:4">
      <c s="4" r="A283" t="s">
        <v>586</v>
      </c>
    </row>
    <row r="284" spans="1:4">
      <c s="3" r="A284" t="s">
        <v>532</v>
      </c>
    </row>
    <row r="285" spans="1:4">
      <c s="4" r="A285" t="s">
        <v>533</v>
      </c>
      <c s="6" r="B285" t="n">
        <v>351000</v>
      </c>
      <c s="6" r="C285" t="n">
        <v>356000</v>
      </c>
    </row>
    <row r="286" spans="1:4">
      <c s="4" r="A286" t="s">
        <v>494</v>
      </c>
    </row>
    <row r="287" spans="1:4">
      <c s="3" r="A287" t="s">
        <v>532</v>
      </c>
    </row>
    <row r="288" spans="1:4">
      <c s="4" r="A288" t="s">
        <v>533</v>
      </c>
      <c s="6" r="B288" t="n">
        <v>2099000</v>
      </c>
      <c s="6" r="C288" t="n">
        <v>2197000</v>
      </c>
    </row>
    <row r="289" spans="1:4">
      <c s="4" r="A289" t="s">
        <v>534</v>
      </c>
      <c s="6" r="B289" t="n">
        <v>194420000</v>
      </c>
      <c s="6" r="C289" t="n">
        <v>205763000</v>
      </c>
    </row>
    <row r="290" spans="1:4">
      <c s="4" r="A290" t="s">
        <v>40</v>
      </c>
      <c s="6" r="B290" t="n">
        <v>196519000</v>
      </c>
      <c s="6" r="C290" t="n">
        <v>207960000</v>
      </c>
    </row>
    <row r="291" spans="1:4">
      <c s="4" r="A291" t="s">
        <v>535</v>
      </c>
      <c s="6" r="B291" t="n">
        <v>0</v>
      </c>
      <c s="6" r="C291" t="n">
        <v>5000</v>
      </c>
    </row>
    <row r="292" spans="1:4">
      <c s="4" r="A292" t="s">
        <v>587</v>
      </c>
    </row>
    <row r="293" spans="1:4">
      <c s="3" r="A293" t="s">
        <v>532</v>
      </c>
    </row>
    <row r="294" spans="1:4">
      <c s="4" r="A294" t="s">
        <v>533</v>
      </c>
      <c s="6" r="B294" t="n">
        <v>1332000</v>
      </c>
      <c s="6" r="C294" t="n">
        <v>1355000</v>
      </c>
    </row>
    <row r="295" spans="1:4">
      <c s="4" r="A295" t="s">
        <v>588</v>
      </c>
    </row>
    <row r="296" spans="1:4">
      <c s="3" r="A296" t="s">
        <v>532</v>
      </c>
    </row>
    <row r="297" spans="1:4">
      <c s="4" r="A297" t="s">
        <v>533</v>
      </c>
      <c s="6" r="B297" t="n">
        <v>367000</v>
      </c>
      <c s="6" r="C297" t="n">
        <v>398000</v>
      </c>
    </row>
    <row r="298" spans="1:4">
      <c s="4" r="A298" t="s">
        <v>589</v>
      </c>
    </row>
    <row r="299" spans="1:4">
      <c s="3" r="A299" t="s">
        <v>532</v>
      </c>
    </row>
    <row r="300" spans="1:4">
      <c s="4" r="A300" t="s">
        <v>533</v>
      </c>
      <c s="6" r="B300" t="n">
        <v>400000</v>
      </c>
      <c s="6" r="C300" t="n">
        <v>444000</v>
      </c>
    </row>
    <row r="301" spans="1:4">
      <c s="4" r="A301" t="s">
        <v>497</v>
      </c>
    </row>
    <row r="302" spans="1:4">
      <c s="3" r="A302" t="s">
        <v>532</v>
      </c>
    </row>
    <row r="303" spans="1:4">
      <c s="4" r="A303" t="s">
        <v>533</v>
      </c>
      <c s="6" r="B303" t="n">
        <v>506000</v>
      </c>
      <c s="6" r="C303" t="n">
        <v>467000</v>
      </c>
    </row>
    <row r="304" spans="1:4">
      <c s="4" r="A304" t="s">
        <v>534</v>
      </c>
      <c s="6" r="B304" t="n">
        <v>66835000</v>
      </c>
      <c s="6" r="C304" t="n">
        <v>72363000</v>
      </c>
    </row>
    <row r="305" spans="1:4">
      <c s="4" r="A305" t="s">
        <v>40</v>
      </c>
      <c s="6" r="B305" t="n">
        <v>67341000</v>
      </c>
      <c s="6" r="C305" t="n">
        <v>72830000</v>
      </c>
    </row>
    <row r="306" spans="1:4">
      <c s="4" r="A306" t="s">
        <v>535</v>
      </c>
      <c s="6" r="B306" t="n">
        <v>0</v>
      </c>
      <c s="6" r="C306" t="n">
        <v>5000</v>
      </c>
    </row>
    <row r="307" spans="1:4">
      <c s="4" r="A307" t="s">
        <v>590</v>
      </c>
    </row>
    <row r="308" spans="1:4">
      <c s="3" r="A308" t="s">
        <v>532</v>
      </c>
    </row>
    <row r="309" spans="1:4">
      <c s="4" r="A309" t="s">
        <v>533</v>
      </c>
      <c s="6" r="B309" t="n">
        <v>353000</v>
      </c>
      <c s="6" r="C309" t="n">
        <v>395000</v>
      </c>
    </row>
    <row r="310" spans="1:4">
      <c s="4" r="A310" t="s">
        <v>591</v>
      </c>
    </row>
    <row r="311" spans="1:4">
      <c s="3" r="A311" t="s">
        <v>532</v>
      </c>
    </row>
    <row r="312" spans="1:4">
      <c s="4" r="A312" t="s">
        <v>533</v>
      </c>
      <c s="6" r="B312" t="n">
        <v>134000</v>
      </c>
      <c s="6" r="C312" t="n">
        <v>44000</v>
      </c>
    </row>
    <row r="313" spans="1:4">
      <c s="4" r="A313" t="s">
        <v>592</v>
      </c>
    </row>
    <row r="314" spans="1:4">
      <c s="3" r="A314" t="s">
        <v>532</v>
      </c>
    </row>
    <row r="315" spans="1:4">
      <c s="4" r="A315" t="s">
        <v>533</v>
      </c>
      <c s="6" r="B315" t="n">
        <v>19000</v>
      </c>
      <c s="6" r="C315" t="n">
        <v>28000</v>
      </c>
    </row>
    <row r="316" spans="1:4">
      <c s="4" r="A316" t="s">
        <v>501</v>
      </c>
    </row>
    <row r="317" spans="1:4">
      <c s="3" r="A317" t="s">
        <v>532</v>
      </c>
    </row>
    <row r="318" spans="1:4">
      <c s="4" r="A318" t="s">
        <v>533</v>
      </c>
      <c s="6" r="B318" t="n">
        <v>1593000</v>
      </c>
      <c s="6" r="C318" t="n">
        <v>1730000</v>
      </c>
    </row>
    <row r="319" spans="1:4">
      <c s="4" r="A319" t="s">
        <v>534</v>
      </c>
      <c s="6" r="B319" t="n">
        <v>127585000</v>
      </c>
      <c s="6" r="C319" t="n">
        <v>133400000</v>
      </c>
    </row>
    <row r="320" spans="1:4">
      <c s="4" r="A320" t="s">
        <v>40</v>
      </c>
      <c s="6" r="B320" t="n">
        <v>129178000</v>
      </c>
      <c s="6" r="C320" t="n">
        <v>135130000</v>
      </c>
    </row>
    <row r="321" spans="1:4">
      <c s="4" r="A321" t="s">
        <v>535</v>
      </c>
      <c s="6" r="B321" t="n">
        <v>0</v>
      </c>
      <c s="6" r="C321" t="n">
        <v>0</v>
      </c>
    </row>
    <row r="322" spans="1:4">
      <c s="4" r="A322" t="s">
        <v>593</v>
      </c>
    </row>
    <row r="323" spans="1:4">
      <c s="3" r="A323" t="s">
        <v>532</v>
      </c>
    </row>
    <row r="324" spans="1:4">
      <c s="4" r="A324" t="s">
        <v>533</v>
      </c>
      <c s="6" r="B324" t="n">
        <v>979000</v>
      </c>
      <c s="6" r="C324" t="n">
        <v>960000</v>
      </c>
    </row>
    <row r="325" spans="1:4">
      <c s="4" r="A325" t="s">
        <v>594</v>
      </c>
    </row>
    <row r="326" spans="1:4">
      <c s="3" r="A326" t="s">
        <v>532</v>
      </c>
    </row>
    <row r="327" spans="1:4">
      <c s="4" r="A327" t="s">
        <v>533</v>
      </c>
      <c s="6" r="B327" t="n">
        <v>233000</v>
      </c>
      <c s="6" r="C327" t="n">
        <v>354000</v>
      </c>
    </row>
    <row r="328" spans="1:4">
      <c s="4" r="A328" t="s">
        <v>595</v>
      </c>
    </row>
    <row r="329" spans="1:4">
      <c s="3" r="A329" t="s">
        <v>532</v>
      </c>
    </row>
    <row r="330" spans="1:4">
      <c s="4" r="A330" t="s">
        <v>533</v>
      </c>
      <c s="7" r="B330" t="n">
        <v>381000</v>
      </c>
      <c s="7" r="C330" t="n">
        <v>41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96</v>
      </c>
      <c s="2" r="B1" t="s">
        <v>1</v>
      </c>
    </row>
    <row r="2" spans="1:4">
      <c s="2" r="B2" t="s">
        <v>2</v>
      </c>
      <c s="2" r="C2" t="s">
        <v>75</v>
      </c>
      <c s="2" r="D2" t="s">
        <v>30</v>
      </c>
    </row>
    <row r="3" spans="1:4">
      <c s="4" r="A3" t="s">
        <v>402</v>
      </c>
    </row>
    <row r="4" spans="1:4">
      <c s="3" r="A4" t="s">
        <v>597</v>
      </c>
    </row>
    <row r="5" spans="1:4">
      <c s="4" r="A5" t="s">
        <v>598</v>
      </c>
      <c s="7" r="B5" t="n">
        <v>9073000</v>
      </c>
      <c s="7" r="D5" t="n">
        <v>9259000</v>
      </c>
    </row>
    <row r="6" spans="1:4">
      <c s="4" r="A6" t="s">
        <v>599</v>
      </c>
      <c s="6" r="B6" t="n">
        <v>8198000</v>
      </c>
      <c s="6" r="D6" t="n">
        <v>8364000</v>
      </c>
    </row>
    <row r="7" spans="1:4">
      <c s="4" r="A7" t="s">
        <v>600</v>
      </c>
      <c s="6" r="B7" t="n">
        <v>8282000</v>
      </c>
      <c s="7" r="C7" t="n">
        <v>5416000</v>
      </c>
    </row>
    <row r="8" spans="1:4">
      <c s="4" r="A8" t="s">
        <v>601</v>
      </c>
      <c s="6" r="B8" t="n">
        <v>14582000</v>
      </c>
      <c s="6" r="D8" t="n">
        <v>14870000</v>
      </c>
    </row>
    <row r="9" spans="1:4">
      <c s="4" r="A9" t="s">
        <v>602</v>
      </c>
      <c s="6" r="B9" t="n">
        <v>9531000</v>
      </c>
      <c s="6" r="D9" t="n">
        <v>9833000</v>
      </c>
    </row>
    <row r="10" spans="1:4">
      <c s="4" r="A10" t="s">
        <v>603</v>
      </c>
      <c s="6" r="B10" t="n">
        <v>1087000</v>
      </c>
      <c s="6" r="D10" t="n">
        <v>1474000</v>
      </c>
    </row>
    <row r="11" spans="1:4">
      <c s="4" r="A11" t="s">
        <v>604</v>
      </c>
      <c s="6" r="B11" t="n">
        <v>9683000</v>
      </c>
      <c s="6" r="C11" t="n">
        <v>41238000</v>
      </c>
    </row>
    <row r="12" spans="1:4">
      <c s="4" r="A12" t="s">
        <v>605</v>
      </c>
      <c s="6" r="B12" t="n">
        <v>23655000</v>
      </c>
      <c s="6" r="D12" t="n">
        <v>24129000</v>
      </c>
    </row>
    <row r="13" spans="1:4">
      <c s="4" r="A13" t="s">
        <v>606</v>
      </c>
      <c s="6" r="B13" t="n">
        <v>17729000</v>
      </c>
      <c s="6" r="D13" t="n">
        <v>18197000</v>
      </c>
    </row>
    <row r="14" spans="1:4">
      <c s="4" r="A14" t="s">
        <v>607</v>
      </c>
      <c s="6" r="B14" t="n">
        <v>17965000</v>
      </c>
      <c s="6" r="C14" t="n">
        <v>46654000</v>
      </c>
    </row>
    <row r="15" spans="1:4">
      <c s="4" r="A15" t="s">
        <v>404</v>
      </c>
    </row>
    <row r="16" spans="1:4">
      <c s="3" r="A16" t="s">
        <v>597</v>
      </c>
    </row>
    <row r="17" spans="1:4">
      <c s="4" r="A17" t="s">
        <v>598</v>
      </c>
      <c s="6" r="B17" t="n">
        <v>6522000</v>
      </c>
      <c s="6" r="D17" t="n">
        <v>7368000</v>
      </c>
    </row>
    <row r="18" spans="1:4">
      <c s="4" r="A18" t="s">
        <v>599</v>
      </c>
      <c s="6" r="B18" t="n">
        <v>5704000</v>
      </c>
      <c s="6" r="D18" t="n">
        <v>6588000</v>
      </c>
    </row>
    <row r="19" spans="1:4">
      <c s="4" r="A19" t="s">
        <v>600</v>
      </c>
      <c s="6" r="B19" t="n">
        <v>6146000</v>
      </c>
      <c s="6" r="C19" t="n">
        <v>3856000</v>
      </c>
    </row>
    <row r="20" spans="1:4">
      <c s="4" r="A20" t="s">
        <v>601</v>
      </c>
      <c s="6" r="B20" t="n">
        <v>461000</v>
      </c>
      <c s="6" r="D20" t="n">
        <v>632000</v>
      </c>
    </row>
    <row r="21" spans="1:4">
      <c s="4" r="A21" t="s">
        <v>602</v>
      </c>
      <c s="6" r="B21" t="n">
        <v>449000</v>
      </c>
      <c s="6" r="D21" t="n">
        <v>625000</v>
      </c>
    </row>
    <row r="22" spans="1:4">
      <c s="4" r="A22" t="s">
        <v>603</v>
      </c>
      <c s="6" r="B22" t="n">
        <v>107000</v>
      </c>
      <c s="6" r="D22" t="n">
        <v>112000</v>
      </c>
    </row>
    <row r="23" spans="1:4">
      <c s="4" r="A23" t="s">
        <v>604</v>
      </c>
      <c s="6" r="B23" t="n">
        <v>538000</v>
      </c>
      <c s="6" r="C23" t="n">
        <v>1677000</v>
      </c>
    </row>
    <row r="24" spans="1:4">
      <c s="4" r="A24" t="s">
        <v>605</v>
      </c>
      <c s="6" r="B24" t="n">
        <v>6983000</v>
      </c>
      <c s="6" r="D24" t="n">
        <v>8000000</v>
      </c>
    </row>
    <row r="25" spans="1:4">
      <c s="4" r="A25" t="s">
        <v>606</v>
      </c>
      <c s="6" r="B25" t="n">
        <v>6153000</v>
      </c>
      <c s="6" r="D25" t="n">
        <v>7213000</v>
      </c>
    </row>
    <row r="26" spans="1:4">
      <c s="4" r="A26" t="s">
        <v>607</v>
      </c>
      <c s="6" r="B26" t="n">
        <v>6684000</v>
      </c>
      <c s="6" r="C26" t="n">
        <v>5533000</v>
      </c>
    </row>
    <row r="27" spans="1:4">
      <c s="4" r="A27" t="s">
        <v>430</v>
      </c>
    </row>
    <row r="28" spans="1:4">
      <c s="3" r="A28" t="s">
        <v>597</v>
      </c>
    </row>
    <row r="29" spans="1:4">
      <c s="4" r="A29" t="s">
        <v>598</v>
      </c>
      <c s="6" r="B29" t="n">
        <v>7832000</v>
      </c>
      <c s="6" r="D29" t="n">
        <v>7917000</v>
      </c>
    </row>
    <row r="30" spans="1:4">
      <c s="4" r="A30" t="s">
        <v>599</v>
      </c>
      <c s="6" r="B30" t="n">
        <v>7616000</v>
      </c>
      <c s="6" r="D30" t="n">
        <v>7702000</v>
      </c>
    </row>
    <row r="31" spans="1:4">
      <c s="4" r="A31" t="s">
        <v>600</v>
      </c>
      <c s="6" r="B31" t="n">
        <v>7660000</v>
      </c>
      <c s="6" r="C31" t="n">
        <v>4678000</v>
      </c>
    </row>
    <row r="32" spans="1:4">
      <c s="4" r="A32" t="s">
        <v>601</v>
      </c>
      <c s="6" r="B32" t="n">
        <v>13906000</v>
      </c>
      <c s="6" r="D32" t="n">
        <v>14105000</v>
      </c>
    </row>
    <row r="33" spans="1:4">
      <c s="4" r="A33" t="s">
        <v>602</v>
      </c>
      <c s="6" r="B33" t="n">
        <v>8935000</v>
      </c>
      <c s="6" r="D33" t="n">
        <v>9143000</v>
      </c>
    </row>
    <row r="34" spans="1:4">
      <c s="4" r="A34" t="s">
        <v>603</v>
      </c>
      <c s="6" r="B34" t="n">
        <v>912000</v>
      </c>
      <c s="6" r="D34" t="n">
        <v>1218000</v>
      </c>
    </row>
    <row r="35" spans="1:4">
      <c s="4" r="A35" t="s">
        <v>604</v>
      </c>
      <c s="6" r="B35" t="n">
        <v>9040000</v>
      </c>
      <c s="6" r="C35" t="n">
        <v>39962000</v>
      </c>
    </row>
    <row r="36" spans="1:4">
      <c s="4" r="A36" t="s">
        <v>605</v>
      </c>
      <c s="6" r="B36" t="n">
        <v>21738000</v>
      </c>
      <c s="6" r="D36" t="n">
        <v>22022000</v>
      </c>
    </row>
    <row r="37" spans="1:4">
      <c s="4" r="A37" t="s">
        <v>606</v>
      </c>
      <c s="6" r="B37" t="n">
        <v>16551000</v>
      </c>
      <c s="6" r="D37" t="n">
        <v>16845000</v>
      </c>
    </row>
    <row r="38" spans="1:4">
      <c s="4" r="A38" t="s">
        <v>607</v>
      </c>
      <c s="6" r="B38" t="n">
        <v>16700000</v>
      </c>
      <c s="6" r="C38" t="n">
        <v>44640000</v>
      </c>
    </row>
    <row r="39" spans="1:4">
      <c s="4" r="A39" t="s">
        <v>434</v>
      </c>
    </row>
    <row r="40" spans="1:4">
      <c s="3" r="A40" t="s">
        <v>597</v>
      </c>
    </row>
    <row r="41" spans="1:4">
      <c s="4" r="A41" t="s">
        <v>598</v>
      </c>
      <c s="6" r="B41" t="n">
        <v>1888000</v>
      </c>
      <c s="6" r="D41" t="n">
        <v>1509000</v>
      </c>
    </row>
    <row r="42" spans="1:4">
      <c s="4" r="A42" t="s">
        <v>599</v>
      </c>
      <c s="6" r="B42" t="n">
        <v>1888000</v>
      </c>
      <c s="6" r="D42" t="n">
        <v>1501000</v>
      </c>
    </row>
    <row r="43" spans="1:4">
      <c s="4" r="A43" t="s">
        <v>600</v>
      </c>
      <c s="6" r="B43" t="n">
        <v>1695000</v>
      </c>
      <c s="6" r="C43" t="n">
        <v>1550000</v>
      </c>
    </row>
    <row r="44" spans="1:4">
      <c s="4" r="A44" t="s">
        <v>601</v>
      </c>
      <c s="6" r="B44" t="n">
        <v>284000</v>
      </c>
      <c s="6" r="D44" t="n">
        <v>352000</v>
      </c>
    </row>
    <row r="45" spans="1:4">
      <c s="4" r="A45" t="s">
        <v>602</v>
      </c>
      <c s="6" r="B45" t="n">
        <v>235000</v>
      </c>
      <c s="6" r="D45" t="n">
        <v>305000</v>
      </c>
    </row>
    <row r="46" spans="1:4">
      <c s="4" r="A46" t="s">
        <v>603</v>
      </c>
      <c s="6" r="B46" t="n">
        <v>78000</v>
      </c>
      <c s="6" r="D46" t="n">
        <v>165000</v>
      </c>
    </row>
    <row r="47" spans="1:4">
      <c s="4" r="A47" t="s">
        <v>604</v>
      </c>
      <c s="6" r="B47" t="n">
        <v>270000</v>
      </c>
      <c s="6" r="C47" t="n">
        <v>5196000</v>
      </c>
    </row>
    <row r="48" spans="1:4">
      <c s="4" r="A48" t="s">
        <v>438</v>
      </c>
    </row>
    <row r="49" spans="1:4">
      <c s="3" r="A49" t="s">
        <v>597</v>
      </c>
    </row>
    <row r="50" spans="1:4">
      <c s="4" r="A50" t="s">
        <v>598</v>
      </c>
      <c s="6" r="B50" t="n">
        <v>0</v>
      </c>
      <c s="6" r="D50" t="n">
        <v>0</v>
      </c>
    </row>
    <row r="51" spans="1:4">
      <c s="4" r="A51" t="s">
        <v>599</v>
      </c>
      <c s="6" r="B51" t="n">
        <v>0</v>
      </c>
      <c s="6" r="D51" t="n">
        <v>0</v>
      </c>
    </row>
    <row r="52" spans="1:4">
      <c s="4" r="A52" t="s">
        <v>600</v>
      </c>
      <c s="6" r="B52" t="n">
        <v>0</v>
      </c>
      <c s="6" r="C52" t="n">
        <v>203000</v>
      </c>
    </row>
    <row r="53" spans="1:4">
      <c s="4" r="A53" t="s">
        <v>601</v>
      </c>
      <c s="6" r="B53" t="n">
        <v>2010000</v>
      </c>
      <c s="6" r="D53" t="n">
        <v>2017000</v>
      </c>
    </row>
    <row r="54" spans="1:4">
      <c s="4" r="A54" t="s">
        <v>602</v>
      </c>
      <c s="6" r="B54" t="n">
        <v>1640000</v>
      </c>
      <c s="6" r="D54" t="n">
        <v>1655000</v>
      </c>
    </row>
    <row r="55" spans="1:4">
      <c s="4" r="A55" t="s">
        <v>603</v>
      </c>
      <c s="6" r="B55" t="n">
        <v>73000</v>
      </c>
      <c s="6" r="D55" t="n">
        <v>245000</v>
      </c>
    </row>
    <row r="56" spans="1:4">
      <c s="4" r="A56" t="s">
        <v>604</v>
      </c>
      <c s="6" r="B56" t="n">
        <v>1648000</v>
      </c>
      <c s="6" r="C56" t="n">
        <v>2000000</v>
      </c>
    </row>
    <row r="57" spans="1:4">
      <c s="4" r="A57" t="s">
        <v>441</v>
      </c>
    </row>
    <row r="58" spans="1:4">
      <c s="3" r="A58" t="s">
        <v>597</v>
      </c>
    </row>
    <row r="59" spans="1:4">
      <c s="4" r="A59" t="s">
        <v>598</v>
      </c>
      <c s="6" r="B59" t="n">
        <v>285000</v>
      </c>
      <c s="6" r="D59" t="n">
        <v>712000</v>
      </c>
    </row>
    <row r="60" spans="1:4">
      <c s="4" r="A60" t="s">
        <v>599</v>
      </c>
      <c s="6" r="B60" t="n">
        <v>69000</v>
      </c>
      <c s="6" r="D60" t="n">
        <v>505000</v>
      </c>
    </row>
    <row r="61" spans="1:4">
      <c s="4" r="A61" t="s">
        <v>600</v>
      </c>
      <c s="6" r="B61" t="n">
        <v>287000</v>
      </c>
      <c s="6" r="C61" t="n">
        <v>1950000</v>
      </c>
    </row>
    <row r="62" spans="1:4">
      <c s="4" r="A62" t="s">
        <v>601</v>
      </c>
      <c s="6" r="B62" t="n">
        <v>5852000</v>
      </c>
      <c s="6" r="D62" t="n">
        <v>5867000</v>
      </c>
    </row>
    <row r="63" spans="1:4">
      <c s="4" r="A63" t="s">
        <v>602</v>
      </c>
      <c s="6" r="B63" t="n">
        <v>1300000</v>
      </c>
      <c s="6" r="D63" t="n">
        <v>1314000</v>
      </c>
    </row>
    <row r="64" spans="1:4">
      <c s="4" r="A64" t="s">
        <v>603</v>
      </c>
      <c s="6" r="B64" t="n">
        <v>238000</v>
      </c>
      <c s="6" r="D64" t="n">
        <v>242000</v>
      </c>
    </row>
    <row r="65" spans="1:4">
      <c s="4" r="A65" t="s">
        <v>604</v>
      </c>
      <c s="6" r="B65" t="n">
        <v>1307000</v>
      </c>
      <c s="6" r="C65" t="n">
        <v>15596000</v>
      </c>
    </row>
    <row r="66" spans="1:4">
      <c s="4" r="A66" t="s">
        <v>445</v>
      </c>
    </row>
    <row r="67" spans="1:4">
      <c s="3" r="A67" t="s">
        <v>597</v>
      </c>
    </row>
    <row r="68" spans="1:4">
      <c s="4" r="A68" t="s">
        <v>598</v>
      </c>
      <c s="6" r="B68" t="n">
        <v>5659000</v>
      </c>
      <c s="6" r="D68" t="n">
        <v>5696000</v>
      </c>
    </row>
    <row r="69" spans="1:4">
      <c s="4" r="A69" t="s">
        <v>599</v>
      </c>
      <c s="6" r="B69" t="n">
        <v>5659000</v>
      </c>
      <c s="6" r="D69" t="n">
        <v>5696000</v>
      </c>
    </row>
    <row r="70" spans="1:4">
      <c s="4" r="A70" t="s">
        <v>600</v>
      </c>
      <c s="6" r="B70" t="n">
        <v>5678000</v>
      </c>
      <c s="6" r="C70" t="n">
        <v>662000</v>
      </c>
    </row>
    <row r="71" spans="1:4">
      <c s="4" r="A71" t="s">
        <v>601</v>
      </c>
      <c s="6" r="B71" t="n">
        <v>4754000</v>
      </c>
      <c s="6" r="D71" t="n">
        <v>4841000</v>
      </c>
    </row>
    <row r="72" spans="1:4">
      <c s="4" r="A72" t="s">
        <v>602</v>
      </c>
      <c s="6" r="B72" t="n">
        <v>4754000</v>
      </c>
      <c s="6" r="D72" t="n">
        <v>4841000</v>
      </c>
    </row>
    <row r="73" spans="1:4">
      <c s="4" r="A73" t="s">
        <v>603</v>
      </c>
      <c s="6" r="B73" t="n">
        <v>188000</v>
      </c>
      <c s="6" r="D73" t="n">
        <v>201000</v>
      </c>
    </row>
    <row r="74" spans="1:4">
      <c s="4" r="A74" t="s">
        <v>604</v>
      </c>
      <c s="6" r="B74" t="n">
        <v>4798000</v>
      </c>
      <c s="6" r="C74" t="n">
        <v>15816000</v>
      </c>
    </row>
    <row r="75" spans="1:4">
      <c s="4" r="A75" t="s">
        <v>449</v>
      </c>
    </row>
    <row r="76" spans="1:4">
      <c s="3" r="A76" t="s">
        <v>597</v>
      </c>
    </row>
    <row r="77" spans="1:4">
      <c s="4" r="A77" t="s">
        <v>598</v>
      </c>
      <c s="6" r="B77" t="n">
        <v>0</v>
      </c>
      <c s="6" r="D77" t="n">
        <v>0</v>
      </c>
    </row>
    <row r="78" spans="1:4">
      <c s="4" r="A78" t="s">
        <v>599</v>
      </c>
      <c s="6" r="B78" t="n">
        <v>0</v>
      </c>
      <c s="6" r="D78" t="n">
        <v>0</v>
      </c>
    </row>
    <row r="79" spans="1:4">
      <c s="4" r="A79" t="s">
        <v>600</v>
      </c>
      <c s="6" r="B79" t="n">
        <v>0</v>
      </c>
      <c s="6" r="C79" t="n">
        <v>313000</v>
      </c>
    </row>
    <row r="80" spans="1:4">
      <c s="4" r="A80" t="s">
        <v>601</v>
      </c>
      <c s="6" r="B80" t="n">
        <v>1006000</v>
      </c>
      <c s="6" r="D80" t="n">
        <v>1028000</v>
      </c>
    </row>
    <row r="81" spans="1:4">
      <c s="4" r="A81" t="s">
        <v>602</v>
      </c>
      <c s="6" r="B81" t="n">
        <v>1006000</v>
      </c>
      <c s="6" r="D81" t="n">
        <v>1028000</v>
      </c>
    </row>
    <row r="82" spans="1:4">
      <c s="4" r="A82" t="s">
        <v>603</v>
      </c>
      <c s="6" r="B82" t="n">
        <v>335000</v>
      </c>
      <c s="6" r="D82" t="n">
        <v>365000</v>
      </c>
    </row>
    <row r="83" spans="1:4">
      <c s="4" r="A83" t="s">
        <v>604</v>
      </c>
      <c s="6" r="B83" t="n">
        <v>1017000</v>
      </c>
      <c s="6" r="C83" t="n">
        <v>1354000</v>
      </c>
    </row>
    <row r="84" spans="1:4">
      <c s="4" r="A84" t="s">
        <v>453</v>
      </c>
    </row>
    <row r="85" spans="1:4">
      <c s="3" r="A85" t="s">
        <v>597</v>
      </c>
    </row>
    <row r="86" spans="1:4">
      <c s="4" r="A86" t="s">
        <v>598</v>
      </c>
      <c s="6" r="B86" t="n">
        <v>4519000</v>
      </c>
      <c s="6" r="D86" t="n">
        <v>5093000</v>
      </c>
    </row>
    <row r="87" spans="1:4">
      <c s="4" r="A87" t="s">
        <v>599</v>
      </c>
      <c s="6" r="B87" t="n">
        <v>4153000</v>
      </c>
      <c s="6" r="D87" t="n">
        <v>4730000</v>
      </c>
    </row>
    <row r="88" spans="1:4">
      <c s="4" r="A88" t="s">
        <v>600</v>
      </c>
      <c s="6" r="B88" t="n">
        <v>4442000</v>
      </c>
      <c s="6" r="C88" t="n">
        <v>2458000</v>
      </c>
    </row>
    <row r="89" spans="1:4">
      <c s="4" r="A89" t="s">
        <v>601</v>
      </c>
      <c s="6" r="B89" t="n">
        <v>461000</v>
      </c>
      <c s="6" r="D89" t="n">
        <v>457000</v>
      </c>
    </row>
    <row r="90" spans="1:4">
      <c s="4" r="A90" t="s">
        <v>602</v>
      </c>
      <c s="6" r="B90" t="n">
        <v>449000</v>
      </c>
      <c s="6" r="D90" t="n">
        <v>450000</v>
      </c>
    </row>
    <row r="91" spans="1:4">
      <c s="4" r="A91" t="s">
        <v>603</v>
      </c>
      <c s="6" r="B91" t="n">
        <v>107000</v>
      </c>
      <c s="6" r="D91" t="n">
        <v>106000</v>
      </c>
    </row>
    <row r="92" spans="1:4">
      <c s="4" r="A92" t="s">
        <v>604</v>
      </c>
      <c s="6" r="B92" t="n">
        <v>450000</v>
      </c>
      <c s="6" r="C92" t="n">
        <v>1535000</v>
      </c>
    </row>
    <row r="93" spans="1:4">
      <c s="4" r="A93" t="s">
        <v>605</v>
      </c>
      <c s="6" r="B93" t="n">
        <v>4980000</v>
      </c>
      <c s="6" r="D93" t="n">
        <v>5550000</v>
      </c>
    </row>
    <row r="94" spans="1:4">
      <c s="4" r="A94" t="s">
        <v>606</v>
      </c>
      <c s="6" r="B94" t="n">
        <v>4602000</v>
      </c>
      <c s="6" r="D94" t="n">
        <v>5180000</v>
      </c>
    </row>
    <row r="95" spans="1:4">
      <c s="4" r="A95" t="s">
        <v>607</v>
      </c>
      <c s="6" r="B95" t="n">
        <v>4892000</v>
      </c>
      <c s="6" r="C95" t="n">
        <v>3993000</v>
      </c>
    </row>
    <row r="96" spans="1:4">
      <c s="4" r="A96" t="s">
        <v>457</v>
      </c>
    </row>
    <row r="97" spans="1:4">
      <c s="3" r="A97" t="s">
        <v>597</v>
      </c>
    </row>
    <row r="98" spans="1:4">
      <c s="4" r="A98" t="s">
        <v>598</v>
      </c>
      <c s="6" r="B98" t="n">
        <v>1456000</v>
      </c>
      <c s="6" r="D98" t="n">
        <v>1528000</v>
      </c>
    </row>
    <row r="99" spans="1:4">
      <c s="4" r="A99" t="s">
        <v>599</v>
      </c>
      <c s="6" r="B99" t="n">
        <v>1430000</v>
      </c>
      <c s="6" r="D99" t="n">
        <v>1494000</v>
      </c>
    </row>
    <row r="100" spans="1:4">
      <c s="4" r="A100" t="s">
        <v>600</v>
      </c>
      <c s="6" r="B100" t="n">
        <v>1462000</v>
      </c>
      <c s="6" r="C100" t="n">
        <v>1267000</v>
      </c>
    </row>
    <row r="101" spans="1:4">
      <c s="4" r="A101" t="s">
        <v>601</v>
      </c>
      <c s="6" r="B101" t="n">
        <v>391000</v>
      </c>
      <c s="6" r="D101" t="n">
        <v>383000</v>
      </c>
    </row>
    <row r="102" spans="1:4">
      <c s="4" r="A102" t="s">
        <v>602</v>
      </c>
      <c s="6" r="B102" t="n">
        <v>379000</v>
      </c>
      <c s="6" r="D102" t="n">
        <v>376000</v>
      </c>
    </row>
    <row r="103" spans="1:4">
      <c s="4" r="A103" t="s">
        <v>603</v>
      </c>
      <c s="6" r="B103" t="n">
        <v>102000</v>
      </c>
      <c s="6" r="D103" t="n">
        <v>102000</v>
      </c>
    </row>
    <row r="104" spans="1:4">
      <c s="4" r="A104" t="s">
        <v>604</v>
      </c>
      <c s="6" r="B104" t="n">
        <v>378000</v>
      </c>
      <c s="6" r="C104" t="n">
        <v>57000</v>
      </c>
    </row>
    <row r="105" spans="1:4">
      <c s="4" r="A105" t="s">
        <v>461</v>
      </c>
    </row>
    <row r="106" spans="1:4">
      <c s="3" r="A106" t="s">
        <v>597</v>
      </c>
    </row>
    <row r="107" spans="1:4">
      <c s="4" r="A107" t="s">
        <v>598</v>
      </c>
      <c s="6" r="B107" t="n">
        <v>0</v>
      </c>
      <c s="6" r="D107" t="n">
        <v>0</v>
      </c>
    </row>
    <row r="108" spans="1:4">
      <c s="4" r="A108" t="s">
        <v>599</v>
      </c>
      <c s="6" r="B108" t="n">
        <v>0</v>
      </c>
      <c s="6" r="D108" t="n">
        <v>0</v>
      </c>
    </row>
    <row r="109" spans="1:4">
      <c s="4" r="A109" t="s">
        <v>600</v>
      </c>
      <c s="6" r="B109" t="n">
        <v>0</v>
      </c>
      <c s="6" r="C109" t="n">
        <v>0</v>
      </c>
    </row>
    <row r="110" spans="1:4">
      <c s="4" r="A110" t="s">
        <v>601</v>
      </c>
      <c s="6" r="B110" t="n">
        <v>0</v>
      </c>
      <c s="6" r="D110" t="n">
        <v>0</v>
      </c>
    </row>
    <row r="111" spans="1:4">
      <c s="4" r="A111" t="s">
        <v>602</v>
      </c>
      <c s="6" r="B111" t="n">
        <v>0</v>
      </c>
      <c s="6" r="D111" t="n">
        <v>0</v>
      </c>
    </row>
    <row r="112" spans="1:4">
      <c s="4" r="A112" t="s">
        <v>603</v>
      </c>
      <c s="6" r="B112" t="n">
        <v>0</v>
      </c>
      <c s="6" r="D112" t="n">
        <v>0</v>
      </c>
    </row>
    <row r="113" spans="1:4">
      <c s="4" r="A113" t="s">
        <v>604</v>
      </c>
      <c s="6" r="B113" t="n">
        <v>0</v>
      </c>
      <c s="6" r="C113" t="n">
        <v>0</v>
      </c>
    </row>
    <row r="114" spans="1:4">
      <c s="4" r="A114" t="s">
        <v>464</v>
      </c>
    </row>
    <row r="115" spans="1:4">
      <c s="3" r="A115" t="s">
        <v>597</v>
      </c>
    </row>
    <row r="116" spans="1:4">
      <c s="4" r="A116" t="s">
        <v>598</v>
      </c>
      <c s="6" r="B116" t="n">
        <v>1885000</v>
      </c>
      <c s="6" r="D116" t="n">
        <v>2233000</v>
      </c>
    </row>
    <row r="117" spans="1:4">
      <c s="4" r="A117" t="s">
        <v>599</v>
      </c>
      <c s="6" r="B117" t="n">
        <v>1669000</v>
      </c>
      <c s="6" r="D117" t="n">
        <v>1952000</v>
      </c>
    </row>
    <row r="118" spans="1:4">
      <c s="4" r="A118" t="s">
        <v>600</v>
      </c>
      <c s="6" r="B118" t="n">
        <v>1811000</v>
      </c>
      <c s="6" r="C118" t="n">
        <v>160000</v>
      </c>
    </row>
    <row r="119" spans="1:4">
      <c s="4" r="A119" t="s">
        <v>601</v>
      </c>
      <c s="6" r="B119" t="n">
        <v>50000</v>
      </c>
      <c s="6" r="D119" t="n">
        <v>51000</v>
      </c>
    </row>
    <row r="120" spans="1:4">
      <c s="4" r="A120" t="s">
        <v>602</v>
      </c>
      <c s="6" r="B120" t="n">
        <v>50000</v>
      </c>
      <c s="6" r="D120" t="n">
        <v>51000</v>
      </c>
    </row>
    <row r="121" spans="1:4">
      <c s="4" r="A121" t="s">
        <v>603</v>
      </c>
      <c s="6" r="B121" t="n">
        <v>4000</v>
      </c>
      <c s="6" r="D121" t="n">
        <v>4000</v>
      </c>
    </row>
    <row r="122" spans="1:4">
      <c s="4" r="A122" t="s">
        <v>604</v>
      </c>
      <c s="6" r="B122" t="n">
        <v>50000</v>
      </c>
      <c s="6" r="C122" t="n">
        <v>1464000</v>
      </c>
    </row>
    <row r="123" spans="1:4">
      <c s="4" r="A123" t="s">
        <v>468</v>
      </c>
    </row>
    <row r="124" spans="1:4">
      <c s="3" r="A124" t="s">
        <v>597</v>
      </c>
    </row>
    <row r="125" spans="1:4">
      <c s="4" r="A125" t="s">
        <v>598</v>
      </c>
      <c s="6" r="B125" t="n">
        <v>773000</v>
      </c>
      <c s="6" r="D125" t="n">
        <v>880000</v>
      </c>
    </row>
    <row r="126" spans="1:4">
      <c s="4" r="A126" t="s">
        <v>599</v>
      </c>
      <c s="6" r="B126" t="n">
        <v>772000</v>
      </c>
      <c s="6" r="D126" t="n">
        <v>880000</v>
      </c>
    </row>
    <row r="127" spans="1:4">
      <c s="4" r="A127" t="s">
        <v>600</v>
      </c>
      <c s="6" r="B127" t="n">
        <v>826000</v>
      </c>
      <c s="6" r="C127" t="n">
        <v>317000</v>
      </c>
    </row>
    <row r="128" spans="1:4">
      <c s="4" r="A128" t="s">
        <v>601</v>
      </c>
      <c s="6" r="B128" t="n">
        <v>0</v>
      </c>
      <c s="6" r="D128" t="n">
        <v>0</v>
      </c>
    </row>
    <row r="129" spans="1:4">
      <c s="4" r="A129" t="s">
        <v>602</v>
      </c>
      <c s="6" r="B129" t="n">
        <v>0</v>
      </c>
      <c s="6" r="D129" t="n">
        <v>0</v>
      </c>
    </row>
    <row r="130" spans="1:4">
      <c s="4" r="A130" t="s">
        <v>603</v>
      </c>
      <c s="6" r="B130" t="n">
        <v>0</v>
      </c>
      <c s="6" r="D130" t="n">
        <v>0</v>
      </c>
    </row>
    <row r="131" spans="1:4">
      <c s="4" r="A131" t="s">
        <v>604</v>
      </c>
      <c s="6" r="B131" t="n">
        <v>0</v>
      </c>
      <c s="6" r="C131" t="n">
        <v>0</v>
      </c>
    </row>
    <row r="132" spans="1:4">
      <c s="4" r="A132" t="s">
        <v>472</v>
      </c>
    </row>
    <row r="133" spans="1:4">
      <c s="3" r="A133" t="s">
        <v>597</v>
      </c>
    </row>
    <row r="134" spans="1:4">
      <c s="4" r="A134" t="s">
        <v>598</v>
      </c>
      <c s="6" r="B134" t="n">
        <v>405000</v>
      </c>
      <c s="6" r="D134" t="n">
        <v>452000</v>
      </c>
    </row>
    <row r="135" spans="1:4">
      <c s="4" r="A135" t="s">
        <v>599</v>
      </c>
      <c s="6" r="B135" t="n">
        <v>282000</v>
      </c>
      <c s="6" r="D135" t="n">
        <v>404000</v>
      </c>
    </row>
    <row r="136" spans="1:4">
      <c s="4" r="A136" t="s">
        <v>600</v>
      </c>
      <c s="6" r="B136" t="n">
        <v>343000</v>
      </c>
      <c s="6" r="C136" t="n">
        <v>714000</v>
      </c>
    </row>
    <row r="137" spans="1:4">
      <c s="4" r="A137" t="s">
        <v>601</v>
      </c>
      <c s="6" r="B137" t="n">
        <v>20000</v>
      </c>
      <c s="6" r="D137" t="n">
        <v>23000</v>
      </c>
    </row>
    <row r="138" spans="1:4">
      <c s="4" r="A138" t="s">
        <v>602</v>
      </c>
      <c s="6" r="B138" t="n">
        <v>20000</v>
      </c>
      <c s="6" r="D138" t="n">
        <v>23000</v>
      </c>
    </row>
    <row r="139" spans="1:4">
      <c s="4" r="A139" t="s">
        <v>603</v>
      </c>
      <c s="6" r="B139" t="n">
        <v>1000</v>
      </c>
      <c s="6" r="D139" t="n">
        <v>0</v>
      </c>
    </row>
    <row r="140" spans="1:4">
      <c s="4" r="A140" t="s">
        <v>604</v>
      </c>
      <c s="6" r="B140" t="n">
        <v>22000</v>
      </c>
      <c s="6" r="C140" t="n">
        <v>14000</v>
      </c>
    </row>
    <row r="141" spans="1:4">
      <c s="4" r="A141" t="s">
        <v>486</v>
      </c>
    </row>
    <row r="142" spans="1:4">
      <c s="3" r="A142" t="s">
        <v>597</v>
      </c>
    </row>
    <row r="143" spans="1:4">
      <c s="4" r="A143" t="s">
        <v>598</v>
      </c>
      <c s="6" r="B143" t="n">
        <v>1241000</v>
      </c>
      <c s="6" r="D143" t="n">
        <v>1342000</v>
      </c>
    </row>
    <row r="144" spans="1:4">
      <c s="4" r="A144" t="s">
        <v>599</v>
      </c>
      <c s="6" r="B144" t="n">
        <v>582000</v>
      </c>
      <c s="6" r="D144" t="n">
        <v>662000</v>
      </c>
    </row>
    <row r="145" spans="1:4">
      <c s="4" r="A145" t="s">
        <v>600</v>
      </c>
      <c s="6" r="B145" t="n">
        <v>622000</v>
      </c>
      <c s="6" r="C145" t="n">
        <v>738000</v>
      </c>
    </row>
    <row r="146" spans="1:4">
      <c s="4" r="A146" t="s">
        <v>601</v>
      </c>
      <c s="6" r="B146" t="n">
        <v>676000</v>
      </c>
      <c s="6" r="D146" t="n">
        <v>765000</v>
      </c>
    </row>
    <row r="147" spans="1:4">
      <c s="4" r="A147" t="s">
        <v>602</v>
      </c>
      <c s="6" r="B147" t="n">
        <v>596000</v>
      </c>
      <c s="6" r="D147" t="n">
        <v>690000</v>
      </c>
    </row>
    <row r="148" spans="1:4">
      <c s="4" r="A148" t="s">
        <v>603</v>
      </c>
      <c s="6" r="B148" t="n">
        <v>175000</v>
      </c>
      <c s="6" r="D148" t="n">
        <v>256000</v>
      </c>
    </row>
    <row r="149" spans="1:4">
      <c s="4" r="A149" t="s">
        <v>604</v>
      </c>
      <c s="6" r="B149" t="n">
        <v>643000</v>
      </c>
      <c s="6" r="C149" t="n">
        <v>1276000</v>
      </c>
    </row>
    <row r="150" spans="1:4">
      <c s="4" r="A150" t="s">
        <v>605</v>
      </c>
      <c s="6" r="B150" t="n">
        <v>1917000</v>
      </c>
      <c s="6" r="D150" t="n">
        <v>2107000</v>
      </c>
    </row>
    <row r="151" spans="1:4">
      <c s="4" r="A151" t="s">
        <v>606</v>
      </c>
      <c s="6" r="B151" t="n">
        <v>1178000</v>
      </c>
      <c s="6" r="D151" t="n">
        <v>1352000</v>
      </c>
    </row>
    <row r="152" spans="1:4">
      <c s="4" r="A152" t="s">
        <v>607</v>
      </c>
      <c s="6" r="B152" t="n">
        <v>1265000</v>
      </c>
      <c s="6" r="C152" t="n">
        <v>2014000</v>
      </c>
    </row>
    <row r="153" spans="1:4">
      <c s="4" r="A153" t="s">
        <v>489</v>
      </c>
    </row>
    <row r="154" spans="1:4">
      <c s="3" r="A154" t="s">
        <v>597</v>
      </c>
    </row>
    <row r="155" spans="1:4">
      <c s="4" r="A155" t="s">
        <v>598</v>
      </c>
      <c s="6" r="B155" t="n">
        <v>19000</v>
      </c>
      <c s="6" r="D155" t="n">
        <v>14000</v>
      </c>
    </row>
    <row r="156" spans="1:4">
      <c s="4" r="A156" t="s">
        <v>599</v>
      </c>
      <c s="6" r="B156" t="n">
        <v>9000</v>
      </c>
      <c s="6" r="D156" t="n">
        <v>5000</v>
      </c>
    </row>
    <row r="157" spans="1:4">
      <c s="4" r="A157" t="s">
        <v>600</v>
      </c>
      <c s="6" r="B157" t="n">
        <v>7000</v>
      </c>
      <c s="6" r="C157" t="n">
        <v>191000</v>
      </c>
    </row>
    <row r="158" spans="1:4">
      <c s="4" r="A158" t="s">
        <v>601</v>
      </c>
      <c s="6" r="B158" t="n">
        <v>511000</v>
      </c>
      <c s="6" r="D158" t="n">
        <v>600000</v>
      </c>
    </row>
    <row r="159" spans="1:4">
      <c s="4" r="A159" t="s">
        <v>602</v>
      </c>
      <c s="6" r="B159" t="n">
        <v>470000</v>
      </c>
      <c s="6" r="D159" t="n">
        <v>562000</v>
      </c>
    </row>
    <row r="160" spans="1:4">
      <c s="4" r="A160" t="s">
        <v>603</v>
      </c>
      <c s="6" r="B160" t="n">
        <v>140000</v>
      </c>
      <c s="6" r="D160" t="n">
        <v>209000</v>
      </c>
    </row>
    <row r="161" spans="1:4">
      <c s="4" r="A161" t="s">
        <v>604</v>
      </c>
      <c s="6" r="B161" t="n">
        <v>516000</v>
      </c>
      <c s="6" r="C161" t="n">
        <v>125000</v>
      </c>
    </row>
    <row r="162" spans="1:4">
      <c s="4" r="A162" t="s">
        <v>492</v>
      </c>
    </row>
    <row r="163" spans="1:4">
      <c s="3" r="A163" t="s">
        <v>597</v>
      </c>
    </row>
    <row r="164" spans="1:4">
      <c s="4" r="A164" t="s">
        <v>598</v>
      </c>
      <c s="6" r="B164" t="n">
        <v>1222000</v>
      </c>
      <c s="6" r="D164" t="n">
        <v>1328000</v>
      </c>
    </row>
    <row r="165" spans="1:4">
      <c s="4" r="A165" t="s">
        <v>599</v>
      </c>
      <c s="6" r="B165" t="n">
        <v>573000</v>
      </c>
      <c s="6" r="D165" t="n">
        <v>657000</v>
      </c>
    </row>
    <row r="166" spans="1:4">
      <c s="4" r="A166" t="s">
        <v>600</v>
      </c>
      <c s="6" r="B166" t="n">
        <v>615000</v>
      </c>
      <c s="6" r="C166" t="n">
        <v>547000</v>
      </c>
    </row>
    <row r="167" spans="1:4">
      <c s="4" r="A167" t="s">
        <v>601</v>
      </c>
      <c s="6" r="B167" t="n">
        <v>165000</v>
      </c>
      <c s="6" r="D167" t="n">
        <v>165000</v>
      </c>
    </row>
    <row r="168" spans="1:4">
      <c s="4" r="A168" t="s">
        <v>602</v>
      </c>
      <c s="6" r="B168" t="n">
        <v>126000</v>
      </c>
      <c s="6" r="D168" t="n">
        <v>128000</v>
      </c>
    </row>
    <row r="169" spans="1:4">
      <c s="4" r="A169" t="s">
        <v>603</v>
      </c>
      <c s="6" r="B169" t="n">
        <v>35000</v>
      </c>
      <c s="6" r="D169" t="n">
        <v>47000</v>
      </c>
    </row>
    <row r="170" spans="1:4">
      <c s="4" r="A170" t="s">
        <v>604</v>
      </c>
      <c s="6" r="B170" t="n">
        <v>127000</v>
      </c>
      <c s="6" r="C170" t="n">
        <v>1151000</v>
      </c>
    </row>
    <row r="171" spans="1:4">
      <c s="4" r="A171" t="s">
        <v>494</v>
      </c>
    </row>
    <row r="172" spans="1:4">
      <c s="3" r="A172" t="s">
        <v>597</v>
      </c>
    </row>
    <row r="173" spans="1:4">
      <c s="4" r="A173" t="s">
        <v>598</v>
      </c>
      <c s="6" r="B173" t="n">
        <v>2003000</v>
      </c>
      <c s="6" r="D173" t="n">
        <v>2275000</v>
      </c>
    </row>
    <row r="174" spans="1:4">
      <c s="4" r="A174" t="s">
        <v>599</v>
      </c>
      <c s="6" r="B174" t="n">
        <v>1551000</v>
      </c>
      <c s="6" r="D174" t="n">
        <v>1858000</v>
      </c>
    </row>
    <row r="175" spans="1:4">
      <c s="4" r="A175" t="s">
        <v>600</v>
      </c>
      <c s="6" r="B175" t="n">
        <v>1704000</v>
      </c>
      <c s="6" r="C175" t="n">
        <v>1398000</v>
      </c>
    </row>
    <row r="176" spans="1:4">
      <c s="4" r="A176" t="s">
        <v>601</v>
      </c>
      <c s="6" r="B176" t="n">
        <v>0</v>
      </c>
      <c s="6" r="D176" t="n">
        <v>175000</v>
      </c>
    </row>
    <row r="177" spans="1:4">
      <c s="4" r="A177" t="s">
        <v>602</v>
      </c>
      <c s="6" r="B177" t="n">
        <v>0</v>
      </c>
      <c s="6" r="D177" t="n">
        <v>175000</v>
      </c>
    </row>
    <row r="178" spans="1:4">
      <c s="4" r="A178" t="s">
        <v>603</v>
      </c>
      <c s="6" r="B178" t="n">
        <v>0</v>
      </c>
      <c s="6" r="D178" t="n">
        <v>6000</v>
      </c>
    </row>
    <row r="179" spans="1:4">
      <c s="4" r="A179" t="s">
        <v>604</v>
      </c>
      <c s="6" r="B179" t="n">
        <v>88000</v>
      </c>
      <c s="6" r="C179" t="n">
        <v>142000</v>
      </c>
    </row>
    <row r="180" spans="1:4">
      <c s="4" r="A180" t="s">
        <v>605</v>
      </c>
      <c s="6" r="B180" t="n">
        <v>2003000</v>
      </c>
      <c s="6" r="D180" t="n">
        <v>2450000</v>
      </c>
    </row>
    <row r="181" spans="1:4">
      <c s="4" r="A181" t="s">
        <v>606</v>
      </c>
      <c s="6" r="B181" t="n">
        <v>1551000</v>
      </c>
      <c s="6" r="D181" t="n">
        <v>2033000</v>
      </c>
    </row>
    <row r="182" spans="1:4">
      <c s="4" r="A182" t="s">
        <v>607</v>
      </c>
      <c s="6" r="B182" t="n">
        <v>1792000</v>
      </c>
      <c s="6" r="C182" t="n">
        <v>1540000</v>
      </c>
    </row>
    <row r="183" spans="1:4">
      <c s="4" r="A183" t="s">
        <v>497</v>
      </c>
    </row>
    <row r="184" spans="1:4">
      <c s="3" r="A184" t="s">
        <v>597</v>
      </c>
    </row>
    <row r="185" spans="1:4">
      <c s="4" r="A185" t="s">
        <v>598</v>
      </c>
      <c s="6" r="B185" t="n">
        <v>394000</v>
      </c>
      <c s="6" r="D185" t="n">
        <v>471000</v>
      </c>
    </row>
    <row r="186" spans="1:4">
      <c s="4" r="A186" t="s">
        <v>599</v>
      </c>
      <c s="6" r="B186" t="n">
        <v>277000</v>
      </c>
      <c s="6" r="D186" t="n">
        <v>310000</v>
      </c>
    </row>
    <row r="187" spans="1:4">
      <c s="4" r="A187" t="s">
        <v>600</v>
      </c>
      <c s="6" r="B187" t="n">
        <v>293000</v>
      </c>
      <c s="6" r="C187" t="n">
        <v>504000</v>
      </c>
    </row>
    <row r="188" spans="1:4">
      <c s="4" r="A188" t="s">
        <v>601</v>
      </c>
      <c s="6" r="B188" t="n">
        <v>0</v>
      </c>
      <c s="6" r="D188" t="n">
        <v>0</v>
      </c>
    </row>
    <row r="189" spans="1:4">
      <c s="4" r="A189" t="s">
        <v>602</v>
      </c>
      <c s="6" r="B189" t="n">
        <v>0</v>
      </c>
      <c s="6" r="D189" t="n">
        <v>0</v>
      </c>
    </row>
    <row r="190" spans="1:4">
      <c s="4" r="A190" t="s">
        <v>603</v>
      </c>
      <c s="6" r="B190" t="n">
        <v>0</v>
      </c>
      <c s="6" r="D190" t="n">
        <v>0</v>
      </c>
    </row>
    <row r="191" spans="1:4">
      <c s="4" r="A191" t="s">
        <v>604</v>
      </c>
      <c s="6" r="B191" t="n">
        <v>0</v>
      </c>
      <c s="6" r="C191" t="n">
        <v>0</v>
      </c>
    </row>
    <row r="192" spans="1:4">
      <c s="4" r="A192" t="s">
        <v>501</v>
      </c>
    </row>
    <row r="193" spans="1:4">
      <c s="3" r="A193" t="s">
        <v>597</v>
      </c>
    </row>
    <row r="194" spans="1:4">
      <c s="4" r="A194" t="s">
        <v>598</v>
      </c>
      <c s="6" r="B194" t="n">
        <v>1609000</v>
      </c>
      <c s="6" r="D194" t="n">
        <v>1804000</v>
      </c>
    </row>
    <row r="195" spans="1:4">
      <c s="4" r="A195" t="s">
        <v>599</v>
      </c>
      <c s="6" r="B195" t="n">
        <v>1274000</v>
      </c>
      <c s="6" r="D195" t="n">
        <v>1548000</v>
      </c>
    </row>
    <row r="196" spans="1:4">
      <c s="4" r="A196" t="s">
        <v>600</v>
      </c>
      <c s="6" r="B196" t="n">
        <v>1411000</v>
      </c>
      <c s="6" r="C196" t="n">
        <v>894000</v>
      </c>
    </row>
    <row r="197" spans="1:4">
      <c s="4" r="A197" t="s">
        <v>601</v>
      </c>
      <c s="6" r="B197" t="n">
        <v>0</v>
      </c>
      <c s="6" r="D197" t="n">
        <v>175000</v>
      </c>
    </row>
    <row r="198" spans="1:4">
      <c s="4" r="A198" t="s">
        <v>602</v>
      </c>
      <c s="6" r="B198" t="n">
        <v>0</v>
      </c>
      <c s="6" r="D198" t="n">
        <v>175000</v>
      </c>
    </row>
    <row r="199" spans="1:4">
      <c s="4" r="A199" t="s">
        <v>603</v>
      </c>
      <c s="6" r="B199" t="n">
        <v>0</v>
      </c>
      <c s="7" r="D199" t="n">
        <v>6000</v>
      </c>
    </row>
    <row r="200" spans="1:4">
      <c s="4" r="A200" t="s">
        <v>604</v>
      </c>
      <c s="7" r="B200" t="n">
        <v>88000</v>
      </c>
      <c s="7" r="C200" t="n">
        <v>14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608</v>
      </c>
      <c s="2" r="B1" t="s">
        <v>2</v>
      </c>
      <c s="2" r="C1" t="s">
        <v>30</v>
      </c>
      <c s="2" r="D1" t="s">
        <v>75</v>
      </c>
    </row>
    <row r="2" spans="1:4">
      <c s="3" r="A2" t="s">
        <v>609</v>
      </c>
    </row>
    <row r="3" spans="1:4">
      <c s="4" r="A3" t="s">
        <v>386</v>
      </c>
      <c s="7" r="B3" t="n">
        <v>2295668000</v>
      </c>
      <c s="7" r="C3" t="n">
        <v>2277727000</v>
      </c>
    </row>
    <row r="4" spans="1:4">
      <c s="4" r="A4" t="s">
        <v>402</v>
      </c>
    </row>
    <row r="5" spans="1:4">
      <c s="3" r="A5" t="s">
        <v>609</v>
      </c>
    </row>
    <row r="6" spans="1:4">
      <c s="4" r="A6" t="s">
        <v>386</v>
      </c>
      <c s="6" r="B6" t="n">
        <v>1687476000</v>
      </c>
      <c s="6" r="C6" t="n">
        <v>1616587000</v>
      </c>
      <c s="7" r="D6" t="n">
        <v>1328713000</v>
      </c>
    </row>
    <row r="7" spans="1:4">
      <c s="4" r="A7" t="s">
        <v>404</v>
      </c>
    </row>
    <row r="8" spans="1:4">
      <c s="3" r="A8" t="s">
        <v>609</v>
      </c>
    </row>
    <row r="9" spans="1:4">
      <c s="4" r="A9" t="s">
        <v>386</v>
      </c>
      <c s="6" r="B9" t="n">
        <v>608192000</v>
      </c>
      <c s="6" r="C9" t="n">
        <v>661140000</v>
      </c>
    </row>
    <row r="10" spans="1:4">
      <c s="4" r="A10" t="s">
        <v>406</v>
      </c>
    </row>
    <row r="11" spans="1:4">
      <c s="3" r="A11" t="s">
        <v>609</v>
      </c>
    </row>
    <row r="12" spans="1:4">
      <c s="4" r="A12" t="s">
        <v>386</v>
      </c>
      <c s="6" r="B12" t="n">
        <v>1974450000</v>
      </c>
      <c s="6" r="C12" t="n">
        <v>1946696000</v>
      </c>
    </row>
    <row r="13" spans="1:4">
      <c s="4" r="A13" t="s">
        <v>410</v>
      </c>
    </row>
    <row r="14" spans="1:4">
      <c s="3" r="A14" t="s">
        <v>609</v>
      </c>
    </row>
    <row r="15" spans="1:4">
      <c s="4" r="A15" t="s">
        <v>386</v>
      </c>
      <c s="6" r="B15" t="n">
        <v>714612000</v>
      </c>
      <c s="6" r="C15" t="n">
        <v>696303000</v>
      </c>
    </row>
    <row r="16" spans="1:4">
      <c s="4" r="A16" t="s">
        <v>414</v>
      </c>
    </row>
    <row r="17" spans="1:4">
      <c s="3" r="A17" t="s">
        <v>609</v>
      </c>
    </row>
    <row r="18" spans="1:4">
      <c s="4" r="A18" t="s">
        <v>386</v>
      </c>
      <c s="6" r="B18" t="n">
        <v>39630000</v>
      </c>
      <c s="6" r="C18" t="n">
        <v>45120000</v>
      </c>
    </row>
    <row r="19" spans="1:4">
      <c s="4" r="A19" t="s">
        <v>418</v>
      </c>
    </row>
    <row r="20" spans="1:4">
      <c s="3" r="A20" t="s">
        <v>609</v>
      </c>
    </row>
    <row r="21" spans="1:4">
      <c s="4" r="A21" t="s">
        <v>386</v>
      </c>
      <c s="6" r="B21" t="n">
        <v>441662000</v>
      </c>
      <c s="6" r="C21" t="n">
        <v>445919000</v>
      </c>
    </row>
    <row r="22" spans="1:4">
      <c s="4" r="A22" t="s">
        <v>422</v>
      </c>
    </row>
    <row r="23" spans="1:4">
      <c s="3" r="A23" t="s">
        <v>609</v>
      </c>
    </row>
    <row r="24" spans="1:4">
      <c s="4" r="A24" t="s">
        <v>386</v>
      </c>
      <c s="6" r="B24" t="n">
        <v>666013000</v>
      </c>
      <c s="6" r="C24" t="n">
        <v>644351000</v>
      </c>
    </row>
    <row r="25" spans="1:4">
      <c s="4" r="A25" t="s">
        <v>426</v>
      </c>
    </row>
    <row r="26" spans="1:4">
      <c s="3" r="A26" t="s">
        <v>609</v>
      </c>
    </row>
    <row r="27" spans="1:4">
      <c s="4" r="A27" t="s">
        <v>386</v>
      </c>
      <c s="6" r="B27" t="n">
        <v>112533000</v>
      </c>
      <c s="6" r="C27" t="n">
        <v>115003000</v>
      </c>
    </row>
    <row r="28" spans="1:4">
      <c s="4" r="A28" t="s">
        <v>430</v>
      </c>
    </row>
    <row r="29" spans="1:4">
      <c s="3" r="A29" t="s">
        <v>609</v>
      </c>
    </row>
    <row r="30" spans="1:4">
      <c s="4" r="A30" t="s">
        <v>386</v>
      </c>
      <c s="6" r="B30" t="n">
        <v>1562777000</v>
      </c>
      <c s="6" r="C30" t="n">
        <v>1493516000</v>
      </c>
      <c s="7" r="D30" t="n">
        <v>1230841000</v>
      </c>
    </row>
    <row r="31" spans="1:4">
      <c s="4" r="A31" t="s">
        <v>434</v>
      </c>
    </row>
    <row r="32" spans="1:4">
      <c s="3" r="A32" t="s">
        <v>609</v>
      </c>
    </row>
    <row r="33" spans="1:4">
      <c s="4" r="A33" t="s">
        <v>386</v>
      </c>
      <c s="6" r="B33" t="n">
        <v>613570000</v>
      </c>
      <c s="6" r="C33" t="n">
        <v>577872000</v>
      </c>
    </row>
    <row r="34" spans="1:4">
      <c s="4" r="A34" t="s">
        <v>610</v>
      </c>
    </row>
    <row r="35" spans="1:4">
      <c s="3" r="A35" t="s">
        <v>609</v>
      </c>
    </row>
    <row r="36" spans="1:4">
      <c s="4" r="A36" t="s">
        <v>386</v>
      </c>
      <c s="6" r="B36" t="n">
        <v>417049000</v>
      </c>
      <c s="6" r="C36" t="n">
        <v>417120000</v>
      </c>
    </row>
    <row r="37" spans="1:4">
      <c s="4" r="A37" t="s">
        <v>611</v>
      </c>
    </row>
    <row r="38" spans="1:4">
      <c s="3" r="A38" t="s">
        <v>609</v>
      </c>
    </row>
    <row r="39" spans="1:4">
      <c s="4" r="A39" t="s">
        <v>386</v>
      </c>
      <c s="6" r="B39" t="n">
        <v>196431000</v>
      </c>
      <c s="6" r="C39" t="n">
        <v>160454000</v>
      </c>
    </row>
    <row r="40" spans="1:4">
      <c s="4" r="A40" t="s">
        <v>612</v>
      </c>
    </row>
    <row r="41" spans="1:4">
      <c s="3" r="A41" t="s">
        <v>609</v>
      </c>
    </row>
    <row r="42" spans="1:4">
      <c s="4" r="A42" t="s">
        <v>386</v>
      </c>
      <c s="6" r="B42" t="n">
        <v>90000</v>
      </c>
      <c s="6" r="C42" t="n">
        <v>298000</v>
      </c>
    </row>
    <row r="43" spans="1:4">
      <c s="4" r="A43" t="s">
        <v>438</v>
      </c>
    </row>
    <row r="44" spans="1:4">
      <c s="3" r="A44" t="s">
        <v>609</v>
      </c>
    </row>
    <row r="45" spans="1:4">
      <c s="4" r="A45" t="s">
        <v>386</v>
      </c>
      <c s="6" r="B45" t="n">
        <v>28451000</v>
      </c>
      <c s="6" r="C45" t="n">
        <v>30138000</v>
      </c>
    </row>
    <row r="46" spans="1:4">
      <c s="4" r="A46" t="s">
        <v>613</v>
      </c>
    </row>
    <row r="47" spans="1:4">
      <c s="3" r="A47" t="s">
        <v>609</v>
      </c>
    </row>
    <row r="48" spans="1:4">
      <c s="4" r="A48" t="s">
        <v>386</v>
      </c>
      <c s="6" r="B48" t="n">
        <v>16694000</v>
      </c>
      <c s="6" r="C48" t="n">
        <v>18118000</v>
      </c>
    </row>
    <row r="49" spans="1:4">
      <c s="4" r="A49" t="s">
        <v>614</v>
      </c>
    </row>
    <row r="50" spans="1:4">
      <c s="3" r="A50" t="s">
        <v>609</v>
      </c>
    </row>
    <row r="51" spans="1:4">
      <c s="4" r="A51" t="s">
        <v>386</v>
      </c>
      <c s="6" r="B51" t="n">
        <v>11617000</v>
      </c>
      <c s="6" r="C51" t="n">
        <v>10365000</v>
      </c>
    </row>
    <row r="52" spans="1:4">
      <c s="4" r="A52" t="s">
        <v>615</v>
      </c>
    </row>
    <row r="53" spans="1:4">
      <c s="3" r="A53" t="s">
        <v>609</v>
      </c>
    </row>
    <row r="54" spans="1:4">
      <c s="4" r="A54" t="s">
        <v>386</v>
      </c>
      <c s="6" r="B54" t="n">
        <v>140000</v>
      </c>
      <c s="6" r="C54" t="n">
        <v>1655000</v>
      </c>
    </row>
    <row r="55" spans="1:4">
      <c s="4" r="A55" t="s">
        <v>441</v>
      </c>
    </row>
    <row r="56" spans="1:4">
      <c s="3" r="A56" t="s">
        <v>609</v>
      </c>
    </row>
    <row r="57" spans="1:4">
      <c s="4" r="A57" t="s">
        <v>386</v>
      </c>
      <c s="6" r="B57" t="n">
        <v>334948000</v>
      </c>
      <c s="6" r="C57" t="n">
        <v>330798000</v>
      </c>
    </row>
    <row r="58" spans="1:4">
      <c s="4" r="A58" t="s">
        <v>616</v>
      </c>
    </row>
    <row r="59" spans="1:4">
      <c s="3" r="A59" t="s">
        <v>609</v>
      </c>
    </row>
    <row r="60" spans="1:4">
      <c s="4" r="A60" t="s">
        <v>386</v>
      </c>
      <c s="6" r="B60" t="n">
        <v>231625000</v>
      </c>
      <c s="6" r="C60" t="n">
        <v>230629000</v>
      </c>
    </row>
    <row r="61" spans="1:4">
      <c s="4" r="A61" t="s">
        <v>617</v>
      </c>
    </row>
    <row r="62" spans="1:4">
      <c s="3" r="A62" t="s">
        <v>609</v>
      </c>
    </row>
    <row r="63" spans="1:4">
      <c s="4" r="A63" t="s">
        <v>386</v>
      </c>
      <c s="6" r="B63" t="n">
        <v>101552000</v>
      </c>
      <c s="6" r="C63" t="n">
        <v>98332000</v>
      </c>
    </row>
    <row r="64" spans="1:4">
      <c s="4" r="A64" t="s">
        <v>618</v>
      </c>
    </row>
    <row r="65" spans="1:4">
      <c s="3" r="A65" t="s">
        <v>609</v>
      </c>
    </row>
    <row r="66" spans="1:4">
      <c s="4" r="A66" t="s">
        <v>386</v>
      </c>
      <c s="6" r="B66" t="n">
        <v>1771000</v>
      </c>
      <c s="6" r="C66" t="n">
        <v>1837000</v>
      </c>
    </row>
    <row r="67" spans="1:4">
      <c s="4" r="A67" t="s">
        <v>445</v>
      </c>
    </row>
    <row r="68" spans="1:4">
      <c s="3" r="A68" t="s">
        <v>609</v>
      </c>
    </row>
    <row r="69" spans="1:4">
      <c s="4" r="A69" t="s">
        <v>386</v>
      </c>
      <c s="6" r="B69" t="n">
        <v>549226000</v>
      </c>
      <c s="6" r="C69" t="n">
        <v>520754000</v>
      </c>
    </row>
    <row r="70" spans="1:4">
      <c s="4" r="A70" t="s">
        <v>619</v>
      </c>
    </row>
    <row r="71" spans="1:4">
      <c s="3" r="A71" t="s">
        <v>609</v>
      </c>
    </row>
    <row r="72" spans="1:4">
      <c s="4" r="A72" t="s">
        <v>386</v>
      </c>
      <c s="6" r="B72" t="n">
        <v>434645000</v>
      </c>
      <c s="6" r="C72" t="n">
        <v>400350000</v>
      </c>
    </row>
    <row r="73" spans="1:4">
      <c s="4" r="A73" t="s">
        <v>620</v>
      </c>
    </row>
    <row r="74" spans="1:4">
      <c s="3" r="A74" t="s">
        <v>609</v>
      </c>
    </row>
    <row r="75" spans="1:4">
      <c s="4" r="A75" t="s">
        <v>386</v>
      </c>
      <c s="6" r="B75" t="n">
        <v>114581000</v>
      </c>
      <c s="6" r="C75" t="n">
        <v>120404000</v>
      </c>
    </row>
    <row r="76" spans="1:4">
      <c s="4" r="A76" t="s">
        <v>621</v>
      </c>
    </row>
    <row r="77" spans="1:4">
      <c s="3" r="A77" t="s">
        <v>609</v>
      </c>
    </row>
    <row r="78" spans="1:4">
      <c s="4" r="A78" t="s">
        <v>386</v>
      </c>
      <c s="6" r="B78" t="n">
        <v>0</v>
      </c>
      <c s="6" r="C78" t="n">
        <v>0</v>
      </c>
    </row>
    <row r="79" spans="1:4">
      <c s="4" r="A79" t="s">
        <v>449</v>
      </c>
    </row>
    <row r="80" spans="1:4">
      <c s="3" r="A80" t="s">
        <v>609</v>
      </c>
    </row>
    <row r="81" spans="1:4">
      <c s="4" r="A81" t="s">
        <v>386</v>
      </c>
      <c s="6" r="B81" t="n">
        <v>36582000</v>
      </c>
      <c s="6" r="C81" t="n">
        <v>33954000</v>
      </c>
    </row>
    <row r="82" spans="1:4">
      <c s="4" r="A82" t="s">
        <v>622</v>
      </c>
    </row>
    <row r="83" spans="1:4">
      <c s="3" r="A83" t="s">
        <v>609</v>
      </c>
    </row>
    <row r="84" spans="1:4">
      <c s="4" r="A84" t="s">
        <v>386</v>
      </c>
      <c s="6" r="B84" t="n">
        <v>19947000</v>
      </c>
      <c s="6" r="C84" t="n">
        <v>19121000</v>
      </c>
    </row>
    <row r="85" spans="1:4">
      <c s="4" r="A85" t="s">
        <v>623</v>
      </c>
    </row>
    <row r="86" spans="1:4">
      <c s="3" r="A86" t="s">
        <v>609</v>
      </c>
    </row>
    <row r="87" spans="1:4">
      <c s="4" r="A87" t="s">
        <v>386</v>
      </c>
      <c s="6" r="B87" t="n">
        <v>15629000</v>
      </c>
      <c s="6" r="C87" t="n">
        <v>13806000</v>
      </c>
    </row>
    <row r="88" spans="1:4">
      <c s="4" r="A88" t="s">
        <v>624</v>
      </c>
    </row>
    <row r="89" spans="1:4">
      <c s="3" r="A89" t="s">
        <v>609</v>
      </c>
    </row>
    <row r="90" spans="1:4">
      <c s="4" r="A90" t="s">
        <v>386</v>
      </c>
      <c s="6" r="B90" t="n">
        <v>1006000</v>
      </c>
      <c s="6" r="C90" t="n">
        <v>1027000</v>
      </c>
    </row>
    <row r="91" spans="1:4">
      <c s="4" r="A91" t="s">
        <v>453</v>
      </c>
    </row>
    <row r="92" spans="1:4">
      <c s="3" r="A92" t="s">
        <v>609</v>
      </c>
    </row>
    <row r="93" spans="1:4">
      <c s="4" r="A93" t="s">
        <v>386</v>
      </c>
      <c s="6" r="B93" t="n">
        <v>411673000</v>
      </c>
      <c s="6" r="C93" t="n">
        <v>453180000</v>
      </c>
    </row>
    <row r="94" spans="1:4">
      <c s="4" r="A94" t="s">
        <v>457</v>
      </c>
    </row>
    <row r="95" spans="1:4">
      <c s="3" r="A95" t="s">
        <v>609</v>
      </c>
    </row>
    <row r="96" spans="1:4">
      <c s="4" r="A96" t="s">
        <v>386</v>
      </c>
      <c s="6" r="B96" t="n">
        <v>101042000</v>
      </c>
      <c s="6" r="C96" t="n">
        <v>118431000</v>
      </c>
    </row>
    <row r="97" spans="1:4">
      <c s="4" r="A97" t="s">
        <v>625</v>
      </c>
    </row>
    <row r="98" spans="1:4">
      <c s="3" r="A98" t="s">
        <v>609</v>
      </c>
    </row>
    <row r="99" spans="1:4">
      <c s="4" r="A99" t="s">
        <v>386</v>
      </c>
      <c s="6" r="B99" t="n">
        <v>51717000</v>
      </c>
      <c s="6" r="C99" t="n">
        <v>67978000</v>
      </c>
    </row>
    <row r="100" spans="1:4">
      <c s="4" r="A100" t="s">
        <v>626</v>
      </c>
    </row>
    <row r="101" spans="1:4">
      <c s="3" r="A101" t="s">
        <v>609</v>
      </c>
    </row>
    <row r="102" spans="1:4">
      <c s="4" r="A102" t="s">
        <v>386</v>
      </c>
      <c s="6" r="B102" t="n">
        <v>46749000</v>
      </c>
      <c s="6" r="C102" t="n">
        <v>47589000</v>
      </c>
    </row>
    <row r="103" spans="1:4">
      <c s="4" r="A103" t="s">
        <v>627</v>
      </c>
    </row>
    <row r="104" spans="1:4">
      <c s="3" r="A104" t="s">
        <v>609</v>
      </c>
    </row>
    <row r="105" spans="1:4">
      <c s="4" r="A105" t="s">
        <v>386</v>
      </c>
      <c s="6" r="B105" t="n">
        <v>2576000</v>
      </c>
      <c s="6" r="C105" t="n">
        <v>2864000</v>
      </c>
    </row>
    <row r="106" spans="1:4">
      <c s="4" r="A106" t="s">
        <v>461</v>
      </c>
    </row>
    <row r="107" spans="1:4">
      <c s="3" r="A107" t="s">
        <v>609</v>
      </c>
    </row>
    <row r="108" spans="1:4">
      <c s="4" r="A108" t="s">
        <v>386</v>
      </c>
      <c s="6" r="B108" t="n">
        <v>11179000</v>
      </c>
      <c s="6" r="C108" t="n">
        <v>14982000</v>
      </c>
    </row>
    <row r="109" spans="1:4">
      <c s="4" r="A109" t="s">
        <v>628</v>
      </c>
    </row>
    <row r="110" spans="1:4">
      <c s="3" r="A110" t="s">
        <v>609</v>
      </c>
    </row>
    <row r="111" spans="1:4">
      <c s="4" r="A111" t="s">
        <v>386</v>
      </c>
      <c s="6" r="B111" t="n">
        <v>2892000</v>
      </c>
      <c s="6" r="C111" t="n">
        <v>3095000</v>
      </c>
    </row>
    <row r="112" spans="1:4">
      <c s="4" r="A112" t="s">
        <v>629</v>
      </c>
    </row>
    <row r="113" spans="1:4">
      <c s="3" r="A113" t="s">
        <v>609</v>
      </c>
    </row>
    <row r="114" spans="1:4">
      <c s="4" r="A114" t="s">
        <v>386</v>
      </c>
      <c s="6" r="B114" t="n">
        <v>7811000</v>
      </c>
      <c s="6" r="C114" t="n">
        <v>11364000</v>
      </c>
    </row>
    <row r="115" spans="1:4">
      <c s="4" r="A115" t="s">
        <v>630</v>
      </c>
    </row>
    <row r="116" spans="1:4">
      <c s="3" r="A116" t="s">
        <v>609</v>
      </c>
    </row>
    <row r="117" spans="1:4">
      <c s="4" r="A117" t="s">
        <v>386</v>
      </c>
      <c s="6" r="B117" t="n">
        <v>476000</v>
      </c>
      <c s="6" r="C117" t="n">
        <v>523000</v>
      </c>
    </row>
    <row r="118" spans="1:4">
      <c s="4" r="A118" t="s">
        <v>464</v>
      </c>
    </row>
    <row r="119" spans="1:4">
      <c s="3" r="A119" t="s">
        <v>609</v>
      </c>
    </row>
    <row r="120" spans="1:4">
      <c s="4" r="A120" t="s">
        <v>386</v>
      </c>
      <c s="6" r="B120" t="n">
        <v>106714000</v>
      </c>
      <c s="6" r="C120" t="n">
        <v>115121000</v>
      </c>
    </row>
    <row r="121" spans="1:4">
      <c s="4" r="A121" t="s">
        <v>631</v>
      </c>
    </row>
    <row r="122" spans="1:4">
      <c s="3" r="A122" t="s">
        <v>609</v>
      </c>
    </row>
    <row r="123" spans="1:4">
      <c s="4" r="A123" t="s">
        <v>386</v>
      </c>
      <c s="6" r="B123" t="n">
        <v>43806000</v>
      </c>
      <c s="6" r="C123" t="n">
        <v>45807000</v>
      </c>
    </row>
    <row r="124" spans="1:4">
      <c s="4" r="A124" t="s">
        <v>632</v>
      </c>
    </row>
    <row r="125" spans="1:4">
      <c s="3" r="A125" t="s">
        <v>609</v>
      </c>
    </row>
    <row r="126" spans="1:4">
      <c s="4" r="A126" t="s">
        <v>386</v>
      </c>
      <c s="6" r="B126" t="n">
        <v>58971000</v>
      </c>
      <c s="6" r="C126" t="n">
        <v>63563000</v>
      </c>
    </row>
    <row r="127" spans="1:4">
      <c s="4" r="A127" t="s">
        <v>633</v>
      </c>
    </row>
    <row r="128" spans="1:4">
      <c s="3" r="A128" t="s">
        <v>609</v>
      </c>
    </row>
    <row r="129" spans="1:4">
      <c s="4" r="A129" t="s">
        <v>386</v>
      </c>
      <c s="6" r="B129" t="n">
        <v>3937000</v>
      </c>
      <c s="6" r="C129" t="n">
        <v>5751000</v>
      </c>
    </row>
    <row r="130" spans="1:4">
      <c s="4" r="A130" t="s">
        <v>468</v>
      </c>
    </row>
    <row r="131" spans="1:4">
      <c s="3" r="A131" t="s">
        <v>609</v>
      </c>
    </row>
    <row r="132" spans="1:4">
      <c s="4" r="A132" t="s">
        <v>386</v>
      </c>
      <c s="6" r="B132" t="n">
        <v>116787000</v>
      </c>
      <c s="6" r="C132" t="n">
        <v>123597000</v>
      </c>
    </row>
    <row r="133" spans="1:4">
      <c s="4" r="A133" t="s">
        <v>634</v>
      </c>
    </row>
    <row r="134" spans="1:4">
      <c s="3" r="A134" t="s">
        <v>609</v>
      </c>
    </row>
    <row r="135" spans="1:4">
      <c s="4" r="A135" t="s">
        <v>386</v>
      </c>
      <c s="6" r="B135" t="n">
        <v>66096000</v>
      </c>
      <c s="6" r="C135" t="n">
        <v>71197000</v>
      </c>
    </row>
    <row r="136" spans="1:4">
      <c s="4" r="A136" t="s">
        <v>635</v>
      </c>
    </row>
    <row r="137" spans="1:4">
      <c s="3" r="A137" t="s">
        <v>609</v>
      </c>
    </row>
    <row r="138" spans="1:4">
      <c s="4" r="A138" t="s">
        <v>386</v>
      </c>
      <c s="6" r="B138" t="n">
        <v>48792000</v>
      </c>
      <c s="6" r="C138" t="n">
        <v>50066000</v>
      </c>
    </row>
    <row r="139" spans="1:4">
      <c s="4" r="A139" t="s">
        <v>636</v>
      </c>
    </row>
    <row r="140" spans="1:4">
      <c s="3" r="A140" t="s">
        <v>609</v>
      </c>
    </row>
    <row r="141" spans="1:4">
      <c s="4" r="A141" t="s">
        <v>386</v>
      </c>
      <c s="6" r="B141" t="n">
        <v>1899000</v>
      </c>
      <c s="6" r="C141" t="n">
        <v>2334000</v>
      </c>
    </row>
    <row r="142" spans="1:4">
      <c s="4" r="A142" t="s">
        <v>472</v>
      </c>
    </row>
    <row r="143" spans="1:4">
      <c s="3" r="A143" t="s">
        <v>609</v>
      </c>
    </row>
    <row r="144" spans="1:4">
      <c s="4" r="A144" t="s">
        <v>386</v>
      </c>
      <c s="6" r="B144" t="n">
        <v>75951000</v>
      </c>
      <c s="6" r="C144" t="n">
        <v>81049000</v>
      </c>
    </row>
    <row r="145" spans="1:4">
      <c s="4" r="A145" t="s">
        <v>637</v>
      </c>
    </row>
    <row r="146" spans="1:4">
      <c s="3" r="A146" t="s">
        <v>609</v>
      </c>
    </row>
    <row r="147" spans="1:4">
      <c s="4" r="A147" t="s">
        <v>386</v>
      </c>
      <c s="6" r="B147" t="n">
        <v>42159000</v>
      </c>
      <c s="6" r="C147" t="n">
        <v>44763000</v>
      </c>
    </row>
    <row r="148" spans="1:4">
      <c s="4" r="A148" t="s">
        <v>638</v>
      </c>
    </row>
    <row r="149" spans="1:4">
      <c s="3" r="A149" t="s">
        <v>609</v>
      </c>
    </row>
    <row r="150" spans="1:4">
      <c s="4" r="A150" t="s">
        <v>386</v>
      </c>
      <c s="6" r="B150" t="n">
        <v>33071000</v>
      </c>
      <c s="6" r="C150" t="n">
        <v>35288000</v>
      </c>
    </row>
    <row r="151" spans="1:4">
      <c s="4" r="A151" t="s">
        <v>639</v>
      </c>
    </row>
    <row r="152" spans="1:4">
      <c s="3" r="A152" t="s">
        <v>609</v>
      </c>
    </row>
    <row r="153" spans="1:4">
      <c s="4" r="A153" t="s">
        <v>386</v>
      </c>
      <c s="7" r="B153" t="n">
        <v>721000</v>
      </c>
      <c s="7" r="C153" t="n">
        <v>99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640</v>
      </c>
      <c s="2" r="B1" t="s">
        <v>2</v>
      </c>
      <c s="2" r="C1" t="s">
        <v>30</v>
      </c>
      <c s="2" r="D1" t="s">
        <v>75</v>
      </c>
    </row>
    <row r="2" spans="1:4">
      <c s="3" r="A2" t="s">
        <v>609</v>
      </c>
    </row>
    <row r="3" spans="1:4">
      <c s="4" r="A3" t="s">
        <v>641</v>
      </c>
      <c s="7" r="B3" t="n">
        <v>2295668000</v>
      </c>
      <c s="7" r="C3" t="n">
        <v>2277727000</v>
      </c>
    </row>
    <row r="4" spans="1:4">
      <c s="4" r="A4" t="s">
        <v>402</v>
      </c>
    </row>
    <row r="5" spans="1:4">
      <c s="3" r="A5" t="s">
        <v>609</v>
      </c>
    </row>
    <row r="6" spans="1:4">
      <c s="4" r="A6" t="s">
        <v>641</v>
      </c>
      <c s="6" r="B6" t="n">
        <v>1687476000</v>
      </c>
      <c s="6" r="C6" t="n">
        <v>1616587000</v>
      </c>
      <c s="7" r="D6" t="n">
        <v>1328713000</v>
      </c>
    </row>
    <row r="7" spans="1:4">
      <c s="4" r="A7" t="s">
        <v>404</v>
      </c>
    </row>
    <row r="8" spans="1:4">
      <c s="3" r="A8" t="s">
        <v>609</v>
      </c>
    </row>
    <row r="9" spans="1:4">
      <c s="4" r="A9" t="s">
        <v>641</v>
      </c>
      <c s="6" r="B9" t="n">
        <v>608192000</v>
      </c>
      <c s="6" r="C9" t="n">
        <v>661140000</v>
      </c>
    </row>
    <row r="10" spans="1:4">
      <c s="4" r="A10" t="s">
        <v>286</v>
      </c>
    </row>
    <row r="11" spans="1:4">
      <c s="3" r="A11" t="s">
        <v>609</v>
      </c>
    </row>
    <row r="12" spans="1:4">
      <c s="4" r="A12" t="s">
        <v>641</v>
      </c>
      <c s="6" r="B12" t="n">
        <v>321218000</v>
      </c>
      <c s="6" r="C12" t="n">
        <v>331031000</v>
      </c>
    </row>
    <row r="13" spans="1:4">
      <c s="4" r="A13" t="s">
        <v>479</v>
      </c>
    </row>
    <row r="14" spans="1:4">
      <c s="3" r="A14" t="s">
        <v>609</v>
      </c>
    </row>
    <row r="15" spans="1:4">
      <c s="4" r="A15" t="s">
        <v>641</v>
      </c>
      <c s="6" r="B15" t="n">
        <v>135683000</v>
      </c>
      <c s="6" r="C15" t="n">
        <v>140646000</v>
      </c>
    </row>
    <row r="16" spans="1:4">
      <c s="4" r="A16" t="s">
        <v>482</v>
      </c>
    </row>
    <row r="17" spans="1:4">
      <c s="3" r="A17" t="s">
        <v>609</v>
      </c>
    </row>
    <row r="18" spans="1:4">
      <c s="4" r="A18" t="s">
        <v>641</v>
      </c>
      <c s="6" r="B18" t="n">
        <v>185535000</v>
      </c>
      <c s="6" r="C18" t="n">
        <v>190385000</v>
      </c>
    </row>
    <row r="19" spans="1:4">
      <c s="4" r="A19" t="s">
        <v>486</v>
      </c>
    </row>
    <row r="20" spans="1:4">
      <c s="3" r="A20" t="s">
        <v>609</v>
      </c>
    </row>
    <row r="21" spans="1:4">
      <c s="4" r="A21" t="s">
        <v>641</v>
      </c>
      <c s="6" r="B21" t="n">
        <v>124699000</v>
      </c>
      <c s="6" r="C21" t="n">
        <v>123071000</v>
      </c>
      <c s="7" r="D21" t="n">
        <v>97872000</v>
      </c>
    </row>
    <row r="22" spans="1:4">
      <c s="4" r="A22" t="s">
        <v>489</v>
      </c>
    </row>
    <row r="23" spans="1:4">
      <c s="3" r="A23" t="s">
        <v>609</v>
      </c>
    </row>
    <row r="24" spans="1:4">
      <c s="4" r="A24" t="s">
        <v>641</v>
      </c>
      <c s="6" r="B24" t="n">
        <v>68342000</v>
      </c>
      <c s="6" r="C24" t="n">
        <v>67816000</v>
      </c>
    </row>
    <row r="25" spans="1:4">
      <c s="4" r="A25" t="s">
        <v>492</v>
      </c>
    </row>
    <row r="26" spans="1:4">
      <c s="3" r="A26" t="s">
        <v>609</v>
      </c>
    </row>
    <row r="27" spans="1:4">
      <c s="4" r="A27" t="s">
        <v>641</v>
      </c>
      <c s="6" r="B27" t="n">
        <v>56357000</v>
      </c>
      <c s="6" r="C27" t="n">
        <v>55255000</v>
      </c>
    </row>
    <row r="28" spans="1:4">
      <c s="4" r="A28" t="s">
        <v>494</v>
      </c>
    </row>
    <row r="29" spans="1:4">
      <c s="3" r="A29" t="s">
        <v>609</v>
      </c>
    </row>
    <row r="30" spans="1:4">
      <c s="4" r="A30" t="s">
        <v>641</v>
      </c>
      <c s="6" r="B30" t="n">
        <v>196519000</v>
      </c>
      <c s="6" r="C30" t="n">
        <v>207960000</v>
      </c>
    </row>
    <row r="31" spans="1:4">
      <c s="4" r="A31" t="s">
        <v>497</v>
      </c>
    </row>
    <row r="32" spans="1:4">
      <c s="3" r="A32" t="s">
        <v>609</v>
      </c>
    </row>
    <row r="33" spans="1:4">
      <c s="4" r="A33" t="s">
        <v>641</v>
      </c>
      <c s="6" r="B33" t="n">
        <v>67341000</v>
      </c>
      <c s="6" r="C33" t="n">
        <v>72830000</v>
      </c>
    </row>
    <row r="34" spans="1:4">
      <c s="4" r="A34" t="s">
        <v>501</v>
      </c>
    </row>
    <row r="35" spans="1:4">
      <c s="3" r="A35" t="s">
        <v>609</v>
      </c>
    </row>
    <row r="36" spans="1:4">
      <c s="4" r="A36" t="s">
        <v>641</v>
      </c>
      <c s="7" r="B36" t="n">
        <v>129178000</v>
      </c>
      <c s="7" r="C36" t="n">
        <v>1351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642</v>
      </c>
      <c s="2" r="B1" t="s">
        <v>1</v>
      </c>
    </row>
    <row r="2" spans="1:4">
      <c s="2" r="B2" t="s">
        <v>2</v>
      </c>
      <c s="2" r="C2" t="s">
        <v>75</v>
      </c>
      <c s="2" r="D2" t="s">
        <v>30</v>
      </c>
    </row>
    <row r="3" spans="1:4">
      <c s="3" r="A3" t="s">
        <v>643</v>
      </c>
    </row>
    <row r="4" spans="1:4">
      <c s="4" r="A4" t="s">
        <v>87</v>
      </c>
      <c s="7" r="B4" t="n">
        <v>600000</v>
      </c>
      <c s="7" r="C4" t="n">
        <v>-400000</v>
      </c>
    </row>
    <row r="5" spans="1:4">
      <c s="4" r="A5" t="s">
        <v>512</v>
      </c>
      <c s="6" r="B5" t="n">
        <v>2295668000</v>
      </c>
      <c s="7" r="D5" t="n">
        <v>2277727000</v>
      </c>
    </row>
    <row r="6" spans="1:4">
      <c s="4" r="A6" t="s">
        <v>402</v>
      </c>
    </row>
    <row r="7" spans="1:4">
      <c s="3" r="A7" t="s">
        <v>643</v>
      </c>
    </row>
    <row r="8" spans="1:4">
      <c s="4" r="A8" t="s">
        <v>507</v>
      </c>
      <c s="6" r="B8" t="n">
        <v>15233000</v>
      </c>
      <c s="6" r="C8" t="n">
        <v>19299000</v>
      </c>
    </row>
    <row r="9" spans="1:4">
      <c s="4" r="A9" t="s">
        <v>512</v>
      </c>
      <c s="6" r="B9" t="n">
        <v>15972000</v>
      </c>
      <c s="6" r="C9" t="n">
        <v>20251000</v>
      </c>
    </row>
    <row r="10" spans="1:4">
      <c s="4" r="A10" t="s">
        <v>644</v>
      </c>
      <c s="6" r="B10" t="n">
        <v>1088000</v>
      </c>
      <c s="6" r="C10" t="n">
        <v>10366000</v>
      </c>
    </row>
    <row r="11" spans="1:4">
      <c s="4" r="A11" t="s">
        <v>645</v>
      </c>
      <c s="6" r="B11" t="n">
        <v>14884000</v>
      </c>
      <c s="6" r="C11" t="n">
        <v>9885000</v>
      </c>
    </row>
    <row r="12" spans="1:4">
      <c s="4" r="A12" t="s">
        <v>87</v>
      </c>
      <c s="6" r="B12" t="n">
        <v>671000</v>
      </c>
      <c s="6" r="C12" t="n">
        <v>-457000</v>
      </c>
    </row>
    <row r="13" spans="1:4">
      <c s="4" r="A13" t="s">
        <v>646</v>
      </c>
      <c s="6" r="B13" t="n">
        <v>-475000</v>
      </c>
      <c s="6" r="C13" t="n">
        <v>-441000</v>
      </c>
    </row>
    <row r="14" spans="1:4">
      <c s="4" r="A14" t="s">
        <v>647</v>
      </c>
      <c s="6" r="B14" t="n">
        <v>543000</v>
      </c>
      <c s="6" r="C14" t="n">
        <v>1850000</v>
      </c>
    </row>
    <row r="15" spans="1:4">
      <c s="4" r="A15" t="s">
        <v>512</v>
      </c>
      <c s="6" r="B15" t="n">
        <v>1687476000</v>
      </c>
      <c s="6" r="C15" t="n">
        <v>1328713000</v>
      </c>
      <c s="6" r="D15" t="n">
        <v>1616587000</v>
      </c>
    </row>
    <row r="16" spans="1:4">
      <c s="4" r="A16" t="s">
        <v>648</v>
      </c>
      <c s="6" r="B16" t="n">
        <v>17729000</v>
      </c>
      <c s="6" r="C16" t="n">
        <v>45450000</v>
      </c>
    </row>
    <row r="17" spans="1:4">
      <c s="4" r="A17" t="s">
        <v>649</v>
      </c>
      <c s="6" r="B17" t="n">
        <v>1669747000</v>
      </c>
      <c s="6" r="C17" t="n">
        <v>1283263000</v>
      </c>
    </row>
    <row r="18" spans="1:4">
      <c s="4" r="A18" t="s">
        <v>404</v>
      </c>
    </row>
    <row r="19" spans="1:4">
      <c s="3" r="A19" t="s">
        <v>643</v>
      </c>
    </row>
    <row r="20" spans="1:4">
      <c s="4" r="A20" t="s">
        <v>507</v>
      </c>
      <c s="6" r="B20" t="n">
        <v>448000</v>
      </c>
      <c s="6" r="C20" t="n">
        <v>742000</v>
      </c>
    </row>
    <row r="21" spans="1:4">
      <c s="4" r="A21" t="s">
        <v>512</v>
      </c>
      <c s="6" r="B21" t="n">
        <v>290000</v>
      </c>
      <c s="6" r="C21" t="n">
        <v>799000</v>
      </c>
    </row>
    <row r="22" spans="1:4">
      <c s="4" r="A22" t="s">
        <v>87</v>
      </c>
      <c s="6" r="B22" t="n">
        <v>-71000</v>
      </c>
      <c s="6" r="C22" t="n">
        <v>57000</v>
      </c>
    </row>
    <row r="23" spans="1:4">
      <c s="4" r="A23" t="s">
        <v>646</v>
      </c>
      <c s="6" r="B23" t="n">
        <v>0</v>
      </c>
      <c s="6" r="C23" t="n">
        <v>-7000</v>
      </c>
    </row>
    <row r="24" spans="1:4">
      <c s="4" r="A24" t="s">
        <v>647</v>
      </c>
      <c s="6" r="B24" t="n">
        <v>-87000</v>
      </c>
      <c s="6" r="C24" t="n">
        <v>7000</v>
      </c>
    </row>
    <row r="25" spans="1:4">
      <c s="4" r="A25" t="s">
        <v>512</v>
      </c>
      <c s="6" r="B25" t="n">
        <v>608192000</v>
      </c>
      <c s="6" r="D25" t="n">
        <v>661140000</v>
      </c>
    </row>
    <row r="26" spans="1:4">
      <c s="4" r="A26" t="s">
        <v>406</v>
      </c>
    </row>
    <row r="27" spans="1:4">
      <c s="3" r="A27" t="s">
        <v>643</v>
      </c>
    </row>
    <row r="28" spans="1:4">
      <c s="4" r="A28" t="s">
        <v>512</v>
      </c>
      <c s="6" r="B28" t="n">
        <v>1974450000</v>
      </c>
      <c s="6" r="D28" t="n">
        <v>1946696000</v>
      </c>
    </row>
    <row r="29" spans="1:4">
      <c s="4" r="A29" t="s">
        <v>430</v>
      </c>
    </row>
    <row r="30" spans="1:4">
      <c s="3" r="A30" t="s">
        <v>643</v>
      </c>
    </row>
    <row r="31" spans="1:4">
      <c s="4" r="A31" t="s">
        <v>507</v>
      </c>
      <c s="6" r="B31" t="n">
        <v>13672000</v>
      </c>
      <c s="6" r="C31" t="n">
        <v>17736000</v>
      </c>
    </row>
    <row r="32" spans="1:4">
      <c s="4" r="A32" t="s">
        <v>512</v>
      </c>
      <c s="6" r="B32" t="n">
        <v>13924000</v>
      </c>
      <c s="6" r="C32" t="n">
        <v>18977000</v>
      </c>
    </row>
    <row r="33" spans="1:4">
      <c s="4" r="A33" t="s">
        <v>644</v>
      </c>
      <c s="6" r="B33" t="n">
        <v>913000</v>
      </c>
      <c s="6" r="C33" t="n">
        <v>10158000</v>
      </c>
    </row>
    <row r="34" spans="1:4">
      <c s="4" r="A34" t="s">
        <v>645</v>
      </c>
      <c s="6" r="B34" t="n">
        <v>13011000</v>
      </c>
      <c s="6" r="C34" t="n">
        <v>8819000</v>
      </c>
    </row>
    <row r="35" spans="1:4">
      <c s="4" r="A35" t="s">
        <v>87</v>
      </c>
      <c s="6" r="B35" t="n">
        <v>94000</v>
      </c>
      <c s="6" r="C35" t="n">
        <v>-499000</v>
      </c>
    </row>
    <row r="36" spans="1:4">
      <c s="4" r="A36" t="s">
        <v>646</v>
      </c>
      <c s="6" r="B36" t="n">
        <v>-89000</v>
      </c>
      <c s="6" r="C36" t="n">
        <v>-78000</v>
      </c>
    </row>
    <row r="37" spans="1:4">
      <c s="4" r="A37" t="s">
        <v>647</v>
      </c>
      <c s="6" r="B37" t="n">
        <v>247000</v>
      </c>
      <c s="6" r="C37" t="n">
        <v>1818000</v>
      </c>
    </row>
    <row r="38" spans="1:4">
      <c s="4" r="A38" t="s">
        <v>512</v>
      </c>
      <c s="6" r="B38" t="n">
        <v>1562777000</v>
      </c>
      <c s="6" r="C38" t="n">
        <v>1230841000</v>
      </c>
      <c s="6" r="D38" t="n">
        <v>1493516000</v>
      </c>
    </row>
    <row r="39" spans="1:4">
      <c s="4" r="A39" t="s">
        <v>648</v>
      </c>
      <c s="6" r="B39" t="n">
        <v>16551000</v>
      </c>
      <c s="6" r="C39" t="n">
        <v>44257000</v>
      </c>
    </row>
    <row r="40" spans="1:4">
      <c s="4" r="A40" t="s">
        <v>649</v>
      </c>
      <c s="6" r="B40" t="n">
        <v>1546226000</v>
      </c>
      <c s="6" r="C40" t="n">
        <v>1186584000</v>
      </c>
    </row>
    <row r="41" spans="1:4">
      <c s="4" r="A41" t="s">
        <v>453</v>
      </c>
    </row>
    <row r="42" spans="1:4">
      <c s="3" r="A42" t="s">
        <v>643</v>
      </c>
    </row>
    <row r="43" spans="1:4">
      <c s="4" r="A43" t="s">
        <v>507</v>
      </c>
      <c s="6" r="B43" t="n">
        <v>420000</v>
      </c>
      <c s="6" r="C43" t="n">
        <v>681000</v>
      </c>
    </row>
    <row r="44" spans="1:4">
      <c s="4" r="A44" t="s">
        <v>512</v>
      </c>
      <c s="6" r="B44" t="n">
        <v>266000</v>
      </c>
      <c s="6" r="C44" t="n">
        <v>622000</v>
      </c>
    </row>
    <row r="45" spans="1:4">
      <c s="4" r="A45" t="s">
        <v>87</v>
      </c>
      <c s="6" r="B45" t="n">
        <v>-110000</v>
      </c>
      <c s="6" r="C45" t="n">
        <v>-60000</v>
      </c>
    </row>
    <row r="46" spans="1:4">
      <c s="4" r="A46" t="s">
        <v>646</v>
      </c>
      <c s="6" r="B46" t="n">
        <v>0</v>
      </c>
      <c s="6" r="C46" t="n">
        <v>0</v>
      </c>
    </row>
    <row r="47" spans="1:4">
      <c s="4" r="A47" t="s">
        <v>647</v>
      </c>
      <c s="6" r="B47" t="n">
        <v>-44000</v>
      </c>
      <c s="6" r="C47" t="n">
        <v>1000</v>
      </c>
    </row>
    <row r="48" spans="1:4">
      <c s="4" r="A48" t="s">
        <v>512</v>
      </c>
      <c s="6" r="B48" t="n">
        <v>411673000</v>
      </c>
      <c s="6" r="D48" t="n">
        <v>453180000</v>
      </c>
    </row>
    <row r="49" spans="1:4">
      <c s="4" r="A49" t="s">
        <v>286</v>
      </c>
    </row>
    <row r="50" spans="1:4">
      <c s="3" r="A50" t="s">
        <v>643</v>
      </c>
    </row>
    <row r="51" spans="1:4">
      <c s="4" r="A51" t="s">
        <v>512</v>
      </c>
      <c s="6" r="B51" t="n">
        <v>321218000</v>
      </c>
      <c s="6" r="D51" t="n">
        <v>331031000</v>
      </c>
    </row>
    <row r="52" spans="1:4">
      <c s="4" r="A52" t="s">
        <v>486</v>
      </c>
    </row>
    <row r="53" spans="1:4">
      <c s="3" r="A53" t="s">
        <v>643</v>
      </c>
    </row>
    <row r="54" spans="1:4">
      <c s="4" r="A54" t="s">
        <v>507</v>
      </c>
      <c s="6" r="B54" t="n">
        <v>1421000</v>
      </c>
      <c s="6" r="C54" t="n">
        <v>1487000</v>
      </c>
    </row>
    <row r="55" spans="1:4">
      <c s="4" r="A55" t="s">
        <v>512</v>
      </c>
      <c s="6" r="B55" t="n">
        <v>1834000</v>
      </c>
      <c s="6" r="C55" t="n">
        <v>1235000</v>
      </c>
    </row>
    <row r="56" spans="1:4">
      <c s="4" r="A56" t="s">
        <v>644</v>
      </c>
      <c s="6" r="B56" t="n">
        <v>175000</v>
      </c>
      <c s="6" r="C56" t="n">
        <v>208000</v>
      </c>
    </row>
    <row r="57" spans="1:4">
      <c s="4" r="A57" t="s">
        <v>645</v>
      </c>
      <c s="6" r="B57" t="n">
        <v>1659000</v>
      </c>
      <c s="6" r="C57" t="n">
        <v>1027000</v>
      </c>
    </row>
    <row r="58" spans="1:4">
      <c s="4" r="A58" t="s">
        <v>87</v>
      </c>
      <c s="6" r="B58" t="n">
        <v>503000</v>
      </c>
      <c s="6" r="C58" t="n">
        <v>79000</v>
      </c>
    </row>
    <row r="59" spans="1:4">
      <c s="4" r="A59" t="s">
        <v>646</v>
      </c>
      <c s="6" r="B59" t="n">
        <v>-386000</v>
      </c>
      <c s="6" r="C59" t="n">
        <v>-363000</v>
      </c>
    </row>
    <row r="60" spans="1:4">
      <c s="4" r="A60" t="s">
        <v>647</v>
      </c>
      <c s="6" r="B60" t="n">
        <v>296000</v>
      </c>
      <c s="6" r="C60" t="n">
        <v>32000</v>
      </c>
    </row>
    <row r="61" spans="1:4">
      <c s="4" r="A61" t="s">
        <v>512</v>
      </c>
      <c s="6" r="B61" t="n">
        <v>124699000</v>
      </c>
      <c s="6" r="C61" t="n">
        <v>97872000</v>
      </c>
      <c s="6" r="D61" t="n">
        <v>123071000</v>
      </c>
    </row>
    <row r="62" spans="1:4">
      <c s="4" r="A62" t="s">
        <v>648</v>
      </c>
      <c s="6" r="B62" t="n">
        <v>1178000</v>
      </c>
      <c s="6" r="C62" t="n">
        <v>1193000</v>
      </c>
    </row>
    <row r="63" spans="1:4">
      <c s="4" r="A63" t="s">
        <v>649</v>
      </c>
      <c s="6" r="B63" t="n">
        <v>123521000</v>
      </c>
      <c s="6" r="C63" t="n">
        <v>96679000</v>
      </c>
    </row>
    <row r="64" spans="1:4">
      <c s="4" r="A64" t="s">
        <v>494</v>
      </c>
    </row>
    <row r="65" spans="1:4">
      <c s="3" r="A65" t="s">
        <v>643</v>
      </c>
    </row>
    <row r="66" spans="1:4">
      <c s="4" r="A66" t="s">
        <v>507</v>
      </c>
      <c s="6" r="B66" t="n">
        <v>28000</v>
      </c>
      <c s="6" r="C66" t="n">
        <v>61000</v>
      </c>
    </row>
    <row r="67" spans="1:4">
      <c s="4" r="A67" t="s">
        <v>512</v>
      </c>
      <c s="6" r="B67" t="n">
        <v>24000</v>
      </c>
      <c s="6" r="C67" t="n">
        <v>177000</v>
      </c>
    </row>
    <row r="68" spans="1:4">
      <c s="4" r="A68" t="s">
        <v>87</v>
      </c>
      <c s="6" r="B68" t="n">
        <v>39000</v>
      </c>
      <c s="6" r="C68" t="n">
        <v>117000</v>
      </c>
    </row>
    <row r="69" spans="1:4">
      <c s="4" r="A69" t="s">
        <v>646</v>
      </c>
      <c s="6" r="B69" t="n">
        <v>0</v>
      </c>
      <c s="6" r="C69" t="n">
        <v>-7000</v>
      </c>
    </row>
    <row r="70" spans="1:4">
      <c s="4" r="A70" t="s">
        <v>647</v>
      </c>
      <c s="6" r="B70" t="n">
        <v>-43000</v>
      </c>
      <c s="6" r="C70" t="n">
        <v>6000</v>
      </c>
    </row>
    <row r="71" spans="1:4">
      <c s="4" r="A71" t="s">
        <v>512</v>
      </c>
      <c s="6" r="B71" t="n">
        <v>196519000</v>
      </c>
      <c s="7" r="D71" t="n">
        <v>207960000</v>
      </c>
    </row>
    <row r="72" spans="1:4">
      <c s="4" r="A72" t="s">
        <v>650</v>
      </c>
    </row>
    <row r="73" spans="1:4">
      <c s="3" r="A73" t="s">
        <v>643</v>
      </c>
    </row>
    <row r="74" spans="1:4">
      <c s="4" r="A74" t="s">
        <v>507</v>
      </c>
      <c s="6" r="B74" t="n">
        <v>140000</v>
      </c>
      <c s="6" r="C74" t="n">
        <v>76000</v>
      </c>
    </row>
    <row r="75" spans="1:4">
      <c s="4" r="A75" t="s">
        <v>512</v>
      </c>
      <c s="6" r="B75" t="n">
        <v>214000</v>
      </c>
      <c s="6" r="C75" t="n">
        <v>39000</v>
      </c>
    </row>
    <row r="76" spans="1:4">
      <c s="4" r="A76" t="s">
        <v>644</v>
      </c>
      <c s="6" r="B76" t="n">
        <v>0</v>
      </c>
      <c s="6" r="C76" t="n">
        <v>0</v>
      </c>
    </row>
    <row r="77" spans="1:4">
      <c s="4" r="A77" t="s">
        <v>645</v>
      </c>
      <c s="6" r="B77" t="n">
        <v>214000</v>
      </c>
      <c s="6" r="C77" t="n">
        <v>39000</v>
      </c>
    </row>
    <row r="78" spans="1:4">
      <c s="4" r="A78" t="s">
        <v>87</v>
      </c>
      <c s="6" r="B78" t="n">
        <v>74000</v>
      </c>
      <c s="6" r="C78" t="n">
        <v>-37000</v>
      </c>
    </row>
    <row r="79" spans="1:4">
      <c s="4" r="A79" t="s">
        <v>646</v>
      </c>
      <c s="6" r="B79" t="n">
        <v>0</v>
      </c>
      <c s="6" r="C79" t="n">
        <v>0</v>
      </c>
    </row>
    <row r="80" spans="1:4">
      <c s="4" r="A80" t="s">
        <v>647</v>
      </c>
      <c s="6" r="B80" t="n">
        <v>0</v>
      </c>
      <c s="6" r="C80" t="n">
        <v>0</v>
      </c>
    </row>
    <row r="81" spans="1:4">
      <c s="4" r="A81" t="s">
        <v>651</v>
      </c>
    </row>
    <row r="82" spans="1:4">
      <c s="3" r="A82" t="s">
        <v>643</v>
      </c>
    </row>
    <row r="83" spans="1:4">
      <c s="4" r="A83" t="s">
        <v>507</v>
      </c>
      <c s="6" r="B83" t="n">
        <v>0</v>
      </c>
      <c s="6" r="C83" t="n">
        <v>0</v>
      </c>
    </row>
    <row r="84" spans="1:4">
      <c s="4" r="A84" t="s">
        <v>512</v>
      </c>
      <c s="6" r="B84" t="n">
        <v>0</v>
      </c>
      <c s="6" r="C84" t="n">
        <v>0</v>
      </c>
    </row>
    <row r="85" spans="1:4">
      <c s="4" r="A85" t="s">
        <v>87</v>
      </c>
      <c s="6" r="B85" t="n">
        <v>0</v>
      </c>
      <c s="6" r="C85" t="n">
        <v>0</v>
      </c>
    </row>
    <row r="86" spans="1:4">
      <c s="4" r="A86" t="s">
        <v>646</v>
      </c>
      <c s="6" r="B86" t="n">
        <v>0</v>
      </c>
      <c s="6" r="C86" t="n">
        <v>0</v>
      </c>
    </row>
    <row r="87" spans="1:4">
      <c s="4" r="A87" t="s">
        <v>647</v>
      </c>
      <c s="7" r="B87" t="n">
        <v>0</v>
      </c>
      <c s="7" r="C8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52</v>
      </c>
      <c s="2" r="B1" t="s">
        <v>1</v>
      </c>
    </row>
    <row r="2" spans="1:3">
      <c s="2" r="B2" t="s">
        <v>336</v>
      </c>
      <c s="2" r="C2" t="s">
        <v>653</v>
      </c>
    </row>
    <row r="3" spans="1:3">
      <c s="4" r="A3" t="s">
        <v>402</v>
      </c>
    </row>
    <row r="4" spans="1:3">
      <c s="3" r="A4" t="s">
        <v>654</v>
      </c>
    </row>
    <row r="5" spans="1:3">
      <c s="4" r="A5" t="s">
        <v>655</v>
      </c>
      <c s="6" r="B5" t="n">
        <v>1</v>
      </c>
      <c s="6" r="C5" t="n">
        <v>6</v>
      </c>
    </row>
    <row r="6" spans="1:3">
      <c s="4" r="A6" t="s">
        <v>656</v>
      </c>
      <c s="7" r="B6" t="n">
        <v>20000</v>
      </c>
      <c s="7" r="C6" t="n">
        <v>568000</v>
      </c>
    </row>
    <row r="7" spans="1:3">
      <c s="4" r="A7" t="s">
        <v>657</v>
      </c>
      <c s="7" r="B7" t="n">
        <v>20000</v>
      </c>
      <c s="7" r="C7" t="n">
        <v>593000</v>
      </c>
    </row>
    <row r="8" spans="1:3">
      <c s="4" r="A8" t="s">
        <v>404</v>
      </c>
    </row>
    <row r="9" spans="1:3">
      <c s="3" r="A9" t="s">
        <v>654</v>
      </c>
    </row>
    <row r="10" spans="1:3">
      <c s="4" r="A10" t="s">
        <v>655</v>
      </c>
      <c s="6" r="B10" t="n">
        <v>2</v>
      </c>
      <c s="6" r="C10" t="n">
        <v>3</v>
      </c>
    </row>
    <row r="11" spans="1:3">
      <c s="4" r="A11" t="s">
        <v>656</v>
      </c>
      <c s="7" r="B11" t="n">
        <v>45000</v>
      </c>
      <c s="7" r="C11" t="n">
        <v>129000</v>
      </c>
    </row>
    <row r="12" spans="1:3">
      <c s="4" r="A12" t="s">
        <v>657</v>
      </c>
      <c s="7" r="B12" t="n">
        <v>45000</v>
      </c>
      <c s="7" r="C12" t="n">
        <v>129000</v>
      </c>
    </row>
    <row r="13" spans="1:3">
      <c s="4" r="A13" t="s">
        <v>430</v>
      </c>
    </row>
    <row r="14" spans="1:3">
      <c s="3" r="A14" t="s">
        <v>654</v>
      </c>
    </row>
    <row r="15" spans="1:3">
      <c s="4" r="A15" t="s">
        <v>655</v>
      </c>
      <c s="6" r="B15" t="n">
        <v>1</v>
      </c>
      <c s="6" r="C15" t="n">
        <v>6</v>
      </c>
    </row>
    <row r="16" spans="1:3">
      <c s="4" r="A16" t="s">
        <v>656</v>
      </c>
      <c s="7" r="B16" t="n">
        <v>20000</v>
      </c>
      <c s="7" r="C16" t="n">
        <v>568000</v>
      </c>
    </row>
    <row r="17" spans="1:3">
      <c s="4" r="A17" t="s">
        <v>657</v>
      </c>
      <c s="7" r="B17" t="n">
        <v>20000</v>
      </c>
      <c s="7" r="C17" t="n">
        <v>593000</v>
      </c>
    </row>
    <row r="18" spans="1:3">
      <c s="4" r="A18" t="s">
        <v>434</v>
      </c>
    </row>
    <row r="19" spans="1:3">
      <c s="3" r="A19" t="s">
        <v>654</v>
      </c>
    </row>
    <row r="20" spans="1:3">
      <c s="4" r="A20" t="s">
        <v>655</v>
      </c>
      <c s="6" r="B20" t="n">
        <v>1</v>
      </c>
      <c s="6" r="C20" t="n">
        <v>6</v>
      </c>
    </row>
    <row r="21" spans="1:3">
      <c s="4" r="A21" t="s">
        <v>656</v>
      </c>
      <c s="7" r="B21" t="n">
        <v>20000</v>
      </c>
      <c s="7" r="C21" t="n">
        <v>568000</v>
      </c>
    </row>
    <row r="22" spans="1:3">
      <c s="4" r="A22" t="s">
        <v>657</v>
      </c>
      <c s="7" r="B22" t="n">
        <v>20000</v>
      </c>
      <c s="7" r="C22" t="n">
        <v>593000</v>
      </c>
    </row>
    <row r="23" spans="1:3">
      <c s="4" r="A23" t="s">
        <v>438</v>
      </c>
    </row>
    <row r="24" spans="1:3">
      <c s="3" r="A24" t="s">
        <v>654</v>
      </c>
    </row>
    <row r="25" spans="1:3">
      <c s="4" r="A25" t="s">
        <v>655</v>
      </c>
      <c s="6" r="B25" t="n">
        <v>0</v>
      </c>
      <c s="6" r="C25" t="n">
        <v>0</v>
      </c>
    </row>
    <row r="26" spans="1:3">
      <c s="4" r="A26" t="s">
        <v>656</v>
      </c>
      <c s="7" r="B26" t="n">
        <v>0</v>
      </c>
      <c s="7" r="C26" t="n">
        <v>0</v>
      </c>
    </row>
    <row r="27" spans="1:3">
      <c s="4" r="A27" t="s">
        <v>657</v>
      </c>
      <c s="7" r="B27" t="n">
        <v>0</v>
      </c>
      <c s="7" r="C27" t="n">
        <v>0</v>
      </c>
    </row>
    <row r="28" spans="1:3">
      <c s="4" r="A28" t="s">
        <v>441</v>
      </c>
    </row>
    <row r="29" spans="1:3">
      <c s="3" r="A29" t="s">
        <v>654</v>
      </c>
    </row>
    <row r="30" spans="1:3">
      <c s="4" r="A30" t="s">
        <v>655</v>
      </c>
      <c s="6" r="B30" t="n">
        <v>0</v>
      </c>
      <c s="6" r="C30" t="n">
        <v>0</v>
      </c>
    </row>
    <row r="31" spans="1:3">
      <c s="4" r="A31" t="s">
        <v>656</v>
      </c>
      <c s="7" r="B31" t="n">
        <v>0</v>
      </c>
      <c s="7" r="C31" t="n">
        <v>0</v>
      </c>
    </row>
    <row r="32" spans="1:3">
      <c s="4" r="A32" t="s">
        <v>657</v>
      </c>
      <c s="7" r="B32" t="n">
        <v>0</v>
      </c>
      <c s="7" r="C32" t="n">
        <v>0</v>
      </c>
    </row>
    <row r="33" spans="1:3">
      <c s="4" r="A33" t="s">
        <v>445</v>
      </c>
    </row>
    <row r="34" spans="1:3">
      <c s="3" r="A34" t="s">
        <v>654</v>
      </c>
    </row>
    <row r="35" spans="1:3">
      <c s="4" r="A35" t="s">
        <v>655</v>
      </c>
      <c s="6" r="B35" t="n">
        <v>0</v>
      </c>
      <c s="6" r="C35" t="n">
        <v>0</v>
      </c>
    </row>
    <row r="36" spans="1:3">
      <c s="4" r="A36" t="s">
        <v>656</v>
      </c>
      <c s="7" r="B36" t="n">
        <v>0</v>
      </c>
      <c s="7" r="C36" t="n">
        <v>0</v>
      </c>
    </row>
    <row r="37" spans="1:3">
      <c s="4" r="A37" t="s">
        <v>657</v>
      </c>
      <c s="7" r="B37" t="n">
        <v>0</v>
      </c>
      <c s="7" r="C37" t="n">
        <v>0</v>
      </c>
    </row>
    <row r="38" spans="1:3">
      <c s="4" r="A38" t="s">
        <v>449</v>
      </c>
    </row>
    <row r="39" spans="1:3">
      <c s="3" r="A39" t="s">
        <v>654</v>
      </c>
    </row>
    <row r="40" spans="1:3">
      <c s="4" r="A40" t="s">
        <v>655</v>
      </c>
      <c s="6" r="B40" t="n">
        <v>0</v>
      </c>
      <c s="6" r="C40" t="n">
        <v>0</v>
      </c>
    </row>
    <row r="41" spans="1:3">
      <c s="4" r="A41" t="s">
        <v>656</v>
      </c>
      <c s="7" r="B41" t="n">
        <v>0</v>
      </c>
      <c s="7" r="C41" t="n">
        <v>0</v>
      </c>
    </row>
    <row r="42" spans="1:3">
      <c s="4" r="A42" t="s">
        <v>657</v>
      </c>
      <c s="7" r="B42" t="n">
        <v>0</v>
      </c>
      <c s="7" r="C42" t="n">
        <v>0</v>
      </c>
    </row>
    <row r="43" spans="1:3">
      <c s="4" r="A43" t="s">
        <v>453</v>
      </c>
    </row>
    <row r="44" spans="1:3">
      <c s="3" r="A44" t="s">
        <v>654</v>
      </c>
    </row>
    <row r="45" spans="1:3">
      <c s="4" r="A45" t="s">
        <v>655</v>
      </c>
      <c s="6" r="B45" t="n">
        <v>0</v>
      </c>
      <c s="6" r="C45" t="n">
        <v>3</v>
      </c>
    </row>
    <row r="46" spans="1:3">
      <c s="4" r="A46" t="s">
        <v>656</v>
      </c>
      <c s="7" r="B46" t="n">
        <v>0</v>
      </c>
      <c s="7" r="C46" t="n">
        <v>129000</v>
      </c>
    </row>
    <row r="47" spans="1:3">
      <c s="4" r="A47" t="s">
        <v>657</v>
      </c>
      <c s="7" r="B47" t="n">
        <v>0</v>
      </c>
      <c s="7" r="C47" t="n">
        <v>129000</v>
      </c>
    </row>
    <row r="48" spans="1:3">
      <c s="4" r="A48" t="s">
        <v>457</v>
      </c>
    </row>
    <row r="49" spans="1:3">
      <c s="3" r="A49" t="s">
        <v>654</v>
      </c>
    </row>
    <row r="50" spans="1:3">
      <c s="4" r="A50" t="s">
        <v>655</v>
      </c>
      <c s="6" r="B50" t="n">
        <v>0</v>
      </c>
      <c s="6" r="C50" t="n">
        <v>1</v>
      </c>
    </row>
    <row r="51" spans="1:3">
      <c s="4" r="A51" t="s">
        <v>656</v>
      </c>
      <c s="7" r="B51" t="n">
        <v>0</v>
      </c>
      <c s="7" r="C51" t="n">
        <v>79000</v>
      </c>
    </row>
    <row r="52" spans="1:3">
      <c s="4" r="A52" t="s">
        <v>657</v>
      </c>
      <c s="7" r="B52" t="n">
        <v>0</v>
      </c>
      <c s="7" r="C52" t="n">
        <v>79000</v>
      </c>
    </row>
    <row r="53" spans="1:3">
      <c s="4" r="A53" t="s">
        <v>461</v>
      </c>
    </row>
    <row r="54" spans="1:3">
      <c s="3" r="A54" t="s">
        <v>654</v>
      </c>
    </row>
    <row r="55" spans="1:3">
      <c s="4" r="A55" t="s">
        <v>655</v>
      </c>
      <c s="6" r="B55" t="n">
        <v>0</v>
      </c>
      <c s="6" r="C55" t="n">
        <v>0</v>
      </c>
    </row>
    <row r="56" spans="1:3">
      <c s="4" r="A56" t="s">
        <v>656</v>
      </c>
      <c s="7" r="B56" t="n">
        <v>0</v>
      </c>
      <c s="7" r="C56" t="n">
        <v>0</v>
      </c>
    </row>
    <row r="57" spans="1:3">
      <c s="4" r="A57" t="s">
        <v>657</v>
      </c>
      <c s="7" r="B57" t="n">
        <v>0</v>
      </c>
      <c s="7" r="C57" t="n">
        <v>0</v>
      </c>
    </row>
    <row r="58" spans="1:3">
      <c s="4" r="A58" t="s">
        <v>464</v>
      </c>
    </row>
    <row r="59" spans="1:3">
      <c s="3" r="A59" t="s">
        <v>654</v>
      </c>
    </row>
    <row r="60" spans="1:3">
      <c s="4" r="A60" t="s">
        <v>655</v>
      </c>
      <c s="6" r="B60" t="n">
        <v>0</v>
      </c>
      <c s="6" r="C60" t="n">
        <v>2</v>
      </c>
    </row>
    <row r="61" spans="1:3">
      <c s="4" r="A61" t="s">
        <v>656</v>
      </c>
      <c s="7" r="B61" t="n">
        <v>0</v>
      </c>
      <c s="7" r="C61" t="n">
        <v>50000</v>
      </c>
    </row>
    <row r="62" spans="1:3">
      <c s="4" r="A62" t="s">
        <v>657</v>
      </c>
      <c s="7" r="B62" t="n">
        <v>0</v>
      </c>
      <c s="7" r="C62" t="n">
        <v>50000</v>
      </c>
    </row>
    <row r="63" spans="1:3">
      <c s="4" r="A63" t="s">
        <v>468</v>
      </c>
    </row>
    <row r="64" spans="1:3">
      <c s="3" r="A64" t="s">
        <v>654</v>
      </c>
    </row>
    <row r="65" spans="1:3">
      <c s="4" r="A65" t="s">
        <v>655</v>
      </c>
      <c s="6" r="B65" t="n">
        <v>0</v>
      </c>
      <c s="6" r="C65" t="n">
        <v>0</v>
      </c>
    </row>
    <row r="66" spans="1:3">
      <c s="4" r="A66" t="s">
        <v>656</v>
      </c>
      <c s="7" r="B66" t="n">
        <v>0</v>
      </c>
      <c s="7" r="C66" t="n">
        <v>0</v>
      </c>
    </row>
    <row r="67" spans="1:3">
      <c s="4" r="A67" t="s">
        <v>657</v>
      </c>
      <c s="7" r="B67" t="n">
        <v>0</v>
      </c>
      <c s="7" r="C67" t="n">
        <v>0</v>
      </c>
    </row>
    <row r="68" spans="1:3">
      <c s="4" r="A68" t="s">
        <v>472</v>
      </c>
    </row>
    <row r="69" spans="1:3">
      <c s="3" r="A69" t="s">
        <v>654</v>
      </c>
    </row>
    <row r="70" spans="1:3">
      <c s="4" r="A70" t="s">
        <v>655</v>
      </c>
      <c s="6" r="B70" t="n">
        <v>0</v>
      </c>
      <c s="6" r="C70" t="n">
        <v>0</v>
      </c>
    </row>
    <row r="71" spans="1:3">
      <c s="4" r="A71" t="s">
        <v>656</v>
      </c>
      <c s="7" r="B71" t="n">
        <v>0</v>
      </c>
      <c s="7" r="C71" t="n">
        <v>0</v>
      </c>
    </row>
    <row r="72" spans="1:3">
      <c s="4" r="A72" t="s">
        <v>657</v>
      </c>
      <c s="7" r="B72" t="n">
        <v>0</v>
      </c>
      <c s="7" r="C72" t="n">
        <v>0</v>
      </c>
    </row>
    <row r="73" spans="1:3">
      <c s="4" r="A73" t="s">
        <v>486</v>
      </c>
    </row>
    <row r="74" spans="1:3">
      <c s="3" r="A74" t="s">
        <v>654</v>
      </c>
    </row>
    <row r="75" spans="1:3">
      <c s="4" r="A75" t="s">
        <v>655</v>
      </c>
      <c s="6" r="B75" t="n">
        <v>0</v>
      </c>
      <c s="6" r="C75" t="n">
        <v>0</v>
      </c>
    </row>
    <row r="76" spans="1:3">
      <c s="4" r="A76" t="s">
        <v>656</v>
      </c>
      <c s="7" r="B76" t="n">
        <v>0</v>
      </c>
      <c s="7" r="C76" t="n">
        <v>0</v>
      </c>
    </row>
    <row r="77" spans="1:3">
      <c s="4" r="A77" t="s">
        <v>657</v>
      </c>
      <c s="7" r="B77" t="n">
        <v>0</v>
      </c>
      <c s="7" r="C77" t="n">
        <v>0</v>
      </c>
    </row>
    <row r="78" spans="1:3">
      <c s="4" r="A78" t="s">
        <v>489</v>
      </c>
    </row>
    <row r="79" spans="1:3">
      <c s="3" r="A79" t="s">
        <v>654</v>
      </c>
    </row>
    <row r="80" spans="1:3">
      <c s="4" r="A80" t="s">
        <v>655</v>
      </c>
      <c s="6" r="B80" t="n">
        <v>0</v>
      </c>
      <c s="6" r="C80" t="n">
        <v>0</v>
      </c>
    </row>
    <row r="81" spans="1:3">
      <c s="4" r="A81" t="s">
        <v>656</v>
      </c>
      <c s="7" r="B81" t="n">
        <v>0</v>
      </c>
      <c s="7" r="C81" t="n">
        <v>0</v>
      </c>
    </row>
    <row r="82" spans="1:3">
      <c s="4" r="A82" t="s">
        <v>657</v>
      </c>
      <c s="7" r="B82" t="n">
        <v>0</v>
      </c>
      <c s="7" r="C82" t="n">
        <v>0</v>
      </c>
    </row>
    <row r="83" spans="1:3">
      <c s="4" r="A83" t="s">
        <v>492</v>
      </c>
    </row>
    <row r="84" spans="1:3">
      <c s="3" r="A84" t="s">
        <v>654</v>
      </c>
    </row>
    <row r="85" spans="1:3">
      <c s="4" r="A85" t="s">
        <v>655</v>
      </c>
      <c s="6" r="B85" t="n">
        <v>0</v>
      </c>
      <c s="6" r="C85" t="n">
        <v>0</v>
      </c>
    </row>
    <row r="86" spans="1:3">
      <c s="4" r="A86" t="s">
        <v>656</v>
      </c>
      <c s="7" r="B86" t="n">
        <v>0</v>
      </c>
      <c s="7" r="C86" t="n">
        <v>0</v>
      </c>
    </row>
    <row r="87" spans="1:3">
      <c s="4" r="A87" t="s">
        <v>657</v>
      </c>
      <c s="7" r="B87" t="n">
        <v>0</v>
      </c>
      <c s="7" r="C87" t="n">
        <v>0</v>
      </c>
    </row>
    <row r="88" spans="1:3">
      <c s="4" r="A88" t="s">
        <v>494</v>
      </c>
    </row>
    <row r="89" spans="1:3">
      <c s="3" r="A89" t="s">
        <v>654</v>
      </c>
    </row>
    <row r="90" spans="1:3">
      <c s="4" r="A90" t="s">
        <v>655</v>
      </c>
      <c s="6" r="B90" t="n">
        <v>2</v>
      </c>
      <c s="6" r="C90" t="n">
        <v>0</v>
      </c>
    </row>
    <row r="91" spans="1:3">
      <c s="4" r="A91" t="s">
        <v>656</v>
      </c>
      <c s="7" r="B91" t="n">
        <v>45000</v>
      </c>
      <c s="7" r="C91" t="n">
        <v>0</v>
      </c>
    </row>
    <row r="92" spans="1:3">
      <c s="4" r="A92" t="s">
        <v>657</v>
      </c>
      <c s="7" r="B92" t="n">
        <v>45000</v>
      </c>
      <c s="7" r="C92" t="n">
        <v>0</v>
      </c>
    </row>
    <row r="93" spans="1:3">
      <c s="4" r="A93" t="s">
        <v>497</v>
      </c>
    </row>
    <row r="94" spans="1:3">
      <c s="3" r="A94" t="s">
        <v>654</v>
      </c>
    </row>
    <row r="95" spans="1:3">
      <c s="4" r="A95" t="s">
        <v>655</v>
      </c>
      <c s="6" r="B95" t="n">
        <v>1</v>
      </c>
      <c s="6" r="C95" t="n">
        <v>0</v>
      </c>
    </row>
    <row r="96" spans="1:3">
      <c s="4" r="A96" t="s">
        <v>656</v>
      </c>
      <c s="7" r="B96" t="n">
        <v>26000</v>
      </c>
      <c s="7" r="C96" t="n">
        <v>0</v>
      </c>
    </row>
    <row r="97" spans="1:3">
      <c s="4" r="A97" t="s">
        <v>657</v>
      </c>
      <c s="7" r="B97" t="n">
        <v>26000</v>
      </c>
      <c s="7" r="C97" t="n">
        <v>0</v>
      </c>
    </row>
    <row r="98" spans="1:3">
      <c s="4" r="A98" t="s">
        <v>501</v>
      </c>
    </row>
    <row r="99" spans="1:3">
      <c s="3" r="A99" t="s">
        <v>654</v>
      </c>
    </row>
    <row r="100" spans="1:3">
      <c s="4" r="A100" t="s">
        <v>655</v>
      </c>
      <c s="6" r="B100" t="n">
        <v>1</v>
      </c>
      <c s="6" r="C100" t="n">
        <v>0</v>
      </c>
    </row>
    <row r="101" spans="1:3">
      <c s="4" r="A101" t="s">
        <v>656</v>
      </c>
      <c s="7" r="B101" t="n">
        <v>19000</v>
      </c>
      <c s="7" r="C101" t="n">
        <v>0</v>
      </c>
    </row>
    <row r="102" spans="1:3">
      <c s="4" r="A102" t="s">
        <v>657</v>
      </c>
      <c s="7" r="B102" t="n">
        <v>19000</v>
      </c>
      <c s="7" r="C102"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58</v>
      </c>
      <c s="2" r="B1" t="s">
        <v>1</v>
      </c>
    </row>
    <row r="2" spans="1:3">
      <c s="2" r="B2" t="s">
        <v>336</v>
      </c>
      <c s="2" r="C2" t="s">
        <v>653</v>
      </c>
    </row>
    <row r="3" spans="1:3">
      <c s="4" r="A3" t="s">
        <v>402</v>
      </c>
    </row>
    <row r="4" spans="1:3">
      <c s="3" r="A4" t="s">
        <v>659</v>
      </c>
    </row>
    <row r="5" spans="1:3">
      <c s="4" r="A5" t="s">
        <v>660</v>
      </c>
      <c s="6" r="B5" t="n">
        <v>0</v>
      </c>
      <c s="6" r="C5" t="n">
        <v>0</v>
      </c>
    </row>
    <row r="6" spans="1:3">
      <c s="4" r="A6" t="s">
        <v>661</v>
      </c>
      <c s="7" r="B6" t="n">
        <v>0</v>
      </c>
      <c s="7" r="C6" t="n">
        <v>0</v>
      </c>
    </row>
    <row r="7" spans="1:3">
      <c s="4" r="A7" t="s">
        <v>404</v>
      </c>
    </row>
    <row r="8" spans="1:3">
      <c s="3" r="A8" t="s">
        <v>659</v>
      </c>
    </row>
    <row r="9" spans="1:3">
      <c s="4" r="A9" t="s">
        <v>660</v>
      </c>
      <c s="6" r="B9" t="n">
        <v>0</v>
      </c>
      <c s="6" r="C9" t="n">
        <v>1</v>
      </c>
    </row>
    <row r="10" spans="1:3">
      <c s="4" r="A10" t="s">
        <v>661</v>
      </c>
      <c s="7" r="B10" t="n">
        <v>0</v>
      </c>
      <c s="7" r="C10" t="n">
        <v>1339000</v>
      </c>
    </row>
    <row r="11" spans="1:3">
      <c s="4" r="A11" t="s">
        <v>430</v>
      </c>
    </row>
    <row r="12" spans="1:3">
      <c s="3" r="A12" t="s">
        <v>659</v>
      </c>
    </row>
    <row r="13" spans="1:3">
      <c s="4" r="A13" t="s">
        <v>660</v>
      </c>
      <c s="6" r="B13" t="n">
        <v>0</v>
      </c>
      <c s="6" r="C13" t="n">
        <v>0</v>
      </c>
    </row>
    <row r="14" spans="1:3">
      <c s="4" r="A14" t="s">
        <v>661</v>
      </c>
      <c s="7" r="B14" t="n">
        <v>0</v>
      </c>
      <c s="7" r="C14" t="n">
        <v>0</v>
      </c>
    </row>
    <row r="15" spans="1:3">
      <c s="4" r="A15" t="s">
        <v>434</v>
      </c>
    </row>
    <row r="16" spans="1:3">
      <c s="3" r="A16" t="s">
        <v>659</v>
      </c>
    </row>
    <row r="17" spans="1:3">
      <c s="4" r="A17" t="s">
        <v>660</v>
      </c>
      <c s="6" r="B17" t="n">
        <v>0</v>
      </c>
      <c s="6" r="C17" t="n">
        <v>0</v>
      </c>
    </row>
    <row r="18" spans="1:3">
      <c s="4" r="A18" t="s">
        <v>661</v>
      </c>
      <c s="7" r="B18" t="n">
        <v>0</v>
      </c>
      <c s="7" r="C18" t="n">
        <v>0</v>
      </c>
    </row>
    <row r="19" spans="1:3">
      <c s="4" r="A19" t="s">
        <v>438</v>
      </c>
    </row>
    <row r="20" spans="1:3">
      <c s="3" r="A20" t="s">
        <v>659</v>
      </c>
    </row>
    <row r="21" spans="1:3">
      <c s="4" r="A21" t="s">
        <v>660</v>
      </c>
      <c s="6" r="B21" t="n">
        <v>0</v>
      </c>
      <c s="6" r="C21" t="n">
        <v>0</v>
      </c>
    </row>
    <row r="22" spans="1:3">
      <c s="4" r="A22" t="s">
        <v>661</v>
      </c>
      <c s="7" r="B22" t="n">
        <v>0</v>
      </c>
      <c s="7" r="C22" t="n">
        <v>0</v>
      </c>
    </row>
    <row r="23" spans="1:3">
      <c s="4" r="A23" t="s">
        <v>441</v>
      </c>
    </row>
    <row r="24" spans="1:3">
      <c s="3" r="A24" t="s">
        <v>659</v>
      </c>
    </row>
    <row r="25" spans="1:3">
      <c s="4" r="A25" t="s">
        <v>660</v>
      </c>
      <c s="6" r="B25" t="n">
        <v>0</v>
      </c>
      <c s="6" r="C25" t="n">
        <v>0</v>
      </c>
    </row>
    <row r="26" spans="1:3">
      <c s="4" r="A26" t="s">
        <v>661</v>
      </c>
      <c s="7" r="B26" t="n">
        <v>0</v>
      </c>
      <c s="7" r="C26" t="n">
        <v>0</v>
      </c>
    </row>
    <row r="27" spans="1:3">
      <c s="4" r="A27" t="s">
        <v>445</v>
      </c>
    </row>
    <row r="28" spans="1:3">
      <c s="3" r="A28" t="s">
        <v>659</v>
      </c>
    </row>
    <row r="29" spans="1:3">
      <c s="4" r="A29" t="s">
        <v>660</v>
      </c>
      <c s="6" r="B29" t="n">
        <v>0</v>
      </c>
      <c s="6" r="C29" t="n">
        <v>0</v>
      </c>
    </row>
    <row r="30" spans="1:3">
      <c s="4" r="A30" t="s">
        <v>661</v>
      </c>
      <c s="7" r="B30" t="n">
        <v>0</v>
      </c>
      <c s="7" r="C30" t="n">
        <v>0</v>
      </c>
    </row>
    <row r="31" spans="1:3">
      <c s="4" r="A31" t="s">
        <v>449</v>
      </c>
    </row>
    <row r="32" spans="1:3">
      <c s="3" r="A32" t="s">
        <v>659</v>
      </c>
    </row>
    <row r="33" spans="1:3">
      <c s="4" r="A33" t="s">
        <v>660</v>
      </c>
      <c s="6" r="B33" t="n">
        <v>0</v>
      </c>
      <c s="6" r="C33" t="n">
        <v>0</v>
      </c>
    </row>
    <row r="34" spans="1:3">
      <c s="4" r="A34" t="s">
        <v>661</v>
      </c>
      <c s="7" r="B34" t="n">
        <v>0</v>
      </c>
      <c s="7" r="C34" t="n">
        <v>0</v>
      </c>
    </row>
    <row r="35" spans="1:3">
      <c s="4" r="A35" t="s">
        <v>453</v>
      </c>
    </row>
    <row r="36" spans="1:3">
      <c s="3" r="A36" t="s">
        <v>659</v>
      </c>
    </row>
    <row r="37" spans="1:3">
      <c s="4" r="A37" t="s">
        <v>660</v>
      </c>
      <c s="6" r="B37" t="n">
        <v>0</v>
      </c>
      <c s="6" r="C37" t="n">
        <v>1</v>
      </c>
    </row>
    <row r="38" spans="1:3">
      <c s="4" r="A38" t="s">
        <v>661</v>
      </c>
      <c s="7" r="B38" t="n">
        <v>0</v>
      </c>
      <c s="7" r="C38" t="n">
        <v>1339000</v>
      </c>
    </row>
    <row r="39" spans="1:3">
      <c s="4" r="A39" t="s">
        <v>457</v>
      </c>
    </row>
    <row r="40" spans="1:3">
      <c s="3" r="A40" t="s">
        <v>659</v>
      </c>
    </row>
    <row r="41" spans="1:3">
      <c s="4" r="A41" t="s">
        <v>660</v>
      </c>
      <c s="6" r="B41" t="n">
        <v>0</v>
      </c>
      <c s="6" r="C41" t="n">
        <v>0</v>
      </c>
    </row>
    <row r="42" spans="1:3">
      <c s="4" r="A42" t="s">
        <v>661</v>
      </c>
      <c s="7" r="B42" t="n">
        <v>0</v>
      </c>
      <c s="7" r="C42" t="n">
        <v>0</v>
      </c>
    </row>
    <row r="43" spans="1:3">
      <c s="4" r="A43" t="s">
        <v>461</v>
      </c>
    </row>
    <row r="44" spans="1:3">
      <c s="3" r="A44" t="s">
        <v>659</v>
      </c>
    </row>
    <row r="45" spans="1:3">
      <c s="4" r="A45" t="s">
        <v>660</v>
      </c>
      <c s="6" r="B45" t="n">
        <v>0</v>
      </c>
      <c s="6" r="C45" t="n">
        <v>0</v>
      </c>
    </row>
    <row r="46" spans="1:3">
      <c s="4" r="A46" t="s">
        <v>661</v>
      </c>
      <c s="7" r="B46" t="n">
        <v>0</v>
      </c>
      <c s="7" r="C46" t="n">
        <v>0</v>
      </c>
    </row>
    <row r="47" spans="1:3">
      <c s="4" r="A47" t="s">
        <v>464</v>
      </c>
    </row>
    <row r="48" spans="1:3">
      <c s="3" r="A48" t="s">
        <v>659</v>
      </c>
    </row>
    <row r="49" spans="1:3">
      <c s="4" r="A49" t="s">
        <v>660</v>
      </c>
      <c s="6" r="B49" t="n">
        <v>0</v>
      </c>
      <c s="6" r="C49" t="n">
        <v>1</v>
      </c>
    </row>
    <row r="50" spans="1:3">
      <c s="4" r="A50" t="s">
        <v>661</v>
      </c>
      <c s="7" r="B50" t="n">
        <v>0</v>
      </c>
      <c s="7" r="C50" t="n">
        <v>1339000</v>
      </c>
    </row>
    <row r="51" spans="1:3">
      <c s="4" r="A51" t="s">
        <v>468</v>
      </c>
    </row>
    <row r="52" spans="1:3">
      <c s="3" r="A52" t="s">
        <v>659</v>
      </c>
    </row>
    <row r="53" spans="1:3">
      <c s="4" r="A53" t="s">
        <v>660</v>
      </c>
      <c s="6" r="B53" t="n">
        <v>0</v>
      </c>
      <c s="6" r="C53" t="n">
        <v>0</v>
      </c>
    </row>
    <row r="54" spans="1:3">
      <c s="4" r="A54" t="s">
        <v>661</v>
      </c>
      <c s="7" r="B54" t="n">
        <v>0</v>
      </c>
      <c s="7" r="C54" t="n">
        <v>0</v>
      </c>
    </row>
    <row r="55" spans="1:3">
      <c s="4" r="A55" t="s">
        <v>472</v>
      </c>
    </row>
    <row r="56" spans="1:3">
      <c s="3" r="A56" t="s">
        <v>659</v>
      </c>
    </row>
    <row r="57" spans="1:3">
      <c s="4" r="A57" t="s">
        <v>660</v>
      </c>
      <c s="6" r="B57" t="n">
        <v>0</v>
      </c>
      <c s="6" r="C57" t="n">
        <v>0</v>
      </c>
    </row>
    <row r="58" spans="1:3">
      <c s="4" r="A58" t="s">
        <v>661</v>
      </c>
      <c s="7" r="B58" t="n">
        <v>0</v>
      </c>
      <c s="7" r="C58" t="n">
        <v>0</v>
      </c>
    </row>
    <row r="59" spans="1:3">
      <c s="4" r="A59" t="s">
        <v>486</v>
      </c>
    </row>
    <row r="60" spans="1:3">
      <c s="3" r="A60" t="s">
        <v>659</v>
      </c>
    </row>
    <row r="61" spans="1:3">
      <c s="4" r="A61" t="s">
        <v>660</v>
      </c>
      <c s="6" r="B61" t="n">
        <v>0</v>
      </c>
      <c s="6" r="C61" t="n">
        <v>0</v>
      </c>
    </row>
    <row r="62" spans="1:3">
      <c s="4" r="A62" t="s">
        <v>661</v>
      </c>
      <c s="7" r="B62" t="n">
        <v>0</v>
      </c>
      <c s="7" r="C62" t="n">
        <v>0</v>
      </c>
    </row>
    <row r="63" spans="1:3">
      <c s="4" r="A63" t="s">
        <v>489</v>
      </c>
    </row>
    <row r="64" spans="1:3">
      <c s="3" r="A64" t="s">
        <v>659</v>
      </c>
    </row>
    <row r="65" spans="1:3">
      <c s="4" r="A65" t="s">
        <v>660</v>
      </c>
      <c s="6" r="B65" t="n">
        <v>0</v>
      </c>
      <c s="6" r="C65" t="n">
        <v>0</v>
      </c>
    </row>
    <row r="66" spans="1:3">
      <c s="4" r="A66" t="s">
        <v>661</v>
      </c>
      <c s="7" r="B66" t="n">
        <v>0</v>
      </c>
      <c s="7" r="C66" t="n">
        <v>0</v>
      </c>
    </row>
    <row r="67" spans="1:3">
      <c s="4" r="A67" t="s">
        <v>492</v>
      </c>
    </row>
    <row r="68" spans="1:3">
      <c s="3" r="A68" t="s">
        <v>659</v>
      </c>
    </row>
    <row r="69" spans="1:3">
      <c s="4" r="A69" t="s">
        <v>660</v>
      </c>
      <c s="6" r="B69" t="n">
        <v>0</v>
      </c>
      <c s="6" r="C69" t="n">
        <v>0</v>
      </c>
    </row>
    <row r="70" spans="1:3">
      <c s="4" r="A70" t="s">
        <v>661</v>
      </c>
      <c s="7" r="B70" t="n">
        <v>0</v>
      </c>
      <c s="7" r="C70" t="n">
        <v>0</v>
      </c>
    </row>
    <row r="71" spans="1:3">
      <c s="4" r="A71" t="s">
        <v>494</v>
      </c>
    </row>
    <row r="72" spans="1:3">
      <c s="3" r="A72" t="s">
        <v>659</v>
      </c>
    </row>
    <row r="73" spans="1:3">
      <c s="4" r="A73" t="s">
        <v>660</v>
      </c>
      <c s="6" r="B73" t="n">
        <v>0</v>
      </c>
      <c s="6" r="C73" t="n">
        <v>0</v>
      </c>
    </row>
    <row r="74" spans="1:3">
      <c s="4" r="A74" t="s">
        <v>661</v>
      </c>
      <c s="7" r="B74" t="n">
        <v>0</v>
      </c>
      <c s="7" r="C74" t="n">
        <v>0</v>
      </c>
    </row>
    <row r="75" spans="1:3">
      <c s="4" r="A75" t="s">
        <v>497</v>
      </c>
    </row>
    <row r="76" spans="1:3">
      <c s="3" r="A76" t="s">
        <v>659</v>
      </c>
    </row>
    <row r="77" spans="1:3">
      <c s="4" r="A77" t="s">
        <v>660</v>
      </c>
      <c s="6" r="B77" t="n">
        <v>0</v>
      </c>
      <c s="6" r="C77" t="n">
        <v>0</v>
      </c>
    </row>
    <row r="78" spans="1:3">
      <c s="4" r="A78" t="s">
        <v>661</v>
      </c>
      <c s="7" r="B78" t="n">
        <v>0</v>
      </c>
      <c s="7" r="C78" t="n">
        <v>0</v>
      </c>
    </row>
    <row r="79" spans="1:3">
      <c s="4" r="A79" t="s">
        <v>501</v>
      </c>
    </row>
    <row r="80" spans="1:3">
      <c s="3" r="A80" t="s">
        <v>659</v>
      </c>
    </row>
    <row r="81" spans="1:3">
      <c s="4" r="A81" t="s">
        <v>660</v>
      </c>
      <c s="6" r="B81" t="n">
        <v>0</v>
      </c>
      <c s="6" r="C81" t="n">
        <v>0</v>
      </c>
    </row>
    <row r="82" spans="1:3">
      <c s="4" r="A82" t="s">
        <v>661</v>
      </c>
      <c s="7" r="B82" t="n">
        <v>0</v>
      </c>
      <c s="7" r="C82"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2</v>
      </c>
      <c s="2" r="B1" t="s">
        <v>1</v>
      </c>
    </row>
    <row r="2" spans="1:3">
      <c s="2" r="B2" t="s">
        <v>2</v>
      </c>
      <c s="2" r="C2" t="s">
        <v>75</v>
      </c>
    </row>
    <row r="3" spans="1:3">
      <c s="4" r="A3" t="s">
        <v>434</v>
      </c>
    </row>
    <row r="4" spans="1:3">
      <c s="3" r="A4" t="s">
        <v>663</v>
      </c>
    </row>
    <row r="5" spans="1:3">
      <c s="4" r="A5" t="s">
        <v>664</v>
      </c>
      <c s="7" r="B5" t="n">
        <v>2028000</v>
      </c>
      <c s="7" r="C5" t="n">
        <v>7026000</v>
      </c>
    </row>
    <row r="6" spans="1:3">
      <c s="4" r="A6" t="s">
        <v>665</v>
      </c>
      <c s="6" r="B6" t="n">
        <v>1946000</v>
      </c>
      <c s="6" r="C6" t="n">
        <v>6556000</v>
      </c>
    </row>
    <row r="7" spans="1:3">
      <c s="4" r="A7" t="s">
        <v>666</v>
      </c>
      <c s="6" r="B7" t="n">
        <v>0</v>
      </c>
      <c s="6" r="C7" t="n">
        <v>0</v>
      </c>
    </row>
    <row r="8" spans="1:3">
      <c s="4" r="A8" t="s">
        <v>667</v>
      </c>
      <c s="6" r="B8" t="n">
        <v>-101000</v>
      </c>
      <c s="6" r="C8" t="n">
        <v>-1155000</v>
      </c>
    </row>
    <row r="9" spans="1:3">
      <c s="4" r="A9" t="s">
        <v>668</v>
      </c>
      <c s="6" r="B9" t="n">
        <v>0</v>
      </c>
      <c s="6" r="C9" t="n">
        <v>0</v>
      </c>
    </row>
    <row r="10" spans="1:3">
      <c s="4" r="A10" t="s">
        <v>669</v>
      </c>
      <c s="6" r="B10" t="n">
        <v>19000</v>
      </c>
      <c s="6" r="C10" t="n">
        <v>685000</v>
      </c>
    </row>
    <row r="11" spans="1:3">
      <c s="4" r="A11" t="s">
        <v>438</v>
      </c>
    </row>
    <row r="12" spans="1:3">
      <c s="3" r="A12" t="s">
        <v>663</v>
      </c>
    </row>
    <row r="13" spans="1:3">
      <c s="4" r="A13" t="s">
        <v>664</v>
      </c>
      <c s="6" r="B13" t="n">
        <v>2086000</v>
      </c>
      <c s="6" r="C13" t="n">
        <v>2680000</v>
      </c>
    </row>
    <row r="14" spans="1:3">
      <c s="4" r="A14" t="s">
        <v>665</v>
      </c>
      <c s="6" r="B14" t="n">
        <v>2062000</v>
      </c>
      <c s="6" r="C14" t="n">
        <v>2654000</v>
      </c>
    </row>
    <row r="15" spans="1:3">
      <c s="4" r="A15" t="s">
        <v>666</v>
      </c>
      <c s="6" r="B15" t="n">
        <v>0</v>
      </c>
      <c s="6" r="C15" t="n">
        <v>0</v>
      </c>
    </row>
    <row r="16" spans="1:3">
      <c s="4" r="A16" t="s">
        <v>667</v>
      </c>
      <c s="6" r="B16" t="n">
        <v>-24000</v>
      </c>
      <c s="6" r="C16" t="n">
        <v>-26000</v>
      </c>
    </row>
    <row r="17" spans="1:3">
      <c s="4" r="A17" t="s">
        <v>668</v>
      </c>
      <c s="6" r="B17" t="n">
        <v>0</v>
      </c>
      <c s="6" r="C17" t="n">
        <v>0</v>
      </c>
    </row>
    <row r="18" spans="1:3">
      <c s="4" r="A18" t="s">
        <v>669</v>
      </c>
      <c s="6" r="B18" t="n">
        <v>0</v>
      </c>
      <c s="6" r="C18" t="n">
        <v>0</v>
      </c>
    </row>
    <row r="19" spans="1:3">
      <c s="4" r="A19" t="s">
        <v>441</v>
      </c>
    </row>
    <row r="20" spans="1:3">
      <c s="3" r="A20" t="s">
        <v>663</v>
      </c>
    </row>
    <row r="21" spans="1:3">
      <c s="4" r="A21" t="s">
        <v>664</v>
      </c>
      <c s="6" r="B21" t="n">
        <v>1400000</v>
      </c>
      <c s="6" r="C21" t="n">
        <v>17160000</v>
      </c>
    </row>
    <row r="22" spans="1:3">
      <c s="4" r="A22" t="s">
        <v>665</v>
      </c>
      <c s="6" r="B22" t="n">
        <v>1369000</v>
      </c>
      <c s="6" r="C22" t="n">
        <v>16966000</v>
      </c>
    </row>
    <row r="23" spans="1:3">
      <c s="4" r="A23" t="s">
        <v>666</v>
      </c>
      <c s="6" r="B23" t="n">
        <v>0</v>
      </c>
      <c s="6" r="C23" t="n">
        <v>0</v>
      </c>
    </row>
    <row r="24" spans="1:3">
      <c s="4" r="A24" t="s">
        <v>667</v>
      </c>
      <c s="6" r="B24" t="n">
        <v>-31000</v>
      </c>
      <c s="6" r="C24" t="n">
        <v>-194000</v>
      </c>
    </row>
    <row r="25" spans="1:3">
      <c s="4" r="A25" t="s">
        <v>668</v>
      </c>
      <c s="6" r="B25" t="n">
        <v>0</v>
      </c>
      <c s="6" r="C25" t="n">
        <v>0</v>
      </c>
    </row>
    <row r="26" spans="1:3">
      <c s="4" r="A26" t="s">
        <v>669</v>
      </c>
      <c s="6" r="B26" t="n">
        <v>0</v>
      </c>
      <c s="6" r="C26" t="n">
        <v>0</v>
      </c>
    </row>
    <row r="27" spans="1:3">
      <c s="4" r="A27" t="s">
        <v>445</v>
      </c>
    </row>
    <row r="28" spans="1:3">
      <c s="3" r="A28" t="s">
        <v>663</v>
      </c>
    </row>
    <row r="29" spans="1:3">
      <c s="4" r="A29" t="s">
        <v>664</v>
      </c>
      <c s="6" r="B29" t="n">
        <v>10657000</v>
      </c>
      <c s="6" r="C29" t="n">
        <v>17439000</v>
      </c>
    </row>
    <row r="30" spans="1:3">
      <c s="4" r="A30" t="s">
        <v>665</v>
      </c>
      <c s="6" r="B30" t="n">
        <v>10529000</v>
      </c>
      <c s="6" r="C30" t="n">
        <v>16063000</v>
      </c>
    </row>
    <row r="31" spans="1:3">
      <c s="4" r="A31" t="s">
        <v>666</v>
      </c>
      <c s="6" r="B31" t="n">
        <v>0</v>
      </c>
      <c s="6" r="C31" t="n">
        <v>0</v>
      </c>
    </row>
    <row r="32" spans="1:3">
      <c s="4" r="A32" t="s">
        <v>667</v>
      </c>
      <c s="6" r="B32" t="n">
        <v>-128000</v>
      </c>
      <c s="6" r="C32" t="n">
        <v>-1376000</v>
      </c>
    </row>
    <row r="33" spans="1:3">
      <c s="4" r="A33" t="s">
        <v>668</v>
      </c>
      <c s="6" r="B33" t="n">
        <v>0</v>
      </c>
      <c s="6" r="C33" t="n">
        <v>0</v>
      </c>
    </row>
    <row r="34" spans="1:3">
      <c s="4" r="A34" t="s">
        <v>669</v>
      </c>
      <c s="6" r="B34" t="n">
        <v>0</v>
      </c>
      <c s="6" r="C34" t="n">
        <v>0</v>
      </c>
    </row>
    <row r="35" spans="1:3">
      <c s="4" r="A35" t="s">
        <v>449</v>
      </c>
    </row>
    <row r="36" spans="1:3">
      <c s="3" r="A36" t="s">
        <v>663</v>
      </c>
    </row>
    <row r="37" spans="1:3">
      <c s="4" r="A37" t="s">
        <v>664</v>
      </c>
      <c s="6" r="B37" t="n">
        <v>476000</v>
      </c>
      <c s="6" r="C37" t="n">
        <v>505000</v>
      </c>
    </row>
    <row r="38" spans="1:3">
      <c s="4" r="A38" t="s">
        <v>665</v>
      </c>
      <c s="6" r="B38" t="n">
        <v>469000</v>
      </c>
      <c s="6" r="C38" t="n">
        <v>498000</v>
      </c>
    </row>
    <row r="39" spans="1:3">
      <c s="4" r="A39" t="s">
        <v>666</v>
      </c>
      <c s="6" r="B39" t="n">
        <v>0</v>
      </c>
      <c s="6" r="C39" t="n">
        <v>0</v>
      </c>
    </row>
    <row r="40" spans="1:3">
      <c s="4" r="A40" t="s">
        <v>667</v>
      </c>
      <c s="6" r="B40" t="n">
        <v>-7000</v>
      </c>
      <c s="6" r="C40" t="n">
        <v>-7000</v>
      </c>
    </row>
    <row r="41" spans="1:3">
      <c s="4" r="A41" t="s">
        <v>668</v>
      </c>
      <c s="6" r="B41" t="n">
        <v>0</v>
      </c>
      <c s="6" r="C41" t="n">
        <v>0</v>
      </c>
    </row>
    <row r="42" spans="1:3">
      <c s="4" r="A42" t="s">
        <v>669</v>
      </c>
      <c s="6" r="B42" t="n">
        <v>0</v>
      </c>
      <c s="6" r="C42" t="n">
        <v>0</v>
      </c>
    </row>
    <row r="43" spans="1:3">
      <c s="4" r="A43" t="s">
        <v>457</v>
      </c>
    </row>
    <row r="44" spans="1:3">
      <c s="3" r="A44" t="s">
        <v>663</v>
      </c>
    </row>
    <row r="45" spans="1:3">
      <c s="4" r="A45" t="s">
        <v>664</v>
      </c>
      <c s="6" r="B45" t="n">
        <v>1686000</v>
      </c>
      <c s="6" r="C45" t="n">
        <v>1439000</v>
      </c>
    </row>
    <row r="46" spans="1:3">
      <c s="4" r="A46" t="s">
        <v>665</v>
      </c>
      <c s="6" r="B46" t="n">
        <v>1687000</v>
      </c>
      <c s="6" r="C46" t="n">
        <v>1519000</v>
      </c>
    </row>
    <row r="47" spans="1:3">
      <c s="4" r="A47" t="s">
        <v>666</v>
      </c>
      <c s="6" r="B47" t="n">
        <v>-48000</v>
      </c>
      <c s="6" r="C47" t="n">
        <v>0</v>
      </c>
    </row>
    <row r="48" spans="1:3">
      <c s="4" r="A48" t="s">
        <v>667</v>
      </c>
      <c s="6" r="B48" t="n">
        <v>0</v>
      </c>
      <c s="6" r="C48" t="n">
        <v>0</v>
      </c>
    </row>
    <row r="49" spans="1:3">
      <c s="4" r="A49" t="s">
        <v>668</v>
      </c>
      <c s="6" r="B49" t="n">
        <v>0</v>
      </c>
      <c s="6" r="C49" t="n">
        <v>0</v>
      </c>
    </row>
    <row r="50" spans="1:3">
      <c s="4" r="A50" t="s">
        <v>669</v>
      </c>
      <c s="6" r="B50" t="n">
        <v>49000</v>
      </c>
      <c s="6" r="C50" t="n">
        <v>80000</v>
      </c>
    </row>
    <row r="51" spans="1:3">
      <c s="4" r="A51" t="s">
        <v>461</v>
      </c>
    </row>
    <row r="52" spans="1:3">
      <c s="3" r="A52" t="s">
        <v>663</v>
      </c>
    </row>
    <row r="53" spans="1:3">
      <c s="4" r="A53" t="s">
        <v>664</v>
      </c>
      <c s="6" r="B53" t="n">
        <v>0</v>
      </c>
      <c s="6" r="C53" t="n">
        <v>0</v>
      </c>
    </row>
    <row r="54" spans="1:3">
      <c s="4" r="A54" t="s">
        <v>665</v>
      </c>
      <c s="6" r="B54" t="n">
        <v>0</v>
      </c>
      <c s="6" r="C54" t="n">
        <v>0</v>
      </c>
    </row>
    <row r="55" spans="1:3">
      <c s="4" r="A55" t="s">
        <v>666</v>
      </c>
      <c s="6" r="B55" t="n">
        <v>0</v>
      </c>
      <c s="6" r="C55" t="n">
        <v>0</v>
      </c>
    </row>
    <row r="56" spans="1:3">
      <c s="4" r="A56" t="s">
        <v>667</v>
      </c>
      <c s="6" r="B56" t="n">
        <v>0</v>
      </c>
      <c s="6" r="C56" t="n">
        <v>0</v>
      </c>
    </row>
    <row r="57" spans="1:3">
      <c s="4" r="A57" t="s">
        <v>668</v>
      </c>
      <c s="6" r="B57" t="n">
        <v>0</v>
      </c>
      <c s="6" r="C57" t="n">
        <v>0</v>
      </c>
    </row>
    <row r="58" spans="1:3">
      <c s="4" r="A58" t="s">
        <v>669</v>
      </c>
      <c s="6" r="B58" t="n">
        <v>0</v>
      </c>
      <c s="6" r="C58" t="n">
        <v>0</v>
      </c>
    </row>
    <row r="59" spans="1:3">
      <c s="4" r="A59" t="s">
        <v>464</v>
      </c>
    </row>
    <row r="60" spans="1:3">
      <c s="3" r="A60" t="s">
        <v>663</v>
      </c>
    </row>
    <row r="61" spans="1:3">
      <c s="4" r="A61" t="s">
        <v>664</v>
      </c>
      <c s="6" r="B61" t="n">
        <v>1652000</v>
      </c>
      <c s="6" r="C61" t="n">
        <v>1569000</v>
      </c>
    </row>
    <row r="62" spans="1:3">
      <c s="4" r="A62" t="s">
        <v>665</v>
      </c>
      <c s="6" r="B62" t="n">
        <v>1455000</v>
      </c>
      <c s="6" r="C62" t="n">
        <v>1492000</v>
      </c>
    </row>
    <row r="63" spans="1:3">
      <c s="4" r="A63" t="s">
        <v>666</v>
      </c>
      <c s="6" r="B63" t="n">
        <v>0</v>
      </c>
      <c s="6" r="C63" t="n">
        <v>0</v>
      </c>
    </row>
    <row r="64" spans="1:3">
      <c s="4" r="A64" t="s">
        <v>667</v>
      </c>
      <c s="6" r="B64" t="n">
        <v>-197000</v>
      </c>
      <c s="6" r="C64" t="n">
        <v>-179000</v>
      </c>
    </row>
    <row r="65" spans="1:3">
      <c s="4" r="A65" t="s">
        <v>668</v>
      </c>
      <c s="6" r="B65" t="n">
        <v>0</v>
      </c>
      <c s="6" r="C65" t="n">
        <v>0</v>
      </c>
    </row>
    <row r="66" spans="1:3">
      <c s="4" r="A66" t="s">
        <v>669</v>
      </c>
      <c s="6" r="B66" t="n">
        <v>0</v>
      </c>
      <c s="6" r="C66" t="n">
        <v>102000</v>
      </c>
    </row>
    <row r="67" spans="1:3">
      <c s="4" r="A67" t="s">
        <v>468</v>
      </c>
    </row>
    <row r="68" spans="1:3">
      <c s="3" r="A68" t="s">
        <v>663</v>
      </c>
    </row>
    <row r="69" spans="1:3">
      <c s="4" r="A69" t="s">
        <v>664</v>
      </c>
      <c s="6" r="B69" t="n">
        <v>647000</v>
      </c>
      <c s="6" r="C69" t="n">
        <v>64000</v>
      </c>
    </row>
    <row r="70" spans="1:3">
      <c s="4" r="A70" t="s">
        <v>665</v>
      </c>
      <c s="6" r="B70" t="n">
        <v>637000</v>
      </c>
      <c s="6" r="C70" t="n">
        <v>62000</v>
      </c>
    </row>
    <row r="71" spans="1:3">
      <c s="4" r="A71" t="s">
        <v>666</v>
      </c>
      <c s="6" r="B71" t="n">
        <v>0</v>
      </c>
      <c s="6" r="C71" t="n">
        <v>0</v>
      </c>
    </row>
    <row r="72" spans="1:3">
      <c s="4" r="A72" t="s">
        <v>667</v>
      </c>
      <c s="6" r="B72" t="n">
        <v>-10000</v>
      </c>
      <c s="6" r="C72" t="n">
        <v>-2000</v>
      </c>
    </row>
    <row r="73" spans="1:3">
      <c s="4" r="A73" t="s">
        <v>668</v>
      </c>
      <c s="6" r="B73" t="n">
        <v>0</v>
      </c>
      <c s="6" r="C73" t="n">
        <v>0</v>
      </c>
    </row>
    <row r="74" spans="1:3">
      <c s="4" r="A74" t="s">
        <v>669</v>
      </c>
      <c s="6" r="B74" t="n">
        <v>0</v>
      </c>
      <c s="6" r="C74" t="n">
        <v>0</v>
      </c>
    </row>
    <row r="75" spans="1:3">
      <c s="4" r="A75" t="s">
        <v>472</v>
      </c>
    </row>
    <row r="76" spans="1:3">
      <c s="3" r="A76" t="s">
        <v>663</v>
      </c>
    </row>
    <row r="77" spans="1:3">
      <c s="4" r="A77" t="s">
        <v>664</v>
      </c>
      <c s="6" r="B77" t="n">
        <v>331000</v>
      </c>
      <c s="6" r="C77" t="n">
        <v>381000</v>
      </c>
    </row>
    <row r="78" spans="1:3">
      <c s="4" r="A78" t="s">
        <v>665</v>
      </c>
      <c s="6" r="B78" t="n">
        <v>278000</v>
      </c>
      <c s="6" r="C78" t="n">
        <v>333000</v>
      </c>
    </row>
    <row r="79" spans="1:3">
      <c s="4" r="A79" t="s">
        <v>666</v>
      </c>
      <c s="6" r="B79" t="n">
        <v>0</v>
      </c>
      <c s="6" r="C79" t="n">
        <v>0</v>
      </c>
    </row>
    <row r="80" spans="1:3">
      <c s="4" r="A80" t="s">
        <v>667</v>
      </c>
      <c s="6" r="B80" t="n">
        <v>-53000</v>
      </c>
      <c s="6" r="C80" t="n">
        <v>-48000</v>
      </c>
    </row>
    <row r="81" spans="1:3">
      <c s="4" r="A81" t="s">
        <v>668</v>
      </c>
      <c s="6" r="B81" t="n">
        <v>0</v>
      </c>
      <c s="6" r="C81" t="n">
        <v>0</v>
      </c>
    </row>
    <row r="82" spans="1:3">
      <c s="4" r="A82" t="s">
        <v>669</v>
      </c>
      <c s="6" r="B82" t="n">
        <v>0</v>
      </c>
      <c s="6" r="C82" t="n">
        <v>0</v>
      </c>
    </row>
    <row r="83" spans="1:3">
      <c s="4" r="A83" t="s">
        <v>489</v>
      </c>
    </row>
    <row r="84" spans="1:3">
      <c s="3" r="A84" t="s">
        <v>663</v>
      </c>
    </row>
    <row r="85" spans="1:3">
      <c s="4" r="A85" t="s">
        <v>664</v>
      </c>
      <c s="6" r="B85" t="n">
        <v>146000</v>
      </c>
      <c s="6" r="C85" t="n">
        <v>0</v>
      </c>
    </row>
    <row r="86" spans="1:3">
      <c s="4" r="A86" t="s">
        <v>665</v>
      </c>
      <c s="6" r="B86" t="n">
        <v>146000</v>
      </c>
      <c s="6" r="C86" t="n">
        <v>0</v>
      </c>
    </row>
    <row r="87" spans="1:3">
      <c s="4" r="A87" t="s">
        <v>666</v>
      </c>
      <c s="6" r="B87" t="n">
        <v>0</v>
      </c>
      <c s="6" r="C87" t="n">
        <v>0</v>
      </c>
    </row>
    <row r="88" spans="1:3">
      <c s="4" r="A88" t="s">
        <v>667</v>
      </c>
      <c s="6" r="B88" t="n">
        <v>0</v>
      </c>
      <c s="6" r="C88" t="n">
        <v>0</v>
      </c>
    </row>
    <row r="89" spans="1:3">
      <c s="4" r="A89" t="s">
        <v>668</v>
      </c>
      <c s="6" r="B89" t="n">
        <v>0</v>
      </c>
      <c s="6" r="C89" t="n">
        <v>0</v>
      </c>
    </row>
    <row r="90" spans="1:3">
      <c s="4" r="A90" t="s">
        <v>669</v>
      </c>
      <c s="6" r="B90" t="n">
        <v>0</v>
      </c>
      <c s="6" r="C90" t="n">
        <v>0</v>
      </c>
    </row>
    <row r="91" spans="1:3">
      <c s="4" r="A91" t="s">
        <v>492</v>
      </c>
    </row>
    <row r="92" spans="1:3">
      <c s="3" r="A92" t="s">
        <v>663</v>
      </c>
    </row>
    <row r="93" spans="1:3">
      <c s="4" r="A93" t="s">
        <v>664</v>
      </c>
      <c s="6" r="B93" t="n">
        <v>128000</v>
      </c>
      <c s="6" r="C93" t="n">
        <v>1967000</v>
      </c>
    </row>
    <row r="94" spans="1:3">
      <c s="4" r="A94" t="s">
        <v>665</v>
      </c>
      <c s="6" r="B94" t="n">
        <v>126000</v>
      </c>
      <c s="6" r="C94" t="n">
        <v>302000</v>
      </c>
    </row>
    <row r="95" spans="1:3">
      <c s="4" r="A95" t="s">
        <v>666</v>
      </c>
      <c s="6" r="B95" t="n">
        <v>0</v>
      </c>
      <c s="6" r="C95" t="n">
        <v>-125000</v>
      </c>
    </row>
    <row r="96" spans="1:3">
      <c s="4" r="A96" t="s">
        <v>667</v>
      </c>
      <c s="6" r="B96" t="n">
        <v>-2000</v>
      </c>
      <c s="6" r="C96" t="n">
        <v>-1540000</v>
      </c>
    </row>
    <row r="97" spans="1:3">
      <c s="4" r="A97" t="s">
        <v>668</v>
      </c>
      <c s="6" r="B97" t="n">
        <v>0</v>
      </c>
      <c s="6" r="C97" t="n">
        <v>0</v>
      </c>
    </row>
    <row r="98" spans="1:3">
      <c s="4" r="A98" t="s">
        <v>669</v>
      </c>
      <c s="6" r="B98" t="n">
        <v>0</v>
      </c>
      <c s="6" r="C98" t="n">
        <v>0</v>
      </c>
    </row>
    <row r="99" spans="1:3">
      <c s="4" r="A99" t="s">
        <v>497</v>
      </c>
    </row>
    <row r="100" spans="1:3">
      <c s="3" r="A100" t="s">
        <v>663</v>
      </c>
    </row>
    <row r="101" spans="1:3">
      <c s="4" r="A101" t="s">
        <v>664</v>
      </c>
      <c s="6" r="B101" t="n">
        <v>141000</v>
      </c>
      <c s="6" r="C101" t="n">
        <v>26000</v>
      </c>
    </row>
    <row r="102" spans="1:3">
      <c s="4" r="A102" t="s">
        <v>665</v>
      </c>
      <c s="6" r="B102" t="n">
        <v>161000</v>
      </c>
      <c s="6" r="C102" t="n">
        <v>0</v>
      </c>
    </row>
    <row r="103" spans="1:3">
      <c s="4" r="A103" t="s">
        <v>666</v>
      </c>
      <c s="6" r="B103" t="n">
        <v>0</v>
      </c>
      <c s="6" r="C103" t="n">
        <v>0</v>
      </c>
    </row>
    <row r="104" spans="1:3">
      <c s="4" r="A104" t="s">
        <v>667</v>
      </c>
      <c s="6" r="B104" t="n">
        <v>-6000</v>
      </c>
      <c s="6" r="C104" t="n">
        <v>-26000</v>
      </c>
    </row>
    <row r="105" spans="1:3">
      <c s="4" r="A105" t="s">
        <v>668</v>
      </c>
      <c s="6" r="B105" t="n">
        <v>0</v>
      </c>
      <c s="6" r="C105" t="n">
        <v>0</v>
      </c>
    </row>
    <row r="106" spans="1:3">
      <c s="4" r="A106" t="s">
        <v>669</v>
      </c>
      <c s="6" r="B106" t="n">
        <v>26000</v>
      </c>
      <c s="6" r="C106" t="n">
        <v>0</v>
      </c>
    </row>
    <row r="107" spans="1:3">
      <c s="4" r="A107" t="s">
        <v>501</v>
      </c>
    </row>
    <row r="108" spans="1:3">
      <c s="3" r="A108" t="s">
        <v>663</v>
      </c>
    </row>
    <row r="109" spans="1:3">
      <c s="4" r="A109" t="s">
        <v>664</v>
      </c>
      <c s="6" r="B109" t="n">
        <v>316000</v>
      </c>
      <c s="6" r="C109" t="n">
        <v>178000</v>
      </c>
    </row>
    <row r="110" spans="1:3">
      <c s="4" r="A110" t="s">
        <v>665</v>
      </c>
      <c s="6" r="B110" t="n">
        <v>335000</v>
      </c>
      <c s="6" r="C110" t="n">
        <v>177000</v>
      </c>
    </row>
    <row r="111" spans="1:3">
      <c s="4" r="A111" t="s">
        <v>666</v>
      </c>
      <c s="6" r="B111" t="n">
        <v>0</v>
      </c>
      <c s="6" r="C111" t="n">
        <v>0</v>
      </c>
    </row>
    <row r="112" spans="1:3">
      <c s="4" r="A112" t="s">
        <v>667</v>
      </c>
      <c s="6" r="B112" t="n">
        <v>0</v>
      </c>
      <c s="6" r="C112" t="n">
        <v>-1000</v>
      </c>
    </row>
    <row r="113" spans="1:3">
      <c s="4" r="A113" t="s">
        <v>668</v>
      </c>
      <c s="6" r="B113" t="n">
        <v>0</v>
      </c>
      <c s="6" r="C113" t="n">
        <v>0</v>
      </c>
    </row>
    <row r="114" spans="1:3">
      <c s="4" r="A114" t="s">
        <v>669</v>
      </c>
      <c s="7" r="B114" t="n">
        <v>19000</v>
      </c>
      <c s="7" r="C114"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30</v>
      </c>
    </row>
    <row r="2" spans="1:3">
      <c s="3" r="A2" t="s">
        <v>671</v>
      </c>
    </row>
    <row r="3" spans="1:3">
      <c s="4" r="A3" t="s">
        <v>672</v>
      </c>
      <c s="7" r="B3" t="n">
        <v>713000</v>
      </c>
      <c s="7" r="C3" t="n">
        <v>1108000</v>
      </c>
    </row>
    <row r="4" spans="1:3">
      <c s="4" r="A4" t="s">
        <v>406</v>
      </c>
    </row>
    <row r="5" spans="1:3">
      <c s="3" r="A5" t="s">
        <v>671</v>
      </c>
    </row>
    <row r="6" spans="1:3">
      <c s="4" r="A6" t="s">
        <v>672</v>
      </c>
      <c s="6" r="B6" t="n">
        <v>695000</v>
      </c>
      <c s="6" r="C6" t="n">
        <v>1088000</v>
      </c>
    </row>
    <row r="7" spans="1:3">
      <c s="4" r="A7" t="s">
        <v>410</v>
      </c>
    </row>
    <row r="8" spans="1:3">
      <c s="3" r="A8" t="s">
        <v>671</v>
      </c>
    </row>
    <row r="9" spans="1:3">
      <c s="4" r="A9" t="s">
        <v>672</v>
      </c>
      <c s="6" r="B9" t="n">
        <v>147000</v>
      </c>
      <c s="6" r="C9" t="n">
        <v>221000</v>
      </c>
    </row>
    <row r="10" spans="1:3">
      <c s="4" r="A10" t="s">
        <v>414</v>
      </c>
    </row>
    <row r="11" spans="1:3">
      <c s="3" r="A11" t="s">
        <v>671</v>
      </c>
    </row>
    <row r="12" spans="1:3">
      <c s="4" r="A12" t="s">
        <v>672</v>
      </c>
      <c s="6" r="B12" t="n">
        <v>29000</v>
      </c>
      <c s="6" r="C12" t="n">
        <v>186000</v>
      </c>
    </row>
    <row r="13" spans="1:3">
      <c s="4" r="A13" t="s">
        <v>418</v>
      </c>
    </row>
    <row r="14" spans="1:3">
      <c s="3" r="A14" t="s">
        <v>671</v>
      </c>
    </row>
    <row r="15" spans="1:3">
      <c s="4" r="A15" t="s">
        <v>672</v>
      </c>
      <c s="6" r="B15" t="n">
        <v>111000</v>
      </c>
      <c s="6" r="C15" t="n">
        <v>115000</v>
      </c>
    </row>
    <row r="16" spans="1:3">
      <c s="4" r="A16" t="s">
        <v>422</v>
      </c>
    </row>
    <row r="17" spans="1:3">
      <c s="3" r="A17" t="s">
        <v>671</v>
      </c>
    </row>
    <row r="18" spans="1:3">
      <c s="4" r="A18" t="s">
        <v>672</v>
      </c>
      <c s="6" r="B18" t="n">
        <v>188000</v>
      </c>
      <c s="6" r="C18" t="n">
        <v>201000</v>
      </c>
    </row>
    <row r="19" spans="1:3">
      <c s="4" r="A19" t="s">
        <v>426</v>
      </c>
    </row>
    <row r="20" spans="1:3">
      <c s="3" r="A20" t="s">
        <v>671</v>
      </c>
    </row>
    <row r="21" spans="1:3">
      <c s="4" r="A21" t="s">
        <v>672</v>
      </c>
      <c s="6" r="B21" t="n">
        <v>220000</v>
      </c>
      <c s="6" r="C21" t="n">
        <v>365000</v>
      </c>
    </row>
    <row r="22" spans="1:3">
      <c s="4" r="A22" t="s">
        <v>286</v>
      </c>
    </row>
    <row r="23" spans="1:3">
      <c s="3" r="A23" t="s">
        <v>671</v>
      </c>
    </row>
    <row r="24" spans="1:3">
      <c s="4" r="A24" t="s">
        <v>672</v>
      </c>
      <c s="6" r="B24" t="n">
        <v>18000</v>
      </c>
      <c s="6" r="C24" t="n">
        <v>20000</v>
      </c>
    </row>
    <row r="25" spans="1:3">
      <c s="4" r="A25" t="s">
        <v>479</v>
      </c>
    </row>
    <row r="26" spans="1:3">
      <c s="3" r="A26" t="s">
        <v>671</v>
      </c>
    </row>
    <row r="27" spans="1:3">
      <c s="4" r="A27" t="s">
        <v>672</v>
      </c>
      <c s="6" r="B27" t="n">
        <v>18000</v>
      </c>
      <c s="6" r="C27" t="n">
        <v>14000</v>
      </c>
    </row>
    <row r="28" spans="1:3">
      <c s="4" r="A28" t="s">
        <v>482</v>
      </c>
    </row>
    <row r="29" spans="1:3">
      <c s="3" r="A29" t="s">
        <v>671</v>
      </c>
    </row>
    <row r="30" spans="1:3">
      <c s="4" r="A30" t="s">
        <v>672</v>
      </c>
      <c s="7" r="B30" t="n">
        <v>0</v>
      </c>
      <c s="7" r="C30" t="n">
        <v>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5</v>
      </c>
    </row>
    <row r="3" spans="1:3">
      <c s="4" r="A3" t="s">
        <v>107</v>
      </c>
      <c s="7" r="B3" t="n">
        <v>8549000</v>
      </c>
      <c s="7" r="C3" t="n">
        <v>6646000</v>
      </c>
    </row>
    <row r="4" spans="1:3">
      <c s="3" r="A4" t="s">
        <v>114</v>
      </c>
    </row>
    <row r="5" spans="1:3">
      <c s="4" r="A5" t="s">
        <v>115</v>
      </c>
      <c s="6" r="B5" t="n">
        <v>1919000</v>
      </c>
      <c s="6" r="C5" t="n">
        <v>2873000</v>
      </c>
    </row>
    <row r="6" spans="1:3">
      <c s="4" r="A6" t="s">
        <v>116</v>
      </c>
      <c s="6" r="B6" t="n">
        <v>-21000</v>
      </c>
      <c s="6" r="C6" t="n">
        <v>-197000</v>
      </c>
    </row>
    <row r="7" spans="1:3">
      <c s="6" r="B7" t="n">
        <v>1898000</v>
      </c>
      <c s="6" r="C7" t="n">
        <v>2676000</v>
      </c>
    </row>
    <row r="8" spans="1:3">
      <c s="4" r="A8" t="s">
        <v>117</v>
      </c>
      <c s="6" r="B8" t="n">
        <v>-672000</v>
      </c>
      <c s="6" r="C8" t="n">
        <v>-997000</v>
      </c>
    </row>
    <row r="9" spans="1:3">
      <c s="4" r="A9" t="s">
        <v>118</v>
      </c>
      <c s="6" r="B9" t="n">
        <v>7000</v>
      </c>
      <c s="6" r="C9" t="n">
        <v>69000</v>
      </c>
    </row>
    <row r="10" spans="1:3">
      <c s="6" r="B10" t="n">
        <v>-665000</v>
      </c>
      <c s="6" r="C10" t="n">
        <v>-928000</v>
      </c>
    </row>
    <row r="11" spans="1:3">
      <c s="4" r="A11" t="s">
        <v>119</v>
      </c>
      <c s="6" r="B11" t="n">
        <v>1233000</v>
      </c>
      <c s="6" r="C11" t="n">
        <v>1748000</v>
      </c>
    </row>
    <row r="12" spans="1:3">
      <c s="4" r="A12" t="s">
        <v>120</v>
      </c>
      <c s="7" r="B12" t="n">
        <v>9782000</v>
      </c>
      <c s="7" r="C12" t="n">
        <v>839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73</v>
      </c>
      <c s="2" r="B1" t="s">
        <v>1</v>
      </c>
    </row>
    <row r="2" spans="1:3">
      <c s="2" r="B2" t="s">
        <v>2</v>
      </c>
      <c s="2" r="C2" t="s">
        <v>75</v>
      </c>
    </row>
    <row r="3" spans="1:3">
      <c s="3" r="A3" t="s">
        <v>201</v>
      </c>
    </row>
    <row r="4" spans="1:3">
      <c s="4" r="A4" t="s">
        <v>674</v>
      </c>
      <c s="10" r="B4" t="n">
        <v>0.7</v>
      </c>
      <c s="10" r="C4"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5</v>
      </c>
      <c s="2" r="B1" t="s">
        <v>2</v>
      </c>
      <c s="2" r="C1" t="s">
        <v>30</v>
      </c>
    </row>
    <row r="2" spans="1:3">
      <c s="3" r="A2" t="s">
        <v>676</v>
      </c>
    </row>
    <row r="3" spans="1:3">
      <c s="4" r="A3" t="s">
        <v>677</v>
      </c>
      <c s="7" r="B3" t="n">
        <v>72621000</v>
      </c>
      <c s="7" r="C3" t="n">
        <v>72901000</v>
      </c>
    </row>
    <row r="4" spans="1:3">
      <c s="4" r="A4" t="s">
        <v>678</v>
      </c>
      <c s="6" r="B4" t="n">
        <v>26658000</v>
      </c>
      <c s="6" r="C4" t="n">
        <v>26039000</v>
      </c>
    </row>
    <row r="5" spans="1:3">
      <c s="4" r="A5" t="s">
        <v>43</v>
      </c>
      <c s="6" r="B5" t="n">
        <v>45963000</v>
      </c>
      <c s="6" r="C5" t="n">
        <v>46862000</v>
      </c>
    </row>
    <row r="6" spans="1:3">
      <c s="4" r="A6" t="s">
        <v>679</v>
      </c>
    </row>
    <row r="7" spans="1:3">
      <c s="3" r="A7" t="s">
        <v>676</v>
      </c>
    </row>
    <row r="8" spans="1:3">
      <c s="4" r="A8" t="s">
        <v>677</v>
      </c>
      <c s="6" r="B8" t="n">
        <v>16438000</v>
      </c>
      <c s="6" r="C8" t="n">
        <v>16529000</v>
      </c>
    </row>
    <row r="9" spans="1:3">
      <c s="4" r="A9" t="s">
        <v>680</v>
      </c>
    </row>
    <row r="10" spans="1:3">
      <c s="3" r="A10" t="s">
        <v>676</v>
      </c>
    </row>
    <row r="11" spans="1:3">
      <c s="4" r="A11" t="s">
        <v>677</v>
      </c>
      <c s="6" r="B11" t="n">
        <v>39223000</v>
      </c>
      <c s="6" r="C11" t="n">
        <v>39394000</v>
      </c>
    </row>
    <row r="12" spans="1:3">
      <c s="4" r="A12" t="s">
        <v>681</v>
      </c>
    </row>
    <row r="13" spans="1:3">
      <c s="3" r="A13" t="s">
        <v>676</v>
      </c>
    </row>
    <row r="14" spans="1:3">
      <c s="4" r="A14" t="s">
        <v>677</v>
      </c>
      <c s="7" r="B14" t="n">
        <v>16960000</v>
      </c>
      <c s="7" r="C14" t="n">
        <v>1697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s="1" r="A1" t="s">
        <v>682</v>
      </c>
      <c s="2" r="B1" t="s">
        <v>1</v>
      </c>
    </row>
    <row r="2" spans="1:3">
      <c s="2" r="B2" t="s">
        <v>2</v>
      </c>
      <c s="2" r="C2" t="s">
        <v>30</v>
      </c>
    </row>
    <row r="3" spans="1:3">
      <c s="3" r="A3" t="s">
        <v>205</v>
      </c>
    </row>
    <row r="4" spans="1:3">
      <c s="4" r="A4" t="s">
        <v>49</v>
      </c>
      <c s="7" r="B4" t="n">
        <v>2265122000</v>
      </c>
      <c s="7" r="C4" t="n">
        <v>2275382000</v>
      </c>
    </row>
    <row r="5" spans="1:3">
      <c s="4" r="A5" t="s">
        <v>683</v>
      </c>
      <c s="7" r="B5" t="n">
        <v>-10300000</v>
      </c>
    </row>
    <row r="6" spans="1:3">
      <c s="4" r="A6" t="s">
        <v>684</v>
      </c>
      <c s="4" r="B6" t="s">
        <v>6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686</v>
      </c>
      <c s="2" r="B1" t="s">
        <v>1</v>
      </c>
    </row>
    <row r="2" spans="1:3">
      <c s="2" r="B2" t="s">
        <v>2</v>
      </c>
      <c s="2" r="C2" t="s">
        <v>30</v>
      </c>
    </row>
    <row r="3" spans="1:3">
      <c s="3" r="A3" t="s">
        <v>687</v>
      </c>
    </row>
    <row r="4" spans="1:3">
      <c s="4" r="A4" t="s">
        <v>688</v>
      </c>
      <c s="7" r="B4" t="n">
        <v>678100000</v>
      </c>
      <c s="7" r="C4" t="n">
        <v>674568000</v>
      </c>
    </row>
    <row r="5" spans="1:3">
      <c s="4" r="A5" t="s">
        <v>689</v>
      </c>
      <c s="4" r="B5" t="s">
        <v>690</v>
      </c>
      <c s="4" r="C5" t="s">
        <v>691</v>
      </c>
    </row>
    <row r="6" spans="1:3">
      <c s="4" r="A6" t="s">
        <v>689</v>
      </c>
      <c s="4" r="B6" t="s">
        <v>692</v>
      </c>
    </row>
    <row r="7" spans="1:3">
      <c s="4" r="A7" t="s">
        <v>693</v>
      </c>
      <c s="7" r="B7" t="n">
        <v>372519000</v>
      </c>
      <c s="7" r="C7" t="n">
        <v>403354000</v>
      </c>
    </row>
    <row r="8" spans="1:3">
      <c s="4" r="A8" t="s">
        <v>694</v>
      </c>
      <c s="4" r="B8" t="s">
        <v>695</v>
      </c>
      <c s="4" r="C8" t="s">
        <v>696</v>
      </c>
    </row>
    <row r="9" spans="1:3">
      <c s="4" r="A9" t="s">
        <v>694</v>
      </c>
      <c s="4" r="B9" t="s">
        <v>697</v>
      </c>
    </row>
    <row r="10" spans="1:3">
      <c s="4" r="A10" t="s">
        <v>698</v>
      </c>
      <c s="7" r="B10" t="n">
        <v>309906000</v>
      </c>
      <c s="7" r="C10" t="n">
        <v>274395000</v>
      </c>
    </row>
    <row r="11" spans="1:3">
      <c s="4" r="A11" t="s">
        <v>699</v>
      </c>
      <c s="4" r="B11" t="s">
        <v>700</v>
      </c>
      <c s="4" r="C11" t="s">
        <v>701</v>
      </c>
    </row>
    <row r="12" spans="1:3">
      <c s="4" r="A12" t="s">
        <v>699</v>
      </c>
      <c s="4" r="B12" t="s">
        <v>702</v>
      </c>
    </row>
    <row r="13" spans="1:3">
      <c s="4" r="A13" t="s">
        <v>703</v>
      </c>
      <c s="7" r="B13" t="n">
        <v>339089000</v>
      </c>
      <c s="7" r="C13" t="n">
        <v>332794000</v>
      </c>
    </row>
    <row r="14" spans="1:3">
      <c s="4" r="A14" t="s">
        <v>704</v>
      </c>
      <c s="4" r="B14" t="s">
        <v>705</v>
      </c>
      <c s="4" r="C14" t="s">
        <v>706</v>
      </c>
    </row>
    <row r="15" spans="1:3">
      <c s="4" r="A15" t="s">
        <v>704</v>
      </c>
      <c s="4" r="B15" t="s">
        <v>439</v>
      </c>
    </row>
    <row r="16" spans="1:3">
      <c s="4" r="A16" t="s">
        <v>707</v>
      </c>
      <c s="7" r="B16" t="n">
        <v>152008000</v>
      </c>
      <c s="7" r="C16" t="n">
        <v>155655000</v>
      </c>
    </row>
    <row r="17" spans="1:3">
      <c s="4" r="A17" t="s">
        <v>708</v>
      </c>
      <c s="4" r="B17" t="s">
        <v>709</v>
      </c>
      <c s="4" r="C17" t="s">
        <v>710</v>
      </c>
    </row>
    <row r="18" spans="1:3">
      <c s="4" r="A18" t="s">
        <v>708</v>
      </c>
      <c s="4" r="B18" t="s">
        <v>711</v>
      </c>
    </row>
    <row r="19" spans="1:3">
      <c s="4" r="A19" t="s">
        <v>712</v>
      </c>
      <c s="7" r="B19" t="n">
        <v>309842000</v>
      </c>
      <c s="7" r="C19" t="n">
        <v>313247000</v>
      </c>
    </row>
    <row r="20" spans="1:3">
      <c s="4" r="A20" t="s">
        <v>713</v>
      </c>
      <c s="4" r="B20" t="s">
        <v>700</v>
      </c>
      <c s="4" r="C20" t="s">
        <v>714</v>
      </c>
    </row>
    <row r="21" spans="1:3">
      <c s="4" r="A21" t="s">
        <v>713</v>
      </c>
      <c s="4" r="B21" t="s">
        <v>715</v>
      </c>
    </row>
    <row r="22" spans="1:3">
      <c s="4" r="A22" t="s">
        <v>716</v>
      </c>
      <c s="7" r="B22" t="n">
        <v>2161464000</v>
      </c>
      <c s="7" r="C22" t="n">
        <v>2154013000</v>
      </c>
    </row>
    <row r="23" spans="1:3">
      <c s="4" r="B23" t="s">
        <v>717</v>
      </c>
      <c s="4" r="C23" t="s">
        <v>718</v>
      </c>
    </row>
    <row r="24" spans="1:3">
      <c s="4" r="B24" t="s">
        <v>719</v>
      </c>
    </row>
    <row r="25" spans="1:3">
      <c s="4" r="A25" t="s">
        <v>720</v>
      </c>
      <c s="7" r="B25" t="n">
        <v>149000</v>
      </c>
      <c s="7" r="C25" t="n">
        <v>149000</v>
      </c>
    </row>
    <row r="26" spans="1:3">
      <c s="4" r="A26" t="s">
        <v>721</v>
      </c>
      <c s="4" r="B26" t="s">
        <v>722</v>
      </c>
      <c s="4" r="C26" t="s">
        <v>722</v>
      </c>
    </row>
    <row r="27" spans="1:3">
      <c s="4" r="A27" t="s">
        <v>721</v>
      </c>
      <c s="4" r="B27" t="s">
        <v>723</v>
      </c>
    </row>
    <row r="28" spans="1:3">
      <c s="4" r="A28" t="s">
        <v>724</v>
      </c>
      <c s="7" r="B28" t="n">
        <v>103509000</v>
      </c>
      <c s="7" r="C28" t="n">
        <v>121220000</v>
      </c>
    </row>
    <row r="29" spans="1:3">
      <c s="4" r="A29" t="s">
        <v>725</v>
      </c>
      <c s="4" r="B29" t="s">
        <v>433</v>
      </c>
      <c s="4" r="C29" t="s">
        <v>726</v>
      </c>
    </row>
    <row r="30" spans="1:3">
      <c s="4" r="A30" t="s">
        <v>725</v>
      </c>
      <c s="4" r="B30" t="s">
        <v>727</v>
      </c>
    </row>
    <row r="31" spans="1:3">
      <c s="4" r="A31" t="s">
        <v>716</v>
      </c>
      <c s="7" r="B31" t="n">
        <v>103658000</v>
      </c>
      <c s="7" r="C31" t="n">
        <v>121369000</v>
      </c>
    </row>
    <row r="32" spans="1:3">
      <c s="4" r="B32" t="s">
        <v>433</v>
      </c>
      <c s="4" r="C32" t="s">
        <v>726</v>
      </c>
    </row>
    <row r="33" spans="1:3">
      <c s="4" r="B33" t="s">
        <v>727</v>
      </c>
    </row>
    <row r="34" spans="1:3">
      <c s="4" r="A34" t="s">
        <v>728</v>
      </c>
      <c s="7" r="B34" t="n">
        <v>2265122000</v>
      </c>
      <c s="7" r="C34" t="n">
        <v>2275382000</v>
      </c>
    </row>
    <row r="35" spans="1:3">
      <c s="4" r="A35" t="s">
        <v>52</v>
      </c>
      <c s="4" r="B35" t="s">
        <v>400</v>
      </c>
      <c s="4" r="C35" t="s">
        <v>400</v>
      </c>
    </row>
    <row r="36" spans="1:3">
      <c s="4" r="A36" t="s">
        <v>52</v>
      </c>
      <c s="4" r="B36" t="s">
        <v>6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s="1" r="A1" t="s">
        <v>729</v>
      </c>
      <c s="2" r="B1" t="s">
        <v>1</v>
      </c>
    </row>
    <row r="2" spans="1:2">
      <c s="2" r="B2" t="s">
        <v>2</v>
      </c>
    </row>
    <row r="3" spans="1:2">
      <c s="4" r="A3" t="s">
        <v>730</v>
      </c>
    </row>
    <row r="4" spans="1:2">
      <c s="3" r="A4" t="s">
        <v>731</v>
      </c>
    </row>
    <row r="5" spans="1:2">
      <c s="4" r="A5" t="s">
        <v>732</v>
      </c>
      <c s="4" r="B5" t="s">
        <v>7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34</v>
      </c>
      <c s="2" r="B1" t="s">
        <v>1</v>
      </c>
      <c s="2" r="C1" t="s">
        <v>735</v>
      </c>
    </row>
    <row r="2" spans="1:3">
      <c s="2" r="B2" t="s">
        <v>2</v>
      </c>
      <c s="2" r="C2" t="s">
        <v>30</v>
      </c>
    </row>
    <row r="3" spans="1:3">
      <c s="3" r="A3" t="s">
        <v>736</v>
      </c>
    </row>
    <row r="4" spans="1:3">
      <c s="4" r="A4" t="s">
        <v>737</v>
      </c>
      <c s="7" r="B4" t="n">
        <v>162312000</v>
      </c>
      <c s="7" r="C4" t="n">
        <v>154771000</v>
      </c>
    </row>
    <row r="5" spans="1:3">
      <c s="4" r="A5" t="s">
        <v>738</v>
      </c>
      <c s="4" r="B5" t="s">
        <v>739</v>
      </c>
      <c s="4" r="C5" t="s">
        <v>739</v>
      </c>
    </row>
    <row r="6" spans="1:3">
      <c s="4" r="A6" t="s">
        <v>740</v>
      </c>
      <c s="7" r="B6" t="n">
        <v>158281000</v>
      </c>
      <c s="7" r="C6" t="n">
        <v>146826000</v>
      </c>
    </row>
    <row r="7" spans="1:3">
      <c s="4" r="A7" t="s">
        <v>741</v>
      </c>
      <c s="4" r="B7" t="s">
        <v>739</v>
      </c>
      <c s="4" r="C7" t="s">
        <v>739</v>
      </c>
    </row>
    <row r="8" spans="1:3">
      <c s="4" r="A8" t="s">
        <v>742</v>
      </c>
      <c s="7" r="B8" t="n">
        <v>175088000</v>
      </c>
      <c s="7" r="C8" t="n">
        <v>16821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3</v>
      </c>
      <c s="2" r="B1" t="s">
        <v>2</v>
      </c>
      <c s="2" r="C1" t="s">
        <v>30</v>
      </c>
    </row>
    <row r="2" spans="1:3">
      <c s="3" r="A2" t="s">
        <v>744</v>
      </c>
    </row>
    <row r="3" spans="1:3">
      <c s="4" r="A3" t="s">
        <v>745</v>
      </c>
      <c s="7" r="B3" t="n">
        <v>98000000</v>
      </c>
      <c s="7" r="C3" t="n">
        <v>68000000</v>
      </c>
    </row>
    <row r="4" spans="1:3">
      <c s="4" r="A4" t="s">
        <v>746</v>
      </c>
      <c s="6" r="B4" t="n">
        <v>499000000</v>
      </c>
    </row>
    <row r="5" spans="1:3">
      <c s="4" r="A5" t="s">
        <v>747</v>
      </c>
      <c s="6" r="B5" t="n">
        <v>401000000</v>
      </c>
    </row>
    <row r="6" spans="1:3">
      <c s="4" r="A6" t="s">
        <v>748</v>
      </c>
    </row>
    <row r="7" spans="1:3">
      <c s="3" r="A7" t="s">
        <v>744</v>
      </c>
    </row>
    <row r="8" spans="1:3">
      <c s="4" r="A8" t="s">
        <v>745</v>
      </c>
      <c s="7" r="B8" t="n">
        <v>98000000</v>
      </c>
      <c s="7" r="C8" t="n">
        <v>68000000</v>
      </c>
    </row>
    <row r="9" spans="1:3">
      <c s="4" r="A9" t="s">
        <v>749</v>
      </c>
      <c s="4" r="B9" t="s">
        <v>384</v>
      </c>
      <c s="4" r="C9" t="s">
        <v>750</v>
      </c>
    </row>
    <row r="10" spans="1:3">
      <c s="4" r="A10" t="s">
        <v>751</v>
      </c>
    </row>
    <row r="11" spans="1:3">
      <c s="3" r="A11" t="s">
        <v>744</v>
      </c>
    </row>
    <row r="12" spans="1:3">
      <c s="4" r="A12" t="s">
        <v>752</v>
      </c>
      <c s="4" r="B12" t="s">
        <v>753</v>
      </c>
      <c s="4" r="C12" t="s">
        <v>753</v>
      </c>
    </row>
    <row r="13" spans="1:3">
      <c s="4" r="A13" t="s">
        <v>754</v>
      </c>
    </row>
    <row r="14" spans="1:3">
      <c s="3" r="A14" t="s">
        <v>744</v>
      </c>
    </row>
    <row r="15" spans="1:3">
      <c s="4" r="A15" t="s">
        <v>752</v>
      </c>
      <c s="4" r="B15" t="s">
        <v>755</v>
      </c>
      <c s="4" r="C15" t="s">
        <v>7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56</v>
      </c>
      <c s="2" r="B1" t="s">
        <v>336</v>
      </c>
    </row>
    <row r="2" spans="1:2">
      <c s="3" r="A2" t="s">
        <v>757</v>
      </c>
    </row>
    <row r="3" spans="1:2">
      <c s="6" r="A3" t="n">
        <v>2016</v>
      </c>
      <c s="7" r="B3" t="n">
        <v>3000000</v>
      </c>
    </row>
    <row r="4" spans="1:2">
      <c s="6" r="A4" t="n">
        <v>2017</v>
      </c>
      <c s="6" r="B4" t="n">
        <v>45000000</v>
      </c>
    </row>
    <row r="5" spans="1:2">
      <c s="6" r="A5" t="n">
        <v>2018</v>
      </c>
      <c s="6" r="B5" t="n">
        <v>0</v>
      </c>
    </row>
    <row r="6" spans="1:2">
      <c s="6" r="A6" t="n">
        <v>2019</v>
      </c>
      <c s="6" r="B6" t="n">
        <v>10000000</v>
      </c>
    </row>
    <row r="7" spans="1:2">
      <c s="6" r="A7" t="n">
        <v>2020</v>
      </c>
      <c s="6" r="B7" t="n">
        <v>10000000</v>
      </c>
    </row>
    <row r="8" spans="1:2">
      <c s="4" r="A8" t="s">
        <v>758</v>
      </c>
      <c s="7" r="B8" t="n">
        <v>3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9</v>
      </c>
      <c s="2" r="B1" t="s">
        <v>1</v>
      </c>
    </row>
    <row r="2" spans="1:3">
      <c s="2" r="B2" t="s">
        <v>2</v>
      </c>
      <c s="2" r="C2" t="s">
        <v>30</v>
      </c>
    </row>
    <row r="3" spans="1:3">
      <c s="3" r="A3" t="s">
        <v>760</v>
      </c>
    </row>
    <row r="4" spans="1:3">
      <c s="4" r="A4" t="s">
        <v>761</v>
      </c>
      <c s="7" r="B4" t="n">
        <v>0</v>
      </c>
      <c s="7" r="C4" t="n">
        <v>0</v>
      </c>
    </row>
    <row r="5" spans="1:3">
      <c s="4" r="A5" t="s">
        <v>762</v>
      </c>
    </row>
    <row r="6" spans="1:3">
      <c s="3" r="A6" t="s">
        <v>760</v>
      </c>
    </row>
    <row r="7" spans="1:3">
      <c s="4" r="A7" t="s">
        <v>763</v>
      </c>
      <c s="6" r="B7" t="n">
        <v>14500000</v>
      </c>
    </row>
    <row r="8" spans="1:3">
      <c s="4" r="A8" t="s">
        <v>764</v>
      </c>
      <c s="7" r="B8" t="n">
        <v>-2500000</v>
      </c>
    </row>
    <row r="9" spans="1:3">
      <c s="4" r="A9" t="s">
        <v>765</v>
      </c>
    </row>
    <row r="10" spans="1:3">
      <c s="3" r="A10" t="s">
        <v>760</v>
      </c>
    </row>
    <row r="11" spans="1:3">
      <c s="4" r="A11" t="s">
        <v>766</v>
      </c>
      <c s="4" r="B11" t="s">
        <v>767</v>
      </c>
    </row>
    <row r="12" spans="1:3">
      <c s="4" r="A12" t="s">
        <v>730</v>
      </c>
    </row>
    <row r="13" spans="1:3">
      <c s="3" r="A13" t="s">
        <v>760</v>
      </c>
    </row>
    <row r="14" spans="1:3">
      <c s="4" r="A14" t="s">
        <v>766</v>
      </c>
      <c s="4" r="B14" t="s">
        <v>7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9</v>
      </c>
      <c s="2" r="B1" t="s">
        <v>2</v>
      </c>
      <c s="2" r="C1" t="s">
        <v>30</v>
      </c>
    </row>
    <row r="2" spans="1:3">
      <c s="3" r="A2" t="s">
        <v>770</v>
      </c>
    </row>
    <row r="3" spans="1:3">
      <c s="4" r="A3" t="s">
        <v>771</v>
      </c>
      <c s="7" r="B3" t="n">
        <v>839429000</v>
      </c>
      <c s="7" r="C3" t="n">
        <v>821738000</v>
      </c>
    </row>
    <row r="4" spans="1:3">
      <c s="4" r="A4" t="s">
        <v>772</v>
      </c>
    </row>
    <row r="5" spans="1:3">
      <c s="3" r="A5" t="s">
        <v>770</v>
      </c>
    </row>
    <row r="6" spans="1:3">
      <c s="4" r="A6" t="s">
        <v>771</v>
      </c>
      <c s="6" r="B6" t="n">
        <v>218392000</v>
      </c>
      <c s="6" r="C6" t="n">
        <v>178034000</v>
      </c>
    </row>
    <row r="7" spans="1:3">
      <c s="4" r="A7" t="s">
        <v>773</v>
      </c>
    </row>
    <row r="8" spans="1:3">
      <c s="3" r="A8" t="s">
        <v>770</v>
      </c>
    </row>
    <row r="9" spans="1:3">
      <c s="4" r="A9" t="s">
        <v>771</v>
      </c>
      <c s="6" r="B9" t="n">
        <v>33567000</v>
      </c>
      <c s="6" r="C9" t="n">
        <v>34946000</v>
      </c>
    </row>
    <row r="10" spans="1:3">
      <c s="4" r="A10" t="s">
        <v>774</v>
      </c>
    </row>
    <row r="11" spans="1:3">
      <c s="3" r="A11" t="s">
        <v>770</v>
      </c>
    </row>
    <row r="12" spans="1:3">
      <c s="4" r="A12" t="s">
        <v>771</v>
      </c>
      <c s="6" r="B12" t="n">
        <v>501735000</v>
      </c>
      <c s="6" r="C12" t="n">
        <v>522658000</v>
      </c>
    </row>
    <row r="13" spans="1:3">
      <c s="4" r="A13" t="s">
        <v>775</v>
      </c>
    </row>
    <row r="14" spans="1:3">
      <c s="3" r="A14" t="s">
        <v>770</v>
      </c>
    </row>
    <row r="15" spans="1:3">
      <c s="4" r="A15" t="s">
        <v>771</v>
      </c>
      <c s="6" r="B15" t="n">
        <v>62364000</v>
      </c>
      <c s="6" r="C15" t="n">
        <v>61905000</v>
      </c>
    </row>
    <row r="16" spans="1:3">
      <c s="4" r="A16" t="s">
        <v>776</v>
      </c>
    </row>
    <row r="17" spans="1:3">
      <c s="3" r="A17" t="s">
        <v>770</v>
      </c>
    </row>
    <row r="18" spans="1:3">
      <c s="4" r="A18" t="s">
        <v>771</v>
      </c>
      <c s="6" r="B18" t="n">
        <v>16874000</v>
      </c>
      <c s="6" r="C18" t="n">
        <v>15612000</v>
      </c>
    </row>
    <row r="19" spans="1:3">
      <c s="4" r="A19" t="s">
        <v>777</v>
      </c>
    </row>
    <row r="20" spans="1:3">
      <c s="3" r="A20" t="s">
        <v>770</v>
      </c>
    </row>
    <row r="21" spans="1:3">
      <c s="4" r="A21" t="s">
        <v>771</v>
      </c>
      <c s="7" r="B21" t="n">
        <v>6497000</v>
      </c>
      <c s="7" r="C21" t="n">
        <v>858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37"/>
    <col customWidth="1" max="6" min="6" width="14"/>
  </cols>
  <sheetData>
    <row r="1" spans="1:6">
      <c s="1" r="A1" t="s">
        <v>121</v>
      </c>
      <c s="2" r="B1" t="s">
        <v>122</v>
      </c>
      <c s="2" r="C1" t="s">
        <v>123</v>
      </c>
      <c s="2" r="D1" t="s">
        <v>124</v>
      </c>
      <c s="2" r="E1" t="s">
        <v>125</v>
      </c>
      <c s="2" r="F1" t="s">
        <v>126</v>
      </c>
    </row>
    <row r="2" spans="1:6">
      <c s="4" r="A2" t="s">
        <v>127</v>
      </c>
      <c s="7" r="B2" t="n">
        <v>0</v>
      </c>
      <c s="7" r="C2" t="n">
        <v>317904000</v>
      </c>
      <c s="7" r="D2" t="n">
        <v>10218000</v>
      </c>
      <c s="7" r="E2" t="n">
        <v>16000</v>
      </c>
      <c s="7" r="F2" t="n">
        <v>328138000</v>
      </c>
    </row>
    <row r="3" spans="1:6">
      <c s="4" r="A3" t="s">
        <v>128</v>
      </c>
      <c s="6" r="B3" t="n">
        <v>0</v>
      </c>
      <c s="6" r="C3" t="n">
        <v>316537000</v>
      </c>
      <c s="6" r="D3" t="n">
        <v>14487000</v>
      </c>
      <c s="6" r="E3" t="n">
        <v>1764000</v>
      </c>
      <c s="6" r="F3" t="n">
        <v>332788000</v>
      </c>
    </row>
    <row r="4" spans="1:6">
      <c s="4" r="A4" t="s">
        <v>129</v>
      </c>
      <c s="6" r="C4" t="n">
        <v>10000</v>
      </c>
      <c s="6" r="F4" t="n">
        <v>10000</v>
      </c>
    </row>
    <row r="5" spans="1:6">
      <c s="4" r="A5" t="s">
        <v>130</v>
      </c>
      <c s="6" r="C5" t="n">
        <v>140000</v>
      </c>
      <c s="6" r="F5" t="n">
        <v>140000</v>
      </c>
    </row>
    <row r="6" spans="1:6">
      <c s="4" r="A6" t="s">
        <v>131</v>
      </c>
      <c s="6" r="C6" t="n">
        <v>132000</v>
      </c>
      <c s="6" r="F6" t="n">
        <v>132000</v>
      </c>
    </row>
    <row r="7" spans="1:6">
      <c s="4" r="A7" t="s">
        <v>132</v>
      </c>
      <c s="6" r="C7" t="n">
        <v>123000</v>
      </c>
      <c s="6" r="F7" t="n">
        <v>123000</v>
      </c>
    </row>
    <row r="8" spans="1:6">
      <c s="4" r="A8" t="s">
        <v>133</v>
      </c>
      <c s="6" r="C8" t="n">
        <v>212000</v>
      </c>
      <c s="6" r="F8" t="n">
        <v>212000</v>
      </c>
    </row>
    <row r="9" spans="1:6">
      <c s="4" r="A9" t="s">
        <v>134</v>
      </c>
      <c s="6" r="C9" t="n">
        <v>-1984000</v>
      </c>
      <c s="6" r="F9" t="n">
        <v>-1984000</v>
      </c>
    </row>
    <row r="10" spans="1:6">
      <c s="4" r="A10" t="s">
        <v>135</v>
      </c>
      <c s="6" r="D10" t="n">
        <v>-2377000</v>
      </c>
      <c s="6" r="F10" t="n">
        <v>-2377000</v>
      </c>
    </row>
    <row r="11" spans="1:6">
      <c s="4" r="A11" t="s">
        <v>107</v>
      </c>
      <c s="6" r="D11" t="n">
        <v>6646000</v>
      </c>
      <c s="6" r="F11" t="n">
        <v>6646000</v>
      </c>
    </row>
    <row r="12" spans="1:6">
      <c s="4" r="A12" t="s">
        <v>136</v>
      </c>
      <c s="6" r="E12" t="n">
        <v>1876000</v>
      </c>
      <c s="6" r="F12" t="n">
        <v>1876000</v>
      </c>
    </row>
    <row r="13" spans="1:6">
      <c s="4" r="A13" t="s">
        <v>137</v>
      </c>
      <c s="6" r="E13" t="n">
        <v>-128000</v>
      </c>
      <c s="6" r="F13" t="n">
        <v>-128000</v>
      </c>
    </row>
    <row r="14" spans="1:6">
      <c s="4" r="A14" t="s">
        <v>138</v>
      </c>
      <c s="6" r="B14" t="n">
        <v>0</v>
      </c>
      <c s="6" r="C14" t="n">
        <v>304819000</v>
      </c>
      <c s="6" r="D14" t="n">
        <v>27722000</v>
      </c>
      <c s="6" r="E14" t="n">
        <v>1263000</v>
      </c>
      <c s="6" r="F14" t="n">
        <v>333804000</v>
      </c>
    </row>
    <row r="15" spans="1:6">
      <c s="4" r="A15" t="s">
        <v>139</v>
      </c>
      <c s="7" r="B15" t="n">
        <v>0</v>
      </c>
      <c s="6" r="C15" t="n">
        <v>302360000</v>
      </c>
      <c s="6" r="D15" t="n">
        <v>33697000</v>
      </c>
      <c s="6" r="E15" t="n">
        <v>2496000</v>
      </c>
      <c s="6" r="F15" t="n">
        <v>338553000</v>
      </c>
    </row>
    <row r="16" spans="1:6">
      <c s="4" r="A16" t="s">
        <v>129</v>
      </c>
      <c s="6" r="C16" t="n">
        <v>8000</v>
      </c>
      <c s="6" r="F16" t="n">
        <v>8000</v>
      </c>
    </row>
    <row r="17" spans="1:6">
      <c s="4" r="A17" t="s">
        <v>130</v>
      </c>
      <c s="6" r="C17" t="n">
        <v>411000</v>
      </c>
      <c s="6" r="F17" t="n">
        <v>411000</v>
      </c>
    </row>
    <row r="18" spans="1:6">
      <c s="4" r="A18" t="s">
        <v>131</v>
      </c>
      <c s="6" r="C18" t="n">
        <v>50000</v>
      </c>
      <c s="6" r="F18" t="n">
        <v>50000</v>
      </c>
    </row>
    <row r="19" spans="1:6">
      <c s="4" r="A19" t="s">
        <v>133</v>
      </c>
      <c s="6" r="C19" t="n">
        <v>330000</v>
      </c>
      <c s="6" r="F19" t="n">
        <v>330000</v>
      </c>
    </row>
    <row r="20" spans="1:6">
      <c s="4" r="A20" t="s">
        <v>134</v>
      </c>
      <c s="7" r="C20" t="n">
        <v>-3258000</v>
      </c>
      <c s="6" r="F20" t="n">
        <v>-3258000</v>
      </c>
    </row>
    <row r="21" spans="1:6">
      <c s="4" r="A21" t="s">
        <v>135</v>
      </c>
      <c s="6" r="D21" t="n">
        <v>-2574000</v>
      </c>
      <c s="6" r="F21" t="n">
        <v>-2574000</v>
      </c>
    </row>
    <row r="22" spans="1:6">
      <c s="4" r="A22" t="s">
        <v>107</v>
      </c>
      <c s="7" r="D22" t="n">
        <v>8549000</v>
      </c>
      <c s="6" r="F22" t="n">
        <v>8549000</v>
      </c>
    </row>
    <row r="23" spans="1:6">
      <c s="4" r="A23" t="s">
        <v>136</v>
      </c>
      <c s="6" r="E23" t="n">
        <v>1247000</v>
      </c>
      <c s="6" r="F23" t="n">
        <v>1247000</v>
      </c>
    </row>
    <row r="24" spans="1:6">
      <c s="4" r="A24" t="s">
        <v>137</v>
      </c>
      <c s="7" r="E24" t="n">
        <v>-14000</v>
      </c>
      <c s="7" r="F24" t="n">
        <v>-1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778</v>
      </c>
      <c s="2" r="B1" t="s">
        <v>779</v>
      </c>
    </row>
    <row r="2" spans="1:7">
      <c s="2" r="B2" t="s">
        <v>780</v>
      </c>
      <c s="2" r="C2" t="s">
        <v>781</v>
      </c>
      <c s="2" r="D2" t="s">
        <v>2</v>
      </c>
      <c s="2" r="E2" t="s">
        <v>782</v>
      </c>
      <c s="2" r="F2" t="s">
        <v>783</v>
      </c>
      <c s="2" r="G2" t="s">
        <v>30</v>
      </c>
    </row>
    <row r="3" spans="1:7">
      <c s="3" r="A3" t="s">
        <v>784</v>
      </c>
    </row>
    <row r="4" spans="1:7">
      <c s="4" r="A4" t="s">
        <v>785</v>
      </c>
      <c s="7" r="C4" t="n">
        <v>32000000</v>
      </c>
      <c s="7" r="D4" t="n">
        <v>44324000</v>
      </c>
      <c s="7" r="G4" t="n">
        <v>55154000</v>
      </c>
    </row>
    <row r="5" spans="1:7">
      <c s="4" r="A5" t="s">
        <v>786</v>
      </c>
      <c s="7" r="D5" t="n">
        <v>300000</v>
      </c>
      <c s="7" r="G5" t="n">
        <v>300000</v>
      </c>
    </row>
    <row r="6" spans="1:7">
      <c s="4" r="A6" t="s">
        <v>787</v>
      </c>
    </row>
    <row r="7" spans="1:7">
      <c s="3" r="A7" t="s">
        <v>784</v>
      </c>
    </row>
    <row r="8" spans="1:7">
      <c s="4" r="A8" t="s">
        <v>788</v>
      </c>
      <c s="4" r="C8" t="s">
        <v>789</v>
      </c>
    </row>
    <row r="9" spans="1:7">
      <c s="4" r="A9" t="s">
        <v>763</v>
      </c>
      <c s="7" r="C9" t="n">
        <v>32000000</v>
      </c>
      <c s="7" r="E9" t="n">
        <v>21000000</v>
      </c>
      <c s="7" r="F9" t="n">
        <v>32000000</v>
      </c>
    </row>
    <row r="10" spans="1:7">
      <c s="4" r="A10" t="s">
        <v>790</v>
      </c>
      <c s="7" r="E10" t="n">
        <v>11000000</v>
      </c>
    </row>
    <row r="11" spans="1:7">
      <c s="4" r="A11" t="s">
        <v>791</v>
      </c>
      <c s="7" r="B11" t="n">
        <v>200000</v>
      </c>
    </row>
    <row r="12" spans="1:7">
      <c s="4" r="A12" t="s">
        <v>792</v>
      </c>
      <c s="7" r="B12" t="n">
        <v>1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793</v>
      </c>
      <c s="2" r="C1" t="s">
        <v>2</v>
      </c>
      <c s="2" r="D1" t="s">
        <v>30</v>
      </c>
    </row>
    <row r="2" spans="1:4">
      <c s="3" r="A2" t="s">
        <v>794</v>
      </c>
    </row>
    <row r="3" spans="1:4">
      <c s="4" r="A3" t="s">
        <v>36</v>
      </c>
      <c s="4" r="B3" t="s">
        <v>37</v>
      </c>
      <c s="7" r="C3" t="n">
        <v>343805000</v>
      </c>
      <c s="7" r="D3" t="n">
        <v>346992000</v>
      </c>
    </row>
    <row r="4" spans="1:4">
      <c s="4" r="A4" t="s">
        <v>795</v>
      </c>
      <c s="4" r="B4" t="s">
        <v>39</v>
      </c>
      <c s="6" r="C4" t="n">
        <v>7567000</v>
      </c>
      <c s="6" r="D4" t="n">
        <v>7567000</v>
      </c>
    </row>
    <row r="5" spans="1:4">
      <c s="4" r="A5" t="s">
        <v>795</v>
      </c>
      <c s="4" r="B5" t="s">
        <v>39</v>
      </c>
      <c s="6" r="C5" t="n">
        <v>7567000</v>
      </c>
      <c s="6" r="D5" t="n">
        <v>7567000</v>
      </c>
    </row>
    <row r="6" spans="1:4">
      <c s="4" r="A6" t="s">
        <v>44</v>
      </c>
      <c s="6" r="C6" t="n">
        <v>59248000</v>
      </c>
      <c s="6" r="D6" t="n">
        <v>58971000</v>
      </c>
    </row>
    <row r="7" spans="1:4">
      <c s="3" r="A7" t="s">
        <v>796</v>
      </c>
    </row>
    <row r="8" spans="1:4">
      <c s="4" r="A8" t="s">
        <v>49</v>
      </c>
      <c s="6" r="C8" t="n">
        <v>2265122000</v>
      </c>
      <c s="6" r="D8" t="n">
        <v>2275382000</v>
      </c>
    </row>
    <row r="9" spans="1:4">
      <c s="4" r="A9" t="s">
        <v>797</v>
      </c>
      <c s="6" r="C9" t="n">
        <v>162312000</v>
      </c>
      <c s="6" r="D9" t="n">
        <v>154771000</v>
      </c>
    </row>
    <row r="10" spans="1:4">
      <c s="4" r="A10" t="s">
        <v>798</v>
      </c>
      <c s="6" r="C10" t="n">
        <v>17745000</v>
      </c>
      <c s="6" r="D10" t="n">
        <v>16445000</v>
      </c>
    </row>
    <row r="11" spans="1:4">
      <c s="4" r="A11" t="s">
        <v>762</v>
      </c>
    </row>
    <row r="12" spans="1:4">
      <c s="3" r="A12" t="s">
        <v>796</v>
      </c>
    </row>
    <row r="13" spans="1:4">
      <c s="4" r="A13" t="s">
        <v>799</v>
      </c>
      <c s="4" r="B13" t="s">
        <v>37</v>
      </c>
      <c s="6" r="C13" t="n">
        <v>274000</v>
      </c>
      <c s="6" r="D13" t="n">
        <v>253000</v>
      </c>
    </row>
    <row r="14" spans="1:4">
      <c s="4" r="A14" t="s">
        <v>799</v>
      </c>
      <c s="4" r="B14" t="s">
        <v>37</v>
      </c>
      <c s="6" r="C14" t="n">
        <v>274000</v>
      </c>
      <c s="6" r="D14" t="n">
        <v>253000</v>
      </c>
    </row>
    <row r="15" spans="1:4">
      <c s="4" r="A15" t="s">
        <v>800</v>
      </c>
    </row>
    <row r="16" spans="1:4">
      <c s="3" r="A16" t="s">
        <v>794</v>
      </c>
    </row>
    <row r="17" spans="1:4">
      <c s="4" r="A17" t="s">
        <v>801</v>
      </c>
      <c s="6" r="C17" t="n">
        <v>12146000</v>
      </c>
      <c s="6" r="D17" t="n">
        <v>12496000</v>
      </c>
    </row>
    <row r="18" spans="1:4">
      <c s="4" r="A18" t="s">
        <v>801</v>
      </c>
      <c s="6" r="C18" t="n">
        <v>12146000</v>
      </c>
      <c s="6" r="D18" t="n">
        <v>12496000</v>
      </c>
    </row>
    <row r="19" spans="1:4">
      <c s="4" r="A19" t="s">
        <v>36</v>
      </c>
      <c s="6" r="C19" t="n">
        <v>0</v>
      </c>
    </row>
    <row r="20" spans="1:4">
      <c s="4" r="A20" t="s">
        <v>802</v>
      </c>
    </row>
    <row r="21" spans="1:4">
      <c s="3" r="A21" t="s">
        <v>794</v>
      </c>
    </row>
    <row r="22" spans="1:4">
      <c s="4" r="A22" t="s">
        <v>803</v>
      </c>
      <c s="6" r="C22" t="n">
        <v>89035000</v>
      </c>
      <c s="6" r="D22" t="n">
        <v>77395000</v>
      </c>
    </row>
    <row r="23" spans="1:4">
      <c s="4" r="A23" t="s">
        <v>803</v>
      </c>
      <c s="6" r="C23" t="n">
        <v>89035000</v>
      </c>
      <c s="6" r="D23" t="n">
        <v>77395000</v>
      </c>
    </row>
    <row r="24" spans="1:4">
      <c s="4" r="A24" t="s">
        <v>804</v>
      </c>
      <c s="6" r="C24" t="n">
        <v>544000</v>
      </c>
      <c s="6" r="D24" t="n">
        <v>1316000</v>
      </c>
    </row>
    <row r="25" spans="1:4">
      <c s="4" r="A25" t="s">
        <v>804</v>
      </c>
      <c s="6" r="C25" t="n">
        <v>544000</v>
      </c>
      <c s="6" r="D25" t="n">
        <v>1316000</v>
      </c>
    </row>
    <row r="26" spans="1:4">
      <c s="4" r="A26" t="s">
        <v>44</v>
      </c>
      <c s="6" r="C26" t="n">
        <v>59248000</v>
      </c>
      <c s="6" r="D26" t="n">
        <v>58971000</v>
      </c>
    </row>
    <row r="27" spans="1:4">
      <c s="4" r="A27" t="s">
        <v>44</v>
      </c>
      <c s="6" r="C27" t="n">
        <v>59248000</v>
      </c>
      <c s="6" r="D27" t="n">
        <v>58971000</v>
      </c>
    </row>
    <row r="28" spans="1:4">
      <c s="4" r="A28" t="s">
        <v>159</v>
      </c>
      <c s="6" r="C28" t="n">
        <v>8202000</v>
      </c>
      <c s="6" r="D28" t="n">
        <v>7836000</v>
      </c>
    </row>
    <row r="29" spans="1:4">
      <c s="4" r="A29" t="s">
        <v>159</v>
      </c>
      <c s="6" r="C29" t="n">
        <v>8202000</v>
      </c>
      <c s="6" r="D29" t="n">
        <v>7836000</v>
      </c>
    </row>
    <row r="30" spans="1:4">
      <c s="3" r="A30" t="s">
        <v>796</v>
      </c>
    </row>
    <row r="31" spans="1:4">
      <c s="4" r="A31" t="s">
        <v>49</v>
      </c>
      <c s="6" r="C31" t="n">
        <v>2265122000</v>
      </c>
      <c s="6" r="D31" t="n">
        <v>2275382000</v>
      </c>
    </row>
    <row r="32" spans="1:4">
      <c s="4" r="A32" t="s">
        <v>49</v>
      </c>
      <c s="6" r="C32" t="n">
        <v>2205359000</v>
      </c>
      <c s="6" r="D32" t="n">
        <v>2208724000</v>
      </c>
    </row>
    <row r="33" spans="1:4">
      <c s="4" r="A33" t="s">
        <v>797</v>
      </c>
      <c s="6" r="C33" t="n">
        <v>162312000</v>
      </c>
      <c s="6" r="D33" t="n">
        <v>154771000</v>
      </c>
    </row>
    <row r="34" spans="1:4">
      <c s="4" r="A34" t="s">
        <v>797</v>
      </c>
      <c s="6" r="C34" t="n">
        <v>162312000</v>
      </c>
      <c s="6" r="D34" t="n">
        <v>154771000</v>
      </c>
    </row>
    <row r="35" spans="1:4">
      <c s="4" r="A35" t="s">
        <v>805</v>
      </c>
      <c s="6" r="C35" t="n">
        <v>98000000</v>
      </c>
      <c s="6" r="D35" t="n">
        <v>68000000</v>
      </c>
    </row>
    <row r="36" spans="1:4">
      <c s="4" r="A36" t="s">
        <v>805</v>
      </c>
      <c s="6" r="C36" t="n">
        <v>99553000</v>
      </c>
      <c s="6" r="D36" t="n">
        <v>68858000</v>
      </c>
    </row>
    <row r="37" spans="1:4">
      <c s="4" r="A37" t="s">
        <v>55</v>
      </c>
      <c s="6" r="C37" t="n">
        <v>44324000</v>
      </c>
      <c s="6" r="D37" t="n">
        <v>55154000</v>
      </c>
    </row>
    <row r="38" spans="1:4">
      <c s="4" r="A38" t="s">
        <v>55</v>
      </c>
      <c s="6" r="C38" t="n">
        <v>44345000</v>
      </c>
      <c s="6" r="D38" t="n">
        <v>55760000</v>
      </c>
    </row>
    <row r="39" spans="1:4">
      <c s="4" r="A39" t="s">
        <v>798</v>
      </c>
      <c s="6" r="C39" t="n">
        <v>1422000</v>
      </c>
      <c s="6" r="D39" t="n">
        <v>1479000</v>
      </c>
    </row>
    <row r="40" spans="1:4">
      <c s="4" r="A40" t="s">
        <v>798</v>
      </c>
      <c s="6" r="C40" t="n">
        <v>1422000</v>
      </c>
      <c s="6" r="D40" t="n">
        <v>1479000</v>
      </c>
    </row>
    <row r="41" spans="1:4">
      <c s="4" r="A41" t="s">
        <v>806</v>
      </c>
    </row>
    <row r="42" spans="1:4">
      <c s="3" r="A42" t="s">
        <v>794</v>
      </c>
    </row>
    <row r="43" spans="1:4">
      <c s="4" r="A43" t="s">
        <v>42</v>
      </c>
      <c s="6" r="C43" t="n">
        <v>2278862000</v>
      </c>
      <c s="6" r="D43" t="n">
        <v>2260730000</v>
      </c>
    </row>
    <row r="44" spans="1:4">
      <c s="4" r="A44" t="s">
        <v>42</v>
      </c>
      <c s="7" r="C44" t="n">
        <v>2275910000</v>
      </c>
      <c s="7" r="D44" t="n">
        <v>2259710000</v>
      </c>
    </row>
    <row r="45" spans="1:4">
      <c r="A45" t="n"/>
    </row>
    <row r="46" spans="1:4">
      <c s="4" r="A46" t="s">
        <v>37</v>
      </c>
      <c s="4" r="B46" t="s">
        <v>65</v>
      </c>
    </row>
    <row r="47" spans="1:4">
      <c s="4" r="A47" t="s">
        <v>39</v>
      </c>
      <c s="4" r="B47" t="s">
        <v>66</v>
      </c>
    </row>
  </sheetData>
  <mergeCells count="4">
    <mergeCell ref="A1:B1"/>
    <mergeCell ref="A45:C45"/>
    <mergeCell ref="B46:C46"/>
    <mergeCell ref="B47:C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s="1" r="A1" t="s">
        <v>807</v>
      </c>
      <c s="2" r="C1" t="s">
        <v>2</v>
      </c>
      <c s="2" r="D1" t="s">
        <v>30</v>
      </c>
    </row>
    <row r="2" spans="1:4">
      <c s="3" r="A2" t="s">
        <v>808</v>
      </c>
    </row>
    <row r="3" spans="1:4">
      <c s="4" r="A3" t="s">
        <v>341</v>
      </c>
      <c s="4" r="B3" t="s">
        <v>37</v>
      </c>
      <c s="7" r="C3" t="n">
        <v>343805000</v>
      </c>
      <c s="7" r="D3" t="n">
        <v>346992000</v>
      </c>
    </row>
    <row r="4" spans="1:4">
      <c s="4" r="A4" t="s">
        <v>809</v>
      </c>
      <c s="6" r="C4" t="n">
        <v>500000</v>
      </c>
      <c s="6" r="D4" t="n">
        <v>1300000</v>
      </c>
    </row>
    <row r="5" spans="1:4">
      <c s="4" r="A5" t="s">
        <v>810</v>
      </c>
    </row>
    <row r="6" spans="1:4">
      <c s="3" r="A6" t="s">
        <v>808</v>
      </c>
    </row>
    <row r="7" spans="1:4">
      <c s="4" r="A7" t="s">
        <v>811</v>
      </c>
      <c s="6" r="C7" t="n">
        <v>0</v>
      </c>
      <c s="7" r="D7" t="n">
        <v>0</v>
      </c>
    </row>
    <row r="8" spans="1:4">
      <c s="4" r="A8" t="s">
        <v>800</v>
      </c>
    </row>
    <row r="9" spans="1:4">
      <c s="3" r="A9" t="s">
        <v>808</v>
      </c>
    </row>
    <row r="10" spans="1:4">
      <c s="4" r="A10" t="s">
        <v>341</v>
      </c>
      <c s="7" r="C10" t="n">
        <v>0</v>
      </c>
    </row>
    <row r="11" spans="1:4">
      <c r="A11" t="n"/>
    </row>
    <row r="12" spans="1:4">
      <c s="4" r="A12" t="s">
        <v>37</v>
      </c>
      <c s="4" r="B12" t="s">
        <v>65</v>
      </c>
    </row>
  </sheetData>
  <mergeCells count="3">
    <mergeCell ref="A1:B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12</v>
      </c>
      <c s="2" r="C1" t="s">
        <v>2</v>
      </c>
      <c s="2" r="D1" t="s">
        <v>30</v>
      </c>
    </row>
    <row r="2" spans="1:4">
      <c s="3" r="A2" t="s">
        <v>813</v>
      </c>
    </row>
    <row r="3" spans="1:4">
      <c s="4" r="A3" t="s">
        <v>813</v>
      </c>
      <c s="4" r="B3" t="s">
        <v>37</v>
      </c>
      <c s="7" r="C3" t="n">
        <v>343805000</v>
      </c>
      <c s="7" r="D3" t="n">
        <v>346992000</v>
      </c>
    </row>
    <row r="4" spans="1:4">
      <c s="4" r="A4" t="s">
        <v>814</v>
      </c>
    </row>
    <row r="5" spans="1:4">
      <c s="3" r="A5" t="s">
        <v>813</v>
      </c>
    </row>
    <row r="6" spans="1:4">
      <c s="4" r="A6" t="s">
        <v>126</v>
      </c>
      <c s="6" r="C6" t="n">
        <v>343531000</v>
      </c>
      <c s="6" r="D6" t="n">
        <v>346739000</v>
      </c>
    </row>
    <row r="7" spans="1:4">
      <c s="4" r="A7" t="s">
        <v>356</v>
      </c>
    </row>
    <row r="8" spans="1:4">
      <c s="3" r="A8" t="s">
        <v>813</v>
      </c>
    </row>
    <row r="9" spans="1:4">
      <c s="4" r="A9" t="s">
        <v>813</v>
      </c>
      <c s="6" r="C9" t="n">
        <v>142896000</v>
      </c>
      <c s="6" r="D9" t="n">
        <v>147040000</v>
      </c>
    </row>
    <row r="10" spans="1:4">
      <c s="4" r="A10" t="s">
        <v>815</v>
      </c>
    </row>
    <row r="11" spans="1:4">
      <c s="3" r="A11" t="s">
        <v>813</v>
      </c>
    </row>
    <row r="12" spans="1:4">
      <c s="4" r="A12" t="s">
        <v>813</v>
      </c>
      <c s="6" r="C12" t="n">
        <v>142896000</v>
      </c>
      <c s="6" r="D12" t="n">
        <v>147040000</v>
      </c>
    </row>
    <row r="13" spans="1:4">
      <c s="4" r="A13" t="s">
        <v>357</v>
      </c>
    </row>
    <row r="14" spans="1:4">
      <c s="3" r="A14" t="s">
        <v>813</v>
      </c>
    </row>
    <row r="15" spans="1:4">
      <c s="4" r="A15" t="s">
        <v>813</v>
      </c>
      <c s="6" r="C15" t="n">
        <v>62461000</v>
      </c>
      <c s="6" r="D15" t="n">
        <v>67074000</v>
      </c>
    </row>
    <row r="16" spans="1:4">
      <c s="4" r="A16" t="s">
        <v>816</v>
      </c>
    </row>
    <row r="17" spans="1:4">
      <c s="3" r="A17" t="s">
        <v>813</v>
      </c>
    </row>
    <row r="18" spans="1:4">
      <c s="4" r="A18" t="s">
        <v>813</v>
      </c>
      <c s="6" r="C18" t="n">
        <v>62461000</v>
      </c>
      <c s="6" r="D18" t="n">
        <v>67074000</v>
      </c>
    </row>
    <row r="19" spans="1:4">
      <c s="4" r="A19" t="s">
        <v>358</v>
      </c>
    </row>
    <row r="20" spans="1:4">
      <c s="3" r="A20" t="s">
        <v>813</v>
      </c>
    </row>
    <row r="21" spans="1:4">
      <c s="4" r="A21" t="s">
        <v>813</v>
      </c>
      <c s="6" r="C21" t="n">
        <v>127594000</v>
      </c>
      <c s="6" r="D21" t="n">
        <v>122023000</v>
      </c>
    </row>
    <row r="22" spans="1:4">
      <c s="4" r="A22" t="s">
        <v>817</v>
      </c>
    </row>
    <row r="23" spans="1:4">
      <c s="3" r="A23" t="s">
        <v>813</v>
      </c>
    </row>
    <row r="24" spans="1:4">
      <c s="4" r="A24" t="s">
        <v>813</v>
      </c>
      <c s="6" r="C24" t="n">
        <v>127594000</v>
      </c>
      <c s="6" r="D24" t="n">
        <v>122023000</v>
      </c>
    </row>
    <row r="25" spans="1:4">
      <c s="4" r="A25" t="s">
        <v>359</v>
      </c>
    </row>
    <row r="26" spans="1:4">
      <c s="3" r="A26" t="s">
        <v>813</v>
      </c>
    </row>
    <row r="27" spans="1:4">
      <c s="4" r="A27" t="s">
        <v>813</v>
      </c>
      <c s="6" r="C27" t="n">
        <v>8885000</v>
      </c>
      <c s="6" r="D27" t="n">
        <v>8914000</v>
      </c>
    </row>
    <row r="28" spans="1:4">
      <c s="4" r="A28" t="s">
        <v>818</v>
      </c>
    </row>
    <row r="29" spans="1:4">
      <c s="3" r="A29" t="s">
        <v>813</v>
      </c>
    </row>
    <row r="30" spans="1:4">
      <c s="4" r="A30" t="s">
        <v>813</v>
      </c>
      <c s="6" r="C30" t="n">
        <v>8885000</v>
      </c>
      <c s="6" r="D30" t="n">
        <v>8914000</v>
      </c>
    </row>
    <row r="31" spans="1:4">
      <c s="4" r="A31" t="s">
        <v>360</v>
      </c>
    </row>
    <row r="32" spans="1:4">
      <c s="3" r="A32" t="s">
        <v>813</v>
      </c>
    </row>
    <row r="33" spans="1:4">
      <c s="4" r="A33" t="s">
        <v>813</v>
      </c>
      <c s="6" r="C33" t="n">
        <v>1969000</v>
      </c>
      <c s="6" r="D33" t="n">
        <v>1941000</v>
      </c>
    </row>
    <row r="34" spans="1:4">
      <c s="4" r="A34" t="s">
        <v>819</v>
      </c>
    </row>
    <row r="35" spans="1:4">
      <c s="3" r="A35" t="s">
        <v>813</v>
      </c>
    </row>
    <row r="36" spans="1:4">
      <c s="4" r="A36" t="s">
        <v>813</v>
      </c>
      <c s="6" r="C36" t="n">
        <v>1969000</v>
      </c>
      <c s="6" r="D36" t="n">
        <v>1941000</v>
      </c>
    </row>
    <row r="37" spans="1:4">
      <c s="4" r="A37" t="s">
        <v>820</v>
      </c>
    </row>
    <row r="38" spans="1:4">
      <c s="3" r="A38" t="s">
        <v>813</v>
      </c>
    </row>
    <row r="39" spans="1:4">
      <c s="4" r="A39" t="s">
        <v>799</v>
      </c>
      <c s="6" r="C39" t="n">
        <v>-274000</v>
      </c>
      <c s="6" r="D39" t="n">
        <v>-253000</v>
      </c>
    </row>
    <row r="40" spans="1:4">
      <c s="4" r="A40" t="s">
        <v>800</v>
      </c>
    </row>
    <row r="41" spans="1:4">
      <c s="3" r="A41" t="s">
        <v>813</v>
      </c>
    </row>
    <row r="42" spans="1:4">
      <c s="4" r="A42" t="s">
        <v>813</v>
      </c>
      <c s="6" r="C42" t="n">
        <v>0</v>
      </c>
    </row>
    <row r="43" spans="1:4">
      <c s="4" r="A43" t="s">
        <v>821</v>
      </c>
    </row>
    <row r="44" spans="1:4">
      <c s="3" r="A44" t="s">
        <v>813</v>
      </c>
    </row>
    <row r="45" spans="1:4">
      <c s="4" r="A45" t="s">
        <v>126</v>
      </c>
      <c s="6" r="C45" t="n">
        <v>0</v>
      </c>
      <c s="6" r="D45" t="n">
        <v>0</v>
      </c>
    </row>
    <row r="46" spans="1:4">
      <c s="4" r="A46" t="s">
        <v>822</v>
      </c>
    </row>
    <row r="47" spans="1:4">
      <c s="3" r="A47" t="s">
        <v>813</v>
      </c>
    </row>
    <row r="48" spans="1:4">
      <c s="4" r="A48" t="s">
        <v>813</v>
      </c>
      <c s="6" r="C48" t="n">
        <v>0</v>
      </c>
      <c s="6" r="D48" t="n">
        <v>0</v>
      </c>
    </row>
    <row r="49" spans="1:4">
      <c s="4" r="A49" t="s">
        <v>823</v>
      </c>
    </row>
    <row r="50" spans="1:4">
      <c s="3" r="A50" t="s">
        <v>813</v>
      </c>
    </row>
    <row r="51" spans="1:4">
      <c s="4" r="A51" t="s">
        <v>813</v>
      </c>
      <c s="6" r="C51" t="n">
        <v>0</v>
      </c>
      <c s="6" r="D51" t="n">
        <v>0</v>
      </c>
    </row>
    <row r="52" spans="1:4">
      <c s="4" r="A52" t="s">
        <v>824</v>
      </c>
    </row>
    <row r="53" spans="1:4">
      <c s="3" r="A53" t="s">
        <v>813</v>
      </c>
    </row>
    <row r="54" spans="1:4">
      <c s="4" r="A54" t="s">
        <v>813</v>
      </c>
      <c s="6" r="C54" t="n">
        <v>0</v>
      </c>
      <c s="6" r="D54" t="n">
        <v>0</v>
      </c>
    </row>
    <row r="55" spans="1:4">
      <c s="4" r="A55" t="s">
        <v>825</v>
      </c>
    </row>
    <row r="56" spans="1:4">
      <c s="3" r="A56" t="s">
        <v>813</v>
      </c>
    </row>
    <row r="57" spans="1:4">
      <c s="4" r="A57" t="s">
        <v>813</v>
      </c>
      <c s="6" r="C57" t="n">
        <v>0</v>
      </c>
      <c s="6" r="D57" t="n">
        <v>0</v>
      </c>
    </row>
    <row r="58" spans="1:4">
      <c s="4" r="A58" t="s">
        <v>826</v>
      </c>
    </row>
    <row r="59" spans="1:4">
      <c s="3" r="A59" t="s">
        <v>813</v>
      </c>
    </row>
    <row r="60" spans="1:4">
      <c s="4" r="A60" t="s">
        <v>813</v>
      </c>
      <c s="6" r="C60" t="n">
        <v>0</v>
      </c>
      <c s="6" r="D60" t="n">
        <v>0</v>
      </c>
    </row>
    <row r="61" spans="1:4">
      <c s="4" r="A61" t="s">
        <v>827</v>
      </c>
    </row>
    <row r="62" spans="1:4">
      <c s="3" r="A62" t="s">
        <v>813</v>
      </c>
    </row>
    <row r="63" spans="1:4">
      <c s="4" r="A63" t="s">
        <v>799</v>
      </c>
      <c s="6" r="C63" t="n">
        <v>0</v>
      </c>
      <c s="6" r="D63" t="n">
        <v>0</v>
      </c>
    </row>
    <row r="64" spans="1:4">
      <c s="4" r="A64" t="s">
        <v>828</v>
      </c>
    </row>
    <row r="65" spans="1:4">
      <c s="3" r="A65" t="s">
        <v>813</v>
      </c>
    </row>
    <row r="66" spans="1:4">
      <c s="4" r="A66" t="s">
        <v>126</v>
      </c>
      <c s="6" r="C66" t="n">
        <v>335112000</v>
      </c>
      <c s="6" r="D66" t="n">
        <v>338320000</v>
      </c>
    </row>
    <row r="67" spans="1:4">
      <c s="4" r="A67" t="s">
        <v>829</v>
      </c>
    </row>
    <row r="68" spans="1:4">
      <c s="3" r="A68" t="s">
        <v>813</v>
      </c>
    </row>
    <row r="69" spans="1:4">
      <c s="4" r="A69" t="s">
        <v>813</v>
      </c>
      <c s="6" r="C69" t="n">
        <v>142896000</v>
      </c>
      <c s="6" r="D69" t="n">
        <v>147040000</v>
      </c>
    </row>
    <row r="70" spans="1:4">
      <c s="4" r="A70" t="s">
        <v>830</v>
      </c>
    </row>
    <row r="71" spans="1:4">
      <c s="3" r="A71" t="s">
        <v>813</v>
      </c>
    </row>
    <row r="72" spans="1:4">
      <c s="4" r="A72" t="s">
        <v>813</v>
      </c>
      <c s="6" r="C72" t="n">
        <v>62461000</v>
      </c>
      <c s="6" r="D72" t="n">
        <v>67074000</v>
      </c>
    </row>
    <row r="73" spans="1:4">
      <c s="4" r="A73" t="s">
        <v>831</v>
      </c>
    </row>
    <row r="74" spans="1:4">
      <c s="3" r="A74" t="s">
        <v>813</v>
      </c>
    </row>
    <row r="75" spans="1:4">
      <c s="4" r="A75" t="s">
        <v>813</v>
      </c>
      <c s="6" r="C75" t="n">
        <v>119175000</v>
      </c>
      <c s="6" r="D75" t="n">
        <v>113604000</v>
      </c>
    </row>
    <row r="76" spans="1:4">
      <c s="4" r="A76" t="s">
        <v>832</v>
      </c>
    </row>
    <row r="77" spans="1:4">
      <c s="3" r="A77" t="s">
        <v>813</v>
      </c>
    </row>
    <row r="78" spans="1:4">
      <c s="4" r="A78" t="s">
        <v>813</v>
      </c>
      <c s="6" r="C78" t="n">
        <v>8885000</v>
      </c>
      <c s="6" r="D78" t="n">
        <v>8914000</v>
      </c>
    </row>
    <row r="79" spans="1:4">
      <c s="4" r="A79" t="s">
        <v>833</v>
      </c>
    </row>
    <row r="80" spans="1:4">
      <c s="3" r="A80" t="s">
        <v>813</v>
      </c>
    </row>
    <row r="81" spans="1:4">
      <c s="4" r="A81" t="s">
        <v>813</v>
      </c>
      <c s="6" r="C81" t="n">
        <v>1969000</v>
      </c>
      <c s="6" r="D81" t="n">
        <v>1941000</v>
      </c>
    </row>
    <row r="82" spans="1:4">
      <c s="4" r="A82" t="s">
        <v>834</v>
      </c>
    </row>
    <row r="83" spans="1:4">
      <c s="3" r="A83" t="s">
        <v>813</v>
      </c>
    </row>
    <row r="84" spans="1:4">
      <c s="4" r="A84" t="s">
        <v>799</v>
      </c>
      <c s="6" r="C84" t="n">
        <v>-274000</v>
      </c>
      <c s="6" r="D84" t="n">
        <v>-253000</v>
      </c>
    </row>
    <row r="85" spans="1:4">
      <c s="4" r="A85" t="s">
        <v>835</v>
      </c>
    </row>
    <row r="86" spans="1:4">
      <c s="3" r="A86" t="s">
        <v>813</v>
      </c>
    </row>
    <row r="87" spans="1:4">
      <c s="4" r="A87" t="s">
        <v>126</v>
      </c>
      <c s="6" r="C87" t="n">
        <v>8419000</v>
      </c>
      <c s="6" r="D87" t="n">
        <v>8419000</v>
      </c>
    </row>
    <row r="88" spans="1:4">
      <c s="4" r="A88" t="s">
        <v>836</v>
      </c>
    </row>
    <row r="89" spans="1:4">
      <c s="3" r="A89" t="s">
        <v>813</v>
      </c>
    </row>
    <row r="90" spans="1:4">
      <c s="4" r="A90" t="s">
        <v>813</v>
      </c>
      <c s="6" r="C90" t="n">
        <v>0</v>
      </c>
      <c s="6" r="D90" t="n">
        <v>0</v>
      </c>
    </row>
    <row r="91" spans="1:4">
      <c s="4" r="A91" t="s">
        <v>837</v>
      </c>
    </row>
    <row r="92" spans="1:4">
      <c s="3" r="A92" t="s">
        <v>813</v>
      </c>
    </row>
    <row r="93" spans="1:4">
      <c s="4" r="A93" t="s">
        <v>813</v>
      </c>
      <c s="6" r="C93" t="n">
        <v>0</v>
      </c>
      <c s="6" r="D93" t="n">
        <v>0</v>
      </c>
    </row>
    <row r="94" spans="1:4">
      <c s="4" r="A94" t="s">
        <v>838</v>
      </c>
    </row>
    <row r="95" spans="1:4">
      <c s="3" r="A95" t="s">
        <v>813</v>
      </c>
    </row>
    <row r="96" spans="1:4">
      <c s="4" r="A96" t="s">
        <v>813</v>
      </c>
      <c s="6" r="C96" t="n">
        <v>8419000</v>
      </c>
      <c s="6" r="D96" t="n">
        <v>8419000</v>
      </c>
    </row>
    <row r="97" spans="1:4">
      <c s="4" r="A97" t="s">
        <v>839</v>
      </c>
    </row>
    <row r="98" spans="1:4">
      <c s="3" r="A98" t="s">
        <v>813</v>
      </c>
    </row>
    <row r="99" spans="1:4">
      <c s="4" r="A99" t="s">
        <v>813</v>
      </c>
      <c s="6" r="C99" t="n">
        <v>0</v>
      </c>
      <c s="6" r="D99" t="n">
        <v>0</v>
      </c>
    </row>
    <row r="100" spans="1:4">
      <c s="4" r="A100" t="s">
        <v>840</v>
      </c>
    </row>
    <row r="101" spans="1:4">
      <c s="3" r="A101" t="s">
        <v>813</v>
      </c>
    </row>
    <row r="102" spans="1:4">
      <c s="4" r="A102" t="s">
        <v>813</v>
      </c>
      <c s="6" r="C102" t="n">
        <v>0</v>
      </c>
      <c s="6" r="D102" t="n">
        <v>0</v>
      </c>
    </row>
    <row r="103" spans="1:4">
      <c s="4" r="A103" t="s">
        <v>841</v>
      </c>
    </row>
    <row r="104" spans="1:4">
      <c s="3" r="A104" t="s">
        <v>813</v>
      </c>
    </row>
    <row r="105" spans="1:4">
      <c s="4" r="A105" t="s">
        <v>799</v>
      </c>
      <c s="7" r="C105" t="n">
        <v>0</v>
      </c>
      <c s="7" r="D105" t="n">
        <v>0</v>
      </c>
    </row>
    <row r="106" spans="1:4">
      <c r="A106" t="n"/>
    </row>
    <row r="107" spans="1:4">
      <c s="4" r="A107" t="s">
        <v>37</v>
      </c>
      <c s="4" r="B107" t="s">
        <v>65</v>
      </c>
    </row>
  </sheetData>
  <mergeCells count="3">
    <mergeCell ref="A1:B1"/>
    <mergeCell ref="A106:C106"/>
    <mergeCell ref="B107:C10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2</v>
      </c>
      <c s="2" r="C1" t="s">
        <v>2</v>
      </c>
      <c s="2" r="D1" t="s">
        <v>30</v>
      </c>
    </row>
    <row r="2" spans="1:4">
      <c s="3" r="A2" t="s">
        <v>843</v>
      </c>
    </row>
    <row r="3" spans="1:4">
      <c s="4" r="A3" t="s">
        <v>844</v>
      </c>
      <c s="4" r="B3" t="s">
        <v>37</v>
      </c>
      <c s="7" r="C3" t="n">
        <v>8960000</v>
      </c>
      <c s="7" r="D3" t="n">
        <v>8970000</v>
      </c>
    </row>
    <row r="4" spans="1:4">
      <c s="4" r="A4" t="s">
        <v>845</v>
      </c>
      <c s="4" r="B4" t="s">
        <v>37</v>
      </c>
      <c s="6" r="C4" t="n">
        <v>1478000</v>
      </c>
      <c s="6" r="D4" t="n">
        <v>1293000</v>
      </c>
    </row>
    <row r="5" spans="1:4">
      <c s="4" r="A5" t="s">
        <v>846</v>
      </c>
      <c s="6" r="C5" t="n">
        <v>10438000</v>
      </c>
      <c s="6" r="D5" t="n">
        <v>10263000</v>
      </c>
    </row>
    <row r="6" spans="1:4">
      <c s="4" r="A6" t="s">
        <v>800</v>
      </c>
    </row>
    <row r="7" spans="1:4">
      <c s="3" r="A7" t="s">
        <v>843</v>
      </c>
    </row>
    <row r="8" spans="1:4">
      <c s="4" r="A8" t="s">
        <v>844</v>
      </c>
      <c s="4" r="B8" t="s">
        <v>37</v>
      </c>
      <c s="6" r="C8" t="n">
        <v>0</v>
      </c>
      <c s="6" r="D8" t="n">
        <v>0</v>
      </c>
    </row>
    <row r="9" spans="1:4">
      <c s="4" r="A9" t="s">
        <v>845</v>
      </c>
      <c s="4" r="B9" t="s">
        <v>37</v>
      </c>
      <c s="6" r="C9" t="n">
        <v>0</v>
      </c>
      <c s="6" r="D9" t="n">
        <v>0</v>
      </c>
    </row>
    <row r="10" spans="1:4">
      <c s="4" r="A10" t="s">
        <v>846</v>
      </c>
      <c s="6" r="C10" t="n">
        <v>0</v>
      </c>
      <c s="6" r="D10" t="n">
        <v>0</v>
      </c>
    </row>
    <row r="11" spans="1:4">
      <c s="4" r="A11" t="s">
        <v>802</v>
      </c>
    </row>
    <row r="12" spans="1:4">
      <c s="3" r="A12" t="s">
        <v>843</v>
      </c>
    </row>
    <row r="13" spans="1:4">
      <c s="4" r="A13" t="s">
        <v>844</v>
      </c>
      <c s="4" r="B13" t="s">
        <v>37</v>
      </c>
      <c s="6" r="C13" t="n">
        <v>0</v>
      </c>
      <c s="6" r="D13" t="n">
        <v>0</v>
      </c>
    </row>
    <row r="14" spans="1:4">
      <c s="4" r="A14" t="s">
        <v>845</v>
      </c>
      <c s="4" r="B14" t="s">
        <v>37</v>
      </c>
      <c s="6" r="C14" t="n">
        <v>0</v>
      </c>
      <c s="6" r="D14" t="n">
        <v>0</v>
      </c>
    </row>
    <row r="15" spans="1:4">
      <c s="4" r="A15" t="s">
        <v>846</v>
      </c>
      <c s="6" r="C15" t="n">
        <v>0</v>
      </c>
      <c s="6" r="D15" t="n">
        <v>0</v>
      </c>
    </row>
    <row r="16" spans="1:4">
      <c s="4" r="A16" t="s">
        <v>806</v>
      </c>
    </row>
    <row r="17" spans="1:4">
      <c s="3" r="A17" t="s">
        <v>843</v>
      </c>
    </row>
    <row r="18" spans="1:4">
      <c s="4" r="A18" t="s">
        <v>844</v>
      </c>
      <c s="4" r="B18" t="s">
        <v>37</v>
      </c>
      <c s="6" r="C18" t="n">
        <v>8960000</v>
      </c>
      <c s="6" r="D18" t="n">
        <v>8970000</v>
      </c>
    </row>
    <row r="19" spans="1:4">
      <c s="4" r="A19" t="s">
        <v>845</v>
      </c>
      <c s="4" r="B19" t="s">
        <v>37</v>
      </c>
      <c s="6" r="C19" t="n">
        <v>1478000</v>
      </c>
      <c s="6" r="D19" t="n">
        <v>1293000</v>
      </c>
    </row>
    <row r="20" spans="1:4">
      <c s="4" r="A20" t="s">
        <v>846</v>
      </c>
      <c s="7" r="C20" t="n">
        <v>10438000</v>
      </c>
      <c s="7" r="D20" t="n">
        <v>10263000</v>
      </c>
    </row>
    <row r="21" spans="1:4">
      <c r="A21" t="n"/>
    </row>
    <row r="22" spans="1:4">
      <c s="4" r="A22" t="s">
        <v>37</v>
      </c>
      <c s="4" r="B22" t="s">
        <v>847</v>
      </c>
    </row>
  </sheetData>
  <mergeCells count="3">
    <mergeCell ref="A1:B1"/>
    <mergeCell ref="A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s="1" r="A1" t="s">
        <v>848</v>
      </c>
      <c s="2" r="B1" t="s">
        <v>849</v>
      </c>
      <c s="2" r="C1" t="s">
        <v>850</v>
      </c>
      <c s="2" r="D1" t="s">
        <v>851</v>
      </c>
      <c s="2" r="E1" t="s">
        <v>782</v>
      </c>
      <c s="2" r="F1" t="s">
        <v>852</v>
      </c>
      <c s="2" r="G1" t="s">
        <v>2</v>
      </c>
      <c s="2" r="H1" t="s">
        <v>75</v>
      </c>
      <c s="2" r="I1" t="s">
        <v>2</v>
      </c>
      <c s="2" r="J1" t="s">
        <v>853</v>
      </c>
      <c s="2" r="K1" t="s">
        <v>30</v>
      </c>
      <c s="2" r="L1" t="s">
        <v>854</v>
      </c>
      <c s="2" r="M1" t="s">
        <v>781</v>
      </c>
      <c s="2" r="N1" t="s">
        <v>855</v>
      </c>
    </row>
    <row r="2" spans="1:14">
      <c s="3" r="A2" t="s">
        <v>856</v>
      </c>
    </row>
    <row r="3" spans="1:14">
      <c s="4" r="A3" t="s">
        <v>857</v>
      </c>
      <c s="7" r="G3" t="n">
        <v>42300000</v>
      </c>
      <c s="7" r="I3" t="n">
        <v>42300000</v>
      </c>
      <c s="7" r="K3" t="n">
        <v>53100000</v>
      </c>
    </row>
    <row r="4" spans="1:14">
      <c s="4" r="A4" t="s">
        <v>858</v>
      </c>
      <c s="4" r="G4" t="s">
        <v>859</v>
      </c>
    </row>
    <row r="5" spans="1:14">
      <c s="4" r="A5" t="s">
        <v>860</v>
      </c>
      <c s="7" r="N5" t="n">
        <v>15000000000</v>
      </c>
    </row>
    <row r="6" spans="1:14">
      <c s="4" r="A6" t="s">
        <v>861</v>
      </c>
      <c s="7" r="G6" t="n">
        <v>42300000</v>
      </c>
      <c s="6" r="I6" t="n">
        <v>42300000</v>
      </c>
      <c s="6" r="K6" t="n">
        <v>53100000</v>
      </c>
    </row>
    <row r="7" spans="1:14">
      <c s="4" r="A7" t="s">
        <v>862</v>
      </c>
      <c s="6" r="G7" t="n">
        <v>8030000</v>
      </c>
      <c s="7" r="H7" t="n">
        <v>0</v>
      </c>
    </row>
    <row r="8" spans="1:14">
      <c s="4" r="A8" t="s">
        <v>785</v>
      </c>
      <c s="6" r="G8" t="n">
        <v>44324000</v>
      </c>
      <c s="7" r="I8" t="n">
        <v>44324000</v>
      </c>
      <c s="7" r="K8" t="n">
        <v>55154000</v>
      </c>
      <c s="7" r="M8" t="n">
        <v>32000000</v>
      </c>
    </row>
    <row r="9" spans="1:14">
      <c s="4" r="A9" t="s">
        <v>863</v>
      </c>
      <c s="7" r="G9" t="n">
        <v>2970000</v>
      </c>
      <c s="7" r="H9" t="n">
        <v>0</v>
      </c>
    </row>
    <row r="10" spans="1:14">
      <c s="4" r="A10" t="s">
        <v>864</v>
      </c>
      <c s="4" r="E10" t="s">
        <v>865</v>
      </c>
    </row>
    <row r="11" spans="1:14">
      <c s="4" r="A11" t="s">
        <v>866</v>
      </c>
      <c s="8" r="E11" t="n">
        <v>0.11</v>
      </c>
    </row>
    <row r="12" spans="1:14">
      <c s="4" r="A12" t="s">
        <v>867</v>
      </c>
      <c s="4" r="E12" t="s">
        <v>868</v>
      </c>
    </row>
    <row r="13" spans="1:14">
      <c s="4" r="A13" t="s">
        <v>869</v>
      </c>
      <c s="8" r="F13" t="n">
        <v>0.16</v>
      </c>
    </row>
    <row r="14" spans="1:14">
      <c s="4" r="A14" t="s">
        <v>870</v>
      </c>
      <c s="8" r="D14" t="n">
        <v>0.16</v>
      </c>
      <c s="8" r="G14" t="n">
        <v>0.16</v>
      </c>
      <c s="8" r="H14" t="n">
        <v>0.14</v>
      </c>
    </row>
    <row r="15" spans="1:14">
      <c s="4" r="A15" t="s">
        <v>871</v>
      </c>
      <c s="7" r="L15" t="n">
        <v>20000000</v>
      </c>
    </row>
    <row r="16" spans="1:14">
      <c s="4" r="A16" t="s">
        <v>872</v>
      </c>
      <c s="6" r="G16" t="n">
        <v>148000</v>
      </c>
      <c s="6" r="I16" t="n">
        <v>936000</v>
      </c>
    </row>
    <row r="17" spans="1:14">
      <c s="4" r="A17" t="s">
        <v>873</v>
      </c>
      <c s="8" r="G17" t="n">
        <v>22.07</v>
      </c>
      <c s="8" r="I17" t="n">
        <v>20.32</v>
      </c>
    </row>
    <row r="18" spans="1:14">
      <c s="4" r="A18" t="s">
        <v>874</v>
      </c>
      <c s="7" r="G18" t="n">
        <v>3300000</v>
      </c>
      <c s="7" r="I18" t="n">
        <v>19000000</v>
      </c>
    </row>
    <row r="19" spans="1:14">
      <c s="4" r="A19" t="s">
        <v>875</v>
      </c>
    </row>
    <row r="20" spans="1:14">
      <c s="3" r="A20" t="s">
        <v>856</v>
      </c>
    </row>
    <row r="21" spans="1:14">
      <c s="4" r="A21" t="s">
        <v>870</v>
      </c>
      <c s="8" r="B21" t="n">
        <v>0.16</v>
      </c>
    </row>
    <row r="22" spans="1:14">
      <c s="4" r="A22" t="s">
        <v>876</v>
      </c>
    </row>
    <row r="23" spans="1:14">
      <c s="3" r="A23" t="s">
        <v>856</v>
      </c>
    </row>
    <row r="24" spans="1:14">
      <c s="4" r="A24" t="s">
        <v>861</v>
      </c>
      <c s="7" r="E24" t="n">
        <v>32000000</v>
      </c>
    </row>
    <row r="25" spans="1:14">
      <c s="4" r="A25" t="s">
        <v>862</v>
      </c>
      <c s="6" r="E25" t="n">
        <v>11000000</v>
      </c>
    </row>
    <row r="26" spans="1:14">
      <c s="4" r="A26" t="s">
        <v>785</v>
      </c>
      <c s="7" r="E26" t="n">
        <v>21000000</v>
      </c>
    </row>
    <row r="27" spans="1:14">
      <c s="4" r="A27" t="s">
        <v>877</v>
      </c>
      <c s="4" r="E27" t="s">
        <v>878</v>
      </c>
    </row>
    <row r="28" spans="1:14">
      <c s="4" r="A28" t="s">
        <v>879</v>
      </c>
      <c s="4" r="E28" t="s">
        <v>880</v>
      </c>
    </row>
    <row r="29" spans="1:14">
      <c s="4" r="A29" t="s">
        <v>881</v>
      </c>
      <c s="7" r="E29" t="n">
        <v>3000000</v>
      </c>
    </row>
    <row r="30" spans="1:14">
      <c s="4" r="A30" t="s">
        <v>863</v>
      </c>
      <c s="7" r="E30" t="n">
        <v>1800000</v>
      </c>
    </row>
    <row r="31" spans="1:14">
      <c s="4" r="A31" t="s">
        <v>882</v>
      </c>
      <c s="8" r="E31" t="n">
        <v>0.11</v>
      </c>
    </row>
    <row r="32" spans="1:14">
      <c s="4" r="A32" t="s">
        <v>883</v>
      </c>
    </row>
    <row r="33" spans="1:14">
      <c s="3" r="A33" t="s">
        <v>856</v>
      </c>
    </row>
    <row r="34" spans="1:14">
      <c s="4" r="A34" t="s">
        <v>861</v>
      </c>
      <c s="7" r="E34" t="n">
        <v>11000000</v>
      </c>
    </row>
    <row r="35" spans="1:14">
      <c s="4" r="A35" t="s">
        <v>884</v>
      </c>
    </row>
    <row r="36" spans="1:14">
      <c s="3" r="A36" t="s">
        <v>856</v>
      </c>
    </row>
    <row r="37" spans="1:14">
      <c s="4" r="A37" t="s">
        <v>885</v>
      </c>
      <c s="4" r="E37" t="s">
        <v>868</v>
      </c>
    </row>
    <row r="38" spans="1:14">
      <c s="4" r="A38" t="s">
        <v>886</v>
      </c>
    </row>
    <row r="39" spans="1:14">
      <c s="3" r="A39" t="s">
        <v>856</v>
      </c>
    </row>
    <row r="40" spans="1:14">
      <c s="4" r="A40" t="s">
        <v>869</v>
      </c>
      <c s="8" r="C40" t="n">
        <v>0.16</v>
      </c>
    </row>
    <row r="41" spans="1:14">
      <c s="4" r="A41" t="s">
        <v>887</v>
      </c>
      <c s="7" r="J41" t="n">
        <v>15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8</v>
      </c>
      <c s="2" r="B1" t="s">
        <v>2</v>
      </c>
      <c s="2" r="C1" t="s">
        <v>30</v>
      </c>
    </row>
    <row r="2" spans="1:3">
      <c s="4" r="A2" t="s">
        <v>889</v>
      </c>
    </row>
    <row r="3" spans="1:3">
      <c s="3" r="A3" t="s">
        <v>890</v>
      </c>
    </row>
    <row r="4" spans="1:3">
      <c s="4" r="A4" t="s">
        <v>891</v>
      </c>
      <c s="7" r="B4" t="n">
        <v>340557</v>
      </c>
      <c s="7" r="C4" t="n">
        <v>345539</v>
      </c>
    </row>
    <row r="5" spans="1:3">
      <c s="4" r="A5" t="s">
        <v>892</v>
      </c>
      <c s="4" r="B5" t="s">
        <v>893</v>
      </c>
      <c s="4" r="C5" t="s">
        <v>894</v>
      </c>
    </row>
    <row r="6" spans="1:3">
      <c s="4" r="A6" t="s">
        <v>895</v>
      </c>
      <c s="7" r="B6" t="n">
        <v>207722</v>
      </c>
      <c s="7" r="C6" t="n">
        <v>205602</v>
      </c>
    </row>
    <row r="7" spans="1:3">
      <c s="4" r="A7" t="s">
        <v>896</v>
      </c>
      <c s="4" r="B7" t="s">
        <v>897</v>
      </c>
      <c s="4" r="C7" t="s">
        <v>897</v>
      </c>
    </row>
    <row r="8" spans="1:3">
      <c s="4" r="A8" t="s">
        <v>898</v>
      </c>
      <c s="4" r="B8" t="s">
        <v>899</v>
      </c>
      <c s="4" r="C8" t="s">
        <v>899</v>
      </c>
    </row>
    <row r="9" spans="1:3">
      <c s="4" r="A9" t="s">
        <v>900</v>
      </c>
      <c s="4" r="B9" t="s">
        <v>899</v>
      </c>
      <c s="4" r="C9" t="s">
        <v>899</v>
      </c>
    </row>
    <row r="10" spans="1:3">
      <c s="3" r="A10" t="s">
        <v>901</v>
      </c>
    </row>
    <row r="11" spans="1:3">
      <c s="4" r="A11" t="s">
        <v>902</v>
      </c>
      <c s="7" r="B11" t="n">
        <v>324296</v>
      </c>
      <c s="7" r="C11" t="n">
        <v>329858</v>
      </c>
    </row>
    <row r="12" spans="1:3">
      <c s="4" r="A12" t="s">
        <v>903</v>
      </c>
      <c s="4" r="B12" t="s">
        <v>473</v>
      </c>
      <c s="4" r="C12" t="s">
        <v>904</v>
      </c>
    </row>
    <row r="13" spans="1:3">
      <c s="4" r="A13" t="s">
        <v>905</v>
      </c>
      <c s="7" r="B13" t="n">
        <v>155792</v>
      </c>
      <c s="7" r="C13" t="n">
        <v>154201</v>
      </c>
    </row>
    <row r="14" spans="1:3">
      <c s="4" r="A14" t="s">
        <v>906</v>
      </c>
      <c s="4" r="B14" t="s">
        <v>907</v>
      </c>
      <c s="4" r="C14" t="s">
        <v>907</v>
      </c>
    </row>
    <row r="15" spans="1:3">
      <c s="4" r="A15" t="s">
        <v>908</v>
      </c>
      <c s="4" r="B15" t="s">
        <v>899</v>
      </c>
      <c s="4" r="C15" t="s">
        <v>899</v>
      </c>
    </row>
    <row r="16" spans="1:3">
      <c s="4" r="A16" t="s">
        <v>909</v>
      </c>
      <c s="4" r="B16" t="s">
        <v>899</v>
      </c>
      <c s="4" r="C16" t="s">
        <v>899</v>
      </c>
    </row>
    <row r="17" spans="1:3">
      <c s="3" r="A17" t="s">
        <v>910</v>
      </c>
    </row>
    <row r="18" spans="1:3">
      <c s="4" r="A18" t="s">
        <v>911</v>
      </c>
      <c s="7" r="B18" t="n">
        <v>282044</v>
      </c>
      <c s="7" r="C18" t="n">
        <v>280171</v>
      </c>
    </row>
    <row r="19" spans="1:3">
      <c s="4" r="A19" t="s">
        <v>912</v>
      </c>
      <c s="4" r="B19" t="s">
        <v>913</v>
      </c>
      <c s="4" r="C19" t="s">
        <v>913</v>
      </c>
    </row>
    <row r="20" spans="1:3">
      <c s="4" r="A20" t="s">
        <v>914</v>
      </c>
      <c s="7" r="B20" t="n">
        <v>116844</v>
      </c>
      <c s="7" r="C20" t="n">
        <v>115804</v>
      </c>
    </row>
    <row r="21" spans="1:3">
      <c s="4" r="A21" t="s">
        <v>915</v>
      </c>
      <c s="4" r="B21" t="s">
        <v>916</v>
      </c>
      <c s="4" r="C21" t="s">
        <v>916</v>
      </c>
    </row>
    <row r="22" spans="1:3">
      <c s="4" r="A22" t="s">
        <v>917</v>
      </c>
      <c s="4" r="B22" t="s">
        <v>899</v>
      </c>
      <c s="4" r="C22" t="s">
        <v>899</v>
      </c>
    </row>
    <row r="23" spans="1:3">
      <c s="4" r="A23" t="s">
        <v>918</v>
      </c>
      <c s="4" r="B23" t="s">
        <v>899</v>
      </c>
      <c s="4" r="C23" t="s">
        <v>899</v>
      </c>
    </row>
    <row r="24" spans="1:3">
      <c s="3" r="A24" t="s">
        <v>919</v>
      </c>
    </row>
    <row r="25" spans="1:3">
      <c s="4" r="A25" t="s">
        <v>920</v>
      </c>
      <c s="7" r="B25" t="n">
        <v>324296</v>
      </c>
      <c s="7" r="C25" t="n">
        <v>329858</v>
      </c>
    </row>
    <row r="26" spans="1:3">
      <c s="4" r="A26" t="s">
        <v>921</v>
      </c>
      <c s="4" r="B26" t="s">
        <v>922</v>
      </c>
      <c s="4" r="C26" t="s">
        <v>923</v>
      </c>
    </row>
    <row r="27" spans="1:3">
      <c s="4" r="A27" t="s">
        <v>924</v>
      </c>
      <c s="7" r="B27" t="n">
        <v>113529</v>
      </c>
      <c s="7" r="C27" t="n">
        <v>114138</v>
      </c>
    </row>
    <row r="28" spans="1:3">
      <c s="4" r="A28" t="s">
        <v>925</v>
      </c>
      <c s="4" r="B28" t="s">
        <v>926</v>
      </c>
      <c s="4" r="C28" t="s">
        <v>926</v>
      </c>
    </row>
    <row r="29" spans="1:3">
      <c s="4" r="A29" t="s">
        <v>927</v>
      </c>
      <c s="4" r="B29" t="s">
        <v>899</v>
      </c>
      <c s="4" r="C29" t="s">
        <v>899</v>
      </c>
    </row>
    <row r="30" spans="1:3">
      <c s="4" r="A30" t="s">
        <v>928</v>
      </c>
      <c s="4" r="B30" t="s">
        <v>899</v>
      </c>
      <c s="4" r="C30" t="s">
        <v>899</v>
      </c>
    </row>
    <row r="31" spans="1:3">
      <c s="4" r="A31" t="s">
        <v>884</v>
      </c>
    </row>
    <row r="32" spans="1:3">
      <c s="3" r="A32" t="s">
        <v>890</v>
      </c>
    </row>
    <row r="33" spans="1:3">
      <c s="4" r="A33" t="s">
        <v>891</v>
      </c>
      <c s="7" r="B33" t="n">
        <v>340668</v>
      </c>
      <c s="7" r="C33" t="n">
        <v>347433</v>
      </c>
    </row>
    <row r="34" spans="1:3">
      <c s="4" r="A34" t="s">
        <v>892</v>
      </c>
      <c s="4" r="B34" t="s">
        <v>893</v>
      </c>
      <c s="4" r="C34" t="s">
        <v>894</v>
      </c>
    </row>
    <row r="35" spans="1:3">
      <c s="4" r="A35" t="s">
        <v>895</v>
      </c>
      <c s="7" r="B35" t="n">
        <v>207495</v>
      </c>
      <c s="7" r="C35" t="n">
        <v>205624</v>
      </c>
    </row>
    <row r="36" spans="1:3">
      <c s="4" r="A36" t="s">
        <v>896</v>
      </c>
      <c s="4" r="B36" t="s">
        <v>897</v>
      </c>
      <c s="4" r="C36" t="s">
        <v>897</v>
      </c>
    </row>
    <row r="37" spans="1:3">
      <c s="4" r="A37" t="s">
        <v>898</v>
      </c>
      <c s="7" r="B37" t="n">
        <v>259369</v>
      </c>
      <c s="7" r="C37" t="n">
        <v>257030</v>
      </c>
    </row>
    <row r="38" spans="1:3">
      <c s="4" r="A38" t="s">
        <v>900</v>
      </c>
      <c s="4" r="B38" t="s">
        <v>350</v>
      </c>
      <c s="4" r="C38" t="s">
        <v>350</v>
      </c>
    </row>
    <row r="39" spans="1:3">
      <c s="3" r="A39" t="s">
        <v>901</v>
      </c>
    </row>
    <row r="40" spans="1:3">
      <c s="4" r="A40" t="s">
        <v>902</v>
      </c>
      <c s="7" r="B40" t="n">
        <v>324406</v>
      </c>
      <c s="7" r="C40" t="n">
        <v>331752</v>
      </c>
    </row>
    <row r="41" spans="1:3">
      <c s="4" r="A41" t="s">
        <v>903</v>
      </c>
      <c s="4" r="B41" t="s">
        <v>473</v>
      </c>
      <c s="4" r="C41" t="s">
        <v>702</v>
      </c>
    </row>
    <row r="42" spans="1:3">
      <c s="4" r="A42" t="s">
        <v>905</v>
      </c>
      <c s="7" r="B42" t="n">
        <v>155622</v>
      </c>
      <c s="7" r="C42" t="n">
        <v>154218</v>
      </c>
    </row>
    <row r="43" spans="1:3">
      <c s="4" r="A43" t="s">
        <v>906</v>
      </c>
      <c s="4" r="B43" t="s">
        <v>907</v>
      </c>
      <c s="4" r="C43" t="s">
        <v>907</v>
      </c>
    </row>
    <row r="44" spans="1:3">
      <c s="4" r="A44" t="s">
        <v>908</v>
      </c>
      <c s="7" r="B44" t="n">
        <v>207495</v>
      </c>
      <c s="7" r="C44" t="n">
        <v>205624</v>
      </c>
    </row>
    <row r="45" spans="1:3">
      <c s="4" r="A45" t="s">
        <v>909</v>
      </c>
      <c s="4" r="B45" t="s">
        <v>897</v>
      </c>
      <c s="4" r="C45" t="s">
        <v>897</v>
      </c>
    </row>
    <row r="46" spans="1:3">
      <c s="3" r="A46" t="s">
        <v>910</v>
      </c>
    </row>
    <row r="47" spans="1:3">
      <c s="4" r="A47" t="s">
        <v>911</v>
      </c>
      <c s="7" r="B47" t="n">
        <v>324406</v>
      </c>
      <c s="7" r="C47" t="n">
        <v>331752</v>
      </c>
    </row>
    <row r="48" spans="1:3">
      <c s="4" r="A48" t="s">
        <v>912</v>
      </c>
      <c s="4" r="B48" t="s">
        <v>473</v>
      </c>
      <c s="4" r="C48" t="s">
        <v>702</v>
      </c>
    </row>
    <row r="49" spans="1:3">
      <c s="4" r="A49" t="s">
        <v>914</v>
      </c>
      <c s="7" r="B49" t="n">
        <v>116716</v>
      </c>
      <c s="7" r="C49" t="n">
        <v>115664</v>
      </c>
    </row>
    <row r="50" spans="1:3">
      <c s="4" r="A50" t="s">
        <v>915</v>
      </c>
      <c s="4" r="B50" t="s">
        <v>916</v>
      </c>
      <c s="4" r="C50" t="s">
        <v>916</v>
      </c>
    </row>
    <row r="51" spans="1:3">
      <c s="4" r="A51" t="s">
        <v>917</v>
      </c>
      <c s="7" r="B51" t="n">
        <v>168590</v>
      </c>
      <c s="7" r="C51" t="n">
        <v>167070</v>
      </c>
    </row>
    <row r="52" spans="1:3">
      <c s="4" r="A52" t="s">
        <v>918</v>
      </c>
      <c s="4" r="B52" t="s">
        <v>929</v>
      </c>
      <c s="4" r="C52" t="s">
        <v>929</v>
      </c>
    </row>
    <row r="53" spans="1:3">
      <c s="3" r="A53" t="s">
        <v>919</v>
      </c>
    </row>
    <row r="54" spans="1:3">
      <c s="4" r="A54" t="s">
        <v>920</v>
      </c>
      <c s="7" r="B54" t="n">
        <v>324406</v>
      </c>
      <c s="7" r="C54" t="n">
        <v>331752</v>
      </c>
    </row>
    <row r="55" spans="1:3">
      <c s="4" r="A55" t="s">
        <v>921</v>
      </c>
      <c s="4" r="B55" t="s">
        <v>922</v>
      </c>
      <c s="4" r="C55" t="s">
        <v>923</v>
      </c>
    </row>
    <row r="56" spans="1:3">
      <c s="4" r="A56" t="s">
        <v>924</v>
      </c>
      <c s="7" r="B56" t="n">
        <v>113448</v>
      </c>
      <c s="7" r="C56" t="n">
        <v>114280</v>
      </c>
    </row>
    <row r="57" spans="1:3">
      <c s="4" r="A57" t="s">
        <v>925</v>
      </c>
      <c s="4" r="B57" t="s">
        <v>926</v>
      </c>
      <c s="4" r="C57" t="s">
        <v>926</v>
      </c>
    </row>
    <row r="58" spans="1:3">
      <c s="4" r="A58" t="s">
        <v>927</v>
      </c>
      <c s="7" r="B58" t="n">
        <v>141810</v>
      </c>
      <c s="7" r="C58" t="n">
        <v>142850</v>
      </c>
    </row>
    <row r="59" spans="1:3">
      <c s="4" r="A59" t="s">
        <v>928</v>
      </c>
      <c s="4" r="B59" t="s">
        <v>428</v>
      </c>
      <c s="4" r="C59" t="s">
        <v>4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75</v>
      </c>
    </row>
    <row r="3" spans="1:3">
      <c s="4" r="A3" t="s">
        <v>141</v>
      </c>
      <c s="8" r="B3" t="n">
        <v>0.16</v>
      </c>
      <c s="8" r="C3" t="n">
        <v>0.14</v>
      </c>
    </row>
    <row r="4" spans="1:3">
      <c s="4" r="A4" t="s">
        <v>123</v>
      </c>
    </row>
    <row r="5" spans="1:3">
      <c s="4" r="A5" t="s">
        <v>142</v>
      </c>
      <c s="6" r="B5" t="n">
        <v>364</v>
      </c>
      <c s="6" r="C5" t="n">
        <v>543</v>
      </c>
    </row>
    <row r="6" spans="1:3">
      <c s="4" r="A6" t="s">
        <v>143</v>
      </c>
      <c s="6" r="B6" t="n">
        <v>17876</v>
      </c>
      <c s="6" r="C6" t="n">
        <v>7172</v>
      </c>
    </row>
    <row r="7" spans="1:3">
      <c s="4" r="A7" t="s">
        <v>144</v>
      </c>
      <c s="6" r="B7" t="n">
        <v>4700</v>
      </c>
      <c s="6" r="C7" t="n">
        <v>13500</v>
      </c>
    </row>
    <row r="8" spans="1:3">
      <c s="4" r="A8" t="s">
        <v>145</v>
      </c>
      <c s="6" r="B8" t="n">
        <v>147656</v>
      </c>
      <c s="6" r="C8" t="n">
        <v>103981</v>
      </c>
    </row>
    <row r="9" spans="1:3">
      <c s="4" r="A9" t="s">
        <v>141</v>
      </c>
      <c s="8" r="B9" t="n">
        <v>0.16</v>
      </c>
      <c s="8" r="C9" t="n">
        <v>0.14</v>
      </c>
    </row>
    <row r="10" spans="1:3">
      <c s="4" r="A10" t="s">
        <v>146</v>
      </c>
      <c s="6" r="C10" t="n">
        <v>59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75</v>
      </c>
    </row>
    <row r="3" spans="1:3">
      <c s="3" r="A3" t="s">
        <v>148</v>
      </c>
    </row>
    <row r="4" spans="1:3">
      <c s="4" r="A4" t="s">
        <v>107</v>
      </c>
      <c s="7" r="B4" t="n">
        <v>8549000</v>
      </c>
      <c s="7" r="C4" t="n">
        <v>6646000</v>
      </c>
    </row>
    <row r="5" spans="1:3">
      <c s="3" r="A5" t="s">
        <v>149</v>
      </c>
    </row>
    <row r="6" spans="1:3">
      <c s="4" r="A6" t="s">
        <v>150</v>
      </c>
      <c s="6" r="B6" t="n">
        <v>2767000</v>
      </c>
      <c s="6" r="C6" t="n">
        <v>2833000</v>
      </c>
    </row>
    <row r="7" spans="1:3">
      <c s="4" r="A7" t="s">
        <v>151</v>
      </c>
      <c s="6" r="B7" t="n">
        <v>-1316000</v>
      </c>
      <c s="6" r="C7" t="n">
        <v>-1416000</v>
      </c>
    </row>
    <row r="8" spans="1:3">
      <c s="4" r="A8" t="s">
        <v>87</v>
      </c>
      <c s="6" r="B8" t="n">
        <v>600000</v>
      </c>
      <c s="6" r="C8" t="n">
        <v>-400000</v>
      </c>
    </row>
    <row r="9" spans="1:3">
      <c s="4" r="A9" t="s">
        <v>133</v>
      </c>
      <c s="6" r="B9" t="n">
        <v>330000</v>
      </c>
      <c s="6" r="C9" t="n">
        <v>212000</v>
      </c>
    </row>
    <row r="10" spans="1:3">
      <c s="4" r="A10" t="s">
        <v>146</v>
      </c>
      <c s="6" r="B10" t="n">
        <v>0</v>
      </c>
      <c s="6" r="C10" t="n">
        <v>123000</v>
      </c>
    </row>
    <row r="11" spans="1:3">
      <c s="4" r="A11" t="s">
        <v>152</v>
      </c>
      <c s="6" r="B11" t="n">
        <v>19465000</v>
      </c>
      <c s="6" r="C11" t="n">
        <v>23970000</v>
      </c>
    </row>
    <row r="12" spans="1:3">
      <c s="4" r="A12" t="s">
        <v>153</v>
      </c>
      <c s="6" r="B12" t="n">
        <v>-18150000</v>
      </c>
      <c s="6" r="C12" t="n">
        <v>-25123000</v>
      </c>
    </row>
    <row r="13" spans="1:3">
      <c s="4" r="A13" t="s">
        <v>154</v>
      </c>
      <c s="6" r="B13" t="n">
        <v>-543000</v>
      </c>
      <c s="6" r="C13" t="n">
        <v>-703000</v>
      </c>
    </row>
    <row r="14" spans="1:3">
      <c s="4" r="A14" t="s">
        <v>92</v>
      </c>
      <c s="6" r="B14" t="n">
        <v>-2970000</v>
      </c>
      <c s="6" r="C14" t="n">
        <v>0</v>
      </c>
    </row>
    <row r="15" spans="1:3">
      <c s="4" r="A15" t="s">
        <v>155</v>
      </c>
      <c s="6" r="B15" t="n">
        <v>-164000</v>
      </c>
      <c s="6" r="C15" t="n">
        <v>-1000</v>
      </c>
    </row>
    <row r="16" spans="1:3">
      <c s="4" r="A16" t="s">
        <v>156</v>
      </c>
      <c s="6" r="B16" t="n">
        <v>140000</v>
      </c>
      <c s="6" r="C16" t="n">
        <v>-20000</v>
      </c>
    </row>
    <row r="17" spans="1:3">
      <c s="4" r="A17" t="s">
        <v>157</v>
      </c>
      <c s="6" r="B17" t="n">
        <v>1000</v>
      </c>
      <c s="6" r="C17" t="n">
        <v>-5000</v>
      </c>
    </row>
    <row r="18" spans="1:3">
      <c s="4" r="A18" t="s">
        <v>94</v>
      </c>
      <c s="6" r="B18" t="n">
        <v>-286000</v>
      </c>
      <c s="6" r="C18" t="n">
        <v>-287000</v>
      </c>
    </row>
    <row r="19" spans="1:3">
      <c s="3" r="A19" t="s">
        <v>158</v>
      </c>
    </row>
    <row r="20" spans="1:3">
      <c s="4" r="A20" t="s">
        <v>159</v>
      </c>
      <c s="6" r="B20" t="n">
        <v>-366000</v>
      </c>
      <c s="6" r="C20" t="n">
        <v>-713000</v>
      </c>
    </row>
    <row r="21" spans="1:3">
      <c s="4" r="A21" t="s">
        <v>47</v>
      </c>
      <c s="6" r="B21" t="n">
        <v>732000</v>
      </c>
      <c s="6" r="C21" t="n">
        <v>1150000</v>
      </c>
    </row>
    <row r="22" spans="1:3">
      <c s="4" r="A22" t="s">
        <v>56</v>
      </c>
      <c s="6" r="B22" t="n">
        <v>1278000</v>
      </c>
      <c s="6" r="C22" t="n">
        <v>1540000</v>
      </c>
    </row>
    <row r="23" spans="1:3">
      <c s="4" r="A23" t="s">
        <v>160</v>
      </c>
      <c s="6" r="B23" t="n">
        <v>10067000</v>
      </c>
      <c s="6" r="C23" t="n">
        <v>7806000</v>
      </c>
    </row>
    <row r="24" spans="1:3">
      <c s="3" r="A24" t="s">
        <v>161</v>
      </c>
    </row>
    <row r="25" spans="1:3">
      <c s="4" r="A25" t="s">
        <v>162</v>
      </c>
      <c s="6" r="B25" t="n">
        <v>-18011000</v>
      </c>
      <c s="6" r="C25" t="n">
        <v>-27224000</v>
      </c>
    </row>
    <row r="26" spans="1:3">
      <c s="4" r="A26" t="s">
        <v>163</v>
      </c>
      <c s="6" r="B26" t="n">
        <v>-17873000</v>
      </c>
      <c s="6" r="C26" t="n">
        <v>-1800000</v>
      </c>
    </row>
    <row r="27" spans="1:3">
      <c s="4" r="A27" t="s">
        <v>164</v>
      </c>
      <c s="6" r="B27" t="n">
        <v>22337000</v>
      </c>
      <c s="6" r="C27" t="n">
        <v>22371000</v>
      </c>
    </row>
    <row r="28" spans="1:3">
      <c s="4" r="A28" t="s">
        <v>165</v>
      </c>
      <c s="6" r="B28" t="n">
        <v>264000</v>
      </c>
      <c s="6" r="C28" t="n">
        <v>665000</v>
      </c>
    </row>
    <row r="29" spans="1:3">
      <c s="4" r="A29" t="s">
        <v>166</v>
      </c>
      <c s="6" r="B29" t="n">
        <v>574000</v>
      </c>
      <c s="6" r="C29" t="n">
        <v>754000</v>
      </c>
    </row>
    <row r="30" spans="1:3">
      <c s="4" r="A30" t="s">
        <v>167</v>
      </c>
      <c s="6" r="B30" t="n">
        <v>44000</v>
      </c>
      <c s="6" r="C30" t="n">
        <v>-288000</v>
      </c>
    </row>
    <row r="31" spans="1:3">
      <c s="4" r="A31" t="s">
        <v>168</v>
      </c>
      <c s="6" r="B31" t="n">
        <v>-12665000</v>
      </c>
      <c s="6" r="C31" t="n">
        <v>-5522000</v>
      </c>
    </row>
    <row r="32" spans="1:3">
      <c s="3" r="A32" t="s">
        <v>169</v>
      </c>
    </row>
    <row r="33" spans="1:3">
      <c s="4" r="A33" t="s">
        <v>170</v>
      </c>
      <c s="6" r="B33" t="n">
        <v>-24764000</v>
      </c>
      <c s="6" r="C33" t="n">
        <v>-40457000</v>
      </c>
    </row>
    <row r="34" spans="1:3">
      <c s="4" r="A34" t="s">
        <v>171</v>
      </c>
      <c s="6" r="B34" t="n">
        <v>14504000</v>
      </c>
      <c s="6" r="C34" t="n">
        <v>43654000</v>
      </c>
    </row>
    <row r="35" spans="1:3">
      <c s="4" r="A35" t="s">
        <v>172</v>
      </c>
      <c s="6" r="B35" t="n">
        <v>7541000</v>
      </c>
      <c s="6" r="C35" t="n">
        <v>-19350000</v>
      </c>
    </row>
    <row r="36" spans="1:3">
      <c s="4" r="A36" t="s">
        <v>173</v>
      </c>
      <c s="6" r="B36" t="n">
        <v>0</v>
      </c>
      <c s="6" r="C36" t="n">
        <v>-6000000</v>
      </c>
    </row>
    <row r="37" spans="1:3">
      <c s="4" r="A37" t="s">
        <v>174</v>
      </c>
      <c s="6" r="B37" t="n">
        <v>30000000</v>
      </c>
      <c s="6" r="C37" t="n">
        <v>0</v>
      </c>
    </row>
    <row r="38" spans="1:3">
      <c s="4" r="A38" t="s">
        <v>175</v>
      </c>
      <c s="6" r="B38" t="n">
        <v>50000</v>
      </c>
      <c s="6" r="C38" t="n">
        <v>132000</v>
      </c>
    </row>
    <row r="39" spans="1:3">
      <c s="4" r="A39" t="s">
        <v>129</v>
      </c>
      <c s="6" r="B39" t="n">
        <v>8000</v>
      </c>
      <c s="6" r="C39" t="n">
        <v>10000</v>
      </c>
    </row>
    <row r="40" spans="1:3">
      <c s="4" r="A40" t="s">
        <v>130</v>
      </c>
      <c s="6" r="B40" t="n">
        <v>411000</v>
      </c>
      <c s="6" r="C40" t="n">
        <v>140000</v>
      </c>
    </row>
    <row r="41" spans="1:3">
      <c s="4" r="A41" t="s">
        <v>176</v>
      </c>
      <c s="6" r="B41" t="n">
        <v>-3258000</v>
      </c>
      <c s="6" r="C41" t="n">
        <v>-1984000</v>
      </c>
    </row>
    <row r="42" spans="1:3">
      <c s="4" r="A42" t="s">
        <v>177</v>
      </c>
      <c s="6" r="B42" t="n">
        <v>-8030000</v>
      </c>
      <c s="6" r="C42" t="n">
        <v>0</v>
      </c>
    </row>
    <row r="43" spans="1:3">
      <c s="4" r="A43" t="s">
        <v>178</v>
      </c>
      <c s="6" r="B43" t="n">
        <v>-2574000</v>
      </c>
      <c s="6" r="C43" t="n">
        <v>-2377000</v>
      </c>
    </row>
    <row r="44" spans="1:3">
      <c s="4" r="A44" t="s">
        <v>179</v>
      </c>
      <c s="6" r="B44" t="n">
        <v>13888000</v>
      </c>
      <c s="6" r="C44" t="n">
        <v>-26232000</v>
      </c>
    </row>
    <row r="45" spans="1:3">
      <c s="4" r="A45" t="s">
        <v>180</v>
      </c>
      <c s="6" r="B45" t="n">
        <v>11290000</v>
      </c>
      <c s="6" r="C45" t="n">
        <v>-23948000</v>
      </c>
    </row>
    <row r="46" spans="1:3">
      <c s="4" r="A46" t="s">
        <v>181</v>
      </c>
      <c s="6" r="B46" t="n">
        <v>89891000</v>
      </c>
      <c s="6" r="C46" t="n">
        <v>172738000</v>
      </c>
    </row>
    <row r="47" spans="1:3">
      <c s="4" r="A47" t="s">
        <v>182</v>
      </c>
      <c s="6" r="B47" t="n">
        <v>101181000</v>
      </c>
      <c s="6" r="C47" t="n">
        <v>148790000</v>
      </c>
    </row>
    <row r="48" spans="1:3">
      <c s="3" r="A48" t="s">
        <v>183</v>
      </c>
    </row>
    <row r="49" spans="1:3">
      <c s="4" r="A49" t="s">
        <v>184</v>
      </c>
      <c s="6" r="B49" t="n">
        <v>3063000</v>
      </c>
      <c s="6" r="C49" t="n">
        <v>2903000</v>
      </c>
    </row>
    <row r="50" spans="1:3">
      <c s="4" r="A50" t="s">
        <v>185</v>
      </c>
      <c s="6" r="B50" t="n">
        <v>250000</v>
      </c>
      <c s="6" r="C50" t="n">
        <v>950000</v>
      </c>
    </row>
    <row r="51" spans="1:3">
      <c s="3" r="A51" t="s">
        <v>186</v>
      </c>
    </row>
    <row r="52" spans="1:3">
      <c s="4" r="A52" t="s">
        <v>187</v>
      </c>
      <c s="7" r="B52" t="n">
        <v>595000</v>
      </c>
      <c s="7" r="C52" t="n">
        <v>42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Statements of Cash</vt:lpstr>
      <vt:lpstr>Note 1 - Significant Accounting</vt:lpstr>
      <vt:lpstr>Note 2 - Securities</vt:lpstr>
      <vt:lpstr>Note 3 - Loans and Allowance fo</vt:lpstr>
      <vt:lpstr>Note 4 - Premises and Equipment</vt:lpstr>
      <vt:lpstr>Note 5 - Deposits</vt:lpstr>
      <vt:lpstr>Note 6 - Securities Sold Under </vt:lpstr>
      <vt:lpstr>Note 7 - Federal Home Loan Bank</vt:lpstr>
      <vt:lpstr>Note 8 - Commitments and Off-ba</vt:lpstr>
      <vt:lpstr>Note 9 - Hedging Activities</vt:lpstr>
      <vt:lpstr>Note 10 - Fair Values of Financ</vt:lpstr>
      <vt:lpstr>Note 11 - Fair Values</vt:lpstr>
      <vt:lpstr>Note 12 - Regulatory Matters</vt:lpstr>
      <vt:lpstr>Accounting Policies, by Policy </vt:lpstr>
      <vt:lpstr>Note 2 - Securities (Tables)</vt:lpstr>
      <vt:lpstr>Note 3 - Loans and Allowance 23</vt:lpstr>
      <vt:lpstr>Note 4 - Premises and Equipme24</vt:lpstr>
      <vt:lpstr>Note 5 - Deposits (Tables)</vt:lpstr>
      <vt:lpstr>Note 6 - Securities Sold Unde26</vt:lpstr>
      <vt:lpstr>Note 7 - Federal Home Loan Ba27</vt:lpstr>
      <vt:lpstr>Note 8 - Commitments and Off-28</vt:lpstr>
      <vt:lpstr>Note 10 - Fair Values of Fina29</vt:lpstr>
      <vt:lpstr>Note 11 - Fair Values (Tables)</vt:lpstr>
      <vt:lpstr>Note 12 - Regulatory Matters (T</vt:lpstr>
      <vt:lpstr>Note 1 - Significant Accounti32</vt:lpstr>
      <vt:lpstr>Note 2 - Securities (Details)</vt:lpstr>
      <vt:lpstr>Note 2 - Securities (Details) -</vt:lpstr>
      <vt:lpstr>Note 2 - Securities (Details)35</vt:lpstr>
      <vt:lpstr>Note 2 - Securities (Details)36</vt:lpstr>
      <vt:lpstr>Note 3 - Loans and Allowance 37</vt:lpstr>
      <vt:lpstr>Note 3 - Loans and Allowance 38</vt:lpstr>
      <vt:lpstr>Note 3 - Loans and Allowance 39</vt:lpstr>
      <vt:lpstr>Note 3 - Loans and Allowance 40</vt:lpstr>
      <vt:lpstr>Note 3 - Loans and Allowance 41</vt:lpstr>
      <vt:lpstr>Note 3 - Loans and Allowance 42</vt:lpstr>
      <vt:lpstr>Note 3 - Loans and Allowance 43</vt:lpstr>
      <vt:lpstr>Note 3 - Loans and Allowance 44</vt:lpstr>
      <vt:lpstr>Note 3 - Loans and Allowance 45</vt:lpstr>
      <vt:lpstr>Note 3 - Loans and Allowance 46</vt:lpstr>
      <vt:lpstr>Note 3 - Loans and Allowance 47</vt:lpstr>
      <vt:lpstr>Note 3 - Loans and Allowance 48</vt:lpstr>
      <vt:lpstr>Note 3 - Loans and Allowance 49</vt:lpstr>
      <vt:lpstr>Note 4 - Premises and Equipme50</vt:lpstr>
      <vt:lpstr>Note 4 - Premises and Equipme51</vt:lpstr>
      <vt:lpstr>Note 5 - Deposits (Details)</vt:lpstr>
      <vt:lpstr>Note 5 - Deposits (Details) - S</vt:lpstr>
      <vt:lpstr>Note 6 - Securities Sold Unde54</vt:lpstr>
      <vt:lpstr>Note 6 - Securities Sold Unde55</vt:lpstr>
      <vt:lpstr>Note 7 - Federal Home Loan Ba56</vt:lpstr>
      <vt:lpstr>Note 7 - Federal Home Loan Ba57</vt:lpstr>
      <vt:lpstr>Note 8 - Commitments and Off-58</vt:lpstr>
      <vt:lpstr>Note 8 - Commitments and Off-59</vt:lpstr>
      <vt:lpstr>Note 9 - Hedging Activities (De</vt:lpstr>
      <vt:lpstr>Note 10 - Fair Values of Fina61</vt:lpstr>
      <vt:lpstr>Note 11 - Fair Values (Details)</vt:lpstr>
      <vt:lpstr>Note 11 - Fair Values (Detail63</vt:lpstr>
      <vt:lpstr>Note 11 - Fair Values (Detail64</vt:lpstr>
      <vt:lpstr>Note 12 - Regulatory Matters (D</vt:lpstr>
      <vt:lpstr>Note 12 - Regulatory Matters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46:19Z</dcterms:created>
  <dcterms:modified xmlns:dcterms="http://purl.org/dc/terms/" xmlns:xsi="http://www.w3.org/2001/XMLSchema-instance" xsi:type="dcterms:W3CDTF">2016-05-06T10:46:19Z</dcterms:modified>
  <dc:title xmlns:dc="http://purl.org/dc/elements/1.1/">Untitled</dc:title>
  <dc:description xmlns:dc="http://purl.org/dc/elements/1.1/"/>
  <dc:subject xmlns:dc="http://purl.org/dc/elements/1.1/"/>
  <cp:keywords/>
  <cp:category/>
</cp:coreProperties>
</file>